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Org" sheetId="10" state="visible" r:id="rId10"/>
    <sheet xmlns:r="http://schemas.openxmlformats.org/officeDocument/2006/relationships" name="Summary of Significant Accounti" sheetId="11" state="visible" r:id="rId11"/>
    <sheet xmlns:r="http://schemas.openxmlformats.org/officeDocument/2006/relationships" name="Concentration and Risk" sheetId="12" state="visible" r:id="rId12"/>
    <sheet xmlns:r="http://schemas.openxmlformats.org/officeDocument/2006/relationships" name="Fair Value Measurement" sheetId="13" state="visible" r:id="rId13"/>
    <sheet xmlns:r="http://schemas.openxmlformats.org/officeDocument/2006/relationships" name="Business Acquisition" sheetId="14" state="visible" r:id="rId14"/>
    <sheet xmlns:r="http://schemas.openxmlformats.org/officeDocument/2006/relationships" name="Investments" sheetId="15" state="visible" r:id="rId15"/>
    <sheet xmlns:r="http://schemas.openxmlformats.org/officeDocument/2006/relationships" name="Accounts Receivable, net" sheetId="16" state="visible" r:id="rId16"/>
    <sheet xmlns:r="http://schemas.openxmlformats.org/officeDocument/2006/relationships" name="Inventories" sheetId="17" state="visible" r:id="rId17"/>
    <sheet xmlns:r="http://schemas.openxmlformats.org/officeDocument/2006/relationships" name="Prepayments and Other Current A" sheetId="18" state="visible" r:id="rId18"/>
    <sheet xmlns:r="http://schemas.openxmlformats.org/officeDocument/2006/relationships" name="Property and Equipment, net" sheetId="19" state="visible" r:id="rId19"/>
    <sheet xmlns:r="http://schemas.openxmlformats.org/officeDocument/2006/relationships" name="Intangible Asset, net" sheetId="20" state="visible" r:id="rId20"/>
    <sheet xmlns:r="http://schemas.openxmlformats.org/officeDocument/2006/relationships" name="Other Non-current Assets" sheetId="21" state="visible" r:id="rId21"/>
    <sheet xmlns:r="http://schemas.openxmlformats.org/officeDocument/2006/relationships" name="Short-term Borrowings and Curre" sheetId="22" state="visible" r:id="rId22"/>
    <sheet xmlns:r="http://schemas.openxmlformats.org/officeDocument/2006/relationships" name="Long-term Borrowings, Excluding" sheetId="23" state="visible" r:id="rId23"/>
    <sheet xmlns:r="http://schemas.openxmlformats.org/officeDocument/2006/relationships" name="Accrued Expenses and Other Curr" sheetId="24" state="visible" r:id="rId24"/>
    <sheet xmlns:r="http://schemas.openxmlformats.org/officeDocument/2006/relationships" name="Income Tax" sheetId="25" state="visible" r:id="rId25"/>
    <sheet xmlns:r="http://schemas.openxmlformats.org/officeDocument/2006/relationships" name="Redeemable Convertible Preferre" sheetId="26" state="visible" r:id="rId26"/>
    <sheet xmlns:r="http://schemas.openxmlformats.org/officeDocument/2006/relationships" name="Redeemable Non-controlling Inte" sheetId="27" state="visible" r:id="rId27"/>
    <sheet xmlns:r="http://schemas.openxmlformats.org/officeDocument/2006/relationships" name="Ordinary Shares" sheetId="28" state="visible" r:id="rId28"/>
    <sheet xmlns:r="http://schemas.openxmlformats.org/officeDocument/2006/relationships" name="Share Repurchase Program" sheetId="29" state="visible" r:id="rId29"/>
    <sheet xmlns:r="http://schemas.openxmlformats.org/officeDocument/2006/relationships" name="Share-based Compensation" sheetId="30" state="visible" r:id="rId30"/>
    <sheet xmlns:r="http://schemas.openxmlformats.org/officeDocument/2006/relationships" name="Revenue" sheetId="31" state="visible" r:id="rId31"/>
    <sheet xmlns:r="http://schemas.openxmlformats.org/officeDocument/2006/relationships" name="Segment information" sheetId="32" state="visible" r:id="rId32"/>
    <sheet xmlns:r="http://schemas.openxmlformats.org/officeDocument/2006/relationships" name="Net income (loss) per Share" sheetId="33" state="visible" r:id="rId33"/>
    <sheet xmlns:r="http://schemas.openxmlformats.org/officeDocument/2006/relationships" name="Lease" sheetId="34" state="visible" r:id="rId34"/>
    <sheet xmlns:r="http://schemas.openxmlformats.org/officeDocument/2006/relationships" name="Related Party Transactions" sheetId="35" state="visible" r:id="rId35"/>
    <sheet xmlns:r="http://schemas.openxmlformats.org/officeDocument/2006/relationships" name="Commitments and Contingencies" sheetId="36" state="visible" r:id="rId36"/>
    <sheet xmlns:r="http://schemas.openxmlformats.org/officeDocument/2006/relationships" name="Subsequent Events" sheetId="37" state="visible" r:id="rId37"/>
    <sheet xmlns:r="http://schemas.openxmlformats.org/officeDocument/2006/relationships" name="Parent Company Only Condensed F" sheetId="38" state="visible" r:id="rId38"/>
    <sheet xmlns:r="http://schemas.openxmlformats.org/officeDocument/2006/relationships" name="Summary of Significant Accoun_2" sheetId="39" state="visible" r:id="rId39"/>
    <sheet xmlns:r="http://schemas.openxmlformats.org/officeDocument/2006/relationships" name="Description of Business and O_2" sheetId="40" state="visible" r:id="rId40"/>
    <sheet xmlns:r="http://schemas.openxmlformats.org/officeDocument/2006/relationships" name="Summary of Significant Accoun_3" sheetId="41" state="visible" r:id="rId41"/>
    <sheet xmlns:r="http://schemas.openxmlformats.org/officeDocument/2006/relationships" name="Fair Value Measurement (Tables)" sheetId="42" state="visible" r:id="rId42"/>
    <sheet xmlns:r="http://schemas.openxmlformats.org/officeDocument/2006/relationships" name="Accounts Receivable, net (Table" sheetId="43" state="visible" r:id="rId43"/>
    <sheet xmlns:r="http://schemas.openxmlformats.org/officeDocument/2006/relationships" name="Prepayments and Other Current_2" sheetId="44" state="visible" r:id="rId44"/>
    <sheet xmlns:r="http://schemas.openxmlformats.org/officeDocument/2006/relationships" name="Property and Equipment, net (Ta" sheetId="45" state="visible" r:id="rId45"/>
    <sheet xmlns:r="http://schemas.openxmlformats.org/officeDocument/2006/relationships" name="Intangible Asset, net (Tables)" sheetId="46" state="visible" r:id="rId46"/>
    <sheet xmlns:r="http://schemas.openxmlformats.org/officeDocument/2006/relationships" name="Other Non-current Assets (Table" sheetId="47" state="visible" r:id="rId47"/>
    <sheet xmlns:r="http://schemas.openxmlformats.org/officeDocument/2006/relationships" name="Short-term Borrowings and Cur_2" sheetId="48" state="visible" r:id="rId48"/>
    <sheet xmlns:r="http://schemas.openxmlformats.org/officeDocument/2006/relationships" name="Long-term Borrowings, Excludi_2" sheetId="49" state="visible" r:id="rId49"/>
    <sheet xmlns:r="http://schemas.openxmlformats.org/officeDocument/2006/relationships" name="Accrued Expenses and Other Cu_2" sheetId="50" state="visible" r:id="rId50"/>
    <sheet xmlns:r="http://schemas.openxmlformats.org/officeDocument/2006/relationships" name="Income Tax (Tables)" sheetId="51" state="visible" r:id="rId51"/>
    <sheet xmlns:r="http://schemas.openxmlformats.org/officeDocument/2006/relationships" name="Redeemable Convertible Prefer_2" sheetId="52" state="visible" r:id="rId52"/>
    <sheet xmlns:r="http://schemas.openxmlformats.org/officeDocument/2006/relationships" name="Redeemable Non-controlling In_2" sheetId="53" state="visible" r:id="rId53"/>
    <sheet xmlns:r="http://schemas.openxmlformats.org/officeDocument/2006/relationships" name="Share-based Compensation (Table" sheetId="54" state="visible" r:id="rId54"/>
    <sheet xmlns:r="http://schemas.openxmlformats.org/officeDocument/2006/relationships" name="Revenue (Tables)" sheetId="55" state="visible" r:id="rId55"/>
    <sheet xmlns:r="http://schemas.openxmlformats.org/officeDocument/2006/relationships" name="Segment information (Tables)" sheetId="56" state="visible" r:id="rId56"/>
    <sheet xmlns:r="http://schemas.openxmlformats.org/officeDocument/2006/relationships" name="Net income (loss) per Share (Ta" sheetId="57" state="visible" r:id="rId57"/>
    <sheet xmlns:r="http://schemas.openxmlformats.org/officeDocument/2006/relationships" name="Lease (Tables)" sheetId="58" state="visible" r:id="rId58"/>
    <sheet xmlns:r="http://schemas.openxmlformats.org/officeDocument/2006/relationships" name="Parent Company Only Condensed_2" sheetId="59" state="visible" r:id="rId59"/>
    <sheet xmlns:r="http://schemas.openxmlformats.org/officeDocument/2006/relationships" name="Description of Business and O_3" sheetId="60" state="visible" r:id="rId60"/>
    <sheet xmlns:r="http://schemas.openxmlformats.org/officeDocument/2006/relationships" name="Description of Business and O_4" sheetId="61" state="visible" r:id="rId61"/>
    <sheet xmlns:r="http://schemas.openxmlformats.org/officeDocument/2006/relationships" name="Description of Business and O_5"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Summary of Significant Accoun_9" sheetId="68" state="visible" r:id="rId68"/>
    <sheet xmlns:r="http://schemas.openxmlformats.org/officeDocument/2006/relationships" name="Concentration and Risk (Details" sheetId="69" state="visible" r:id="rId69"/>
    <sheet xmlns:r="http://schemas.openxmlformats.org/officeDocument/2006/relationships" name="Fair Value Measurement - Assets" sheetId="70" state="visible" r:id="rId70"/>
    <sheet xmlns:r="http://schemas.openxmlformats.org/officeDocument/2006/relationships" name="Fair Value Measurement - Reconc" sheetId="71" state="visible" r:id="rId71"/>
    <sheet xmlns:r="http://schemas.openxmlformats.org/officeDocument/2006/relationships" name="Fair Value Measurement - Level " sheetId="72" state="visible" r:id="rId72"/>
    <sheet xmlns:r="http://schemas.openxmlformats.org/officeDocument/2006/relationships" name="Business Acquisition (Details)" sheetId="73" state="visible" r:id="rId73"/>
    <sheet xmlns:r="http://schemas.openxmlformats.org/officeDocument/2006/relationships" name="Investments - Investment securi" sheetId="74" state="visible" r:id="rId74"/>
    <sheet xmlns:r="http://schemas.openxmlformats.org/officeDocument/2006/relationships" name="Investments - Equity Method Inv" sheetId="75" state="visible" r:id="rId75"/>
    <sheet xmlns:r="http://schemas.openxmlformats.org/officeDocument/2006/relationships" name="Investments - Equity Securities" sheetId="76" state="visible" r:id="rId76"/>
    <sheet xmlns:r="http://schemas.openxmlformats.org/officeDocument/2006/relationships" name="Accounts Receivable, net (Detai" sheetId="77" state="visible" r:id="rId77"/>
    <sheet xmlns:r="http://schemas.openxmlformats.org/officeDocument/2006/relationships" name="Accounts Receivable, net - Move" sheetId="78" state="visible" r:id="rId78"/>
    <sheet xmlns:r="http://schemas.openxmlformats.org/officeDocument/2006/relationships" name="Inventories (Details)" sheetId="79" state="visible" r:id="rId79"/>
    <sheet xmlns:r="http://schemas.openxmlformats.org/officeDocument/2006/relationships" name="Prepayments and Other Current_3" sheetId="80" state="visible" r:id="rId80"/>
    <sheet xmlns:r="http://schemas.openxmlformats.org/officeDocument/2006/relationships" name="Prepayments and Other Current_4" sheetId="81" state="visible" r:id="rId81"/>
    <sheet xmlns:r="http://schemas.openxmlformats.org/officeDocument/2006/relationships" name="Property and Equipment, net (De" sheetId="82" state="visible" r:id="rId82"/>
    <sheet xmlns:r="http://schemas.openxmlformats.org/officeDocument/2006/relationships" name="Intangible Asset, net (Details)" sheetId="83" state="visible" r:id="rId83"/>
    <sheet xmlns:r="http://schemas.openxmlformats.org/officeDocument/2006/relationships" name="Other Non-current Assets (Detai" sheetId="84" state="visible" r:id="rId84"/>
    <sheet xmlns:r="http://schemas.openxmlformats.org/officeDocument/2006/relationships" name="Short-term Borrowings and Cur_3" sheetId="85" state="visible" r:id="rId85"/>
    <sheet xmlns:r="http://schemas.openxmlformats.org/officeDocument/2006/relationships" name="Short-term Borrowings and Cur_4" sheetId="86" state="visible" r:id="rId86"/>
    <sheet xmlns:r="http://schemas.openxmlformats.org/officeDocument/2006/relationships" name="Long-term Borrowings, Excludi_3" sheetId="87" state="visible" r:id="rId87"/>
    <sheet xmlns:r="http://schemas.openxmlformats.org/officeDocument/2006/relationships" name="Long-term Borrowings, Excludi_4" sheetId="88" state="visible" r:id="rId88"/>
    <sheet xmlns:r="http://schemas.openxmlformats.org/officeDocument/2006/relationships" name="Long-term Borrowings, Excludi_5" sheetId="89" state="visible" r:id="rId89"/>
    <sheet xmlns:r="http://schemas.openxmlformats.org/officeDocument/2006/relationships" name="Long-term Borrowings, Excludi_6" sheetId="90" state="visible" r:id="rId90"/>
    <sheet xmlns:r="http://schemas.openxmlformats.org/officeDocument/2006/relationships" name="Long-term Borrowings, Excludi_7" sheetId="91" state="visible" r:id="rId91"/>
    <sheet xmlns:r="http://schemas.openxmlformats.org/officeDocument/2006/relationships" name="Accrued Expenses and Other Cu_3" sheetId="92" state="visible" r:id="rId92"/>
    <sheet xmlns:r="http://schemas.openxmlformats.org/officeDocument/2006/relationships" name="Income Tax (Details)" sheetId="93" state="visible" r:id="rId93"/>
    <sheet xmlns:r="http://schemas.openxmlformats.org/officeDocument/2006/relationships" name="Income Tax - Reconciliation (De" sheetId="94" state="visible" r:id="rId94"/>
    <sheet xmlns:r="http://schemas.openxmlformats.org/officeDocument/2006/relationships" name="Income Tax - Deferred tax asset" sheetId="95" state="visible" r:id="rId95"/>
    <sheet xmlns:r="http://schemas.openxmlformats.org/officeDocument/2006/relationships" name="Income Tax - Loss carry forward" sheetId="96" state="visible" r:id="rId96"/>
    <sheet xmlns:r="http://schemas.openxmlformats.org/officeDocument/2006/relationships" name="Income Tax - Valuation allowanc" sheetId="97" state="visible" r:id="rId97"/>
    <sheet xmlns:r="http://schemas.openxmlformats.org/officeDocument/2006/relationships" name="Redeemable Convertible Prefer_3" sheetId="98" state="visible" r:id="rId98"/>
    <sheet xmlns:r="http://schemas.openxmlformats.org/officeDocument/2006/relationships" name="Redeemable Convertible Prefer_4" sheetId="99" state="visible" r:id="rId99"/>
    <sheet xmlns:r="http://schemas.openxmlformats.org/officeDocument/2006/relationships" name="Redeemable Convertible Prefer_5" sheetId="100" state="visible" r:id="rId100"/>
    <sheet xmlns:r="http://schemas.openxmlformats.org/officeDocument/2006/relationships" name="Redeemable Convertible Prefer_6" sheetId="101" state="visible" r:id="rId101"/>
    <sheet xmlns:r="http://schemas.openxmlformats.org/officeDocument/2006/relationships" name="Redeemable Non-controlling In_3" sheetId="102" state="visible" r:id="rId102"/>
    <sheet xmlns:r="http://schemas.openxmlformats.org/officeDocument/2006/relationships" name="Ordinary Shares (Details)" sheetId="103" state="visible" r:id="rId103"/>
    <sheet xmlns:r="http://schemas.openxmlformats.org/officeDocument/2006/relationships" name="Share Repurchase Program (Detai" sheetId="104" state="visible" r:id="rId104"/>
    <sheet xmlns:r="http://schemas.openxmlformats.org/officeDocument/2006/relationships" name="Share-based Compensation - Stoc" sheetId="105" state="visible" r:id="rId105"/>
    <sheet xmlns:r="http://schemas.openxmlformats.org/officeDocument/2006/relationships" name="Revenue - Revenue disaggregatio" sheetId="106" state="visible" r:id="rId106"/>
    <sheet xmlns:r="http://schemas.openxmlformats.org/officeDocument/2006/relationships" name="Revenue - Group's revenues from" sheetId="107" state="visible" r:id="rId107"/>
    <sheet xmlns:r="http://schemas.openxmlformats.org/officeDocument/2006/relationships" name="Segment information - Group's l" sheetId="108" state="visible" r:id="rId108"/>
    <sheet xmlns:r="http://schemas.openxmlformats.org/officeDocument/2006/relationships" name="Net income (loss) per Share (De" sheetId="109" state="visible" r:id="rId109"/>
    <sheet xmlns:r="http://schemas.openxmlformats.org/officeDocument/2006/relationships" name="Net income (loss) per Share - A" sheetId="110" state="visible" r:id="rId110"/>
    <sheet xmlns:r="http://schemas.openxmlformats.org/officeDocument/2006/relationships" name="Lease (Details)" sheetId="111" state="visible" r:id="rId111"/>
    <sheet xmlns:r="http://schemas.openxmlformats.org/officeDocument/2006/relationships" name="Lease - Supplemental Informatio" sheetId="112" state="visible" r:id="rId112"/>
    <sheet xmlns:r="http://schemas.openxmlformats.org/officeDocument/2006/relationships" name="Lease - Other supplemental info" sheetId="113" state="visible" r:id="rId113"/>
    <sheet xmlns:r="http://schemas.openxmlformats.org/officeDocument/2006/relationships" name="Lease - Maturity of operating l" sheetId="114" state="visible" r:id="rId114"/>
    <sheet xmlns:r="http://schemas.openxmlformats.org/officeDocument/2006/relationships" name="Lease - Future minimum lease pa" sheetId="115" state="visible" r:id="rId115"/>
    <sheet xmlns:r="http://schemas.openxmlformats.org/officeDocument/2006/relationships" name="Related Party Transactions (Det" sheetId="116" state="visible" r:id="rId116"/>
    <sheet xmlns:r="http://schemas.openxmlformats.org/officeDocument/2006/relationships" name="Subsequent Events (Details)" sheetId="117" state="visible" r:id="rId117"/>
    <sheet xmlns:r="http://schemas.openxmlformats.org/officeDocument/2006/relationships" name="Parent Company Only Condensed_3" sheetId="118" state="visible" r:id="rId118"/>
    <sheet xmlns:r="http://schemas.openxmlformats.org/officeDocument/2006/relationships" name="Parent Company Only Condensed_4" sheetId="119" state="visible" r:id="rId119"/>
    <sheet xmlns:r="http://schemas.openxmlformats.org/officeDocument/2006/relationships" name="Parent Company Only Condensed_5" sheetId="120" state="visible" r:id="rId120"/>
    <sheet xmlns:r="http://schemas.openxmlformats.org/officeDocument/2006/relationships" name="Parent Company Only Condensed_6" sheetId="121" state="visible" r:id="rId121"/>
  </sheets>
  <definedNames/>
  <calcPr calcId="124519" fullCalcOnLoad="1"/>
</workbook>
</file>

<file path=xl/sharedStrings.xml><?xml version="1.0" encoding="utf-8"?>
<sst xmlns="http://schemas.openxmlformats.org/spreadsheetml/2006/main" uniqueCount="1161">
  <si>
    <t>Document and Entity Information</t>
  </si>
  <si>
    <t>12 Months Ended</t>
  </si>
  <si>
    <t>Dec. 31, 2019shares</t>
  </si>
  <si>
    <t>Document Information [Line Items]</t>
  </si>
  <si>
    <t>Document Type</t>
  </si>
  <si>
    <t>20-F</t>
  </si>
  <si>
    <t>Document Registration Statement</t>
  </si>
  <si>
    <t>false</t>
  </si>
  <si>
    <t>Document Annual Report</t>
  </si>
  <si>
    <t>true</t>
  </si>
  <si>
    <t>Document Transition Report</t>
  </si>
  <si>
    <t>Document Shell Company Report</t>
  </si>
  <si>
    <t>Entity Registrant Name</t>
  </si>
  <si>
    <t>Secoo Holding Ltd</t>
  </si>
  <si>
    <t>Document Period End Date</t>
  </si>
  <si>
    <t>Dec. 31,
		2019</t>
  </si>
  <si>
    <t>Entity Well-known Seasoned Issuer</t>
  </si>
  <si>
    <t>No</t>
  </si>
  <si>
    <t>Entity Filer Category</t>
  </si>
  <si>
    <t>Accelerated Filer</t>
  </si>
  <si>
    <t>Entity Emerging Growth Company</t>
  </si>
  <si>
    <t>Entity Shell Company</t>
  </si>
  <si>
    <t>Current Fiscal Year End Date</t>
  </si>
  <si>
    <t>--12-31</t>
  </si>
  <si>
    <t>Document Fiscal Year Focus</t>
  </si>
  <si>
    <t>2019</t>
  </si>
  <si>
    <t>Document Fiscal Period Focus</t>
  </si>
  <si>
    <t>FY</t>
  </si>
  <si>
    <t>Entity Central Index Key</t>
  </si>
  <si>
    <t>0001633441</t>
  </si>
  <si>
    <t>Amendment Flag</t>
  </si>
  <si>
    <t>Entity Voluntary Filers</t>
  </si>
  <si>
    <t>Entity Current Reporting Status</t>
  </si>
  <si>
    <t>Yes</t>
  </si>
  <si>
    <t>Entity Ex Transition Period</t>
  </si>
  <si>
    <t>Entity Interactive Data Current</t>
  </si>
  <si>
    <t>Ordinary shares</t>
  </si>
  <si>
    <t>Entity Common Stock, Shares Outstanding</t>
  </si>
  <si>
    <t>Class A ordinary shares</t>
  </si>
  <si>
    <t>Class B</t>
  </si>
  <si>
    <t>CONSOLIDATED BALANCE SHEETS ¥ in Thousands, $ in Thousands</t>
  </si>
  <si>
    <t>Dec. 31, 2019USD ($)</t>
  </si>
  <si>
    <t>Dec. 31, 2019CNY (¥)</t>
  </si>
  <si>
    <t>Dec. 31, 2018CNY (¥)</t>
  </si>
  <si>
    <t>Current assets</t>
  </si>
  <si>
    <t>Cash and cash equivalents</t>
  </si>
  <si>
    <t>Time deposits</t>
  </si>
  <si>
    <t>Restricted cash</t>
  </si>
  <si>
    <t>Investment securities</t>
  </si>
  <si>
    <t>Accounts receivable, net</t>
  </si>
  <si>
    <t>Inventories</t>
  </si>
  <si>
    <t>Advances to suppliers</t>
  </si>
  <si>
    <t>Prepayments and other current assets</t>
  </si>
  <si>
    <t>Amounts due from related parties</t>
  </si>
  <si>
    <t>Total current assets</t>
  </si>
  <si>
    <t>Non-current assets</t>
  </si>
  <si>
    <t>Property and equipment, net</t>
  </si>
  <si>
    <t>Intangible asset, net</t>
  </si>
  <si>
    <t>Investments in equity investees</t>
  </si>
  <si>
    <t>Deferred tax assets</t>
  </si>
  <si>
    <t>Goodwill</t>
  </si>
  <si>
    <t>Operating lease right-of-use assets</t>
  </si>
  <si>
    <t>Other non-current assets</t>
  </si>
  <si>
    <t>Total non-current assets</t>
  </si>
  <si>
    <t>Total assets</t>
  </si>
  <si>
    <t>Current liabilities</t>
  </si>
  <si>
    <t>Short-term borrowings and current portion of long-term borrowings (including short-term borrowings and current portion of long-term borrowings of consolidated VIEs without recourse to the Company of RMB134,324 and RMB159,500 as of December 31, 2018 and 2019, respectively. Note 1)</t>
  </si>
  <si>
    <t>Accounts payable (including accounts payable of consolidated VIEs without recourse to the Company of RMB384,280 and RMB324,069 as of December 31, 2018 and 2019, respectively. Note 1)</t>
  </si>
  <si>
    <t>Amounts due to related parties (including amount due to related parties of consolidated VIEs without recourse to the Company of RMB1,561 and RMB330 as of December 31, 2018 and 2019, respectively. Note 1)</t>
  </si>
  <si>
    <t>Advances from customers (including advances from customers of consolidated VIEs without recourse to the Company of RMB63,684 and RMB30,707 as of December 31, 2018 and 2019, respectively. Note 1)</t>
  </si>
  <si>
    <t>Income tax payable (including income tax payable of consolidated VIEs without recourse to the Company of RMB42,699 and RMB91,516 as of December 31, 2018 and 2019, respectively. Note 1)</t>
  </si>
  <si>
    <t>Accrued expenses and other current liabilities (including accrued expenses and other current liabilities of consolidated VIEs without recourse to the Company of RMB235,461 and RMB807,348 as of December 31, 2018 and 2019, respectively. Note 1)</t>
  </si>
  <si>
    <t>Deferred revenue (including deferred revenue of consolidated VIEs without recourse to the Company of RMB62,372 and RMB97,859 as of December 31, 2018 and 2019, respectively. Note 1)</t>
  </si>
  <si>
    <t>Operating lease liabilities(including operating lease liabilities of consolidated VIEs without recourse to the Company of nil and RMB32,602 as of December 31, 2018 and 2019, respectively. Note 1)</t>
  </si>
  <si>
    <t>Total current liabilities</t>
  </si>
  <si>
    <t>Non-current liabilities</t>
  </si>
  <si>
    <t>Long-term borrowings, excluding current portion (including long-term borrowings, excluding current portion, of consolidated VIEs without recourse to the Company of nil and RMB30,000 as of December 31, 2018 and 2019, respectively. Note 1)</t>
  </si>
  <si>
    <t>Operating lease liabilities (including operating lease liabilities of consolidated VIEs without recourse to the Company of nil and RMB108,672 as of December 31, 2018 and 2019, respectively. Note 1)</t>
  </si>
  <si>
    <t>Long-term liabilities (including long-term liabilities of consolidated VIEs without recourse to the Company of RMB14,240 and RMB9,165 as of December 31, 2018 and 2019, respectively. Note 1)</t>
  </si>
  <si>
    <t>Total non-current liabilities</t>
  </si>
  <si>
    <t>Total liabilities</t>
  </si>
  <si>
    <t>Commitments and contingencies (Note 27)</t>
  </si>
  <si>
    <t xml:space="preserve"> </t>
  </si>
  <si>
    <t>Mezzanine Equity</t>
  </si>
  <si>
    <t>Redeemable non-controlling interest</t>
  </si>
  <si>
    <t>Total mezzanine equity</t>
  </si>
  <si>
    <t>Shareholders' Equity</t>
  </si>
  <si>
    <t>Treasury shares (517,454 Class A ordinary shares as of December 31, 2018 and 2019, at cost)</t>
  </si>
  <si>
    <t>Additional paid-in capital</t>
  </si>
  <si>
    <t>Accumulated losses</t>
  </si>
  <si>
    <t>Accumulated other comprehensive loss</t>
  </si>
  <si>
    <t>Total equity attributable to ordinary shareholders</t>
  </si>
  <si>
    <t>Non-redeemable non-controlling interest</t>
  </si>
  <si>
    <t>Total Shareholders' Equity</t>
  </si>
  <si>
    <t>Total liabilities, mezzanine equity and shareholders' equity</t>
  </si>
  <si>
    <t>CONSOLIDATED BALANCE SHEETS (Parenthetical) ¥ in Thousands, $ in Thousands</t>
  </si>
  <si>
    <t>Dec. 31, 2019USD ($)$ / sharesshares</t>
  </si>
  <si>
    <t>Dec. 31, 2018$ / shares</t>
  </si>
  <si>
    <t>Dec. 31, 2019CNY (¥)shares</t>
  </si>
  <si>
    <t>Dec. 31, 2018CNY (¥)shares</t>
  </si>
  <si>
    <t>Operating lease liabilities-current</t>
  </si>
  <si>
    <t>Operating lease liabilities-non-current</t>
  </si>
  <si>
    <t>Issuance of Common Stock</t>
  </si>
  <si>
    <t>Ordinary shares par value | $ / shares</t>
  </si>
  <si>
    <t>Ordinary shares authorized | shares</t>
  </si>
  <si>
    <t>Ordinary shares issued | shares</t>
  </si>
  <si>
    <t>Ordinary shares outstanding | shares</t>
  </si>
  <si>
    <t>Treasury shares (in Shares) | shares</t>
  </si>
  <si>
    <t>Ordinary shares, conversion ratio</t>
  </si>
  <si>
    <t>one</t>
  </si>
  <si>
    <t>VIEs</t>
  </si>
  <si>
    <t>VIEs | Without recourse</t>
  </si>
  <si>
    <t>CONSOLIDATED STATEMENTS OF COMPREHENSIVE INCOME ¥ in Thousands, $ in Thousands</t>
  </si>
  <si>
    <t>Dec. 31, 2019CNY (¥)¥ / sharesshares</t>
  </si>
  <si>
    <t>Dec. 31, 2018CNY (¥)¥ / sharesshares</t>
  </si>
  <si>
    <t>Dec. 31, 2017CNY (¥)¥ / sharesshares</t>
  </si>
  <si>
    <t>Net revenues:</t>
  </si>
  <si>
    <t>Total revenues</t>
  </si>
  <si>
    <t>Cost of revenues</t>
  </si>
  <si>
    <t>Gross profit</t>
  </si>
  <si>
    <t>Operating expenses:</t>
  </si>
  <si>
    <t>Fulfillment expenses</t>
  </si>
  <si>
    <t>Marketing expenses</t>
  </si>
  <si>
    <t>Technology and content development expenses</t>
  </si>
  <si>
    <t>General and administrative expenses</t>
  </si>
  <si>
    <t>Total operating expenses</t>
  </si>
  <si>
    <t>Income from operations</t>
  </si>
  <si>
    <t>Other income (expenses):</t>
  </si>
  <si>
    <t>Interest income</t>
  </si>
  <si>
    <t>Interest expenses</t>
  </si>
  <si>
    <t>Foreign currency exchange gains/(losses)</t>
  </si>
  <si>
    <t>Change in fair value of financial instruments</t>
  </si>
  <si>
    <t>Others</t>
  </si>
  <si>
    <t>Income before income tax</t>
  </si>
  <si>
    <t>Income tax benefits (expenses)</t>
  </si>
  <si>
    <t>Net income</t>
  </si>
  <si>
    <t>Less: Gain (loss) attributable to redeemable non-controlling interest</t>
  </si>
  <si>
    <t>Less: Gain (loss) attributable to non-redeemable non-controlling interest</t>
  </si>
  <si>
    <t>Accretion to redeemable non-controlling interest redemption value</t>
  </si>
  <si>
    <t>Accretion to preferred share redemption value | ¥</t>
  </si>
  <si>
    <t>Net income (loss) attributable to ordinary shareholders of Secoo Holding Limited</t>
  </si>
  <si>
    <t>Comprehensive income</t>
  </si>
  <si>
    <t>Other comprehensive income(loss)</t>
  </si>
  <si>
    <t>Foreign currency translation adjustments, net of nil income taxes</t>
  </si>
  <si>
    <t>Total other comprehensive income(loss), net of income taxes</t>
  </si>
  <si>
    <t>Less: Comprehensive income (loss) attributable to redeemable non-controlling interest</t>
  </si>
  <si>
    <t>Less: Comprehensive income (loss) attributable to non-redeemable non-controlling</t>
  </si>
  <si>
    <t>Comprehensive income attributable to ordinary shareholders of Secoo Holding Limited</t>
  </si>
  <si>
    <t>Net income (loss) per Class A and Class B ordinary share</t>
  </si>
  <si>
    <t>-Basic | (per share)</t>
  </si>
  <si>
    <t>-Diluted | (per share)</t>
  </si>
  <si>
    <t>Weighted average number of Class A and Class B ordinary shares outstanding used in computing net income (loss) per share</t>
  </si>
  <si>
    <t>-Basic</t>
  </si>
  <si>
    <t>-Diluted</t>
  </si>
  <si>
    <t>Merchandise sales</t>
  </si>
  <si>
    <t>Marketplace and other services</t>
  </si>
  <si>
    <t>CONSOLIDATED STATEMENTS OF COMPREHENSIVE INCOME (Parenthetical) - CNY (¥) ¥ in Thousands</t>
  </si>
  <si>
    <t>Dec. 31, 2019</t>
  </si>
  <si>
    <t>Dec. 31, 2018</t>
  </si>
  <si>
    <t>Dec. 31, 2017</t>
  </si>
  <si>
    <t>CONSOLIDATED STATEMENTS OF COMPREHENSIVE INCOME</t>
  </si>
  <si>
    <t>Foreign currency translation adjustments tax</t>
  </si>
  <si>
    <t>CONSOLIDATED STATEMENTS OF CHANGES IN SHAREHOLDERS' EQUITY ¥ in Thousands, $ in Thousands</t>
  </si>
  <si>
    <t>Total shareholder's (deficit) equityUSD ($)</t>
  </si>
  <si>
    <t>Total shareholder's (deficit) equityCNY (¥)</t>
  </si>
  <si>
    <t>Ordinary sharesClass A ordinary sharesUSD ($)shares</t>
  </si>
  <si>
    <t>Ordinary sharesClass A ordinary sharesCNY (¥)shares</t>
  </si>
  <si>
    <t>Ordinary sharesClass BUSD ($)shares</t>
  </si>
  <si>
    <t>Ordinary sharesClass BCNY (¥)shares</t>
  </si>
  <si>
    <t>Treasury SharesUSD ($)shares</t>
  </si>
  <si>
    <t>Treasury SharesCNY (¥)shares</t>
  </si>
  <si>
    <t>Additional paid-in capitalUSD ($)</t>
  </si>
  <si>
    <t>Additional paid-in capitalCNY (¥)</t>
  </si>
  <si>
    <t>Accumulated lossesUSD ($)</t>
  </si>
  <si>
    <t>Accumulated lossesCNY (¥)</t>
  </si>
  <si>
    <t>Accumulated other comprehensive income(loss)USD ($)</t>
  </si>
  <si>
    <t>Accumulated other comprehensive income(loss)CNY (¥)</t>
  </si>
  <si>
    <t>Non-redeemable non-controlling interestUSD ($)</t>
  </si>
  <si>
    <t>Non-redeemable non-controlling interestCNY (¥)</t>
  </si>
  <si>
    <t>USD ($)</t>
  </si>
  <si>
    <t>CNY (¥)</t>
  </si>
  <si>
    <t>Beginning balance at Dec. 31, 2016</t>
  </si>
  <si>
    <t>Balance (in shares) at Dec. 31, 2016 | shares</t>
  </si>
  <si>
    <t>Net (loss)/income for the year</t>
  </si>
  <si>
    <t>Issuance of Class A ordinary shares upon initial public offering ("IPO"), net of issuance cost</t>
  </si>
  <si>
    <t>Issuance of Class A ordinary shares upon initial public offering ("IPO"), net of issuance cost (in shares) | shares</t>
  </si>
  <si>
    <t>Re-designating Class A ordinary shares to Class B ordinary shares</t>
  </si>
  <si>
    <t>Re-designating Class A ordinary shares to Class B ordinary shares (in shares) | shares</t>
  </si>
  <si>
    <t>Conversion of preferred shares to Class A ordinary shares</t>
  </si>
  <si>
    <t>Conversion of preferred shares to Class A ordinary shares (in shares) | shares</t>
  </si>
  <si>
    <t>Share-based compensation</t>
  </si>
  <si>
    <t>Repurchase of Class A ordinary shares</t>
  </si>
  <si>
    <t>Repurchase of Class A ordinary shares (in shares) | shares</t>
  </si>
  <si>
    <t>Redeemable non-controlling interest redemption value accretion</t>
  </si>
  <si>
    <t>Redeemable Convertible Preferred Shares redemption value accretion</t>
  </si>
  <si>
    <t>Ending balance at Dec. 31, 2017</t>
  </si>
  <si>
    <t>Balance (in shares) at Dec. 31, 2017 | shares</t>
  </si>
  <si>
    <t>Acquisition of subsidiaries</t>
  </si>
  <si>
    <t>Beneficial conversion feature on convertible note (Note 14)</t>
  </si>
  <si>
    <t>Issuance of warrant (Note 14)</t>
  </si>
  <si>
    <t>Ending balance at Dec. 31, 2018</t>
  </si>
  <si>
    <t>Balance (in shares) at Dec. 31, 2018 | shares</t>
  </si>
  <si>
    <t>Ending balance at Dec. 31, 2019</t>
  </si>
  <si>
    <t>Balance (in shares) at Dec. 31, 2019 | shares</t>
  </si>
  <si>
    <t>CONSOLIDATED STATEMENTS OF CHANGES IN SHAREHOLDERS' EQUITY (Parenthetical) - CNY (¥) ¥ in Thousands</t>
  </si>
  <si>
    <t>CONSOLIDATED STATEMENTS OF CHANGES IN SHAREHOLDERS' EQUITY</t>
  </si>
  <si>
    <t>CONSOLIDATED STATEMENTS OF CASH FLOWS ¥ in Thousands, $ in Thousands</t>
  </si>
  <si>
    <t>Dec. 31, 2017CNY (¥)</t>
  </si>
  <si>
    <t>Cash flows from operating activities:</t>
  </si>
  <si>
    <t>Adjustments to reconcile net income to net cash used in operating activities</t>
  </si>
  <si>
    <t>Inventory write-downs</t>
  </si>
  <si>
    <t>Depreciation and amortization expenses</t>
  </si>
  <si>
    <t>Reduction in the carrying amount of the operating lease right-of-use assets</t>
  </si>
  <si>
    <t>Loss on disposal of property and equipment</t>
  </si>
  <si>
    <t>Unrealized foreign currency exchange (gain)/losses</t>
  </si>
  <si>
    <t>Deferred tax benefits</t>
  </si>
  <si>
    <t>Allowance for doubtful accounts</t>
  </si>
  <si>
    <t>Share of losses on investment in equity investees</t>
  </si>
  <si>
    <t>Amortization of issuance costs of convertible note</t>
  </si>
  <si>
    <t>Gain from disposal of a subsidiary</t>
  </si>
  <si>
    <t>Changes in operating assets and liabilities , net of effects of acquisition of a subsidiary and disposal of a subsidiary:</t>
  </si>
  <si>
    <t>Accounts receivable</t>
  </si>
  <si>
    <t>Advance to suppliers</t>
  </si>
  <si>
    <t>Amount due from related parties</t>
  </si>
  <si>
    <t>Amount due to related parties</t>
  </si>
  <si>
    <t>Prepayments and other assets</t>
  </si>
  <si>
    <t>Accounts payable</t>
  </si>
  <si>
    <t>Advance from customers</t>
  </si>
  <si>
    <t>Accrued expenses and other liabilities</t>
  </si>
  <si>
    <t>Deferred revenue</t>
  </si>
  <si>
    <t>Operating lease liabilities</t>
  </si>
  <si>
    <t>Income tax payable</t>
  </si>
  <si>
    <t>Long-term liabilities</t>
  </si>
  <si>
    <t>Net cash used in operating activities</t>
  </si>
  <si>
    <t>Cash flows from investing activities:</t>
  </si>
  <si>
    <t>Cash received from disposal of property and equipment</t>
  </si>
  <si>
    <t>Purchase of property and equipment</t>
  </si>
  <si>
    <t>Cash paid for investment in equity investees</t>
  </si>
  <si>
    <t>Cash paid for business combination, net of cash acquired</t>
  </si>
  <si>
    <t>Cash decreased due to disposal of a subsidiary</t>
  </si>
  <si>
    <t>Purchase of equity securities and put option</t>
  </si>
  <si>
    <t>Proceeds from maturity of time deposits</t>
  </si>
  <si>
    <t>Proceeds from disposal of investment securities</t>
  </si>
  <si>
    <t>Purchase of time deposits</t>
  </si>
  <si>
    <t>Issuance of loan to a supplier</t>
  </si>
  <si>
    <t>Net cash (used in) / provided by investing activities</t>
  </si>
  <si>
    <t>Cash flows from financing activities:</t>
  </si>
  <si>
    <t>Proceeds from issuance of Class A ordinary shares upon IPO, net of issuance cost</t>
  </si>
  <si>
    <t>Repayment to related parties</t>
  </si>
  <si>
    <t>Borrowing from related parties</t>
  </si>
  <si>
    <t>Proceeds from short-term borrowings</t>
  </si>
  <si>
    <t>Proceeds from long-term borrowings</t>
  </si>
  <si>
    <t>Repayment of short-term borrowings</t>
  </si>
  <si>
    <t>Repayment of long-term borrowings</t>
  </si>
  <si>
    <t>Proceeds from other borrowings</t>
  </si>
  <si>
    <t>Repayment for other borrowings</t>
  </si>
  <si>
    <t>Proceeds from issuance of convertible note</t>
  </si>
  <si>
    <t>Payment of issuance cost for convertible note</t>
  </si>
  <si>
    <t>Net cash provided by financing activities</t>
  </si>
  <si>
    <t>Effect of exchange rate changes on Cash, cash equivalents and restricted cash</t>
  </si>
  <si>
    <t>Net increase/(decrease) in cash, cash equivalents and restricted cash</t>
  </si>
  <si>
    <t>Cash, cash equivalents and restricted cash at the beginning of the year</t>
  </si>
  <si>
    <t>Cash, cash equivalents and restricted cash at the end of the year</t>
  </si>
  <si>
    <t>Supplemental information</t>
  </si>
  <si>
    <t>Interest paid</t>
  </si>
  <si>
    <t>Income tax paid</t>
  </si>
  <si>
    <t>Accrual for purchase of property and equipment</t>
  </si>
  <si>
    <t>Receivable from disposal of property and equipment</t>
  </si>
  <si>
    <t>Accrual for repurchase of ordinary shares</t>
  </si>
  <si>
    <t>Accrual for business acquisition (Note 5)</t>
  </si>
  <si>
    <t>ROU assets obtained in exchange for new operating lease liabilities</t>
  </si>
  <si>
    <t>Consideration payable for acquiring equity interests</t>
  </si>
  <si>
    <t>Receivable from disposal of a subsidiary</t>
  </si>
  <si>
    <t>CONSOLIDATED STATEMENTS OF CASH FLOWS (Parenthetical) ¥ in Thousands, $ in Thousands</t>
  </si>
  <si>
    <t>Dec. 31, 2018USD ($)</t>
  </si>
  <si>
    <t>Dec. 31, 2016CNY (¥)</t>
  </si>
  <si>
    <t>CONSOLIDATED STATEMENTS OF CASH FLOWS</t>
  </si>
  <si>
    <t>Restricted cash, current</t>
  </si>
  <si>
    <t>Restricted cash, non-current</t>
  </si>
  <si>
    <t>Total cash, cash equivalents and restricted cash</t>
  </si>
  <si>
    <t>Description of Business and Organization</t>
  </si>
  <si>
    <t>1. Description of Business and Organization
Description of Business
Secoo Holding Limited (“Secoo” or the “Company”) was incorporated in the Cayman Islands on January 4, 2011. Secoo, through its consolidated subsidiaries, variable interest entities and variable interest entities’ subsidiaries (collectively referred to as the “Group”) is primarily engaged in the sale of upscale brand products including handbags, watches, jewelry and other premium lifestyle products through its own internet platforms and offline experience centers. Secoo also offers its website as a marketplace to third party merchants to facilitate their sales of upscale products and services. The Group’s principal operations and geographic markets are mainly in the People’s Republic of China (“PRC” or “China”).
Organization
The Group operates its website in the PRC through Beijing Secoo Trading Ltd. (“Beijing Secoo”), a limited liability company established under the laws of the PRC on April 30, 2009, and Beijing Wo Mai Wo Pai Auction Co., Ltd (“Beijing Auction”), a limited liability company established under the laws of the PRC on September 15, 2014. Beijing Secoo holds the necessary PRC operating licenses for the online business, and Beijing Auction holds the necessary PRC operating license for the auction business. The equity interests of Beijing Secoo and Beijing Auction (collectively referred to as the “VIEs”) are legally held by individuals who act as nominee equity holders of the VIEs on behalf of Kutianxia (Beijing) Information Technology Ltd. (“Kutianxia”), the Company’s indirectly wholly-owned subsidiary in the PRC. Beijing Secoo entered into a series of contractual agreements with Kutianxia and its legal shareholders, including Powers of Attorney, an Exclusive Business Cooperation Agreement, Equity Pledge Agreements, Exclusive Option to Purchase Agreements, and an Exclusive Option to Purchase Intellectual Properties Agreement (collectively, the “Beijing Secoo VIE Agreements”). Beijing Auction entered into a series of contractual agreements with Kutianxia and its legal shareholders, including Powers of Attorney, an Exclusive Business Cooperation Agreement, Equity Pledge Agreements, Exclusive Option to Purchase Agreements and Loan Agreements (collectively, the “Beijing Auction VIE Agreements”, and together with the Beijing Secoo VIE Agreements, the “VIE Agreements”).
Pursuant to the VIE Agreements, the Group, through Kutianxia, is able to exercise effective control over, bears the risks of, enjoys substantially all of the economic benefits of VIEs, and has an exclusive option to purchase all or part of the equity interests in VIEs when and to the extent permitted by PRC law at the minimum price possible. The Company’s management concluded that Beijing Secoo and Beijing Auction are variable interest entities of the Group and Kutianxia is the primary beneficiary of Beijing Secoo and Beijing Auction. As such, the financial statements of the VIEs are included in the consolidated financial statements of the Company.
The principal terms of the agreements entered into among the VIEs, their nominee equity holders and Kutianxia, the primary beneficiary, are further described below.
·
Powers of Attorney
Kutianxia and each of the shareholders of Beijing Secoo entered into a Powers of Attorney. Pursuant to the Powers of Attorney, the shareholders of Beijing Secoo irrevocably appointed Kutianxia as their attorney-in-fact to exercise all shareholder rights, including, but not limited to, participation in the shareholders’ meeting, appointing or removing directors, executive officers and senior management, disposing of all or part of the shareholder’s equity interests in Beijing Secoo, casting shareholder’s vote on matters requiring shareholders’ approval and doing all other acts in the capacity of shareholder as permitted by Beijing Secoo’s Memorandum and Articles of Association. In addition, Kutianxia has a right to assign its rights and benefits under the Powers of Attorney to any other parties without an advance notice to the shareholders of Beijing Secoo. The Powers of Attorney shall continue in force and be irrevocable as long as the shareholders of Beijing Secoo remain as the registered legal shareholders of Beijing Secoo.
The Powers of Attorney between Kutianxia and the shareholders of Beijing Auction contains the same terms as those described above. The Powers of Attorney will be in effect for as long as the shareholders of Beijing Auction hold any equity interests in Beijing Auction.
·
Exclusive Business Cooperation Agreement
Kutianxia and Beijing Secoo entered into an Exclusive Business Cooperation Agreement, whereby Kutianxia is appointed as the exclusive service provider for the provision of business support, technology and consulting services to Beijing Secoo. Unless a written consent is given by Kutianxia, Beijing Secoo is not allowed to engage a third party to provide such services, while Kutianxia is able to designate another party to render such services to Beijing Secoo. Beijing Secoo shall pay Kutianxia on a quarterly basis a service fee, which shall be an amount that is determined by Kutianxia based on the amount of services provided, and the market value for those services, and Kutianxia has the sole discretion to adjust the basis of calculation of the service fee amount according to service provided to Beijing Secoo. Kutianxia owns the exclusive intellectual property rights, whether created by Kutianxia or Beijing Secoo, as a result of the performance of the Exclusive Business Cooperation Agreement. The Exclusive Business Cooperation Agreement has an initial term of ten years and can be indefinitely extended at the sole discretion of Kutianxia. Beijing Secoo is not permitted to terminate the agreement except if Kutianxia commits gross negligence or fraud.
The Exclusive Business Cooperation Agreement between Kutianxia and Beijing Auction contains the same terms as those described above, except that Beijing Auction shall pay Kutianxia a monthly service fee determined at the sole discretion of Kutianxia on the basis of the scope and complexity of the work, the experience of staff personnel and their time spent and the market price of such work. The Exclusive Business Cooperation Agreement will be in effect for an unlimited term, unless terminated in writing by Kutianxia, or the Exclusive Business Cooperation Agreement shall be terminated as of the expiration date of the business term of either Kutianxia or Beijing Auction if the renewal of the business term of the respective companies is not approved by the relevant government authorities. Beijing Auction is not permitted to terminate the Exclusive Business Cooperation Agreement.
·
Equity Pledge Agreement
An Equity Pledge Agreement was entered into by and among Kutianxia, Beijing Secoo and the shareholders of Beijing Secoo. To guarantee payment from Beijing Secoo for services rendered pursuant to the Exclusive Business Cooperation Agreement, the shareholders of Beijing Secoo pledged their respective shares in Beijing Secoo under the Equity Pledge Agreement to Kutianxia as collateral for Beijing Secoo’s service fee payment. In the event Beijing Secoo fails to pay Kutianxia its service fee, Kutianxia will have the right to sell the pledged shares and apply the proceeds received to pay any outstanding service fees due by Beijing Secoo to Kutianxia. The shareholders of Beijing Secoo agree that, during the term of the Equity Pledge Agreement, they will not dispose of the pledged shares or create or allow any encumbrance on the pledged shares, and they also agree that Kutianxia’s rights relating to the equity pledges shall not be prejudiced by any legal actions of the shareholders of Beijing Secoo, their successors or their designees. The equity pledges have been registered with the relevant registration authority and became effective and enforceable since registration. During the term of the Equity Pledge Agreement, Kutianxia is entitled to receive dividends attributable to the pledged Beijing Secoo shares. The Equity Pledge Agreement has a term of ten years which shall be automatically extended corresponding to the extension of the Exclusive Business Cooperation Agreement. The Equity Pledge Agreement shall be terminated as and when the Exclusive Business Cooperation Agreement terminates.
Pursuant to the Equity Pledge Agreement entered into among Kutianxia, Beijing Auction, and the nominee shareholders, the shareholders of Beijing Auction pledge all of their equity interests in Beijing Auction to guarantee their and Beijng Auction’s performance of their obligations under the contractual arrangements including, but not limited to, the Exclusive Business Cooperation Agreement, Exclusive Option to Purchase Agreement, Loan Agreement and Powers of Attorney. If Beijing Auction or its shareholders breach their contractual obligations under these agreements, Kutianxia, as pledgee, will have the right to dispose of the pledged equity interests of Beijing Auction. The shareholders of Beijng Auction agree that, during the term of the Equity Pledge Agreement, they will not dispose of the pledged equity interests or create or allow any encumbrance on the pledged equity interests without the prior written consent of Kutianxia, and they also agree that Kutianxia’s rights relating to the pledged equity interests shall not be prejudiced by the legal actions of the shareholders, their successors or their designees. The shareholders of Beijing Auction shall subscribe for additional equity in Beijing Auction only upon the written consent of Kutianxia and the additional equity shall thereon deemed to be pledged equity interests subject to the terms of the Equity Pledge Agreement. During the term of the Equity Pledge Agreement, Kutianxia has the right to receive all of the dividends and profits distributed on the pledged equity interests.
In the event of liquidation of Beijing Auction, any distribution from the liquidation proceeds of Beijing Auction received by the shareholders of Beijing Auction shall be deposited into an account designated by Kutianxia and subject to the supervision of Kutianxia or the funds in the account shall be unconditionally transferred to Kutianxia to the extent permitted by PRC law. The Equity Pledge Agreement became effective and enforceable on the date when the pledge of equity interests were registered with the relevant office of the Administration for Industry and Commerce in accordance with the PRC Property Rights Law and remain effective until Beijing Auction and its shareholders discharge all their obligations under the Equity Pledge Agreement. Kutianxia has a right to terminate the Agreement if Beijing Auction or its shareholders have any material breach of the terms of the Agreement, and may assign its rights and obligations under the Beijing Auction Agreements to any designated parties. Beijing Auction, and its shareholders shall not have any right to terminate the Agreement.
·
Exclusive Option to Purchase Agreement
Each of the shareholders of Beijing Secoo entered into an Exclusive Option to Purchase Agreement with Kutianxia and Beijing Secoo, pursuant to which the shareholders of Beijing Secoo granted Kutianxia or its designated person an irrevocable and exclusive option to purchase, at its discretion and to the extent permitted under the PRC law, all or part of the shareholders’ equity interests in Beijing Secoo at the minimum price that the PRC law permits at the time unless a valuation of the shares is required by the PRC law. Beijing Secoo and its shareholders agree that without the prior written consent of Kutianxia, they will not undertake any acts which may adversely affect the interests and rights of Kutianxia in Beijing Secoo. The shareholders of Beijing Secoo commit that without the prior written consent of Kutianxia, they will not sell, pledge or dispose of their equity interests in Beijing Secoo to any other parties. Beijing Secoo commits that without the prior written consent of Kutianxia, it will not increase or decrease its registered capital, amend its Articles of Association, sell, pledge, dispose of or permit a lien to be created on its assets, commit to any debts or liabilities not arising in the ordinary course of business, grant any loans or credit to any person, enter into any material contracts not in the ordinary course of business, enter into any investments, business acquisitions or combinations, dissolving Beijing Secoo, or distribute dividends to the shareholders. Beijing Secoo and its shareholders shall appoint those individuals recommended by Kutianxia as directors of the company. Beijing Secoo shall provide operating and financial information to Kutianxia at the request of Kutianxia and ensure the continuance of the business. The Exclusive Option to Purchase Agreement has an initial term of ten years and can be extended indefinitely at the discretion of Kutianxia.
The Exclusive Option to Purchase Agreement entered into among Kutianxia, Beijing Auction and its nominee shareholders contains the same terms as those described above, except that the purchase price for the equity interests shall equal the amount that the shareholders contributed to Beijing Auction as its registered capital or a pro-rata amount if only portion of the equity interests is purchased, or the minimum price permitted by applicable PRC law, whichever is higher. The Exclusive Option to Purchase Agreement will remain effective until all equity interests in Beijing Auction held by its shareholders are transferred or assigned to Kutianxia or its designees. The shareholders of Beijing Auction shall not have any right to terminate the Exclusive Option to Purchase Agreement.
·
Exclusive Option to Purchase Intellectual Properties Agreement
Kutianxia and Beijing Secoo entered into an Exclusive Option to Purchase Intellectual Properties Agreement, pursuant to which Beijing Secoo granted to Kutianxia or its designees an exclusive and irrevocable right to purchase, to the extent permitted by the PRC law, a list of specified intellectual properties at any time Kutianxia would desire. The intellectual properties comprise domain names, copyright of the design or content of the websites, trademarks owned by Beijing Secoo and all intellectual properties purchased or developed by Beijing Secoo during the term of the Exclusive Option to Purchase Intellectual Properties Agreement, including but not limited to trademarks, trademark applications, patents, patent applications, software copyright, domain names, websites and technology knowhow. The Exclusive Option to Purchase Intellectual Properties Agreement has a term of ten years and is renewable at the option of Kutianxia for another ten years.
·
Loan Agreements
Loan Agreements were entered into between Kutianxia and each of the shareholders of Beijing Auction. Under these Loan Agreements, Kutianxia made interest-free loans in an aggregate amount of RMB1 million to the shareholders of Beijing Auction exclusively for the purpose of the initial capitalization and the subsequent financial needs of Beijing Auction. The loans shall be repaid in full if the shareholders of Beijing Auction cease to be employees of Kutianxia, Beijing Auction or their affiliates; and can only be repaid with the proceeds derived from the sale of all of the equity interests in Beijing Auction to Kutianxia or its designated representatives pursuant to the Exclusive Option to Purchase Agreements. The term of the loans is ten years from the date of the Loan Agreements and may be extended upon mutual written consent of Kutianxia and the shareholders of Beijing Auction.
The revenue producing assets that are held by the VIEs primarily comprise of network equipment, purchased software and the website. Substantially all of such assets are recognized in the Company’s consolidated financial statements, except for certain internally developed software, which were not recorded on the Company’s consolidated balance sheets as they do not meet all the capitalization criteria. The VIEs also have assembled work force for sales, marketing and operations.
Risks in relation to the VIE structure
In the opinion of the Company’s management, the contractual arrangements have resulted in Kutianxia having the power to direct activities that most significantly impact the VIEs and the VIEs’ subsidiaries, including appointing key management, setting up operating policies, exerting financial controls and transferring profit or assets out of the VIEs and the VIEs’ subsidiaries at its discretion. Kutianxia considers that it has the right to receive all the benefits and assets of the VIEs and the VIEs’ subsidiaries. As the VIEs and the VIEs’ subsidiaries were established as limited liability companies under the PRC law, their creditors do not have recourse to the general credit of Kutianxia for the liabilities of the VIEs and VIEs’ subsidiaries, and Kutianxia does not have the obligation to assume the liabilities of the VIEs and VIEs’ subsidiaries.
The Group has determined that the VIE agreements are in compliance with PRC laws and are legally enforceable. However, uncertainties in the PRC legal system could limit the Group’s ability to enforce the VIE Agreements; and if the shareholders of the VIEs were to reduce their interest in the Group, their interests may diverge from that of the Group and that may potentially increase the risk that they would seek to act contrary to the contractual terms.
The Group’s ability to control the VIEs and the VIEs’ subsidiaries also depends on the rights provided to Kutianxia under the Powers of Attorney to vote on all matters requiring shareholders’ approval in the respective VIEs. As noted above, the Group believes these Powers of Attorney are legally enforceable but yet they may not be as effective as direct equity ownership. In addition, if the corporate structure of the Group or the contractual arrangements between Kutianxia, the VIEs and their respective shareholders were found to be in violation of any existing PRC laws and regulations, the relevant PRC regulatory authorities could: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
The imposition of any of the above restrictions or actions may result in a material and adverse effect on the Group’s ability to conduct its business. In addition, if the imposition of any of these restrictions causes the Group to lose the right to direct the activities of the VIEs and the VIEs’ subsidiaries or the right to receive their economic benefits, the Group would no longer be able to consolidate the VIEs and the VIEs’ subsidiaries. The Group believes the likelihood to lose the Group’s current ownership structure or the contractual arrangements with the VIEs and the VIEs’ subsidiaries is remote based on the current facts and circumstances.
The equity interests of VIEs are legally held by Mr. Richard Rixue Li and Ms. Zhaohui Huang as nominee equity holders on behalf of the Group. Mr. Richard Rixue Li and Ms. Zhaohui Huang are also directors of the Group. Mr. Richard Rixue Li and Ms. Zhaohui Huang each holds 87.6% and 0.2% of the total voting rights of the Company as of December 31, 2019, respectively, assuming the exercise of all outstanding options held by Mr. Richard Rixue Li and Ms. Zhaohui Huang as of such date. The Group cannot assure that when conflicts of interest arise, either of the nominee equity holders will act in the best interests of the Group or such conflicts will be resolved in the Group's favor. Currently, the Group does not have any arrangements to address potential conflicts of interest between the nominee equity holders and the Group, except that Kutianxia could exercise the purchase option under the exclusive option agreement with the nominee equity holders to request them to transfer all of their equity ownership in VIEs to a PRC entity or individual designated by the Group. The Group relies on the nominee equity holders, who are both the Group's directors and who owe a fiduciary duty to the Group, to comply with the terms and conditions of the contractual arrangements. Such fiduciary duty requires directors to act in good faith and in the best interests of the Group and not to use their positions for personal gains. If the Company cannot resolve any conflict of interest or dispute between the Group and the nominee equity holders of VIEs, the Group would have to rely on legal proceedings, which could result in disruption of the Group's business and subject the Group to substantial uncertainty as to the outcome of any such legal proceedings.
There is no VIE in which the Group has a variable interest but is not the primary beneficiary. Currently there is no contractual arrangement that could require the Group to provide additional financial support to the VIEs.
The following consolidated assets and liabilities information of the Group’s VIEs and VIEs’ subsidiaries as of December 31, 2018 and 2019, and consolidated operating results and cash flows information for the years ended December 31, 2017, 2018 and 2019, have been included in the accompanying consolidated financial statements. All intercompany transactions and balances with the Company and its subsidiaries have been eliminated upon consolidation.
As of December 31,
2018
2019
RMB
RMB
Cash and cash equivalents
543,525
686,091
Restricted cash
—
150,050
Accounts receivable, net
119,563
82,943
Inventories
1,661,056
2,606,739
Advances to suppliers
329,741
176,317
Prepayments and other current assets
103,056
399,717
Amounts due from related parties
12,898
11
Total current assets
2,769,839
4,101,868
Property and equipment, net
41,758
55,476
Intangible asset, net
12,267
10,390
Restricted cash
2,800
3,572
Investments in equity investees
2,859
29,699
Deferred tax assets
35,029
65,716
Goodwill
20,413
23,560
Operating lease right-of-use assets
—
147,819
Other non-current assets
5,188
13,606
Total non-current assets
120,314
349,838
Total assets
2,890,153
4,451,706
Short-term borrowings and current portion of long-term borrowings
134,324
159,500
Accounts payable
384,280
324,069
Amount due to intercompany
1,882,797
2,501,418
Amount due to related parties
1,561
330
Advances from customers
63,684
30,707
Income tax payable
42,699
91,516
Accrued expenses and other current liabilities
235,461
807,348
Deferred revenue
62,372
97,859
Operating lease liabilities
—
32,602
Total current liabilities
2,807,178
4,045,349
Long-term borrowings, excluding current portion
—
30,000
Operating lease liabilities
—
108,672
Long-term liabilities
14,240
9,165
Total non-current liabilities
14,240
147,837
Total liabilities
2,821,418
4,193,186
For the Year Ended December 31,
2017
2018
2019
RMB
RMB
RMB
Total revenues
3,504,055
4,996,168
6,277,535
Net income
169,851
103,438
182,443
Net cash (used in)/ provided by operating activities
(19,779)
(714,718)
290,615
Net cash used in investing activities
(11,996)
(38,342)
(51,679)
Net cash provided by financing activities
101,599
1,183,163
54,452
Net increase in cash, cash equivalents and restricted cash
69,824
430,103
293,388
Cash, cash equivalents and restricted cash at the beginning of the year
46,398
116,222
546,325
Cash, cash equivalents and restricted cash at the end of the year
116,222
546,325
839,713</t>
  </si>
  <si>
    <t>Summary of Significant Accounting Policies</t>
  </si>
  <si>
    <t>2. Summary of Significant Accounting Policies
(a) Basis of Presentation
The consolidated financial statements of the Group have been prepared in accordance with accounting principles generally accepted in the United States of America (“U.S. GAAP”).
(b) Principles of Consolidation
The consolidated financial statements include the financial statements of the Company, its subsidiaries, the VIEs for which the Company or its subsidiary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s and the VIEs’ subsidiaries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the standalone selling prices of performance obligations of revenue contracts, sales returns, fair values of put option, fair value of obersvable transaction for equity investment without readily determinable fair value, noncontrolling interests with respect to business combinations, share-based compensation, convertible note and warrant, useful life of long-lived assets, recoverability of the carrying value of goodwill, purchase price allocations, inventory write-downs for excess and obsolete inventories, realization of deferred tax assets, and redemption value of the redeemable preferred shares. Actual results may differ materially from those estimates.
(d) Foreign Currency
The Group’s reporting currency is Renminbi (“RMB”). The functional currency of the Company and its subsidiaries incorporated in the British Virgin Islands (“BVI”) and United States of America is the United States dollars (“US$”). The functional currencies of the Company’s subsidiaries incorporated in Hong Kong Special Administrative Region (“HK” or “Hong Kong”), Italy, Japan and Malaysia are the Hong Kong dollars, the Euro dollars, the Japanese Yen and the Ringgit Malaysia, respectively. The functional currency of the Company’s PRC subsidiaries, VIEs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gains (losses) in the consolidated statements of comprehensive income.
The financial statements of the non-PRC Group’s entities are translated from the functional currency into RMB. Assets and liabilities are translated into RMB using the applicable exchange rates at the balance sheet date. Equity accounts other than earnings generated in the current periods are translated into RMB using the appropriate historical rates. Revenues, expenses, gains and losses are translated into RMB using the average exchange rates for the relevant period. The resulting foreign currency translation adjustments are recorded as a component of other comprehensive income or loss in the consolidated statements of comprehensive income, and the accumulated foreign currency translation adjustments are recorded as a component of accumulated other comprehensive loss in the consolidated statements of shareholders’ equity.
(e) Convenience Translation
Translations of the consolidated financial statements from RMB into US$ as of and for the year ended December 31, 2019 are solely for the convenience of the readers and were calculated at the rate of US$1.00=RMB6.9618, representing the noon buying rate in The City of New York for cable transfers of RMB as certified for customs purposes by the Federal Reserve Bank of New York on December 31, 2019. No representation is made that the RMB amounts could have been, or could be, converted, realized or settled into US$ at that rate on December 31, 2019, or at any other rate.
The US$ convenience translation is not required under U.S. GAAP and all US$ convenience translation amounts in the accompanying consolidated financial statements are unaudited.
(f)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g) Cash and Cash Equivalents
Cash and cash equivalents consist of cash on hand, cash at bank and time deposits, which have original maturities of three months or less and are readily convertible to known amounts of cash.
(h) Time Deposits
Time deposits represent deposits at banks with original maturities of more than three months but less than one year.
(i) Restricted Cash
Restricted cash primarily represents cash deposited with a bank in conjunction with a borrowing from the bank and deposits to suppliers. Restriction on the use of such cash and the interest earned thereon is imposed by the bank and remains effective throughout the term of the bank borrowing or payables. The cash restricted for use longer than one year is classified as non-current assets in the consolidated balance sheets.
In November 2016, the Financial Accounting Standards Board ("FASB") issued ASU 2016-18 Statement of Cash Flows (Topic 230): Restricted Cash (“ASU 2016-18”). According to the ASU, the amounts generally described as restricted cash are included with cash when reconciling the beginning-of-period and end-of-period total amounts shown on the consolidated statements of cash flows using a retrospective transition method to each period. As a result of the adoption of ASU 2016-18 on January 1, 2018, the consolidated statement of cash flows was retrospectively adjusted by excluding the increase of restricted cash of RMB492 from cash flows from operating activities, and the decrease of RMB23,714 from cash flows from financing activities for the year ended December 31, 2017.
(j) Accounts Receivable
Accounts receivable mainly represent amounts due from customers and installment payment by end customers with payment period within one year. Accounts receivable are recorded net of an allowance for doubtful accounts, if any. The Group considers many factors in assessing the collectability of its accounts receivable, such as the age of the amounts due, the payment history, credit-worthiness and the financial condition of the debtor. An allowance for doubtful accounts is recorded in the period in which a loss is determined to be probable. The Group also makes a specific allowance if there is strong evidence indicating that an account receivable is likely to be unrecoverable. Accounts receivable are charged off against the allowance after all means of collection have been exhausted and the potential for recovery is considered remote. The Company does not have any off-balance-sheet credit exposure related to its customers. Nil, nil and RMB7,598 allowance for accounts receivable was provided as of December 31, 2017, 2018 and 2019, respectively.
(k) Inventories
Inventories, consisting of products available for sale, are stated at the lower of cost or net realizable value. The cost of inventory is determined using the identified cost of the specific item. Inventory is written down for damaged goods and slow-moving merchandise, which is dependent upon factors such as historical and forecasted consumer demand, and the sales promotion. Write downs are recorded in cost of revenues in the consolidated statements of comprehensive income.
(l) Property and Equipment, net
Property and equipment, net are stated at cost less accumulated depreciation and impairment. Property and equipment are depreciated at rates sufficient to write off their costs less impairment and residual value (estimated at 5% of cost) over their estimated useful lives on a straight-line basis. Leasehold improvements are depreciated on a straight-line basis over the period of the lease or their estimated useful lives, if shorter. The estimated useful lives are as follows:
Category
Estimated useful lives
Electronic equipment
3-5 years
Software
10 years
Transportation equipment
4 years
Office equipment
3-5 years
Leasehold improvement
Shorter of 5 years or lease term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comprehensive income.
(m) Investments
The Group’s investments consist of investment securities and investments in equity investees.
Investment securities
The Company’s investment securities represent equity securities traded publicly in the open market, which are measured at fair value with changes recorded in changes in fair value of financial instruments in the consolidated statements of comprehensive income.
Investment in equity investees
Investment in equity investees represents the Group’s investments in privately held companies, which includes equity method investments and investments measured using Measurement Alternative.
The Group applies the equity method of accounting to account for an equity investment, according to ASC 323 "Investment-Equity Method and Joint Ventures", over which it has significant influence but does not own a majority equity interest or otherwise control. After the date of investment, the Group subsequently adjusts the carrying amount of the investment to recognize the Group's proportionate share of each equity investees’ net income or loss in other income (expenses). The Group evaluates the equity method investments for impairment under ASC 323-10. An impairment loss on the equity method investments is recognized in earnings when the decline in value is determined to be other-than-temporary. The Group reviews its equity method investments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For equity investees where the Group does not have the ability to exercise significant influence, and there are no readily determinable fair values, the Group accounted for these investments as cost method investments prior to adopting ASU 2016-01, Financial Instruments-Overall (Subtopic 825-10), Recognition and Measurement of Financial Assets and Liabilities ("ASU 2016-01"). These investments are accounted under the measurement alternative upon the Group’s adoption of ASU 2016-01 (the “Measurement Alternative”) on January 1, 2018.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change in fair value of financial instruments in the consolidated statements of comprehensive income. The adoption of new standard did not impact accumulated losses as of January 1, 2018. The Group performs a qualitative assessment considering impairment indicators to evaluate whether its equity security without readily determinable fair value is impaired.
(n)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o) Impairment of Long-lived Assets
Long-lived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7, 2018 and 2019.
(p) Transfer of financial assets
Transfers are accounted for as sale and corresponding transferred accounts receivable are de-recognized in the consolidated balance sheets pursuant to ASC Topic 860, Transfers and Servicing (“ASC 860”), only if they meet all of the three criteria: (i) the transferred financial assets have been isolated from the transferor and its creditor, (ii) each transferee has the rights to pledge or exchange the transferred assets, or the transferor has no continuing involvement with the transferred financial assets, and (iii) the transferor does not maintain effective control over the transferred financial assets or third-party beneficial interests related to those transferred assets. Otherwise, the transfer of the assets will be accounted for as a financing type transaction if the conditions in ASC 860-10-40-5 were not met.
Beginning August 2019, the Group entered into periodically arrangements with one third-party non-financial institution to transfer the Group’s accounts receivables arising from consumer financing. The transfers of accounts receivables meet the criteria as defined in the ASC 860 and therefore are derecognized in the consolidated balance sheet. In 2019, RMB87,160 consumer accounts receivables financial assets were derecognized through the sales type arrangements. Proceeds from the derecognition were RMB87,160. The investor has no recourse to the Group if the underlying consumers fail to pay amounts contractually on due.
(q) Value Added Taxes
The Company’s PRC subsidiaries are subject to value added tax (“VAT”). Revenue from sales of second-hand merchandise purchased from individual vendors is subject to VAT at the concession rate of 2% or 3% depending on the sales term. Revenue from sales of brand new merchandise purchased from entities is generally subject to VAT at the rate of 17% prior to May 1, 2018, 16% from May 1, 2018 to March 31, 2019 and 13% since April 1, 2019. Service revenue is subject to VAT at the rate of 6%. The VAT payable is recorded in Accrued expenses and other current liabilities in the consolidated balance sheets.
(r)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Short-term financial assets and liabilities of the Group primarily consist of cash and cash equivalents, time deposits, restricted cash, investment securities, put option (included in prepayments and other current assets), accounts receivable, net, amounts due from related parties, short-term borrowings and current portion of long-term borrowings, accounts payable, contingent considerations (included in accrued expenses and other current liabilities), and amounts due to related parties.
The Group measures investment securities, put option, and contingent considerations at fair value on a recurring basis. Investment securities were measured at fair value using observable inputs. Put option and contingent considerations were measured at fair value using unobservable inputs. As of December 31, 2018 and 2019, the carrying amounts of other financial instruments approximated to their fair values due to the short term maturity of these instruments.
Long-term financial asset of the Group is restricted cash recognized in non-current assets. As of December 31, 2018 and 2019, the carrying values of restricted cash recognized in non-current assets approximated to their fair values as the interest rates approximate the rates in the market.
Long-term financial liabilities of the Group are long-term loans, convertible note and contingent considerations (included in long-term liabilities). As of December 31, 2018 and 2019, the carrying values of long-term loans approximated to their fair values as the interest rates of the Group’s long-term loans approximate the rates currently offered by the banks for similar loans. The convertible note was initially recognized based on the relative fair value of the convertible note and warrant and subsequently measured at amortized cost using effective interest rate. The estimated fair values of the convertible note based on a market approach were approximately US$190,122 (equivalent to RMB1,307,184) and US$180,830 (equivalent to RMB1,258,902) as of December 31, 2018 and 2019, respectively, and represents a Level 3 valuation in accordance with ASC 820, “Fair Value Measurements and Disclosures” (“ASC 820”). When determining the estimated fair value of the convertible note, the Company used a commonly accepted valuation methodology and market-based risk measurements that are indirectly observable, such as credit risk. The fair value of the bifurcated derivative from convertible note was nil as of December 31, 2018 and 2019.
(s) Revenue
Revenues are generated primarily from merchandise sales, marketplace services and other services.
Periods prior to January 1, 2018
Prior to January 1, 2018, revenues are recognized when the following four criteria are met: (1) persuasive evidence of an arrangement exists; (2) delivery has occurred or services have been rendered; (3) the selling price is fixed or determinable; and (4) collectability is reasonably assured.
Sales allowances for returns, which reduce revenues, are estimated based on historical experience. Revenues are recorded net of value-added taxes.
In accordance with ASC 605‑45, Revenue Recognition: Principal Agent Considerations , the Group considers several factors in determining whether it acts as the principal or as an agent in the arrangement of merchandise sales and provision of various related services and thus whether it is appropriate to record the revenue and the related cost of sales on a gross basis or record the net amount earned as service fees.
Merchandise Sales
The Group generates revenues mainly from merchandise sales when the Group acts as principal for the sales of brand products to end customers online through its own internet platforms and offline at the offline experience centers. Online sales include sales through the Company’s online shopping mall, flash sales, auction and overseas sales.
The Group is considered as a principal for the following reasons: (1) The Group is the primary obligor and is responsible for the acceptability of the products and the fulfillment of the delivery services; (2) The Group is responsible to compensate end customers if the products are counterfeit or defective goods; (3) The Group is also responsible for the loyalty program benefits offered in conjunction with the merchandise sales to the buyers; (4) The Group has latitude in establishing selling prices and selecting suppliers; (5) The Group assumes credit risks on receivables; and (6) The Group has legal ownership of the inventory and has significant inventory risks even for those inventory with payment deferred until the following month after the inventory is sold as it has physical loss risk after acceptance of all the goods purchased from suppliers. Accordingly, the Group considers itself as the principal in the arrangement with the end customers and records revenue earned from merchandise sales on a gross basis.
With respect to proceeds from merchandise sales, before determining the timing of revenue recognition, the Group allocates proceeds from merchandise sales among sales of the products and customer loyalty program benefits based on relative fair value of each deliverable. Proceeds allocated to sales of goods are recognized as merchandise sales upon acceptance of delivery of products by buyers. Proceeds allocated to customer loyalty program benefits are recorded as deferred revenue.
The Group collect cash from end customers before or upon deliveries of products mainly through banks, third party online payment platforms or delivery companies. Cash collected from end customers before product delivery is recognized as advances from customers.
Marketplace and other services
Service revenues include marketplace service revenue and other services revenue through the internet platform. Marketplace service revenue refers to the commission fee earned by the Group when the Group acts as an agent for sales of vendors’ goods and lifestyle services. Vendor’s goods can be sold through auction or online ordering and lifestyle services can be sold through online ordering.
In addition, the other services revenue primarily consists of 1) advertising service revenue, and 2) service fees from the provision of repair and maintenance services to products such as handbags and watches.
With respect to the marketplace service revenue, the Group does not have general inventory risk or latitude in establishing prices. Accordingly, the Group records the net amount as marketplace service fees earned.
The Group recognizes other service revenue when the services are rendered. The Group recognizes marketplace service revenue at the time that the Group has provided the service and is entitled to payment.
Period commencing January 1, 2018
As of January 1, 2018, the Company has changed its method of accounting for revenue recognition due to the adoption of Accounting Standards Codification ("ASC") Topic 606, Revenue from Contracts with Customers (“ASC 606"). Since the adoption of ASC 606", the Company recognizes revenues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The adoption of new revenue standard did not impact accumulated losses as of January 1, 2018. The Group has updated significant accounting policies and relevant disclosures hereinafter.
To achieve that core principle, the Group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The Group allocates the transaction price to each performance obligation based on the relative standalone selling price of the goods or services provided. Revenue is recognized upon the transfer of control of promised goods or services to a customer.
Revenue recognition policies for each type of revenue steam are as follows:
Merchandise Sales
The Group presents the revenue generated from its sales of merchandise on a gross basis as the Group has control of the goods and has the ability to direct the use of goods to obtain substantially all the benefits. In making this determination, the Group also assesses whether it is primarily obligated in these transactions, is subject to inventory risk, has latitude in establishing prices, or has met several but not all of these indicators.
Revenues are measured as the amount of consideration the Group expects to receive in exchange for transferring products to customers. Consideration from merchandise sales is recorded net of value-added tax, discounts and return allowances. Return allowances of RMB1,232 and RMB3,046 as of December 31, 2018 and 2019, respectively, which reduce revenue, are estimated based utilizing the most likely amount method based on historical data and updated at the end of each reporting period.
With respect to considerations from merchandise sales, the Group allocates proceeds from merchandise sales among sales of the products, customer loyalty program benefits and coupons with material rights based on relative standalone selling price. Proceeds allocated to sales of goods are recognized as revenue from merchandise sales when the receipt of merchandise is confirmed by the customer, which is the point that the control of the merchandise is transferred to the customer. Proceeds allocated to customer loyalty program benefits and coupons are recorded as deferred revenue.
The Group utilizes delivery service providers to deliver products to its consumers (“shipping activities”) but the delivery service is not considered as a separate obligation as the shipping activities are performed before the consumers obtain control of the products. Therefore, shipping activities are not considered a separate promised service to the consumers but rather are activities to fulfill the Group’s promise to transfer the products and are recorded as fulfillment expenses.
Marketplace and other services
With respect to the marketplace service revenue, the Group does not consider it controls the products before they are transferred to the customer or have the ability to direct the use of the goods and obtain substantially all of their benefits. The Group bears no physical and general inventory risk and has no discretion in establishing price, so it has determined that revenue from its sales of products under these arrangements are marketplace service fees in nature. Revenue is recognized when the Group has fulfilled its selling performance obligations on behalf of the principal in the transaction, which is when the products are accepted by the customer.
The Group recognizes other service revenue when control of promised service is transferred to the customers in an amount of consideration to which the Group expects to be entitled to in exchange for those services.
Contract balances
The timing of revenue recognition, billings and cash collections result in accounts receivable and contract liability (i.e. deferred revenue). Accounts receivable are recognized in the period when the Company has transferred products or provided services to its customers and when its right to consideration is unconditional. Amounts collected on accounts receivable are included in net cash provided by operating activities in the consolidated statements of cash flows.
The Group collects cash from end customers before or upon deliveries of products mainly through banks, third party online payment platforms or delivery companies. The cash collected from the customer before the Company has transferred products or provided services, is initially recorded in deferred revenue (a contract liability) in the consolidated balance sheets and subsequently recognized as revenue when the receipt of merchandise is confirmed by the customers, which is the point that the control of the merchandise is transferred to the customer.
The amounts of revenue recognized during the years ended December 31, 2018 and 2019 from the opening balance of deferred revenue as of January 1, 2018 and 2019, was RMB64,580 and RMB54,948, respectively. The remaining perform</t>
  </si>
  <si>
    <t>Concentration and Risk</t>
  </si>
  <si>
    <t>3. Concentration and Risk
Concentration of customers and suppliers
There are no customers or suppliers from whom revenue or purchases individually represent greater than 10% of the total revenues or the total purchases of the Group for the years ended December 31, 2017, 2018 and 2019.
Concentration of credit risk
Assets that potentially subject the Group to significant concentrations of credit risk primarily consist of cash and cash equivalents, restricted cash and accounts receivable. As of December 31, 2019, substantial all of the Group’s cash, cash equivalents and restricted cash were held by reputable financial institutions, of which RMB937,251 (as of December 31,2018: RMB961,803) were located in the PRC and RMB8,956 (as of December 31,2018: RMB223,326) were located in Hong Kong which management believes are of high credit quality and financially sound based on public available information.
The majority of the customers are required to pay in full before or upon taking delivery of the merchandise either through the online payment processing financial institutions, companies or the Group’s appointed cash collection delivery companies. To a lesser extent, a portion of the customers pay by installments within a period from 3 to 12 months. Accounts receivable are receivables from the customers. The risk with respect to accounts receivable is mitigated by credit evaluations the Group performs on these collection agents and customers and its ongoing monitoring process of their outstanding balances. Although accounts receivable are generally unsecured, the Group considers the credit risk of accounts receivable is low.
Currency risk
The Group’s operational transactions and its assets and liabilities are primarily denominated in RMB, which is not freely convertible into foreign currencies. The Group’s cash and cash equivalents denominated in RMB are subject to such government controls and amounted to RMB526,009 and RMB681,203 as of December 31, 2018 and 2019. The value of the RMB is subject to changes in the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from China in currencies other than RMB by the Group must be processed through the PBOC or other China foreign exchange regulatory bodies which require certain supporting documentation in order to effect the remittance.
Interest rate risk
The Group’s short-term borrowings and long-term borrowing bear interests at fixed rates. If the Group were to renew these loans, the Group might be subject to interest rate risk.</t>
  </si>
  <si>
    <t>Fair Value Measurement</t>
  </si>
  <si>
    <t>4. Fair Value Measurement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Assets and Liabilities Measured at Fair Value on a Recurring Basis
As of December 31, 2018 and 2019, assets and liabilities measured at fair value on a recurring basis are summarized below:
Fair value at
December 31,
Description
2019
Level 1
Level 2
Level 3
Investment securities (Note 6)
2,318
2,318
—
—
Contingent consideration (Note 5)
(17,704)
—
—
(17,704)
Fair value at
December 31,
Description
2018
Level 1
Level 2
Level 3
Investment securities (Note 6)
26,032
26,032
—
—
Put option (Note 4)
7,898
—
—
7,898
Contingent consideration (Note 5)
(15,869)
—
—
(15,869)
Investment securities were valued based on the quoted market price and were classified as Level 1.
Put option and contingent consideration were measured at fair value using unobservable inputs and categorized in Level 3 of the fair value hierarchy. The put option represents the put option granted by the selling shareholder of Sasseur, a Singapore listed company associated with the Company’s investment in the equity security of the Singapore listed company in 2018. The fair value of the financial instrument is included in the prepayments and other current assets in the Company’s consolidated balance sheets. Pursuant to the put option agreement, the Company has the right to request the grantor to repurchase all of the Company’s equity investments of this Singapore listed company (see Note 6) at the original purchase price, plus annualized interest of 7.5%. The put option is measured at fair value. On April 17, 2019, the Company exercised the put option and the realized gain was RMB633 in 2019.
The contingent consideration liabilities for the acquisition of Wang Pok Timepieces Limited (“Wang Pok”) and E-GO FASHION (Hong Kong) (“E-GO”) (see Note 5) are classified within Level 3 as the fair values are measured based on the inputs linked to the achievement of the performance targets that are unobservable in the market.
The following table provides additional information about the reconciliation of the fair value measurements of assets and liabilities using significant unobservable inputs (level 3).
Contingent
Put option
consideration
Balance as of December 31, 2017
—
—
Initial recognition
5,496
(15,974)
Total gains for the period included in earnings
2,402
105
Balance as of December 31, 2018
7,898
(15,869)
Initial recognition
—
(697)
Payment during the year
—
1,344
Total gains for the period included in earnings
633
(2,510)
Exercised during the year
(8,531)
—
Foreign currency translation
—
28
Balance as of December 31, 2019
—
(17,704)
The put option was valued as of December 31, 2018 using the Black-Scholes pricing model at the reporting date. The calculation was based on the exercise price, annual risk- free rate of 5.25%, dividend yield of 0% and volatility of 41.0%.
Assets and Liabilities Measured at Fair Value on a Non-Recurring Basis
The Company measures its property and equipment, intangible assets, goodwill and investment in equity investees at fair value on a non-recurring basis whenever events or changes in circumstances indicate that the carrying value may no longer be recoverable. No such impairment was recognized for the years ended December 31, 2017, 2018 and 2019.</t>
  </si>
  <si>
    <t>Business Acquisition</t>
  </si>
  <si>
    <t>5. Business Acquisition
In 2018, the Company acquired 51% equity interest of Beijing Xuri Travel (“Xuri”) and 100% equity interest of Beijing Guanda Travel (“Guanda”). Both entities are engaged in inbound and outbound tourism business. The total considerations for these two acquisitions amounted to RMB3,400, which was paid in cash during 2018.
In October 2018, The Company entered into a share purchase agreement to acquire 51% equity interest of Wang Pok Timepieces Limited (“Wang Pok”). The total consideration is HKD25,500 (equivalent to RMB22,636). Wang Pok engages in trading of watches and accessories. The consideration will be payable by the instalments as: (i) first payment totaling HKD2,550 (equivalent to RMB2,264) upon the closing of acquisition; (ii) 3-year instalments up to HKD22,950 (equivalent to RMB20,372), which are subject to achievement of future financial performance targets of the Wang Pok indicated in the share purchase agreement. As of acquisition date, the total fair value of the considerations for this acquisition amounted to RMB18,238, of which RMB2,264 was paid in 2018. The Company paid RMB1,344 acquisition cost in 2019. As of December 31, 2018 and 2019, contingent consideration with a fair value amounting to RMB15,869 and RMB17,007 , respectively, were recorded , which included RMB3,654 and RMB10,253 in accrued expenses and other current liabilities, and RMB12,215 and RMB6,754 in long-term liabilities in the consolidated balance sheets, respectively.
In March 2019, the Company acquired 51% equity interest of E-GO FASHION (Hong Kong) (“E-GO”), which was engaged in luxury wholesales and supply chain. The total maximum consideration is HKD18,889 (equivalent to RMB16,099). The consideration will be payable by the instalments as: (i) first payment totaling HKD2,365 (equivalent to RMB2,016) upon the closing of acquisition; (ii) 3-year instalments up to HKD16,524 (equivalent to RMB14,083), which are subject to achievement of future financial performance targets of E-GO indicated in the share purchase agreement. As of acquisition date, the total fair value of the considerations for this acquisition amounted to HKD3,183 (equivalent to RMB2,713), of which HKD2,365 (equivalent to RMB2,016) was paid in 2018. As of December 31, 2019, contingent consideration with a fair value amounting to RMB697 is recorded at long-term liabilities in the consolidated balance sheets.
All the four acquisitions were using the acquisition method of accounting. Accordingly, the acquired assets and liabilities acquired were recorded at their fair value at the date of acquisition. The purchase price allocation was based on a valuation analysis that utilized and considered generally accepted valuation methodologies such as the income, market and cost approach. The Group engaged a third-party valuation firm to assist with the valuation of assets acquired and liabilities assumed in this business combination.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 discount rates to be used based on the risk inherent in the related activity’s current business model and industry comparisons. Terminal values are based on the expected life of assets, forecasted life cycle and forecasted cash flows over that period.
Subsequent to the date of the Wang Pok and E-go acquisition, the Company re-measured the estimated fair values of the contingent consideration at each reporting date. For the years ended December 31, 2018 and 2019, the Company recorded gain of RMB105 and loss of RMB2,510 in fair value change of financial instruments in the Company's consolidated statements of comprehensive income as a result of the Company's re-measurement of the estimated fair value of the contingent consideration at the reporting date.
The excess of the total cash consideration , fair value of contingent consideration plus the fair value of non-controlling interest over the fair value of the net identifiable assets acquired was recorded as goodwill which is not amortized and not tax deductible. The Company recorded RMB20,413 and RMB2,825 of goodwill from Wang Pok and E-GO business acquisitions , respectively. The acquisitions were not material to the consolidated financial statements for the years ended December 31, 2018 and 2019, as such pro forma results of operations are not presented. Goodwill resulted from the above acquisitions was assigned to one single reporting unit.</t>
  </si>
  <si>
    <t>Investments</t>
  </si>
  <si>
    <t>6. Investments
Investment securities
In March 2018, the Company subscribed for 8,000,000 of the ordinary shares of Sasseur and a put option (See Note 4) for a total consideration of approximately USD5,000 (equivalent to RMB31,393) upon its initial public offering. The related unrealized loss recognized in 2018 was RMB511 and was included in change in fair value of financial instruments in the consolidated statements of comprehensive income. In March 2019, the Company sold all shares of the Singapore listed company and realized gain of RMB231 was recognized in 2019.
In August 2019, the Company invested in 9F Inc. with a total consideration of USD333 (equivalent to RMB2,375). As of December 31, 2019, the accumulated unrealized loss related to the investment in 9F Inc. was RMB57 and was included in change in fair value of financial instruments in the consolidated statements of comprehensive income .
Investments in equity investees
Equity Method Investments
The Group has significant influence over these equity investments but does not own a majority equity interest or otherwise control and therefore accounted for these investments under equity method. As of December 31, 2019, the Group's investments accounted for under the equity method totaled RMB16,097 (as of December 31, 2018: RMB2,859), which mainly included the investment in Jiangsu Zhongfu Duty Free Co., Ltd. (“Zhongfu”) amounting to RMB10,922.
For the years ended December 31, 2017, 2018 and 2019, the Group recognized its share of loss of equity method investments in the amount of nil, RMB141 and RMB762, respectively. No impairment was recorded for the years ended December 31, 2017, 2018 and 2019.
On April 26, 2019, the Company acquired 20% equity interest in Zhongfu for a cash consideration of RMB12,000. Investment in Zhongfu is accounted for using the equity method as the Group obtained significant influence by the right to nominate one board member out of five. The Company disposed the investment in Zhongfu in January 2020 with a consideration of RMB12,000.
Equity securities without readily determinable fair values
The Group does not have significant influence over these equity investments which do not have readily determinable market value. These investments were accounted as cost method investments prior to adopting ASU 2016-01, Financial Instruments-Overall (Subtopic 825-10), Recognition and Measurement of Financial Assets and Liabilities ("ASU 2016-01"). After adoption of ASU 2016-01 on January 1, 2018, the Group accounted for these investments using the Measurement Alternative. As of December 31, 2019, the carrying amount of the Group’s equity investments using the Measurement Alternative was RMB55,498. For the year ended December 31, 2019, the Group invested RMB32,883 in multiple private companies accounted for under the Measurement Alternative, which may have operational synergy with the Group’s core business.
Investment in Spring Place One, Ltd. (“Spring Place”)
In January 2019, the Group entered into an agreement with Spring Place to acquire 44,115 common stock, which represented 1.37% equity interest of the investee, in exchange for a cash consideration of USD2,500 (equivalent to RMB17,187). The investment was classified as equity securities without readily determinable fair values. There is no orderly transaction for an identical or a similar investment in Spring Place for the year ended December 31, 2019. No impairment on the investment was recognized for the year ended December 31, 2019.
Investment in a Yichun Guangyao Technology Co., Ltd. (“Guangyao”)
In April 2018, the Group entered into an agreement to set up an entity, Guangyao, which is incorporated in PRC. The Group was entitled to 19% of the outstanding ordinary shares of Guangyao, for a total consideration was RMB9,500. The consideration was paid to Guangyao in 2019. The investment was classified as equity securities without readily determinable fair values, as the Company does not have significant influence over Guangyao and because there is no readily determinable fair value. There is no orderly transaction for an identical or a similar investment in Guangyao for the year ended December 31, 2019. No impairment on the investment was recognized for the year ended December 31, 2019.
Investment in Trytry Global Inc. (“Trytry”)
In 2017, the Group entered into a share purchase agreement to acquire 20,000,000 Series Seed preferred shares of Trytry, in exchange for a cash consideration of RMB2,000. The consideration was paid to Trytry in 2019. In November 2018 and July 2019, Trytry entered into two new financing agreements with new investors and the Group. The Group subscribed for 711,462 Series A2 preferred shares issued by Trytry for a cash consideration of USD300 (equivalent to RMB2,093). After the new financing, the Group’s equity shares in Trytry was 14.56%. Since the investments in both Series Seed preferred shares and Series A2 preferred shares are not in-substance common stock and the Group does not have significant influence over Trytry, the investments were accounted as equity securities without readily determinable fair values. The new round of financing provided the observable price for the Group’s investment in Series Seed preferred shares and the Group engaged a third party appraiser to evaluate this investment in Series Seed preferred shares’s carrying amount based on the observable price, and recognized a gain of RMB22,363 from the change in fair value. As of December 31, 2019, the carrying amount of investment in Trytry at cost adjusted for observable price changes was RMB26,456 .</t>
  </si>
  <si>
    <t>Accounts Receivable, net</t>
  </si>
  <si>
    <t>7. Accounts Receivable, net
Accounts receivable, net consist of the following:
As of December 31,
2018
2019
RMB
RMB
Accounts receivable
119,580
130,824
Allowance for doubtful accounts
—
(7,598)
Accounts receivable, net
119,580
123,226
The movement of the allowance for doubtful accounts is as follows:
For the year ended December 31,
2017
2018
2019
RMB
RMB
RMB
Balance at the beginning of the year
—
—
—
Additions charged to bad debt expense
—
—
Balance at the end of the year
—
—</t>
  </si>
  <si>
    <t>8. Inventories
As of December 31, 2018 and 2019, inventories represented products, of which amounting to RMB250,889 and RMB260,677, respectively, were pledged to a domestic bank for bank loans (see Note 13 and Note 14).</t>
  </si>
  <si>
    <t>Prepayments and Other Current Assets</t>
  </si>
  <si>
    <t>9. Prepayments and Other Current Assets
As of December 31,
2018
2019
RMB
RMB
Receivable from third-party payment platforms
59,137
249,549
Deposits
16,282
17,321
Prepaid expenses
21,454
35,669
Subsidy receivable
6,922
16,721
Staff advances
5,332
6,707
Receivable from travel agencies
—
42,231
Others*
24,424
64,042
Prepayments and Other Current Assets
133,551
432,240
Allowance for doubtful accounts
—
(1,133)
Prepayments and Other Current Assets, net
133,551
431,107
* Others primarily represent receivable from disposal of a subsidiary, receivable from distributors, deductible input VAT and interest receivable.
The movement of the allowance for doubtful accounts is as follows:
For the year ended December 31,
2017
2018
2019
RMB
RMB
RMB
Balance at the beginning of the year
—
—
—
Additions charged to bad debt expense
—
—
1,133
Balance at the end of the year
—
—
1,133</t>
  </si>
  <si>
    <t>Property and Equipment, net</t>
  </si>
  <si>
    <t>10. Property and Equipment, net
As of December 31,
2018
2019
RMB
RMB
Electronic equipment
40,800
47,922
Software
15,200
32,119
Transportation equipment
5,327
4,011
Office equipment
10,459
11,734
Leasehold improvements
44,036
63,145
Total Property and Equipment
115,822
158,931
Accumulated depreciation
(59,124)
(75,115)
Total Property and Equipment, net
56,698
83,816
Depreciation expenses were RMB13,424, RMB17,883 and RMB23,306 for the years ended December 31, 2017, 2018 and 2019, respectively.
As of December 31, 2018 and 2019, property and equipment amounting to RMB14,122 and RMB11,366, respectively, were pledged to a domestic bank for bank loans (see Note 13).</t>
  </si>
  <si>
    <t>Intangible Asset, net</t>
  </si>
  <si>
    <t>11. Intangible Asset, net
Intangible asset consists of customer relationship. Customer relationship is generated from a business combination in 2018, representing the customer list of the subsidiary. Customer relationship is recorded at fair value at acquisition date and amortized on a straight-line basis over the estimated useful life of 6 years.
Definite-lived intangible asset as of December 31, 2018 and 2019 consist of the following:
As of December 31, 2019
Gross
Net
Estimated
Carrying
Accumulated
Carrying
Useful
Amount
Amortization
Amount
Life
RMB
RMB
RMB
Year
Customer relationship
12,899
(2,509)
10,390
As of December 31, 2018
Gross
Net
Carrying
Accumulated
Carrying
Estimated
Amount
Amortization
Amount
Useful Life
RMB
RMB
RMB
Year
Customer relationship
12,617
(350)
12,267
6
Amortization expenses for intangible assets were RMB350 and RMB2,111 for the years ended December 31, 2018 and 2019, respectively.
As of December 31, 2019, amortization expenses related to the intangible assets for future periods are estimated to be as follows:
For the Year Ending December 31,
2020
2021
2022
2023
2024
RMB
RMB
RMB
RMB
RMB
Amortization expenses
2,150
2,150
2,150
2,150
1,790</t>
  </si>
  <si>
    <t>Other Non-current Assets</t>
  </si>
  <si>
    <t>12. Other Non-current Assets
As of December 31,
2018
2019
RMB
RMB
Rental and other deposits
3,217
10,933
Prepaid expenses
12,950
5,273
Others
2,863
600
Other Non-current Assets
19,030
16,806</t>
  </si>
  <si>
    <t>Short-term Borrowings and Current Portion of Long-term Borrowings</t>
  </si>
  <si>
    <t>13. Short-term Borrowings and Current Portion of Long-term Borrowings
As of December 31,
2018
2019
RMB
RMB
Bank loans
130,000
130,000
Other borrowings
—
29,500
Current portion of long-term borrowings (Note 14)
4,324
—
134,324
159,500
In May 2017, a subsidiary of the Company entered into an amendment to the facility agreement with SPD Silicon Valley Bank Co., Ltd (“SPD”). Pursuant to the amendment, the facility in the amount of RMB50,000 was extended for one year with an interest rate of 7.35% per annum and matured in May 2018. In May 2018, the subsidiary repaid RMB50,000 under this facility, and concurrently entered into an amended facility agreement with SPD with maturity in August 2018. In August 2018, the subsidiary repaid RMB50,000 under this facility, and concurrently entered into an amended facility agreement with SPD with maturity in May 2019. In May 2019, the subsidiary repaid RMB50,000 under this facility, and concurrently entered into an amended facility agreement with SPD with maturity in August 2019. In August 2019, the subsidiary repaid RMB50,000 under this facility, and concurrently entered into an amended facility agreement with SPD with maturity in August 2020. In addition, RMB250,889 of inventories and RMB14,122 of equipment were pledged to SPD as collaterals as of December 31, 2018; RMB260,677 of inventories and RMB11,366 of equipment were pledged to SPD as collaterals as of December 31, 2019. A guarantee was provided by the Company’s wholly-owned subsidiary in Hong Kong S.A.R. and the Company. Both of the original facility and amended facility agreements contain certain financial covenants. As of December 31, 2018 and 2019, the Group met the financial covenants. As of December 31, 2018 and 2019, the outstanding balances of the short-term of the facilities were RMB50,000.
During 2017, one of the Group’s subsidiaries entered into an agreement with a third-party non-financial institution that permits the subsidiary to borrow short-term borrowings at the interest rates from 9% to 10%. For the year ended December 31, 2017, the Company borrowed RMB78,409 under this agreement, among which, RMB35,209 was outstanding as of December 31, 2017 with the accounts receivable of RMB35,209 pledged to the third party as collateral. In February 2018, the subsidiary repaid RMB35,209. During 2018, the subsidiary entered into two more agreements with the third party non-financial institution that permits the subsidiary to borrow short-term borrowings at the interest rates of 10%. The subsidiary received RMB15,000 and RMB20,410 in June 2018 and August 2018, respectively. The accounts receivable of RMB15,000 and RMB20,410 were pledged to the third party as collaterals, the subsidiary repaid these borrowings in August 2018 and October 2018, respectively. No balance is outstanding as of December 31, 2018. During 2019, the subsidiary entered into four more agreements with the third-party non-financial institution that permits the subsidiary to borrow short-term borrowings at the interest rate of 10%. The subsidiary received RMB100,000 and RMB118,000 in June 2019 and September 2019, with accounts receivable of RMB84,610 and RMB85,630 pledged to the third party as collaterals, respectively. The subsidiary repaid these borrowings in July 2019 and October 2019, respectively. No balance is outstanding as of December 31, 2019.
In December 2018, a subsidiary of the Group entered into loan agreement with Shanghai Pudong Development Bank Co., Ltd. and borrowed RMB80,000 with an interest rate of 4.35% per annum, a maturing term of one year. In December 2019, the subsidiary repaid RMB80,000 under this loan agreement, and concurrently renew the loan agreement with maturity in one year with an interest rate of 3.92% per annum. A restricted cash deposit of RMB90,503 was deposited to the bank for this borrowing.
In December 2019, a subsidiary of the Group entered into a short-term borrowing agreement with a third-party non-financial institution and borrowed RMB29,500 with an interest rate of 9.5% per annum and a maturing term of six months.</t>
  </si>
  <si>
    <t>Long-term Borrowings, Excluding Current Portion</t>
  </si>
  <si>
    <t>Long-term borrowings, excluding current portion</t>
  </si>
  <si>
    <t>14. Long-term Borrowings, Excluding Current Portion
As of December 31,
2018
2019
RMB
RMB
Convertible note
1,151,560
1,185,249
Long-term loans
4,324
30,000
Less: current portion (Note 13)
(4,324)
—
1,151,560
1,215,249
Convertible note
The principal amount and unamortized discount/premium and debt issuance costs as of December 31, 2018 and 2019 were as follows:
As of December 31,
2018
2019
RMB
RMB
Principal amount
1,201,060
1,220,835
Unamortized debt discount and issuance costs
(49,500)
(35,586)
1,151,560
1,185,249
In August 8, 2018, the Company signed the convertible note and warrant subscription agreement (the “Agreement”) with Great World Lux Pte. Ltd, pursuant to which the Company issued US$175 million (equivalent to RMB1,195,478) convertible note (the “Note”) and warrant to Great World Lux Pte. Ltd on August 8, 2018.
The Note bears interest of 4% per annum, payable annually, and will mature on August 8, 2021 (“Maturity Date”) unless redeemed, repurchased or converted prior to such date.
The Note is convertible at the option of the holders at any time during the conversion period, which is defined as the period starting from the first anniversary of the issue date to the Maturity Date. The conversion rate of the Note is US$26 per Class A shares, representing an initial conversion rate of 38.46 Class A Shares per US$1,000 principal amount of the Note, subject to the adjustments as described in the agreement.
The holders may require the Company to repurchase all or portion of the Notes for cash on August 8, 2021, or upon a fundamental change (the “contingent put option upon fundamental change”), at a repurchase price equal to 1) the outstanding principal amount, plus 2) accrued and unpaid interest, and plus 3) an additional amount that shall, provide the holder an internal rate of return of 8%. Additionally, pursuant to the agreement, if the EBITDA (as defined in the agreement) of the Company for the financial year ended on December 31, 2018, as determined based on the audited consolidated financial statements of the Company, is lower than US$40 million, the holder have the right to require the Company to repurchase all or portion of the Notes for cash at a repurchase price to provide the holder an internal rate of return of 12% (the “contingent put option upon performance failure”). As of December 31, 2018, the Company’s EBITDA (as defined in the agreement) exceeded the US$40 million requirement. There was no requirement of EBITDA (as defined in the agreement) for the year ended December 31, 2019.
Pursuant to the Agreement, the holder of the warrant is entitled to purchase from the Company 500,000 ADS at an exercise price of US$18 per ADS.
In July 2017, the FASB issued ASU 2017-11, Earnings Per Share (Topic 260), Distinguishing Liabilities from Equity (Topic 480), Derivatives and Hedging (Topic 815). This ASU is effective for fiscal years beginning after December 15, 2019, and interim periods within fiscal years beginning after December 15, 2020. Early adoption is permitted. The Company has early adopted ASU 2017-11, Accounting for Certain Financial Instruments with Down Round Features. ASU 2017-11 no longer requires the Company to consider down round features when determining whether its warrant and embedded conversion option is indexed to its own stock.
The Company assessed the accounting on the convertible Note and the warrant under ASC 815 Derivatives and Hedging a nd concluded that:
·
The warrant is freestanding financial instrument as it is legally detachable and separately exercisable. Further, the warrant is indexed to the Company’s own stock, and can only be settled by the physical delivery of shares, and no conditions exist in which net cash settlement could be forced upon the Company by August 8, 2021 in any other circumstances, therefore the warrant is equity classified;
·
The embedded contingent put option upon fundamental change is clearly and closely related to the debt host contract and does not need to be separately account for.
·
The embedded contingent put option upon performance failure is not clearly and closely related to the debt host contract and needs to be separately accounted for.
·
The embedded conversion feature is indexed to the Company’s own stock, and can only be settled by the physical delivery of shares, and no conditions exist in which net cash settlement could be forced upon the Company by August 8, 2021 in any other circumstances, therefore the conversion feature does not need to be separately accounted for.
The proceeds of US$175,000 (equivalent to RMB1,195,478), net of issuance cost of US$300 (equivalent to RMB1,833), was allocated to the Note and the warrant based on the relative fair value as of August 8, 2018. Accordingly, the Company recorded the warrant of US$1,201 (RMB8,208). The Company considered that the possibility of performance failure is zero, therefore the fair value of the contingent put option upon the performance failure was nil on August 8, 2018. The Company measured the effective conversion price of the Note using the Note’s carrying value on August 8, 2018, and compared to the fair value of the Company’s common stock on that date. As the effective conversion price of the convertible note of US$25.82 is below the fair value of the Company’s common stock of US$26.78, the Company recognized a beneficial conversion feature of US$6,451 (RMB44,072).
The issuance cost is amortized as interest expense using the effective interest rate method through the maturity date of the Note. As of December 31, 2018 and 2019, the principal amount was US$175,000 (equivalent to RMB1,201,060) and US$175,000 (equivalent to RMB1,220,835), respectively, unamortized debt discount and issuance cost was US$7,212 (equivalent to RMB49,500) and US$5,101 (equivalent to RMB35,586), respectively, and net carrying amount was US$167,788 (equivalent to RMB1,151,560) and US$169,899 (equivalent to RMB1,185,249), respectively. The effective interest rate was 9.45% for the Note. For the year ended December 31, 2018 and 2019, the Company recognized interest expenses related to the Note of RMB43,090 and RMB111,032, respectively.
As of December 31, 2018, since the Company has met the EBITDA (as defined in the agreement) target, the fair value of the contingent put option upon the performance failure was zero.
Long term loans
A subsidiary of the Group entered into an agreement with SPD for a long-term line of credit of RMB20,000 with a monthly payment from August 2017 to May 2019 at an interest rate of 6.75%. During 2017, 2018 and 2019, RMB4,611, RMB11,065 and RMB4,324 were repaid, respectively. In September 2019, the subsidiary drew down RMB30,000 with an interest rate of 7.25% per annum, a maturing term of two years. As of December 31, 2018 and 2019, the subsidiary met the financial covenants . As of December 31, 2018, the outstanding balances of current portion and non-current portion of the facility were RMB4,324 and nil, respectively. As of December 31, 2019, the outstanding balances of current portion and non-current portion of the facility were nil and RMB30,000, respectively.
In November 2017, a subsidiary of the Group entered into borrowing agreement with National Trust Co., Ltd (“NTC”) to finance its working capital. The facility amount was RMB150,000 with an interest rate of 3.38% per annum and a maturity term of two and a half years. A restricted cash deposits of RMB123,800 pledged by the subsidiary in Xiamen International Bank, which was a consignor of NTC in the borrowing agreement. As of December 31, 2017, the subsidiary received RMB120,000 from NTC for this borrowing. The remaining amount of the borrowing was received by the subsidiary in January 2018. In September 2018, the subsidiary repaid RMB150,000 and the cash deposits of RMB123,800 became unrestricted following the loan settlement.
As of December 31, 2019, the future principal payments for the Group's long-term borrowings, including long-term loans and the convertible note will be due according to the following payment schedule:
Principal amounts
RMB
2020
14,211
2021
1,236,624
Total
1,250,835</t>
  </si>
  <si>
    <t>Accrued Expenses and Other Current Liabilities</t>
  </si>
  <si>
    <t>15. Accrued Expenses and Other Current Liabilities
As of December 31,
2018
2019
RMB
RMB
Interest payable
(i)
38,171
19,347
Payables to merchants
(ii)
28,480
590,517
Accrual for salary, bonus and employee benefits
33,549
31,141
Advertising fees payable
55,574
37,307
Accrued expenses
35,775
42,904
Deposits from merchants
17,522
41,079
Contingent consideration
3,654
10,253
Other tax payable
69,176
89,994
Others
23,535
33,152
Accrued Expenses and Other Current Liabilities
305,436
895,694
(i) The balance mainly includes the current portion of interest payable of convertible note (see Note 14).
(ii) The balance mainly consists of amounts collected on behalf of third-party merchants. A restricted cash deposit of RMB150,000 was pledged to the merchants as collateral.</t>
  </si>
  <si>
    <t>Income Tax</t>
  </si>
  <si>
    <t>16. Income Tax
a)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A two-tiered profits tax rates regime was introduced since year 2018 where the first HK$2,000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Payments of dividends by the Hong Kong subsidiary to the Company is not subject to withholding tax in Hong Kong.
PRC
The Group’s PRC subsidiaries, VIEs and VIEs’ subsidiaries are subject to the PRC Corporate Income Tax Law (“CIT Law”) and are taxed at the statutory income tax rate of 25%.
Italy
Under the current laws of Italy, the Group's Italy subsidiary is subject to Italy profits tax at the rate of 22% and local tax at the rate of 2%.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the PRC should be considered a resident enterprise for PRC tax purposes.
The components of income before income taxes are as follows:
For the year ended December 31,
2017
2018
2019
RMB
RMB
RMB
Cayman Islands
(14,109)
(42,287)
(75,926)
Hong Kong
14,951
59,675
68,578
PRC, excluding Hong Kong
103,864
178,551
179,803
Italy
(956)
229
20,012
Others
(1,866)
106
630
101,884
196,274
193,097
The EIT Law and its relevant regulations impose a withholding tax at 10%, unless reduced by a tax treaty or agreement, for dividends distributed by a PRC-resident enterprise to its immediate holding company outside the PRC for earnings generated beginning January 1, 2008. Undistributed earnings generated prior to January 1, 2008 are exempt from withholding tax. As of December 31, 2019, the Company has not provided deferred tax liability on undistributed earnings of RMB317,127 generated by its PRC consolidated entities, as the Company plans to reinvest these earnings indefinitely in the PRC. The unrecognized deferred tax liability related to these earnings was RMB31,713.
The current and deferred portions of income tax (benefits) expenses included in the consolidated statements of comprehensive income, which were attributable to the Group, are as follows:
For the Year Ended December 31,
2017
2018
2019
RMB
RMB
RMB
Current tax expenses
12,456
48,019
87,197
Deferred tax benefits
(43,981)
(7,291)
(55,771)
Income tax benefits (expenses)
(31,525)
40,728
31,426
Reconciliation of the differences between PRC statutory income tax rate and the Group’s effective income tax rate for the years ended December 31, 2017, 2018 and 2019 are as follows:
For the Year Ended December 31,
2017
2018
2019
RMB
RMB
RMB
Statutory income tax rate
25
%
25
%
25
%
Increase (decrease) in effective income tax rate resulting from
Entities not subject to income tax
3.46
%
5.39
%
9.83
%
Tax rate differential
(1.17)
%
(2.60)
%
(2.83)
%
Share-based compensation
11.31
%
3.01
%
1.11
%
Non-deductive expense without tax invoice
13.02
%
0.76
%
2.08
%
R&amp;D surplus deduction
—
(7.78)
%
(5.41)
%
Others
1.89
%
(5.50)
%
(5.12)
%
Change in valuation allowance
(84.45)
%
2.47
%
(8.38)
%
Effective income tax rate
(30.94)
%
20.75
%
16.28
%
b) Deferred tax assets and liability
As of December 31,
2018
2019
RMB
RMB
Deferred tax assets
Inventory write-down
3,648
6,914
Net operating loss carry forwards
61,086
88,481
Advertisement expenses
1,135
4,933
Deferred revenue
5,196
4,126
Allowance for doubtful accounts
—
2,183
Lease liability
—
39,431
Less: Valuation allowance
(19,851)
—
Total deferred tax assets
51,214
146,068
Deferred tax liabilities
Intangible assets
2,024
1,715
Right of use assets
—
39,431
Total deferred tax liabilities
2,024
41,146
Net deferred tax assets
51,214
106,637
Net deferred tax liabilities
2,024
1,715
In assessing the recoverability of its deferred tax assets, the Group considers whether some portion or all of the deferred tax assets will not be realized. The ultimate realization of deferred tax assets is dependent upon the generation of future taxable income during the periods in which those temporary differences become deductible. The Group considers the cumulative earnings and projected future taxable income in making this assessment. Recovery of substantially all of the Group's deferred tax assets is dependent upon the generation of future income, exclusive of reversing taxable temporary differences.
As of December 31, 2018, the valuation allowance of RMB19,851 was provided for the Company and some subsidiaries. For those entities, management believes that it is more likely than not that the accumulated net operating losses of those entities will not be utilized in the foreseeable future.
As of December 31, 2019, the Group had net operating loss carry forwards of approximately RMB2,680 attributable to the Hong Kong subsidiary, RMB350,848 attributable to the PRC subsidiaries, VIEs and VIEs’ subsidiaries and RMB1,731 attributable to other subsidiaries. The loss carried forward by Hong Kong and other subsidiaries can be carried forward to net against future taxable income without a time limit; while the loss carried forward by the PRC companies will expire during the period from year 2020 to year 2024.
The changes in valuation allowance for the years ended December 31, 2017, 2018 and 2019 are as follows:
For the Year Ended
December 31,
2017
2018
2019
RMB
RMB
RMB
Balance at the beginning of the year
101,036
14,999
19,851
Additions
2,842
10,875
—
Reversals
(88,879)
(6,023)
(19,851)
Balance at the end of the year
14,999
19,851
—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thousands. In the case of transfer pricing issues, the statute of limitation is 10 years. There is no statute of limitation in the case of tax evasion. The income tax returns of the Company’s PRC subsidiaries, consolidated VIEs, and the subsidiaries of the VIEs for the years from 2014 to 2019 are open to examination by the PRC tax authorities.</t>
  </si>
  <si>
    <t>Redeemable Convertible Preferred Shares</t>
  </si>
  <si>
    <t>17. Redeemable Convertible Preferred Shares
Redeemable convertible preferred shares consist of the following:
Series A-1
Series A-2
Series B
Series C
Series D
Series E
Preferred
Preferred
Preferred
Preferred
Preferred
Preferred
Shares
Shares
Shares
Shares
Shares
Shares
Total
Balance as of January 1, 2017
Redemption value accretion
Foreign currency translation adjustment
(7,651)
(8,632)
(16,763)
(11,297)
(24,341)
(28,178)
(96,862)
Conversion of preferred shares to ordinary shares
(153,424)
(173,084)
(336,981)
(226,854)
(472,330)
(492,596)
(1,855,269)
Balance as of December 31, 2017, 2018 and 2019
—
—
—
—
—
—
—
On September 23, 2011, the Company entered into a shares purchase agreement with certain investors, pursuant to which 1,250,000 Redeemable Convertible Series A-1 Preferred Shares (“Series A-1 Preferred Shares”) and 1,250,000 Redeemable Convertible Series A-2 Preferred Shares (“Series A-2 Preferred Shares”) were issued on September 23, 2011, and 178,572 Series A-2 Preferred Shares were issued on February 7, 2012 for an aggregated consideration of US$2,000 (equivalent of RMB13,153).
On September 23, 2011, the Company also issued certain Convertible Promissory Notes (“Convertible Promissory Notes”) amounting to US$3,333 (equivalent of RMB20,973), which were subsequently converted into Redeemable Convertible Series B Preferred Shares upon the issuance of the Redeemable Convertible Series B Preferred Shares in March 2012.
On February 28, 2012, the Company entered into a shares purchase agreement with certain investors, pursuant to which a total of 2,380,952 Redeemable Convertible Series B Preferred Shares (“Series B Preferred Shares”) were issued partly for an aggregated cash consideration of US$6,666 (equivalent of RMB41,946) and partly through the conversion of the Convertible Promissory Notes between March 4, 2012 to March 29, 2012.
On July 9, 2013, the Company entered into a shares purchase agreement with certain investors and pursuant to the agreement, on July 11, 2013, the Company issued 1,571,973 Redeemable Convertible Series C Preferred Shares (“Series C Preferred Shares”) for an aggregated consideration of US$11,404 (equivalent of RMB70,462).
On July 2, 2014, the Company entered into a shares purchase agreement with certain investors and pursuant to the agreement, on July 11, 2014, the Company issued 3,178,652 Redeemable Convertible Series D Preferred Shares (“Series D Preferred Shares”, together with Series C Preferred Shares, Series B Preferred Shares, Series A-1 Preferred Shares and Series A-2 Preferred Shares, “Preferred Shares”) for an aggregated consideration of US$35,000 (equivalent of RMB215,863).
On July 7, 2015, the Company entered into a shares purchase agreement with certain investors and Pingan eCommerce Limited Partnership (“Ping An”) and pursuant to the agreement, the Company issued 2,925,658 Redeemable Convertible Series E Preferred Shares (“Series E Preferred Shares”) for an aggregated consideration of US$55,000 (equivalent of RMB342,880).
The Group had classified the Preferred Shares as mezzanine equity in the consolidated balance sheets since they were contingently redeemable at the option of the holders after a specified time period. The Group had determined that conversion and redemption features embedded in the Preferred Shares were not required to be bifurcated and accounted for as a derivative, as the economic characteristics and risks of the embedded conversion and redemption features were clearly and closely related to that of the Preferred Shares. The Preferred Shares were not readily convertible into cash as there is not a market mechanism in place for trading of the Company's shares.
The Group had determined that there was no beneficial conversion feature attributable to any of the Preferred Shares because the initial effective conversion prices of these Preferred Shares were higher than the fair value of the Company's ordinary shares at the relevant commitment dates.
In addition, the carrying values of the Preferred Shares were accreted from the share issuance dates to the redemption value on the earliest redemption dates. The accretions were recorded against retained earnings, or in the absence of retained earnings, by charges against additional paid-in capital. Once additional paid-in capital had been exhausted, additional charges were recorded by increasing the accumulated deficit.
The rights, preferences and privileges of the Preferred Shares were as follows:
Redemption Rights
At any time commencing on a date specified in the agreement of the Preferred Shares (the “Redemption Start Date”), holders of more than 50% of the then outstanding Series A-1, A-2, B , D and E Preferred Shares and 75% of the Series C Preferred Shares may request a redemption of the Preferred Shares of such series. In addition, prior to the Redemption Start Date but following the occurrence of certain early redemption events, holders of more than 50% of the Series D Preferred Shares or Ping An may request a redemption. On receipt of a redemption request from the holders, the Company shall redeem all or part, as requested, of the outstanding Preferred Shares of such series.
The Redemption Start Date was originally July 2, 2016 for Series A-1 Preferred Shares, Series A-2 Preferred Shares, Series B Preferred Shares, Series C Preferred Shares and Series D Preferred Shares, which was subsequently modified on July 8, 2015 to July 8, 2017.The Redemption Start Date was July 8, 2017 for Series E Preferred Shares. In April 2017, the Redemption Start Date for all of the Preferred Shares was extended to May 10, 2018.
If any holder of any series of Preferred Shares exercises its redemption right, any holder of other series of Preferred Shares shall have the right to exercise the redemption of its series at the same time.
The price at which each Preferred Share shall be redeemed shall equal to the higher of (i) and (ii) below:
i. The original Preferred Shares issue price for such series plus R% interest per annum (calculated from the issuance dates of the respective series of Preferred Shares), and declared but unpaid dividends, where R is 8 for Series C, Series B, Series A-1 and Series A-2 Preferred Shares and 15 for Series D and Series E Preferred Shares.
ii. The fair market value of the relevant series of Preferred Shares on the date of redemption.
The Group accretes changes in the redemption value over the period from the date of issuance to the earliest redemption date of the Preferred Shares using effective interest method. Changes in the redemption value are considered to be changes in accounting estimates.
Conversion Rights
Each Preferred Share is convertible, at the option of the holder, at any time after the date of issuance of such Preferred Shares according to a conversion ratio, subject to adjustments for dilution, including but not limited to stock splits, stock dividends and capitalization and certain other events. Each Preferred Share is convertible into a number of ordinary shares determined by dividing the applicable original issuance price by the conversion price. The conversion price of each Preferred Share is the same as its original issuance price and no adjustments to conversion price have occurred. At December 31, 2015 and 2016, each Preferred Share is convertible into one ordinary share.
Each Preferred Share shall automatically be converted into ordinary shares, at the then applicable preferred share conversion price upon (i) closing of a Qualified Initial Public Offering (“Qualified IPO”) or (ii) the written approval of the holders of a majority of each series of Preferred Shares (calculated and voting separately in their respective single class on an as-converted basis), and particularly for the Series C Preferred Shares, approval by the holders of more than 75% of the Series C Preferred Shares.
Prior to the Series E Preferred Shares issuance on July 8, 2015, a “Qualified IPO” was defined as an initial public offering with net offering proceeds no less than US$61,500 and implied market capitalization of the Company of no less than US$410,000 prior to such initial public offering. Upon the issuance of the Series E Preferred Shares, the net offering proceeds and market capitalization criteria for a ”Qualified IPO” was increased to US$130,000 and US$550,000 respectively.
Voting Rights
Each Preferred Share shall be entitled to that number of votes corresponding to the number of ordinary shares on an as-converted basis. Preferred Shares shall vote separately as a class with respect to certain specified matters. Otherwise, the holders of Preferred Shares and ordinary shares shall vote together as a single class.
Dividend Rights
Series A-1 Preferred Shares and Series A-2 Preferred Shares were originally entitled to receive a like amount of dividends before any dividend is paid on ordinary shares. After a modification on the rights of the preferred shares effective from February 28, 2012, Preferred Shares holders are entitled to receive dividends if declared by the Board of Directors, in an amount equal to 10% of the original preferred share issue price of the respective series of Preferred Shares per annum accruing cumulative from the issuance date of the respective Preferred Shares.
The remaining undistributed earnings of the Company after full payment of the above amounts on the Preferred Shares, shall be distributed on a pro rata basis to the holders of ordinary shares and Preferred Shares on an as-converted basis.
Liquidation Preferences
In the event of any liquidation including deemed liquidation, dissolution or winding up of the Company, holders of the Preferred Shares shall be entitled to receive a per share amount equal to 150% of the original preferred share issue price of the respective series of Preferred Shares, as adjusted for share dividends, share splits, combinations, recapitalizations or similar events, plus all accrued and declared but unpaid dividends thereon, in the sequence of Series E Preferred Shares, Series D Preferred Shares, Series C Preferred Shares, Series B Preferred Shares and Series A-1 and Series A-2 Preferred Shares. After such liquidation amounts have been paid in full, any remaining funds or assets of the Company legally available for distribution to shareholders shall be distributed on a pro rata, pari passu basis among the holders of the Preferred Shares, on an as-converted basis, together with the holders of the ordinary shares. The modifications of the rights, preferences and privileges of the Preferred Shares are not considered substantial, and are thus accounted for as a modification rather than an extinguishment of the Preferred Shares. Where there is a transfer of value between ordinary shareholders and Preferred Shares holders as a result of such modifications, the transfer of value is accounted for as deemed dividends, recorded as additions/reductions in accumulated deficit and reductions/additions in the Preferred Shares carrying amounts.
All of the preference shares were converted to ordinary shares immediately upon the completion of the company’s initial public offering on September 22, 2017. Prior to their automatic conversion to ordinary shares upon the Company’s initial public offering on September 22, 2017, the preferred shares were entitled to certain preferences with respect to conversion, redemption, dividends and liquidation. The holders of preferred shares were entitled to vote together with the holders of ordinary shares on an as-if-converted basis, except for certain specified matters that preferred shares would be voted separately as a class.</t>
  </si>
  <si>
    <t>Redeemable Non-controlling Interest</t>
  </si>
  <si>
    <t>18. Redeemable Non-controlling Interest
For the Year Ended
December 31,
2017
2018
2019
RMB
RMB
RMB
Balance as of January 1
5,082
5,582
Gain (loss)
(298)
2,001
Accretion of redeemable non-controlling interest
798
—
629
Foreign currency translation adjustment, net of nil income taxes
—
4
1
Balance as of December 31
5,582
7,587
In October 2016, a third party investor acquired 15% of the equity interest of the Company's wholly owned PRC subsidiary at a consideration of RMB5,000. The newly issued shares could be redeemed by the non-controlling shareholder from the redemption start date (i.e. three years from the closing of the financing), the redemption value is equal to RMB5,000 plus 10% of interest and 15% of the net profit attributable to the PRC subsidiary if any for the period beginning from October 1, 2016 to the date of redemption. The redeemable non-controlling interest was recorded outside of permanent equity on the consolidated balance sheets and initially recorded at the carrying value of RMB5,000. The redeemable non-controlling interest is carried at the expected redemption value. As of December 31, 2019, the redeemable non-controlling interest was currently redeemable at the option of the non-controlling shareholder.</t>
  </si>
  <si>
    <t>Ordinary Shares</t>
  </si>
  <si>
    <t>19. Ordinary Shares
On September 22, 2017, the Group completed its initial public offering of 4,250,000 Class A ordinary shares, at a public offering price of US$26 per share. The net proceeds received were US$100,844 (or RMB664,464).
Concurrently upon the completion of the Company's IPO, the Company issued 769,231 and 384,615 Class A ordinary shares to Gold Ease Global Limited and YTL Cayman Limited, respectively, in a private placement at a price of US$26 per share. Proceeds from such issuance of ordinary shares were USD30,000 (or RMB197,697).
Following the completion of the Group’s IPO, the Company's authorized share capital was reclassified and re-designated into Class A ordinary shares and Class B ordinary shares, with each Class A ordinary share being entitled to one vote and each Class B ordinary share being entitled to twenty votes on all matters that are subject to shareholder vote. Each Class B ordinary share is convertible into one Class A ordinary share at any time. Class A ordinary shares are not convertible into Class B ordinary shares under any circumstances. Both Class A ordinary shares and Class B ordinary shares are entitled to the same dividend right. The holders of the Group's ordinary shares are entitled to such dividends as may be declared by the board of directors subject to the Companies Law.
As of December 31, 2018 and 2019, all Class B ordinary shares were held by the Chairman and CEO of the Group.</t>
  </si>
  <si>
    <t>Share Repurchase Program</t>
  </si>
  <si>
    <t>20. Share Repurchase Program
In November 2017, the Board of Directors of the Company approved a share repurchase program whereby the Company is authorized to repurchase its own Class A ordinary shares in the form of American Depositary Shares with an aggregate value of up to US$20,000 over the following 12 months. The share repurchases may be made on the open market at prevailing market prices and/or in negotiated transactions off the market from time to time as market conditions warrant in accordance with applicable laws and regulation.
D uring the year ended December 31, 2017, the Company repurchased 359,595 shares for US$6,459 (RMB42,606) on the open market, at a weighted average price of US$17.96 per share. During the year ended December 31, 2018, the Company repurchased 157,859 shares for US$4,149 (RMB28,412) on the open market, at a weighted average price of US$26.28 per share. The Company accounts for repurchased ordinary shares under the cost method and includes such cost as a component of the shareholders' equity.</t>
  </si>
  <si>
    <t>Share-based Compensation</t>
  </si>
  <si>
    <t>21. Share-based Compensation
Stock Option Plan
In 2017, the Company adopted a 2017 Employee Stock Incentive Plan (“2017 Plan”), which has replaced all of the 2014 Plan in its entirety. The awards granted and outstanding under the 2014 Plan has survived the termination of the 2014 Plan and remains effective and binding under the 2014 Plan. The maximum aggregate number of ordinary shares which may be issued pursuant to all awards under the 2017 Plan is 1,307,672 Class A ordinary shares. Stock options granted to an employee under the 2017 Plan will vest upon the employee renders service to the Company in accordance with a stipulated service schedule starting from the employee’s date of employment. Employees are generally subject to a four-year service schedule, under which an employee earns an entitlement to vest in 25% of his option grants at the end of each year of completed service. The following table sets forth the stock options activity for the year ended December 31, 2019:
Weighted
Weighted
average
average
Aggregate
exercise
remaining
intrinsic
Number of
price
contractual
value
shares
US$
term
US$
Outstanding as of January 1, 2019
1,235,873
0.001
Granted
147,820
0.001
Forfeited
0.001
Outstanding as of December 31, 2019
0.001
13,863
Vested and expected to vest as of December 31, 2019
1,135,355
0.001
13,373
Exercisable as of December 31, 2019
972,290
0.001
11,453
Options granted to employees were measured at fair value on the dates of grant using the Binomial Option Pricing Model with the following assumptions:
2017
2018
2019
Expected volatility
47.40%~50.00%
46.8%~49.6%
48.70%~52.67%
Risk-free interest rate (per annum)
2.37%~2.40%
2.69%~2.87%
1.58%~2.41%
Exercise multiple
2.2~2.8
2.2~2.8
2.2
Expected dividend yield
0%
0%
0%
Expected term (in years)
10
10
10
Fair value of the underlying shares on the date of option grants (per share)
US$14.379~21.573
US$16.919~20.979
US$11.779~17.519
The expected volatility was estimated based on the historical volatility of the Company and comparable peer public companies with a time horizon close to the expected term of the Company’s options. The risk-free interest rate was estimated based on the yield to maturity of U.S. treasury bonds denominated in USD for a term consistent with the expected term of the Company’s options in effect at the option valuation date. The expected exercise multiple was estimated as the average ratio of the stock price to the exercise price of when employees would decide to voluntarily exercise their vested options. As the Company did not have sufficient information of past employee exercise history, it was estimated by referencing to a widely-accepted academic research publication. Expected dividend yield is zero as the Company has never declared or paid any cash dividends on its shares, and the Company does not anticipate any dividend payments in the foreseeable future. Expected term is the contract life of the option.
The fair value of options granted to employees for the years ended December 31, 2017, 2018 and 2019 amounted to RMB72,137, RMB29,974 and RMB14,734 respectively. For the options granted to the employees before the Group’s IPO, the exercisability was dependent upon the Company’s IPO, and it was not probable that this performance condition could be achieved until the IPO was effective. Compensation expense of RMB31,200 relating to those options was recorded immediately on September 21, 2017. The options granted to the employees after the Group’s IPO are subject to service conditions, for the years ended December 31, 2017, 2018 and 2019. The Company recognized RMB46,077, RMB23,675 and RMB8,803 as share based compensation expenses relating to the stock option plan.
For the years ended December 31,
2017
2018
2019
Fulfillment expenses
5,079
1,059
283
Marketing expenses
23,807
11,729
4,627
Technology and content development expenses
3,971
2,984
424
General and administrative expenses
13,220
7,903
3,469
Total share-based compensation expense
46,077
23,675
8,803
As of December 31, 2019, RMB14,329 of total unrecognized compensation expense related to non-vested share options is expected to be recognized over a weighted average period of approximately 2.84 years.</t>
  </si>
  <si>
    <t>Revenue</t>
  </si>
  <si>
    <t>22. Revenue
The following table presents revenue disaggregation by types of products:
For the Year Ended
December 31,
2017
2018
2019
RMB
RMB
RMB
Merchandise sales
Watches
1,122,756
1,772,466
1,218,573
Bags
837,516
797,700
1,518,841
Clothing, Footwear and Accessories
833,102
1,412,024
2,444,133
Jewelleries
703,216
856,110
1,043,535
Other products
184,205
406,146
384,792
Total merchandise sales
3,680,795
5,244,446
6,609,874
Marketplace and other services:
Marketplace services
42,114
86,720
182,895
Other services
17,546
56,411
52,811
Total marketplace and other services:
59,660
143,131
235,706
Total revenues
3,740,455
5,387,577
6,845,580
The following table summarizes the Group’s revenues from the following geographic areas:
For the Year Ended
December 31,
2017
2018
2019
RMB
RMB
RMB
PRC, excluding Hong Kong
3,435,661
4,816,463
5,880,969
Hong Kong
286,807
554,376
952,508
Others
17,987
16,738
12,103
Total revenues
3,740,455
5,387,577
6,845,580</t>
  </si>
  <si>
    <t>Segment information</t>
  </si>
  <si>
    <t>23. Segment information
The following table summarizes the Group's long-lived assets (including property and equipment, net, intangible assets, net, goodwill, operating lease right-of-use assets and other non-current assets) from the following geographic areas:
As of December 31,
2018
2019
RMB
RMB
PRC, excluding Hong Kong
63,086
245,874
Hong Kong
37,542
41,233
Others
7,780
6,786
Total long-lived assets
108,408
293,893</t>
  </si>
  <si>
    <t>Net income (loss) per Share</t>
  </si>
  <si>
    <t>24. Net income (loss) per Share
The following table sets forth the basic and diluted net income (loss) per share computation and provides a reconciliation of the numerator and denominator for the periods presented:
For the Year Ended
December 31,
2017
2018
2019
RMB
RMB
RMB
Numerator:
Net income attributable to Secoo Holding Limited
134,056
151,833
155,052
Accretion to redeemable non-controlling interest redemption value
(798)
—
(629)
Accretion to preferred share redemption value
(202,679)
—
—
Numerator for basic and diluted net income (loss) per share calculation
(69,421)
151,833
154,423
Denominator:
Weighted average number of ordinary shares
12,500,821
25,235,404
25,122,199
Denominator for basic net income (loss) per share calculation
12,500,821
25,235,404
25,122,199
Adjustment for diluted stock options
—
947,518
1,098,905
Denominator for diluted net income (loss) per share calculation
12,500,821
26,182,922
26,221,104
Net income (loss) per ordinary share
— Basic
(5.55)
6.02
6.15
— Diluted
(5.55)
5.80
5.89
The potentially dilutive securities that have not been included in the calculation of diluted net income (loss) per share as their inclusion would be anti-dilutive are as follows:
For the Year Ended
December 31,
2017
2018
2019
Restricted shares and stock options
1,094,413
—
—
Convertible note and warrant
—
6,980,769
6,980,769</t>
  </si>
  <si>
    <t>Lease</t>
  </si>
  <si>
    <t>25. Lease
The Group has operating leases mainly for offices, offline experience centers, customer service centers and logistics centers. For the year ended December 31, 2019, operating lease costs and short-term lease costs were RMB42,315 and RMB17,629, respectively. There were no leasing costs other than the operating lease costs and short-term lease costs for the year ended December 31, 2019.
A summary of supplemental information related to operating leases as of December 31, 2019 is as follows:
As of December 31, 2019
RMB
Operating lease ROU assets
159,321
Operating lease liabilities-current
38,608
Operating lease liabilities-non-current
113,782
Total operating lease liabilities
152,390
Weighted average remaining lease term
3.81
Weighted average discount rate
11.6
%
For the year ended December 31, 2019
RMB
Operating cash flows for operating leases
64,739
ROU assets obtained in exchange for new operating lease liabilities
138,049
As of December 31, 2019, the Company had RMB2,841 of short term lease commitments under non-cancellable operating leases.
A summary of maturity of operating lease liabilities under the Group’s non-cancellable operating leases as of December 31, 2019 is as follows:
As of December 31, 2019
RMB
2020
52,946
2021
50,394
2022
38,261
2023
34,564
2024
7,987
Total lease payments
184,152
Less: interest
(31,762)
Present value of operating lease liabilities
152,390
As of December 31, 2019, the Group has no significant lease contract that has been entered into but not yet commenced.
Rental expenses were RMB34,090 and RMB39,581 for the years ended December 31, 2017 and 2018, respectively. As of December 31, 2018, the future minimum lease payments under the Group's non-cancelable operating lease agreements based on ASC840 are as follows:
As of
December 31, 2018
RMB
2019
33,740
2020
19,554
2021
12,507
2022
2,624
2023
402
2024 and thereafter
—
Total
68,827</t>
  </si>
  <si>
    <t>Related Party Transactions</t>
  </si>
  <si>
    <t xml:space="preserve">26. Related Party Transactions
(a)
Amount due from related parties
During the year ended December 31, 2017, the Group paid RMB287 on behalf of Jiangxi Tiangong Hi Tech Co., Ltd. (“Jiangxi Tiangong”), a related party that is under the control of Mr. Richard Rixue Li, the Group’s chairman and chief exercise officer. The Group has amount due from Jiangxi Tiangong of RMB35 and RMB30 as of December 31, 2018 and 2019, respectively.
During the year ended December 31, 2018, the Group paid RMB2,100 on behalf of Guangyao, a related party that is under the control of Mr. Richard Rixue Li, the Group's chairman and chief exercise officer, which was repaid during the year ended December 31, 2019.
(b)
Amount due to related parties
During the year ended December 31, 2015, the Group borrowed RMB18,000 from Mr. Richard Rixue Li, the Group’s chairman and chief exercise officer, to fund working capital, among which RMB1,025, RMB493 and RMB313, were repaid during the years ended December 31, 2017, 2018 and 2019, respectively. The Group has an amount due to Mr. Richard Rixue Li for RMB801 and RMB488 as of December 31, 2018 and 2019, respectively. The amounts were unsecured, non-interest bearing and have no defined repayment term.
During the year ended December 31, 2018, the Group borrowed RMB4,480 from Mr. Rimei Li, CEO of the Group's subsidiary, to fund working capital. RMB4,069 and RMB411 were repaid during the years ended December 31, 2018 and 2019, respectively. The Group has an amount due to Mr. Rimei Li for RMB411 and nil as of December 31, 2018 and 2019, respectively. </t>
  </si>
  <si>
    <t>Commitments and Contingencies</t>
  </si>
  <si>
    <t>27. Commitments and Contingencies
The Company leases offices, offline experience centers, customer service centers and logistics centers for operation under operating leases. Future minimum lease payments under non-cancellable operating leases with initial terms in excess of one year included in is Note 25.
Except for those disclosed above, the Group did not have any significant capital or other commitments or guarantees as of 2019.</t>
  </si>
  <si>
    <t>Subsequent Events</t>
  </si>
  <si>
    <t>28. Subsequent Events
In June 2020, the Company has entered into a share purchase agreement with Qudian Inc. ("Qudian"), a leading technology platform empowering the enhancement of online consumer credit experience in China, pursuant to which Qudian has agreed to purchase a total of up to 10,204,082 newly issued Class A ordinary shares of the Company for an aggregate purchase price of up to USD100,000. Qudian is listed in New York Stock Exchange under the symbol of "QD". The transaction is subject to customary closing conditions and is expected to be consummated in two separate closing. Qudian has agreed not to sell, transfer or dispose of any shares acquired in the transaction for twelve months after the first closing, subject to certain limited exceptions. On June 4, 2020, Qudian paid USD50,000 in cash to the Company and the Company issued 5,102,041 Class A ordinary shares to Qudian.
On April 30, 2020, the Company announced that its Board of Directors has approved a share repurchase program whereby the Company is authorized to repurchase its own Class A ordinary shares in the form of American Depositary Shares with an aggregate value of up to US$20 million during the next twelve-month period, starting from April 30, 2020.
From late January 2020, the COVID-19 was rapidly evolving in China and globally. Since then, the business and transportation disruptions in China have caused adverse impacts to the Group's operations and led to incremental costs, in particular, relating to the Group's retail business. Consequently, the COVID-19 outbreak will likely adversely affect the Group's business operations and its financial condition and operation results for the first quarter of 2020, including but not limited to material negative impact to the Group's total revenues and results of operations. However, given the uncertainty around the extent and timing of the potential future spread or mitigation of the COVID-19 and around the imposition or relaxation of protective measures, the Group cannot reasonably estimate the impact to its future results of operations, cash flows, or financial condition for the remainder of fiscal year 2020.</t>
  </si>
  <si>
    <t>Parent Company Only Condensed Financial Information</t>
  </si>
  <si>
    <t>29. Parent Company Only Condensed Financial Information
The following condensed parent company financial information of Secoo Holding Limited has been prepared using the same accounting policies as set out in the accompanying consolidated financial statements. As of December 31, 2019, there were no material contingencies, significant provisions of long term obligations, mandatory dividend or redemption requirements of redeemable stocks or guarantees of Secoo Holding Limited, except for those which have been separately disclosed in the consolidated financial statements.
(a)
Condensed Balance Sheets
As of December 31,
2018
2019
RMB
RMB
Assets
Current assets
Cash
162,529
92
Investment securities
26,032
—
Prepayments and other current assets
10,552
2,998
Total current assets
199,113
3,090
Non-current assets
Investments in subsidiaries
2,474,833
2,896,655
Other non-current assets
3,246
2,383
Total non-current assets
2,478,079
2,899,038
Total assets
2,677,192
2,902,128
LIABILITIES
Current liabilities
Accrued expenses and other current liabilities
44,267
24,235
Total current liabilities
44,267
24,235
Non-current liabilities
Long-term borrowings
1,151,560
1,185,249
Long-term liabilities
—
68,180
Total non-current liabilities
1,151,560
1,253,429
Total liabilities
1,195,827
1,277,664
Shareholders’ Equity
Class A ordinary shares (US$0.001 par value, 150,000,000 shares authorized including Class A shares and Class B shares, 19,068,224 shares issued, 18,550,770 shares outstanding as of December 31, 2018 and 2019)
126
126
Class B ordinary shares (US$0.001 par value, 150,000,000 shares authorized including Class A shares and Class B shares, 6,571,429 shares issued and outstanding as of December 31, 2018 and 2019; each Class B ordinary share is convertible into one Class A ordinary share)
41
41
Treasury shares (517,454 Class A ordinary shares as of December 31, 2018 and 2019, at cost)
(71,018)
(71,018)
Additional paid-in capital
2,839,342
2,848,145
Accumulated losses
(1,280,753)
(1,126,330)
Accumulated other comprehensive loss
(6,373)
(26,500)
Total shareholders' equity
1,481,365
1,624,464
Total liabilities and shareholders’ equity
2,677,192
2,902,128
(b)
Condensed Statements of Results of Operations
For the Year Ended December 31,
2017
2018
2019
RMB
RMB
RMB
Operating expenses
(14,423)
(6,566)
(8,010)
Loss from operations
(14,423)
(6,566)
(8,010)
Other income (expenses):
Interest income
313
—
18,154
Interest expenses
—
(38,737)
(111,033)
Change in fair value of financial instruments
—
1,891
23,226
Others
—
1,125
1,737
Share of income from subsidiaries
147,368
194,120
230,349
Income before income tax
133,258
151,833
154,423
Income tax expenses
—
—
—
Net income
133,258
151,833
154,423
Accretion to preferred share redemption value
(202,679)
—
—
Net income (loss) attributable to ordinary shareholders of Secoo Holding Limited
(69,421)
151,833
154,423
(c)
Condensed Statements of Cash Flows
For the Year Ended December 31,
2017
2018
2019
RMB
RMB
RMB
Net cash used in operating activities
(15,827)
(16,081)
(44,418)
Net cash used in investing activities
(685,267)
(1,108,577)
(118,794)
Net cash provided by financing activities
821,484
1,163,304
—
Effect of exchange rate changes on cash
(3,923)
7,325
775
Net increase/(decrease) in cash
116,467
45,971
(162,437)
Cash at the beginning of the year
91
116,558
162,529
Cash at the end of the year
116,558
162,529
92</t>
  </si>
  <si>
    <t>Summary of Significant Accounting Policies (Policies)</t>
  </si>
  <si>
    <t>Basis of Presentation</t>
  </si>
  <si>
    <t>(a) Basis of Presentation
The consolidated financial statements of the Group have been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the VIEs for which the Company or its subsidiary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s and the VIEs’ subsidiaries have been eliminated upon consolidation.</t>
  </si>
  <si>
    <t>Use of Estimates</t>
  </si>
  <si>
    <t>(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the standalone selling prices of performance obligations of revenue contracts, sales returns, fair values of put option, fair value of obersvable transaction for equity investment without readily determinable fair value, noncontrolling interests with respect to business combinations, share-based compensation, convertible note and warrant, useful life of long-lived assets, recoverability of the carrying value of goodwill, purchase price allocations, inventory write-downs for excess and obsolete inventories, realization of deferred tax assets, and redemption value of the redeemable preferred shares. Actual results may differ materially from those estimates.</t>
  </si>
  <si>
    <t>Foreign Currency</t>
  </si>
  <si>
    <t>(d) Foreign Currency
The Group’s reporting currency is Renminbi (“RMB”). The functional currency of the Company and its subsidiaries incorporated in the British Virgin Islands (“BVI”) and United States of America is the United States dollars (“US$”). The functional currencies of the Company’s subsidiaries incorporated in Hong Kong Special Administrative Region (“HK” or “Hong Kong”), Italy, Japan and Malaysia are the Hong Kong dollars, the Euro dollars, the Japanese Yen and the Ringgit Malaysia, respectively. The functional currency of the Company’s PRC subsidiaries, VIEs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gains (losses) in the consolidated statements of comprehensive income.
The financial statements of the non-PRC Group’s entities are translated from the functional currency into RMB. Assets and liabilities are translated into RMB using the applicable exchange rates at the balance sheet date. Equity accounts other than earnings generated in the current periods are translated into RMB using the appropriate historical rates. Revenues, expenses, gains and losses are translated into RMB using the average exchange rates for the relevant period. The resulting foreign currency translation adjustments are recorded as a component of other comprehensive income or loss in the consolidated statements of comprehensive income, and the accumulated foreign currency translation adjustments are recorded as a component of accumulated other comprehensive loss in the consolidated statements of shareholders’ equity.</t>
  </si>
  <si>
    <t>Convenience Translation</t>
  </si>
  <si>
    <t>(e) Convenience Translation
Translations of the consolidated financial statements from RMB into US$ as of and for the year ended December 31, 2019 are solely for the convenience of the readers and were calculated at the rate of US$1.00=RMB6.9618, representing the noon buying rate in The City of New York for cable transfers of RMB as certified for customs purposes by the Federal Reserve Bank of New York on December 31, 2019. No representation is made that the RMB amounts could have been, or could be, converted, realized or settled into US$ at that rate on December 31, 2019, or at any other rate.
The US$ convenience translation is not required under U.S. GAAP and all US$ convenience translation amounts in the accompanying consolidated financial statements are unaudited.</t>
  </si>
  <si>
    <t>(f)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Cash and Cash Equivalents</t>
  </si>
  <si>
    <t>(g) Cash and Cash Equivalents
Cash and cash equivalents consist of cash on hand, cash at bank and time deposits, which have original maturities of three months or less and are readily convertible to known amounts of cash.</t>
  </si>
  <si>
    <t>Time Deposits</t>
  </si>
  <si>
    <t>(h) Time Deposits
Time deposits represent deposits at banks with original maturities of more than three months but less than one year.</t>
  </si>
  <si>
    <t>Restricted Cash</t>
  </si>
  <si>
    <t>(i) Restricted Cash
Restricted cash primarily represents cash deposited with a bank in conjunction with a borrowing from the bank and deposits to suppliers. Restriction on the use of such cash and the interest earned thereon is imposed by the bank and remains effective throughout the term of the bank borrowing or payables. The cash restricted for use longer than one year is classified as non-current assets in the consolidated balance sheets.
In November 2016, the Financial Accounting Standards Board ("FASB") issued ASU 2016-18 Statement of Cash Flows (Topic 230): Restricted Cash (“ASU 2016-18”). According to the ASU, the amounts generally described as restricted cash are included with cash when reconciling the beginning-of-period and end-of-period total amounts shown on the consolidated statements of cash flows using a retrospective transition method to each period. As a result of the adoption of ASU 2016-18 on January 1, 2018, the consolidated statement of cash flows was retrospectively adjusted by excluding the increase of restricted cash of RMB492 from cash flows from operating activities, and the decrease of RMB23,714 from cash flows from financing activities for the year ended December 31, 2017.</t>
  </si>
  <si>
    <t>Accounts Receivable</t>
  </si>
  <si>
    <t>(j) Accounts Receivable
Accounts receivable mainly represent amounts due from customers and installment payment by end customers with payment period within one year. Accounts receivable are recorded net of an allowance for doubtful accounts, if any. The Group considers many factors in assessing the collectability of its accounts receivable, such as the age of the amounts due, the payment history, credit-worthiness and the financial condition of the debtor. An allowance for doubtful accounts is recorded in the period in which a loss is determined to be probable. The Group also makes a specific allowance if there is strong evidence indicating that an account receivable is likely to be unrecoverable. Accounts receivable are charged off against the allowance after all means of collection have been exhausted and the potential for recovery is considered remote. The Company does not have any off-balance-sheet credit exposure related to its customers. Nil, nil and RMB7,598 allowance for accounts receivable was provided as of December 31, 2017, 2018 and 2019, respectively.</t>
  </si>
  <si>
    <t>(k) Inventories
Inventories, consisting of products available for sale, are stated at the lower of cost or net realizable value. The cost of inventory is determined using the identified cost of the specific item. Inventory is written down for damaged goods and slow-moving merchandise, which is dependent upon factors such as historical and forecasted consumer demand, and the sales promotion. Write downs are recorded in cost of revenues in the consolidated statements of comprehensive income.</t>
  </si>
  <si>
    <t>(l) Property and Equipment, net
Property and equipment, net are stated at cost less accumulated depreciation and impairment. Property and equipment are depreciated at rates sufficient to write off their costs less impairment and residual value (estimated at 5% of cost) over their estimated useful lives on a straight-line basis. Leasehold improvements are depreciated on a straight-line basis over the period of the lease or their estimated useful lives, if shorter. The estimated useful lives are as follows:
Category
Estimated useful lives
Electronic equipment
3-5 years
Software
10 years
Transportation equipment
4 years
Office equipment
3-5 years
Leasehold improvement
Shorter of 5 years or lease term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comprehensive income.</t>
  </si>
  <si>
    <t>(m) Investments
The Group’s investments consist of investment securities and investments in equity investees.
Investment securities
The Company’s investment securities represent equity securities traded publicly in the open market, which are measured at fair value with changes recorded in changes in fair value of financial instruments in the consolidated statements of comprehensive income.
Investment in equity investees
Investment in equity investees represents the Group’s investments in privately held companies, which includes equity method investments and investments measured using Measurement Alternative.
The Group applies the equity method of accounting to account for an equity investment, according to ASC 323 "Investment-Equity Method and Joint Ventures", over which it has significant influence but does not own a majority equity interest or otherwise control. After the date of investment, the Group subsequently adjusts the carrying amount of the investment to recognize the Group's proportionate share of each equity investees’ net income or loss in other income (expenses). The Group evaluates the equity method investments for impairment under ASC 323-10. An impairment loss on the equity method investments is recognized in earnings when the decline in value is determined to be other-than-temporary. The Group reviews its equity method investments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For equity investees where the Group does not have the ability to exercise significant influence, and there are no readily determinable fair values, the Group accounted for these investments as cost method investments prior to adopting ASU 2016-01, Financial Instruments-Overall (Subtopic 825-10), Recognition and Measurement of Financial Assets and Liabilities ("ASU 2016-01"). These investments are accounted under the measurement alternative upon the Group’s adoption of ASU 2016-01 (the “Measurement Alternative”) on January 1, 2018.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change in fair value of financial instruments in the consolidated statements of comprehensive income. The adoption of new standard did not impact accumulated losses as of January 1, 2018. The Group performs a qualitative assessment considering impairment indicators to evaluate whether its equity security without readily determinable fair value is impaired.</t>
  </si>
  <si>
    <t>(n)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Impairment of Long-lived Assets</t>
  </si>
  <si>
    <t>(o) Impairment of Long-lived Assets
Long-lived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7, 2018 and 2019.</t>
  </si>
  <si>
    <t>Transfer of financial assets</t>
  </si>
  <si>
    <t xml:space="preserve">(p) Transfer of financial assets
Transfers are accounted for as sale and corresponding transferred accounts receivable are de-recognized in the consolidated balance sheets pursuant to ASC Topic 860, Transfers and Servicing (“ASC 860”), only if they meet all of the three criteria: (i) the transferred financial assets have been isolated from the transferor and its creditor, (ii) each transferee has the rights to pledge or exchange the transferred assets, or the transferor has no continuing involvement with the transferred financial assets, and (iii) the transferor does not maintain effective control over the transferred financial assets or third-party beneficial interests related to those transferred assets. Otherwise, the transfer of the assets will be accounted for as a financing type transaction if the conditions in ASC 860-10-40-5 were not met.
Beginning August 2019, the Group entered into periodically arrangements with one third-party non-financial institution to transfer the Group’s accounts receivables arising from consumer financing. The transfers of accounts receivables meet the criteria as defined in the ASC 860 and therefore are derecognized in the consolidated balance sheet. In 2019, RMB87,160 consumer accounts receivables financial assets were derecognized through the sales type arrangements. Proceeds from the derecognition were RMB87,160. The investor has no recourse to the Group if the underlying consumers fail to pay amounts contractually on due. </t>
  </si>
  <si>
    <t>Value Added Taxes</t>
  </si>
  <si>
    <t>(q) Value Added Taxes
The Company’s PRC subsidiaries are subject to value added tax (“VAT”). Revenue from sales of second-hand merchandise purchased from individual vendors is subject to VAT at the concession rate of 2% or 3% depending on the sales term. Revenue from sales of brand new merchandise purchased from entities is generally subject to VAT at the rate of 17% prior to May 1, 2018, 16% from May 1, 2018 to March 31, 2019 and 13% since April 1, 2019. Service revenue is subject to VAT at the rate of 6%. The VAT payable is recorded in Accrued expenses and other current liabilities in the consolidated balance sheets.</t>
  </si>
  <si>
    <t>Fair Value</t>
  </si>
  <si>
    <t>(r)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Short-term financial assets and liabilities of the Group primarily consist of cash and cash equivalents, time deposits, restricted cash, investment securities, put option (included in prepayments and other current assets), accounts receivable, net, amounts due from related parties, short-term borrowings and current portion of long-term borrowings, accounts payable, contingent considerations (included in accrued expenses and other current liabilities), and amounts due to related parties.
The Group measures investment securities, put option, and contingent considerations at fair value on a recurring basis. Investment securities were measured at fair value using observable inputs. Put option and contingent considerations were measured at fair value using unobservable inputs. As of December 31, 2018 and 2019, the carrying amounts of other financial instruments approximated to their fair values due to the short term maturity of these instruments.
Long-term financial asset of the Group is restricted cash recognized in non-current assets. As of December 31, 2018 and 2019, the carrying values of restricted cash recognized in non-current assets approximated to their fair values as the interest rates approximate the rates in the market.
Long-term financial liabilities of the Group are long-term loans, convertible note and contingent considerations (included in long-term liabilities). As of December 31, 2018 and 2019, the carrying values of long-term loans approximated to their fair values as the interest rates of the Group’s long-term loans approximate the rates currently offered by the banks for similar loans. The convertible note was initially recognized based on the relative fair value of the convertible note and warrant and subsequently measured at amortized cost using effective interest rate. The estimated fair values of the convertible note based on a market approach were approximately US$190,122 (equivalent to RMB1,307,184) and US$180,830 (equivalent to RMB1,258,902) as of December 31, 2018 and 2019, respectively, and represents a Level 3 valuation in accordance with ASC 820, “Fair Value Measurements and Disclosures” (“ASC 820”). When determining the estimated fair value of the convertible note, the Company used a commonly accepted valuation methodology and market-based risk measurements that are indirectly observable, such as credit risk. The fair value of the bifurcated derivative from convertible note was nil as of December 31, 2018 and 2019.</t>
  </si>
  <si>
    <t>(s) Revenue
Revenues are generated primarily from merchandise sales, marketplace services and other services.
Periods prior to January 1, 2018
Prior to January 1, 2018, revenues are recognized when the following four criteria are met: (1) persuasive evidence of an arrangement exists; (2) delivery has occurred or services have been rendered; (3) the selling price is fixed or determinable; and (4) collectability is reasonably assured.
Sales allowances for returns, which reduce revenues, are estimated based on historical experience. Revenues are recorded net of value-added taxes.
In accordance with ASC 605‑45, Revenue Recognition: Principal Agent Considerations , the Group considers several factors in determining whether it acts as the principal or as an agent in the arrangement of merchandise sales and provision of various related services and thus whether it is appropriate to record the revenue and the related cost of sales on a gross basis or record the net amount earned as service fees.
Merchandise Sales
The Group generates revenues mainly from merchandise sales when the Group acts as principal for the sales of brand products to end customers online through its own internet platforms and offline at the offline experience centers. Online sales include sales through the Company’s online shopping mall, flash sales, auction and overseas sales.
The Group is considered as a principal for the following reasons: (1) The Group is the primary obligor and is responsible for the acceptability of the products and the fulfillment of the delivery services; (2) The Group is responsible to compensate end customers if the products are counterfeit or defective goods; (3) The Group is also responsible for the loyalty program benefits offered in conjunction with the merchandise sales to the buyers; (4) The Group has latitude in establishing selling prices and selecting suppliers; (5) The Group assumes credit risks on receivables; and (6) The Group has legal ownership of the inventory and has significant inventory risks even for those inventory with payment deferred until the following month after the inventory is sold as it has physical loss risk after acceptance of all the goods purchased from suppliers. Accordingly, the Group considers itself as the principal in the arrangement with the end customers and records revenue earned from merchandise sales on a gross basis.
With respect to proceeds from merchandise sales, before determining the timing of revenue recognition, the Group allocates proceeds from merchandise sales among sales of the products and customer loyalty program benefits based on relative fair value of each deliverable. Proceeds allocated to sales of goods are recognized as merchandise sales upon acceptance of delivery of products by buyers. Proceeds allocated to customer loyalty program benefits are recorded as deferred revenue.
The Group collect cash from end customers before or upon deliveries of products mainly through banks, third party online payment platforms or delivery companies. Cash collected from end customers before product delivery is recognized as advances from customers.
Marketplace and other services
Service revenues include marketplace service revenue and other services revenue through the internet platform. Marketplace service revenue refers to the commission fee earned by the Group when the Group acts as an agent for sales of vendors’ goods and lifestyle services. Vendor’s goods can be sold through auction or online ordering and lifestyle services can be sold through online ordering.
In addition, the other services revenue primarily consists of 1) advertising service revenue, and 2) service fees from the provision of repair and maintenance services to products such as handbags and watches.
With respect to the marketplace service revenue, the Group does not have general inventory risk or latitude in establishing prices. Accordingly, the Group records the net amount as marketplace service fees earned.
The Group recognizes other service revenue when the services are rendered. The Group recognizes marketplace service revenue at the time that the Group has provided the service and is entitled to payment.
Period commencing January 1, 2018
As of January 1, 2018, the Company has changed its method of accounting for revenue recognition due to the adoption of Accounting Standards Codification ("ASC") Topic 606, Revenue from Contracts with Customers (“ASC 606"). Since the adoption of ASC 606", the Company recognizes revenues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The adoption of new revenue standard did not impact accumulated losses as of January 1, 2018. The Group has updated significant accounting policies and relevant disclosures hereinafter.
To achieve that core principle, the Group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The Group allocates the transaction price to each performance obligation based on the relative standalone selling price of the goods or services provided. Revenue is recognized upon the transfer of control of promised goods or services to a customer.
Revenue recognition policies for each type of revenue steam are as follows:
Merchandise Sales
The Group presents the revenue generated from its sales of merchandise on a gross basis as the Group has control of the goods and has the ability to direct the use of goods to obtain substantially all the benefits. In making this determination, the Group also assesses whether it is primarily obligated in these transactions, is subject to inventory risk, has latitude in establishing prices, or has met several but not all of these indicators.
Revenues are measured as the amount of consideration the Group expects to receive in exchange for transferring products to customers. Consideration from merchandise sales is recorded net of value-added tax, discounts and return allowances. Return allowances of RMB1,232 and RMB3,046 as of December 31, 2018 and 2019, respectively, which reduce revenue, are estimated based utilizing the most likely amount method based on historical data and updated at the end of each reporting period.
With respect to considerations from merchandise sales, the Group allocates proceeds from merchandise sales among sales of the products, customer loyalty program benefits and coupons with material rights based on relative standalone selling price. Proceeds allocated to sales of goods are recognized as revenue from merchandise sales when the receipt of merchandise is confirmed by the customer, which is the point that the control of the merchandise is transferred to the customer. Proceeds allocated to customer loyalty program benefits and coupons are recorded as deferred revenue.
The Group utilizes delivery service providers to deliver products to its consumers (“shipping activities”) but the delivery service is not considered as a separate obligation as the shipping activities are performed before the consumers obtain control of the products. Therefore, shipping activities are not considered a separate promised service to the consumers but rather are activities to fulfill the Group’s promise to transfer the products and are recorded as fulfillment expenses.
Marketplace and other services
With respect to the marketplace service revenue, the Group does not consider it controls the products before they are transferred to the customer or have the ability to direct the use of the goods and obtain substantially all of their benefits. The Group bears no physical and general inventory risk and has no discretion in establishing price, so it has determined that revenue from its sales of products under these arrangements are marketplace service fees in nature. Revenue is recognized when the Group has fulfilled its selling performance obligations on behalf of the principal in the transaction, which is when the products are accepted by the customer.
The Group recognizes other service revenue when control of promised service is transferred to the customers in an amount of consideration to which the Group expects to be entitled to in exchange for those services.
Contract balances
The timing of revenue recognition, billings and cash collections result in accounts receivable and contract liability (i.e. deferred revenue). Accounts receivable are recognized in the period when the Company has transferred products or provided services to its customers and when its right to consideration is unconditional. Amounts collected on accounts receivable are included in net cash provided by operating activities in the consolidated statements of cash flows.
The Group collects cash from end customers before or upon deliveries of products mainly through banks, third party online payment platforms or delivery companies. The cash collected from the customer before the Company has transferred products or provided services, is initially recorded in deferred revenue (a contract liability) in the consolidated balance sheets and subsequently recognized as revenue when the receipt of merchandise is confirmed by the customers, which is the point that the control of the merchandise is transferred to the customer.
The amounts of revenue recognized during the years ended December 31, 2018 and 2019 from the opening balance of deferred revenue as of January 1, 2018 and 2019, was RMB64,580 and RMB54,948, respectively. The remaining performance obligation is expected to be recognized as revenue within the next 12 months.
The Group has elected the practical expedient not to disclose the information about remaining performance obligations which are part of contracts that have an original expected duration of one year or less.
Advance from customers
Under marketplace revenue, the Group collects full amount from end customers and only records the net commission fee as revenue at the point of customer acceptance. The amounts that the Group collected in excess of the net commission fee are recorded under advance from customers account in the Group’s consolidated balance sheets.</t>
  </si>
  <si>
    <t>Customer Loyalty Program</t>
  </si>
  <si>
    <t>(t) Customer Loyalty Program
Customers earn loyalty program points from qualified purchases from the Group. The loyalty program points can be used as cash for future purchases from the Group, which will directly reduce the amount paid by the customer. The loyalty program points expire on December 31 of the following year after they are awarded, and are redeemable for a maximum of 30% on the customers’ future purchase amounts. Loyalty program point is considered as a separate performance obligation identified in the contract. Therefore, the sales consideration is allocated to the merchandise and loyalty program points based on the relative standalone selling price of the merchandise and loyalty program points. Consideration allocated to loyalty program point is initially recorded as deferred revenue and recognized as revenues when loyalty program points are used or expire. The Group estimates the relative standalone selling price, including an estimate of the breakage for points that members will never use. The Group reviews the relative standalone selling price of loyalty program point at least annually based upon the latest available information regarding redemption and expiration patterns.
The Group provides coupons in promotion events or at the time a customer signs up as a registered member. Customers may enjoy certain discount on future purchases from the Group upon satisfying the conditions stipulated in such coupons. The coupons granted are categorized into 1) coupons granted concurrent with a revenue transaction and 2) coupons granted not concurrent with a revenue transaction. When the coupon is granted concurrent with a revenue transaction, the Group determines whether the coupon represents a material right of the current transaction. If the coupon represents a material right, the transaction price is allocated between merchandise sale and the coupon based on the estimated standalone selling price taking into consideration the coupon’s forfeiture rate. If the coupon does not represent a material right or coupons granted not concurrent with a revenue transaction, it is recognized as a reduction of revenue on the future purchases. The amount of coupons with material rights recognized as deferred revenue were insignificant as of December 31, 2018 and 2019.</t>
  </si>
  <si>
    <t>Cost of Revenues</t>
  </si>
  <si>
    <t>(u) Cost of Revenues
Cost of revenues primarily consist of cost of merchandise sold and inventory write-down, repair and maintenance staff payroll and related depreciation and amortization. Payment processing, packaging material and product delivery costs are classified as fulfillment expenses in the consolidated statements of comprehensive income.</t>
  </si>
  <si>
    <t>Fulfillment Expenses</t>
  </si>
  <si>
    <t>(v) Fulfillment Expenses
Fulfillment expenses represent packaging material costs and those costs incurred in shipping and operating and staffing the Group’s fulfillment and customer service centers, including costs attributable to receiving, inspecting, and warehousing inventories; picking, packaging, and preparing customer orders for shipment; and collecting payments from customers and responding to inquiries from customers. Fulfillment expenses also include amounts payable to third parties that assist the Group in payment collections and product deliveries. Shipping costs included in fulfillment expenses were RMB32,277, RMB47,041 and RMB63,247 for the years ended December 31, 2017, 2018 and 2019, respectively.</t>
  </si>
  <si>
    <t>Marketing Expenses</t>
  </si>
  <si>
    <t>(w) Marketing Expenses
Marketing expenses mainly consist of advertising costs, promotion expenses, payroll and related expenses for personnel engaged in marketing activities. Advertising costs, which consist primarily of online and offline advertisements, are expensed when the services are received. The advertising expenses were RMB111,154, RMB191,501 and RMB183,744 for the years ended December 31, 2017, 2018 and 2019, respectively.</t>
  </si>
  <si>
    <t>Technology and Content Development Expenses</t>
  </si>
  <si>
    <t>(x) Technology and Content Development Expenses
Technology and content development expenses mainly consist of technology infrastructure expenses and payroll and related costs for employees involved in application development, category expansion, editorial content production and system support, as well as costs associated with computation, storage and telecommunication infrastructures.
For internal use software, the Group expensed all costs incurred for the preliminary project stage and post implementation-operation stage of development, and costs associated with repair or maintenance of the existing platforms. Third-party costs incurred in the application development stage are capitalized and amortized over the estimated useful life.</t>
  </si>
  <si>
    <t>General and Administrative Expenses</t>
  </si>
  <si>
    <t>(y) General and Administrative Expenses
General and administrative expenses mainly consist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operating lease costs.</t>
  </si>
  <si>
    <t>(z) Share-based Compensation
The Company periodically grants share-based awards, including but not limited to, restricted shares and share options to eligible employees and directors.
Share-based awards granted to the employees before the Group’s IPO are subject to service and performance conditions, and are measured at the grant date fair value of the awards using the graded vesting method, net of estimated forfeitures, if and when the Company considers that it is probable that the performance condition will be achieved. Share-based awards granted to the employees after the Group’s IPO are subject to service conditions, and are measured at the grant date fair value of the awards using straight line method, net of estimated forfeitures.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Share-based compensation in relation to the restricted shares is measured based on the fair market value of the Company’s ordinary shares at the grant date of the award. Prior to IPO, estimation of the fair value of the Company’s ordinary shares involves significant assumptions that might not be observable in the market, and a number of complex and subjective variables, including discount rate, and subjective judgments regarding the Company’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 valuation report prepared by an independent valuation firm using management’s estimates and assumptions.</t>
  </si>
  <si>
    <t>Employee Benefits</t>
  </si>
  <si>
    <t>(aa) Employee Benefits
The Company’s subsidiaries, the VIEs and the VIEs’ subsidiaries in China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For its employees in the PRC, the Group has participated in defined contribution benefit plans and social insurance plans organized by the relevant local governmental authorities. For its employee in Hong Kong, the Group participates in the mandatory provident fund scheme with contributions calculated in accordance with the provisions under the Mandatory Provident Fund Schemes Ordinance (Chapter 485 of the Laws of Hong Kong). The Group has no further commitments beyond its monthly contribution. Employee social benefits included as expenses in the accompanying consolidated statements of comprehensive income amounted to RMB32,606, RMB54,257 and RMB75,922 for the years ended December 31, 2017, 2018 and 2019, respectively.</t>
  </si>
  <si>
    <t>Subsidy Income</t>
  </si>
  <si>
    <t>(bb) Subsidy Income
Subsidy income represent amounts granted by local government authorities as an incentive for companies to promote and develop. Subsidy income received by the Group were nonrefundable and were for the purpose of giving immediate incentive with no future costs or obligations are recognized as others in the accompanying consolidated statements of comprehensive income amounted to RMB4,148, RMB27,952 and RMB54,751 in the Company's consolidated statements of comprehensive income for the years ended December 31, 2017, 2018 and 2019, respectively.</t>
  </si>
  <si>
    <t xml:space="preserve">(cc) Income Tax
Current income taxes are provided on the basis of net income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tax assets if based on the weight of available evidence, it is more-likely-than-not that some portion, or all, of the deferred tax assets will not be realized. The effect on deferred taxes arising from a change in tax rates is recognized in the consolidated statements of comprehensive income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s. The ultimate outcome for a particular tax position may not be determined with certainty prior to the conclusion of a tax audit and, in certain circumstances, a tax appeal or litigation process. As of December 31, 2018 and 2019, the Group did not have any significant unrecognized uncertain tax positions. </t>
  </si>
  <si>
    <t>Leases</t>
  </si>
  <si>
    <t>(dd) Leases
Prior to January 1, 2019, payments made under operating lease, were charged to the consolidated statements of comprehensive income on a straight-line basis over the term of underlying lease. Leases with escalated rent provisions are recognized on a straight-line basis commencing with the beginning of the lease term. There is no capital improvement funding, lease concessions or contingent rent in the lease agreements. The Company has no legal or contractual asset retirement obligations at the end of the lease term.
As of January 1, 2019, the Company has changed its method of accounting for leases due to the adoption of ASC Topic 842, Leases by using the modified retrospective method. The Group has elected the package of practical expedients, which allows the Group to carry forward the historical lease classification, not to assess whether a contract is or contains a lease and initial direct costs for any leases that exist prior to adoption of the new standard. The Group also elected the practical expedient of the short-term lease exemption for contracts with lease terms of 12 months or less. The Group categorizes leases with contractual terms longer than twelve months as either operating or finance lease. However, the Group has no finance leases for any of the periods presented.
The Group determines if an arrangement is a lease or contains a lease at lease inception. For operating leases, the Group recognizes a right-of-use asset and a lease liability based on the present value of the lease payments over the lease term, reduced by lease incentives received, plus any initial direct costs, using the discount rate for the lease at the commencement date. Variable lease payments not dependent on an index or rate are excluded from the ROU asset and lease liability calculations and are recognized in expense in the period which the obligation for those payments is incurred. As the rate implicit in the Group's lease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The Group's lease terms may include options to extend or terminate the lease. Such options are accounted for only when it is reasonably certain that the Group will exercise the options. Lease expense for lease payments is recognized on a straight-line basis over the lease term. The Group accounts for lease and non-lease components separately.
Upon adoption, the Group recognized operating lease right-of-use assets of RMB43,680 and total lease liabilities of RMB43,517 for operating leases as of January 1, 2019. There was no impact of adopting ASU 2016-02 on the Group's opening accumulated losses and current year net income. As of December 31, 2019, the Group recognized operating lease right-of-use assets of RMB159,321, and total operating lease liabilities of RMB152,390, including current portion of RMB38,608 and non-current portion of RMB113,782.</t>
  </si>
  <si>
    <t>Earnings (Loss) per Share</t>
  </si>
  <si>
    <t>(ee) Earnings (Loss) per Share
Basic earnings (loss) per Class A and Class B share is computed by dividing net income/(loss) attributable to holders of Class A and Class B ordinary shares, considering the accretions to redemption value of the preferred shares and accretions to redemption value of the redeemable non-controlling interest, by the weighted average number of Class A and Class B ordinary shares outstanding during the year using the two-class method. Under the two-class method, any net income is allocated between Class A and Class B ordinary shares and other participating securities based on their participating rights. Diluted earnings/(loss) per share is calculated by dividing net income/(loss) attributable to Class A and Class B ordinary shareholders, as adjusted for the accretion and allocation of net income related to the preferred shares and accretion related to redeemable non-controlling interest, if any, by the weighted average number of Class A and Class B ordinary and dilutive ordinary equivalent shares outstanding during the year. Ordinary equivalent shares consist of shares issuable upon the conversion of the preferred shares and convertible note, exercise of the warrant using the if-converted method, unvested restricted shares and Class A ordinary shares issuable upon the exercise of outstanding share option (using the treasury stock method). Ordinary equivalent shares are not included in the denominator of the diluted earnings per share calculation when inclusion of such shares would be anti-dilutive.</t>
  </si>
  <si>
    <t>Treasury Shares</t>
  </si>
  <si>
    <t>(ff) Treasury Shares
Treasury shares represents ordinary shares repurchased by the Group that are no longer outstanding and are held by the Group. The repurchase of ordinary shares is accounted for under the cost method whereby the entire cost of the acquired share is recorded as treasury share.</t>
  </si>
  <si>
    <t>Segment Reporting</t>
  </si>
  <si>
    <t>(gg) 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and management personnel do not segregate the Company’s business by product or service lines. All product and service categories are viewed as in one and the only operating segment.</t>
  </si>
  <si>
    <t>Statutory Reserves</t>
  </si>
  <si>
    <t>(hh) Statutory Reserves
The Group’s subsidiaries, VIEs and VIEs’ subsidiaries established in the PRC are required to make appropriations to certain non-distributable reserve funds.
In accordance with the laws applicable to the Foreign Investment Enterprises established in the PRC, the Group’s subsidiaries registered as wholly foreign owned enterprise have to make appropriations from their after-tax profits (as determined under generally accepted accounting principles in the PRC ("PRC GAAP")) to non-distributable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 and VIE’s subsidiaries, registered as Chinese domestic companies, must make appropriations from their after-tax profits as determined under the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discretion of the company.
The general reserve fund, enterprise expansion fund, statutory surplus fund and discretionary surplus fund are restricted for use. They may only be applied to offset losses or increase the registered capital of the respective company. The staff bonus and welfare fund is liability in nature and is restricted to make payment of special bonuses to employees and for the collective welfare of employees. None of these reserves is allowed to be transferred to the Company by way of cash dividends, loans or advances, nor can they be distributed except under liquidation.
For the years ended December 31, 2017, 2018 and 2019, appropriations of nil, nil and RMB908, respectively, were made to the statutory reserve by the Group’s wholly foreign owned PRC subsidiaries, VIEs and VIEs’ subsidiaries.</t>
  </si>
  <si>
    <t>Recently issued Accounting Pronouncements</t>
  </si>
  <si>
    <t>(ii) Recently issued Accounting Pronouncements
In June 2016, the FASB issued ASU 2016-13, Financial Instruments — Credit Losses (Topic 326), Measurement of Credit Losses on Financial Statements,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standard is effective for public business entities for annual periods beginning after December 15, 2019, and interim periods therein. The standard is effective for the Company beginning on January 1, 2020. The Company is currently in the process of evaluating the impact of the adoption of this standard on its consolidated financial statements.
In January 2017, the FASB issued ASU 2017-04: Intangibles—Goodwill and Other (Topic 350): Simplifying the Test for Goodwill Impairment. To simplify the subsequent measurement of goodwill, the Board eliminated Step 2 from the goodwill impairment test. Under the amendment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that is a U.S. Securities and Exchange Commission (SEC) filer should adopt the amendments in this Update for its annual or any interim goodwill impairment tests in fiscal years beginning after December 15, 2019. The Company does not expect any material impact on its consolidated financial statements upon the adoption of ASU 2017-04.
In August 2018, the FASB issued ASU No. 2018-13, Fair Value Measurement (Topic 820): Disclosure Framework-Changes to the Disclosure Requirements for Fair Value Measurement.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The Company does not expect any material impact on its consolidated financial statements.</t>
  </si>
  <si>
    <t>Description of Business and Organization (Tables)</t>
  </si>
  <si>
    <t>Schedule of consolidated assets and liabilities, and consolidated operating results and cash flows information of the Group's VIEs and VIEs' subsidiaries included in the accompanying consolidated financial statements</t>
  </si>
  <si>
    <t>All intercompany transactions and balances with the Company and its subsidiaries have been eliminated upon consolidation.
As of December 31,
2018
2019
RMB
RMB
Cash and cash equivalents
543,525
686,091
Restricted cash
—
150,050
Accounts receivable, net
119,563
82,943
Inventories
1,661,056
2,606,739
Advances to suppliers
329,741
176,317
Prepayments and other current assets
103,056
399,717
Amounts due from related parties
12,898
11
Total current assets
2,769,839
4,101,868
Property and equipment, net
41,758
55,476
Intangible asset, net
12,267
10,390
Restricted cash
2,800
3,572
Investments in equity investees
2,859
29,699
Deferred tax assets
35,029
65,716
Goodwill
20,413
23,560
Operating lease right-of-use assets
—
147,819
Other non-current assets
5,188
13,606
Total non-current assets
120,314
349,838
Total assets
2,890,153
4,451,706
Short-term borrowings and current portion of long-term borrowings
134,324
159,500
Accounts payable
384,280
324,069
Amount due to intercompany
1,882,797
2,501,418
Amount due to related parties
1,561
330
Advances from customers
63,684
30,707
Income tax payable
42,699
91,516
Accrued expenses and other current liabilities
235,461
807,348
Deferred revenue
62,372
97,859
Operating lease liabilities
—
32,602
Total current liabilities
2,807,178
4,045,349
Long-term borrowings, excluding current portion
—
30,000
Operating lease liabilities
—
108,672
Long-term liabilities
14,240
9,165
Total non-current liabilities
14,240
147,837
Total liabilities
2,821,418
4,193,186
For the Year Ended December 31,
2017
2018
2019
RMB
RMB
RMB
Total revenues
3,504,055
4,996,168
6,277,535
Net income
169,851
103,438
182,443
Net cash (used in)/ provided by operating activities
(19,779)
(714,718)
290,615
Net cash used in investing activities
(11,996)
(38,342)
(51,679)
Net cash provided by financing activities
101,599
1,183,163
54,452
Net increase in cash, cash equivalents and restricted cash
69,824
430,103
293,388
Cash, cash equivalents and restricted cash at the beginning of the year
46,398
116,222
546,325
Cash, cash equivalents and restricted cash at the end of the year
116,222
546,325
839,713</t>
  </si>
  <si>
    <t>Summary of Significant Accounting Policies (Tables)</t>
  </si>
  <si>
    <t>Schedule of estimated useful lives of property and equipment</t>
  </si>
  <si>
    <t>Category
Estimated useful lives
Electronic equipment
3-5 years
Software
10 years
Transportation equipment
4 years
Office equipment
3-5 years
Leasehold improvement
Shorter of 5 years or lease term</t>
  </si>
  <si>
    <t>Fair Value Measurement (Tables)</t>
  </si>
  <si>
    <t>Schedule of assets and liabilities measured at fair value on a recurring basis</t>
  </si>
  <si>
    <t>As of December 31, 2018 and 2019, assets and liabilities measured at fair value on a recurring basis are summarized below:
Fair value at
December 31,
Description
2019
Level 1
Level 2
Level 3
Investment securities (Note 6)
2,318
2,318
—
—
Contingent consideration (Note 5)
(17,704)
—
—
(17,704)
Fair value at
December 31,
Description
2018
Level 1
Level 2
Level 3
Investment securities (Note 6)
26,032
26,032
—
—
Put option (Note 4)
7,898
—
—
7,898
Contingent consideration (Note 5)
(15,869)
—
—
(15,869)</t>
  </si>
  <si>
    <t>Schedule of reconciliation of the fair value measurements of assets and liabilities using significant unobservable inputs</t>
  </si>
  <si>
    <t>Contingent
Put option
consideration
Balance as of December 31, 2017
—
—
Initial recognition
5,496
(15,974)
Total gains for the period included in earnings
2,402
105
Balance as of December 31, 2018
7,898
(15,869)
Initial recognition
—
(697)
Payment during the year
—
1,344
Total gains for the period included in earnings
633
(2,510)
Exercised during the year
(8,531)
—
Foreign currency translation
—
28
Balance as of December 31, 2019
—
(17,704)</t>
  </si>
  <si>
    <t>Accounts Receivable, net (Table)</t>
  </si>
  <si>
    <t>Schedule of accounts receivable, net</t>
  </si>
  <si>
    <t>As of December 31,
2018
2019
RMB
RMB
Accounts receivable
119,580
130,824
Allowance for doubtful accounts
—
(7,598)
Accounts receivable, net
119,580
123,226</t>
  </si>
  <si>
    <t>Schedule of movement of the allowance for doubtful accounts</t>
  </si>
  <si>
    <t>For the year ended December 31,
2017
2018
2019
RMB
RMB
RMB
Balance at the beginning of the year
—
—
—
Additions charged to bad debt expense
—
—
Balance at the end of the year
—
—</t>
  </si>
  <si>
    <t>Prepayments and Other Current Assets (Tables)</t>
  </si>
  <si>
    <t>Schedule of prepayments and other current assets</t>
  </si>
  <si>
    <t>As of December 31,
2018
2019
RMB
RMB
Receivable from third-party payment platforms
59,137
249,549
Deposits
16,282
17,321
Prepaid expenses
21,454
35,669
Subsidy receivable
6,922
16,721
Staff advances
5,332
6,707
Receivable from travel agencies
—
42,231
Others*
24,424
64,042
Prepayments and Other Current Assets
133,551
432,240
Allowance for doubtful accounts
—
(1,133)
Prepayments and Other Current Assets, net
133,551
431,107
* Others primarily represent receivable from disposal of a subsidiary, receivable from distributors, deductible input VAT and interest receivable.</t>
  </si>
  <si>
    <t>For the year ended December 31,
2017
2018
2019
RMB
RMB
RMB
Balance at the beginning of the year
—
—
—
Additions charged to bad debt expense
—
—
1,133
Balance at the end of the year
—
—
1,133</t>
  </si>
  <si>
    <t>Property and Equipment, net (Tables)</t>
  </si>
  <si>
    <t>Schedule of property and equipment, net</t>
  </si>
  <si>
    <t>As of December 31,
2018
2019
RMB
RMB
Electronic equipment
40,800
47,922
Software
15,200
32,119
Transportation equipment
5,327
4,011
Office equipment
10,459
11,734
Leasehold improvements
44,036
63,145
Total Property and Equipment
115,822
158,931
Accumulated depreciation
(59,124)
(75,115)
Total Property and Equipment, net
56,698
83,816</t>
  </si>
  <si>
    <t>Intangible Asset, net (Tables)</t>
  </si>
  <si>
    <t>Schedule of Definite-lived intangible asset</t>
  </si>
  <si>
    <t>As of December 31, 2019
Gross
Net
Estimated
Carrying
Accumulated
Carrying
Useful
Amount
Amortization
Amount
Life
RMB
RMB
RMB
Year
Customer relationship
12,899
(2,509)
10,390
As of December 31, 2018
Gross
Net
Carrying
Accumulated
Carrying
Estimated
Amount
Amortization
Amount
Useful Life
RMB
RMB
RMB
Year
Customer relationship
12,617
(350)
12,267
6</t>
  </si>
  <si>
    <t>Schedule of estimated amortization expenses related to the intangible assets for future periods</t>
  </si>
  <si>
    <t>For the Year Ending December 31,
2020
2021
2022
2023
2024
RMB
RMB
RMB
RMB
RMB
Amortization expenses
2,150
2,150
2,150
2,150
1,790</t>
  </si>
  <si>
    <t>Other Non-current Assets (Tables)</t>
  </si>
  <si>
    <t>Schedule of other non-current assets</t>
  </si>
  <si>
    <t>As of December 31,
2018
2019
RMB
RMB
Rental and other deposits
3,217
10,933
Prepaid expenses
12,950
5,273
Others
2,863
600
Other Non-current Assets
19,030
16,806</t>
  </si>
  <si>
    <t>Short-term Borrowings and Current Portion of Long-term Borrowings (Tables)</t>
  </si>
  <si>
    <t>Schedule of short-term borrowings and current portion of long-term borrowings</t>
  </si>
  <si>
    <t>As of December 31,
2018
2019
RMB
RMB
Bank loans
130,000
130,000
Other borrowings
—
29,500
Current portion of long-term borrowings (Note 14)
4,324
—
134,324
159,500</t>
  </si>
  <si>
    <t>Long-term Borrowings, Excluding Current Portion (Tables)</t>
  </si>
  <si>
    <t>Schedule of long-term borrowings, excluding current portion</t>
  </si>
  <si>
    <t>As of December 31,
2018
2019
RMB
RMB
Convertible note
1,151,560
1,185,249
Long-term loans
4,324
30,000
Less: current portion (Note 13)
(4,324)
—
1,151,560
1,215,249</t>
  </si>
  <si>
    <t>Schedule of principal amount and unamortized discount/premium and debt issuance costs</t>
  </si>
  <si>
    <t>As of December 31,
2018
2019
RMB
RMB
Principal amount
1,201,060
1,220,835
Unamortized debt discount and issuance costs
(49,500)
(35,586)
1,151,560
1,185,249</t>
  </si>
  <si>
    <t>Schedule of long-term borrowings will be due</t>
  </si>
  <si>
    <t>Principal amounts
RMB
2020
14,211
2021
1,236,624
Total
1,250,835</t>
  </si>
  <si>
    <t>Accrued Expenses and Other Current Liabilities (Tables)</t>
  </si>
  <si>
    <t>Schedule of accrued expenses and other current liabilities</t>
  </si>
  <si>
    <t>As of December 31,
2018
2019
RMB
RMB
Interest payable
(i)
38,171
19,347
Payables to merchants
(ii)
28,480
590,517
Accrual for salary, bonus and employee benefits
33,549
31,141
Advertising fees payable
55,574
37,307
Accrued expenses
35,775
42,904
Deposits from merchants
17,522
41,079
Contingent consideration
3,654
10,253
Other tax payable
69,176
89,994
Others
23,535
33,152
Accrued Expenses and Other Current Liabilities
305,436
895,694
(i) The balance mainly includes the current portion of interest payable of convertible note (see Note 14).
(ii) The balance mainly consists of amounts collected on behalf of third-party merchants. A restricted cash deposit of RMB150,000 was pledged to the merchants as collateral.</t>
  </si>
  <si>
    <t>Income Tax (Tables)</t>
  </si>
  <si>
    <t>Schedule of components of income before income taxes</t>
  </si>
  <si>
    <t>For the year ended December 31,
2017
2018
2019
RMB
RMB
RMB
Cayman Islands
(14,109)
(42,287)
(75,926)
Hong Kong
14,951
59,675
68,578
PRC, excluding Hong Kong
103,864
178,551
179,803
Italy
(956)
229
20,012
Others
(1,866)
106
630
101,884
196,274
193,097</t>
  </si>
  <si>
    <t>Schedule of current and deferred portions of income tax (benefits) expenses included in the consolidated statements of comprehensive income</t>
  </si>
  <si>
    <t>For the Year Ended December 31,
2017
2018
2019
RMB
RMB
RMB
Current tax expenses
12,456
48,019
87,197
Deferred tax benefits
(43,981)
(7,291)
(55,771)
Income tax benefits (expenses)
(31,525)
40,728
31,426</t>
  </si>
  <si>
    <t>Schedule of reconciliation of income tax rate</t>
  </si>
  <si>
    <t>For the Year Ended December 31,
2017
2018
2019
RMB
RMB
RMB
Statutory income tax rate
25
%
25
%
25
%
Increase (decrease) in effective income tax rate resulting from
Entities not subject to income tax
3.46
%
5.39
%
9.83
%
Tax rate differential
(1.17)
%
(2.60)
%
(2.83)
%
Share-based compensation
11.31
%
3.01
%
1.11
%
Non-deductive expense without tax invoice
13.02
%
0.76
%
2.08
%
R&amp;D surplus deduction
—
(7.78)
%
(5.41)
%
Others
1.89
%
(5.50)
%
(5.12)
%
Change in valuation allowance
(84.45)
%
2.47
%
(8.38)
%
Effective income tax rate
(30.94)
%
20.75
%
16.28
%</t>
  </si>
  <si>
    <t>Schedule of deferred tax assets</t>
  </si>
  <si>
    <t>As of December 31,
2018
2019
RMB
RMB
Deferred tax assets
Inventory write-down
3,648
6,914
Net operating loss carry forwards
61,086
88,481
Advertisement expenses
1,135
4,933
Deferred revenue
5,196
4,126
Allowance for doubtful accounts
—
2,183
Lease liability
—
39,431
Less: Valuation allowance
(19,851)
—
Total deferred tax assets
51,214
146,068
Deferred tax liabilities
Intangible assets
2,024
1,715
Right of use assets
—
39,431
Total deferred tax liabilities
2,024
41,146
Net deferred tax assets
51,214
106,637
Net deferred tax liabilities
2,024
1,715</t>
  </si>
  <si>
    <t>Schedule of changes in valuation allowance</t>
  </si>
  <si>
    <t>For the Year Ended
December 31,
2017
2018
2019
RMB
RMB
RMB
Balance at the beginning of the year
101,036
14,999
19,851
Additions
2,842
10,875
—
Reversals
(88,879)
(6,023)
(19,851)
Balance at the end of the year
14,999
19,851
—</t>
  </si>
  <si>
    <t>Redeemable Convertible Preferred Shares (Tables)</t>
  </si>
  <si>
    <t>Schedule of redeemable convertible preferred shares</t>
  </si>
  <si>
    <t>Series A-1
Series A-2
Series B
Series C
Series D
Series E
Preferred
Preferred
Preferred
Preferred
Preferred
Preferred
Shares
Shares
Shares
Shares
Shares
Shares
Total
Balance as of January 1, 2017
Redemption value accretion
Foreign currency translation adjustment
(7,651)
(8,632)
(16,763)
(11,297)
(24,341)
(28,178)
(96,862)
Conversion of preferred shares to ordinary shares
(153,424)
(173,084)
(336,981)
(226,854)
(472,330)
(492,596)
(1,855,269)
Balance as of December 31, 2017, 2018 and 2019
—
—
—
—
—
—
—</t>
  </si>
  <si>
    <t>Redeemable Non-controlling Interest (Tables)</t>
  </si>
  <si>
    <t>Schedule of redeemable non-controlling interest</t>
  </si>
  <si>
    <t>For the Year Ended
December 31,
2017
2018
2019
RMB
RMB
RMB
Balance as of January 1
5,082
5,582
Gain (loss)
(298)
2,001
Accretion of redeemable non-controlling interest
798
—
629
Foreign currency translation adjustment, net of nil income taxes
—
4
1
Balance as of December 31
5,582
7,587</t>
  </si>
  <si>
    <t>Share-based Compensation (Tables)</t>
  </si>
  <si>
    <t>Schedule of stock options activity</t>
  </si>
  <si>
    <t>Weighted
Weighted
average
average
Aggregate
exercise
remaining
intrinsic
Number of
price
contractual
value
shares
US$
term
US$
Outstanding as of January 1, 2019
1,235,873
0.001
Granted
147,820
0.001
Forfeited
0.001
Outstanding as of December 31, 2019
0.001
13,863
Vested and expected to vest as of December 31, 2019
1,135,355
0.001
13,373
Exercisable as of December 31, 2019
972,290
0.001
11,453</t>
  </si>
  <si>
    <t>Schedule of stock options, valuation assumption</t>
  </si>
  <si>
    <t>2017
2018
2019
Expected volatility
47.40%~50.00%
46.8%~49.6%
48.70%~52.67%
Risk-free interest rate (per annum)
2.37%~2.40%
2.69%~2.87%
1.58%~2.41%
Exercise multiple
2.2~2.8
2.2~2.8
2.2
Expected dividend yield
0%
0%
0%
Expected term (in years)
10
10
10
Fair value of the underlying shares on the date of option grants (per share)
US$14.379~21.573
US$16.919~20.979
US$11.779~17.519</t>
  </si>
  <si>
    <t>Schedule of allocation of share based compensation expense</t>
  </si>
  <si>
    <t>For the years ended December 31,
2017
2018
2019
Fulfillment expenses
5,079
1,059
283
Marketing expenses
23,807
11,729
4,627
Technology and content development expenses
3,971
2,984
424
General and administrative expenses
13,220
7,903
3,469
Total share-based compensation expense
46,077
23,675
8,803</t>
  </si>
  <si>
    <t>Revenue (Tables)</t>
  </si>
  <si>
    <t>Schedule of revenues from different product groups and services</t>
  </si>
  <si>
    <t>For the Year Ended
December 31,
2017
2018
2019
RMB
RMB
RMB
Merchandise sales
Watches
1,122,756
1,772,466
1,218,573
Bags
837,516
797,700
1,518,841
Clothing, Footwear and Accessories
833,102
1,412,024
2,444,133
Jewelleries
703,216
856,110
1,043,535
Other products
184,205
406,146
384,792
Total merchandise sales
3,680,795
5,244,446
6,609,874
Marketplace and other services:
Marketplace services
42,114
86,720
182,895
Other services
17,546
56,411
52,811
Total marketplace and other services:
59,660
143,131
235,706
Total revenues
3,740,455
5,387,577
6,845,580</t>
  </si>
  <si>
    <t>Schedule of Group's revenues from geographic areas</t>
  </si>
  <si>
    <t>For the Year Ended
December 31,
2017
2018
2019
RMB
RMB
RMB
PRC, excluding Hong Kong
3,435,661
4,816,463
5,880,969
Hong Kong
286,807
554,376
952,508
Others
17,987
16,738
12,103
Total revenues
3,740,455
5,387,577
6,845,580</t>
  </si>
  <si>
    <t>Segment information (Tables)</t>
  </si>
  <si>
    <t>Summary of long-lived assets from geographic areas</t>
  </si>
  <si>
    <t>As of December 31,
2018
2019
RMB
RMB
PRC, excluding Hong Kong
63,086
245,874
Hong Kong
37,542
41,233
Others
7,780
6,786
Total long-lived assets
108,408
293,893</t>
  </si>
  <si>
    <t>Net income (loss) per Share (Tables)</t>
  </si>
  <si>
    <t>Schedule of net income (loss) per share</t>
  </si>
  <si>
    <t>For the Year Ended
December 31,
2017
2018
2019
RMB
RMB
RMB
Numerator:
Net income attributable to Secoo Holding Limited
134,056
151,833
155,052
Accretion to redeemable non-controlling interest redemption value
(798)
—
(629)
Accretion to preferred share redemption value
(202,679)
—
—
Numerator for basic and diluted net income (loss) per share calculation
(69,421)
151,833
154,423
Denominator:
Weighted average number of ordinary shares
12,500,821
25,235,404
25,122,199
Denominator for basic net income (loss) per share calculation
12,500,821
25,235,404
25,122,199
Adjustment for diluted stock options
—
947,518
1,098,905
Denominator for diluted net income (loss) per share calculation
12,500,821
26,182,922
26,221,104
Net income (loss) per ordinary share
— Basic
(5.55)
6.02
6.15
— Diluted
(5.55)
5.80
5.89</t>
  </si>
  <si>
    <t>Schedule of anti dilutive securities</t>
  </si>
  <si>
    <t>For the Year Ended
December 31,
2017
2018
2019
Restricted shares and stock options
1,094,413
—
—
Convertible note and warrant
—
6,980,769
6,980,769</t>
  </si>
  <si>
    <t>Lease (Tables)</t>
  </si>
  <si>
    <t>Summary of supplemental information related to operating leases</t>
  </si>
  <si>
    <t>As of December 31, 2019
RMB
Operating lease ROU assets
159,321
Operating lease liabilities-current
38,608
Operating lease liabilities-non-current
113,782
Total operating lease liabilities
152,390
Weighted average remaining lease term
3.81
Weighted average discount rate
11.6
%</t>
  </si>
  <si>
    <t>Summary of other supplemental information related to leases</t>
  </si>
  <si>
    <t>For the year ended December 31, 2019
RMB
Operating cash flows for operating leases
64,739
ROU assets obtained in exchange for new operating lease liabilities
138,049</t>
  </si>
  <si>
    <t>Summary of maturity of operating lease liabilities under the Group's non-cancellable operating leases</t>
  </si>
  <si>
    <t>As of December 31, 2019
RMB
2020
52,946
2021
50,394
2022
38,261
2023
34,564
2024
7,987
Total lease payments
184,152
Less: interest
(31,762)
Present value of operating lease liabilities
152,390</t>
  </si>
  <si>
    <t>Schedule of future minimum lease payments</t>
  </si>
  <si>
    <t>As of
December 31, 2018
RMB
2019
33,740
2020
19,554
2021
12,507
2022
2,624
2023
402
2024 and thereafter
—
Total
68,827</t>
  </si>
  <si>
    <t>Parent Company Only Condensed Financial Information (Tables)</t>
  </si>
  <si>
    <t>Condensed balance sheets</t>
  </si>
  <si>
    <t>As of December 31,
2018
2019
RMB
RMB
Assets
Current assets
Cash
162,529
92
Investment securities
26,032
—
Prepayments and other current assets
10,552
2,998
Total current assets
199,113
3,090
Non-current assets
Investments in subsidiaries
2,474,833
2,896,655
Other non-current assets
3,246
2,383
Total non-current assets
2,478,079
2,899,038
Total assets
2,677,192
2,902,128
LIABILITIES
Current liabilities
Accrued expenses and other current liabilities
44,267
24,235
Total current liabilities
44,267
24,235
Non-current liabilities
Long-term borrowings
1,151,560
1,185,249
Long-term liabilities
—
68,180
Total non-current liabilities
1,151,560
1,253,429
Total liabilities
1,195,827
1,277,664
Shareholders’ Equity
Class A ordinary shares (US$0.001 par value, 150,000,000 shares authorized including Class A shares and Class B shares, 19,068,224 shares issued, 18,550,770 shares outstanding as of December 31, 2018 and 2019)
126
126
Class B ordinary shares (US$0.001 par value, 150,000,000 shares authorized including Class A shares and Class B shares, 6,571,429 shares issued and outstanding as of December 31, 2018 and 2019; each Class B ordinary share is convertible into one Class A ordinary share)
41
41
Treasury shares (517,454 Class A ordinary shares as of December 31, 2018 and 2019, at cost)
(71,018)
(71,018)
Additional paid-in capital
2,839,342
2,848,145
Accumulated losses
(1,280,753)
(1,126,330)
Accumulated other comprehensive loss
(6,373)
(26,500)
Total shareholders' equity
1,481,365
1,624,464
Total liabilities and shareholders’ equity
2,677,192
2,902,128</t>
  </si>
  <si>
    <t>Condensed statements of comprehensive loss</t>
  </si>
  <si>
    <t>For the Year Ended December 31,
2017
2018
2019
RMB
RMB
RMB
Operating expenses
(14,423)
(6,566)
(8,010)
Loss from operations
(14,423)
(6,566)
(8,010)
Other income (expenses):
Interest income
313
—
18,154
Interest expenses
—
(38,737)
(111,033)
Change in fair value of financial instruments
—
1,891
23,226
Others
—
1,125
1,737
Share of income from subsidiaries
147,368
194,120
230,349
Income before income tax
133,258
151,833
154,423
Income tax expenses
—
—
—
Net income
133,258
151,833
154,423
Accretion to preferred share redemption value
(202,679)
—
—
Net income (loss) attributable to ordinary shareholders of Secoo Holding Limited
(69,421)
151,833
154,423</t>
  </si>
  <si>
    <t>Condensed statements of cash flows</t>
  </si>
  <si>
    <t>For the Year Ended December 31,
2017
2018
2019
RMB
RMB
RMB
Net cash used in operating activities
(15,827)
(16,081)
(44,418)
Net cash used in investing activities
(685,267)
(1,108,577)
(118,794)
Net cash provided by financing activities
821,484
1,163,304
—
Effect of exchange rate changes on cash
(3,923)
7,325
775
Net increase/(decrease) in cash
116,467
45,971
(162,437)
Cash at the beginning of the year
91
116,558
162,529
Cash at the end of the year
116,558
162,529
92</t>
  </si>
  <si>
    <t>Description of Business and Organization (Details) ¥ in Thousands, $ in Millions</t>
  </si>
  <si>
    <t>Aug. 08, 2018USD ($)</t>
  </si>
  <si>
    <t>Aug. 08, 2018CNY (¥)</t>
  </si>
  <si>
    <t>Aggregate of interest-free loans</t>
  </si>
  <si>
    <t>Variable Interest Entity, Primary Beneficiary, Aggregated Disclosure [Member] | Mr. Richard Rixue Li</t>
  </si>
  <si>
    <t>Voting rights hold (as a percent)</t>
  </si>
  <si>
    <t>87.60%</t>
  </si>
  <si>
    <t>Variable Interest Entity, Primary Beneficiary, Aggregated Disclosure [Member] | Ms. Zhaohui Huang</t>
  </si>
  <si>
    <t>0.20%</t>
  </si>
  <si>
    <t>Interest-free loans to shareholders of Beijing Auction</t>
  </si>
  <si>
    <t>Term of loan</t>
  </si>
  <si>
    <t>10 years</t>
  </si>
  <si>
    <t>Exclusive Business Cooperation Agreement</t>
  </si>
  <si>
    <t>Term of agreement</t>
  </si>
  <si>
    <t>Equity Pledge Agreement</t>
  </si>
  <si>
    <t>Exclusive Option to Purchase Agreement</t>
  </si>
  <si>
    <t>Exclusive Option to Purchase Intellectual Properties Agreement</t>
  </si>
  <si>
    <t>Renewable term of agreement</t>
  </si>
  <si>
    <t>Description of Business and Organization - Consolidated assets and liabilities of Group VIEs (Details) ¥ in Thousands, $ in Thousands</t>
  </si>
  <si>
    <t>Variable interest entity</t>
  </si>
  <si>
    <t>Investment in equity investee</t>
  </si>
  <si>
    <t>Short-term borrowings and current portion of long-term borrowings</t>
  </si>
  <si>
    <t>Advances from customers</t>
  </si>
  <si>
    <t>Accrued expenses and other current liabilities</t>
  </si>
  <si>
    <t>Long-term borrowings</t>
  </si>
  <si>
    <t>Amount due to intercompany</t>
  </si>
  <si>
    <t>Description of Business and Organization - Consolidated operating results and cash flows of Group VIEs (Details) ¥ in Thousands, $ in Thousands</t>
  </si>
  <si>
    <t>Net cash (used in)/ provided by operating activities</t>
  </si>
  <si>
    <t>Net cash used in investing activities</t>
  </si>
  <si>
    <t>Net increase in cash, cash equivalents and restricted cash</t>
  </si>
  <si>
    <t>Summary of Significant Accounting Policies - Foreign Currency, Convenience Translation, Restricted Cash and Accounts Receivable (Details) ¥ in Thousands, $ in Thousands</t>
  </si>
  <si>
    <t>Dec. 31, 2019CNY (¥)¥ / $</t>
  </si>
  <si>
    <t>Convenience translation rate (RMB to USD) | ¥ / $</t>
  </si>
  <si>
    <t>ASU 2016 -18</t>
  </si>
  <si>
    <t>ASU 2016 -18 | Adjustment</t>
  </si>
  <si>
    <t>Restricted Cash and Cash Equivalents, Total</t>
  </si>
  <si>
    <t>Summary of Significant Accounting Policies - Property and Equipment (Details) ¥ in Thousands</t>
  </si>
  <si>
    <t>Residual value (as a percentage)</t>
  </si>
  <si>
    <t>5.00%</t>
  </si>
  <si>
    <t>Consumer accounts receivables financial assets</t>
  </si>
  <si>
    <t>Proceeds from derecognition</t>
  </si>
  <si>
    <t>Software</t>
  </si>
  <si>
    <t>Estimated useful lives</t>
  </si>
  <si>
    <t>P10Y</t>
  </si>
  <si>
    <t>Transportation equipment</t>
  </si>
  <si>
    <t>P4Y</t>
  </si>
  <si>
    <t>Leasehold improvements</t>
  </si>
  <si>
    <t>P5Y</t>
  </si>
  <si>
    <t>Minimum | Electronic equipment</t>
  </si>
  <si>
    <t>P3Y</t>
  </si>
  <si>
    <t>Minimum | Office equipment</t>
  </si>
  <si>
    <t>Maximum | Electronic equipment</t>
  </si>
  <si>
    <t>Maximum | Office equipment</t>
  </si>
  <si>
    <t>Summary of Significant Accounting Policies - Impairment of Long-lived Assets and Value added taxes (Details) - CNY (¥) ¥ in Thousands</t>
  </si>
  <si>
    <t>Apr. 30, 2018</t>
  </si>
  <si>
    <t>Mar. 31, 2019</t>
  </si>
  <si>
    <t>Impairment of long-lived assets</t>
  </si>
  <si>
    <t>Second-hand merchandise</t>
  </si>
  <si>
    <t>Value added taxes</t>
  </si>
  <si>
    <t>Value added tax (VAT), one (as a percent)</t>
  </si>
  <si>
    <t>2.00%</t>
  </si>
  <si>
    <t>Value added tax (VAT), two (as a percent)</t>
  </si>
  <si>
    <t>3.00%</t>
  </si>
  <si>
    <t>Brand new merchandise</t>
  </si>
  <si>
    <t>Rate of VAT levied on PRC subsidiaries of the company (as a percent)</t>
  </si>
  <si>
    <t>13.00%</t>
  </si>
  <si>
    <t>17.00%</t>
  </si>
  <si>
    <t>16.00%</t>
  </si>
  <si>
    <t>Service revenue</t>
  </si>
  <si>
    <t>6.00%</t>
  </si>
  <si>
    <t>Summary of Significant Accounting Policies - Additional Information (Details) ¥ in Thousands, $ in Thousands</t>
  </si>
  <si>
    <t>Dec. 31, 2019USD ($)segment</t>
  </si>
  <si>
    <t>Dec. 31, 2019CNY (¥)segment</t>
  </si>
  <si>
    <t>Fair value of the bifurcated derivative from convertible note</t>
  </si>
  <si>
    <t>Revenue recognized from opening balance of deferred revenue</t>
  </si>
  <si>
    <t>Maximum Customer Loyalty amount redeemable (as a Percentage)</t>
  </si>
  <si>
    <t>30.00%</t>
  </si>
  <si>
    <t>Shipping costs included in fulfillment expenses</t>
  </si>
  <si>
    <t>Advertising expenses</t>
  </si>
  <si>
    <t>Employee social benefits included as expenses</t>
  </si>
  <si>
    <t>Subsidy income</t>
  </si>
  <si>
    <t>Capital leases</t>
  </si>
  <si>
    <t>Number of operating segments | segment</t>
  </si>
  <si>
    <t>Return allowances</t>
  </si>
  <si>
    <t>Level 3</t>
  </si>
  <si>
    <t>Fair values of the convertible note</t>
  </si>
  <si>
    <t>Summary of Significant Accounting Policies - Statutory Reserves (Details) - CNY (¥) ¥ in Thousands</t>
  </si>
  <si>
    <t>Portion of after-tax profit to be allocated to general reserve fund under PRC law (as a percent)</t>
  </si>
  <si>
    <t>10.00%</t>
  </si>
  <si>
    <t>Required general reserve fund /registered capital ratio to de-force compulsory net profit allocation to general reserve (as a percent)</t>
  </si>
  <si>
    <t>50.00%</t>
  </si>
  <si>
    <t>Portion of after-tax profit to be allocated to statutory surplus fund under PRC law (as a percent)</t>
  </si>
  <si>
    <t>Required statutory surplus fund/registered capital ratio to de-force compulsory net profit allocation to statutory surplus fund (as a percent)</t>
  </si>
  <si>
    <t>Appropriation made to general reserve fund</t>
  </si>
  <si>
    <t>Summary of Significant Accounting Policies - Lease (Details) ¥ in Thousands, $ in Thousands</t>
  </si>
  <si>
    <t>Jan. 01, 2019CNY (¥)</t>
  </si>
  <si>
    <t>New Accounting Pronouncement, Early Adoption [Line Items]</t>
  </si>
  <si>
    <t>Finance Lease, Liability</t>
  </si>
  <si>
    <t>ASU 2016-02</t>
  </si>
  <si>
    <t>Concentration and Risk (Details) ¥ in Thousands, $ in Thousands</t>
  </si>
  <si>
    <t>Concentration of risk</t>
  </si>
  <si>
    <t>Cash, cash equivalents and restricted cash</t>
  </si>
  <si>
    <t>Concentrations of credit risk | cash and cash equivalents | PRC, excluding Hong Kong</t>
  </si>
  <si>
    <t>Concentrations of credit risk | cash and cash equivalents | Hong Kong</t>
  </si>
  <si>
    <t>Concentration of foreign currency risks | cash and cash equivalents | RMB</t>
  </si>
  <si>
    <t>Cash and time deposits</t>
  </si>
  <si>
    <t>Fair Value Measurement - Assets measured at fair value on a recurring basis (Details) - Recurring - CNY (¥) ¥ in Thousands</t>
  </si>
  <si>
    <t>Assets measured at fair value on a recurring basis</t>
  </si>
  <si>
    <t>Investment securities (Note 6)</t>
  </si>
  <si>
    <t>Put option (note 4)</t>
  </si>
  <si>
    <t>Contingent consideration (note 5)</t>
  </si>
  <si>
    <t>Level 1</t>
  </si>
  <si>
    <t>Fair Value Measurement - Reconciliation of the fair value measurements of assets and liabilities using significant unobservable inputs (Details) - CNY (¥) ¥ in Thousands</t>
  </si>
  <si>
    <t>Put option</t>
  </si>
  <si>
    <t>Balance at beginning of year</t>
  </si>
  <si>
    <t>Initial recognition</t>
  </si>
  <si>
    <t>Total gains for the period included in earnings</t>
  </si>
  <si>
    <t>Exercised during the year</t>
  </si>
  <si>
    <t>Balance at end of Year</t>
  </si>
  <si>
    <t>Contingent consideration</t>
  </si>
  <si>
    <t>Payment during the year</t>
  </si>
  <si>
    <t>Foreign currency translation</t>
  </si>
  <si>
    <t>Fair Value Measurement - Level 3 Inputs (Details) ¥ in Thousands</t>
  </si>
  <si>
    <t>Quantitative information about Level 3 fair value measurements</t>
  </si>
  <si>
    <t>Impairment recognized</t>
  </si>
  <si>
    <t>Realized gain on exercise of put option</t>
  </si>
  <si>
    <t>Annualized interest</t>
  </si>
  <si>
    <t>Level 3 | Black - Scholes pricing model | Annual risk free rate</t>
  </si>
  <si>
    <t>Level 3 | Black - Scholes pricing model | Dividend yield</t>
  </si>
  <si>
    <t>Level 3 | Black - Scholes pricing model | Volatility</t>
  </si>
  <si>
    <t>Business Acquisition (Details) ¥ in Thousands, $ in Thousands, $ in Thousands</t>
  </si>
  <si>
    <t>1 Months Ended</t>
  </si>
  <si>
    <t>Mar. 31, 2019HKD ($)</t>
  </si>
  <si>
    <t>Mar. 31, 2019CNY (¥)</t>
  </si>
  <si>
    <t>Oct. 31, 2018HKD ($)installment</t>
  </si>
  <si>
    <t>Oct. 31, 2018CNY (¥)installment</t>
  </si>
  <si>
    <t>Dec. 31, 2019HKD ($)item</t>
  </si>
  <si>
    <t>Dec. 31, 2019CNY (¥)item</t>
  </si>
  <si>
    <t>Dec. 31, 2018HKD ($)item</t>
  </si>
  <si>
    <t>Dec. 31, 2018CNY (¥)item</t>
  </si>
  <si>
    <t>Xuri</t>
  </si>
  <si>
    <t>Equity interest acquired (in percentage)</t>
  </si>
  <si>
    <t>51.00%</t>
  </si>
  <si>
    <t>Guanda</t>
  </si>
  <si>
    <t>100.00%</t>
  </si>
  <si>
    <t>Xuri and Guanda</t>
  </si>
  <si>
    <t>Number of acquisitions | item</t>
  </si>
  <si>
    <t>Total consideration</t>
  </si>
  <si>
    <t>Wang Pok</t>
  </si>
  <si>
    <t>First payment</t>
  </si>
  <si>
    <t>Number of instalments | installment</t>
  </si>
  <si>
    <t>Instalment amount</t>
  </si>
  <si>
    <t>Consideration paid</t>
  </si>
  <si>
    <t>Wang Pok | Accrued expenses and other current liabilities</t>
  </si>
  <si>
    <t>Wang Pok | Long-term liabilities</t>
  </si>
  <si>
    <t>Xuri and Guanda and Wang Pok</t>
  </si>
  <si>
    <t>E-GO</t>
  </si>
  <si>
    <t>Number of instalments</t>
  </si>
  <si>
    <t>E-GO | Maximum</t>
  </si>
  <si>
    <t>Wang Pok and E-GO</t>
  </si>
  <si>
    <t>Changes in fair value of contingent consideration</t>
  </si>
  <si>
    <t>Investments - Investment securities (Details) ¥ in Thousands, $ in Thousands</t>
  </si>
  <si>
    <t>Aug. 31, 2019USD ($)</t>
  </si>
  <si>
    <t>Aug. 31, 2019CNY (¥)</t>
  </si>
  <si>
    <t>Mar. 31, 2018USD ($)shares</t>
  </si>
  <si>
    <t>Mar. 31, 2018CNY (¥)shares</t>
  </si>
  <si>
    <t>Singapore listed company</t>
  </si>
  <si>
    <t>Number of ordinary shares subscribed | shares</t>
  </si>
  <si>
    <t>Gain on sale of shares</t>
  </si>
  <si>
    <t>Unrealized loss</t>
  </si>
  <si>
    <t>9F Inc</t>
  </si>
  <si>
    <t>Investments - Equity Method Investments (Details) ¥ in Thousands, $ in Thousands</t>
  </si>
  <si>
    <t>Jan. 23, 2020CNY (¥)</t>
  </si>
  <si>
    <t>Apr. 26, 2019CNY (¥)</t>
  </si>
  <si>
    <t>Schedule of Equity Method Investments [Line Items]</t>
  </si>
  <si>
    <t>Investments accounted under equity method</t>
  </si>
  <si>
    <t>Proportionate share of net income (loss)</t>
  </si>
  <si>
    <t>Impairment on equity method investments</t>
  </si>
  <si>
    <t>Jiangsu Zhongfu Duty Free Co., Ltd. ("Zhongfu")</t>
  </si>
  <si>
    <t>Equity interest (as a percent)</t>
  </si>
  <si>
    <t>20.00%</t>
  </si>
  <si>
    <t>Acquisition consideration</t>
  </si>
  <si>
    <t>Consideration for disposal of equity investee</t>
  </si>
  <si>
    <t>Investments - Equity Securities without Readily Determinable Fair Values (Details) ¥ in Thousands, $ in Thousands</t>
  </si>
  <si>
    <t>Dec. 31, 2017CNY (¥)shares</t>
  </si>
  <si>
    <t>Jan. 31, 2019USD ($)shares</t>
  </si>
  <si>
    <t>Jan. 31, 2019CNY (¥)shares</t>
  </si>
  <si>
    <t>Equity Securities without Readily Determinable Fair Value [Line Items]</t>
  </si>
  <si>
    <t>Investments in equity securities without readily determinable fair values</t>
  </si>
  <si>
    <t>Common stock of Trytry Global inc</t>
  </si>
  <si>
    <t>14.56%</t>
  </si>
  <si>
    <t>Preference shares of Trytry Global Inc. ("Trytry")</t>
  </si>
  <si>
    <t>Seed Round</t>
  </si>
  <si>
    <t>Preference shares acquired/subscribed | shares</t>
  </si>
  <si>
    <t>A2 Round</t>
  </si>
  <si>
    <t>Spring Place</t>
  </si>
  <si>
    <t>1.37%</t>
  </si>
  <si>
    <t>Impairment on equity securities without readily determinable fair values</t>
  </si>
  <si>
    <t>Guangyao</t>
  </si>
  <si>
    <t>19.00%</t>
  </si>
  <si>
    <t>Trytry</t>
  </si>
  <si>
    <t>Private companies</t>
  </si>
  <si>
    <t>Accounts Receivable, net (Details) - CNY (¥) ¥ in Thousands</t>
  </si>
  <si>
    <t>Accounts Receivable, Net</t>
  </si>
  <si>
    <t>Accounts Receivable, net - Movement of the allowance for doubtful accounts (Details) - CNY (¥) ¥ in Thousands</t>
  </si>
  <si>
    <t>Additions charged to bad debt expense</t>
  </si>
  <si>
    <t>Balance at the end of the year</t>
  </si>
  <si>
    <t>Inventories (Details) ¥ in Thousands, $ in Thousands</t>
  </si>
  <si>
    <t>Domestic Bank | Collateral Pledged</t>
  </si>
  <si>
    <t>Prepayments and Other Current Assets (Details) ¥ in Thousands, $ in Thousands</t>
  </si>
  <si>
    <t>Receivable from third-party payment platforms</t>
  </si>
  <si>
    <t>Deposits</t>
  </si>
  <si>
    <t>Prepaid expenses</t>
  </si>
  <si>
    <t>Subsidy receivable</t>
  </si>
  <si>
    <t>Staff advances</t>
  </si>
  <si>
    <t>Receivable from travel agencies</t>
  </si>
  <si>
    <t>Prepayments and Other Current Assets - Allowance for doubtful accounts (Details) ¥ in Thousands</t>
  </si>
  <si>
    <t>Property and Equipment, net (Details) ¥ in Thousands, $ in Thousands</t>
  </si>
  <si>
    <t>Total Property and Equipment</t>
  </si>
  <si>
    <t>Accumulated depreciation</t>
  </si>
  <si>
    <t>Total Property and Equipment, net</t>
  </si>
  <si>
    <t>Depreciation expenses</t>
  </si>
  <si>
    <t>Electronic equipment</t>
  </si>
  <si>
    <t>Office equipment</t>
  </si>
  <si>
    <t>Collateral Pledged</t>
  </si>
  <si>
    <t>Intangible Asset, net (Details) - CNY (¥) ¥ in Thousands</t>
  </si>
  <si>
    <t>Amortization expenses</t>
  </si>
  <si>
    <t>Estimated future amortization expense</t>
  </si>
  <si>
    <t>2020</t>
  </si>
  <si>
    <t>2021</t>
  </si>
  <si>
    <t>2022</t>
  </si>
  <si>
    <t>2023</t>
  </si>
  <si>
    <t>2024</t>
  </si>
  <si>
    <t>Customer relationship</t>
  </si>
  <si>
    <t>Gross Carrying Amount</t>
  </si>
  <si>
    <t>Accumulated Amortization</t>
  </si>
  <si>
    <t>Net Carrying Amount</t>
  </si>
  <si>
    <t>Weighted Average Amortization Period</t>
  </si>
  <si>
    <t>6 years</t>
  </si>
  <si>
    <t>Other Non-current Assets (Details) ¥ in Thousands, $ in Thousands</t>
  </si>
  <si>
    <t>Rental and other deposits</t>
  </si>
  <si>
    <t>Short-term Borrowings and Current Portion of Long-term Borrowings (Details) ¥ in Thousands, $ in Thousands</t>
  </si>
  <si>
    <t>Bank loans</t>
  </si>
  <si>
    <t>Other borrowing</t>
  </si>
  <si>
    <t>Current portion of long-term borrowings (Note 15)</t>
  </si>
  <si>
    <t>Short-term Borrowings and Current Portion of Long-term Borrowings - Additional Information (Details) ¥ in Thousands, $ in Thousands</t>
  </si>
  <si>
    <t>Sep. 30, 2019CNY (¥)</t>
  </si>
  <si>
    <t>Jun. 30, 2019CNY (¥)</t>
  </si>
  <si>
    <t>May 31, 2019CNY (¥)</t>
  </si>
  <si>
    <t>Oct. 31, 2018CNY (¥)</t>
  </si>
  <si>
    <t>Aug. 31, 2018CNY (¥)</t>
  </si>
  <si>
    <t>Jun. 30, 2018CNY (¥)</t>
  </si>
  <si>
    <t>May 31, 2018CNY (¥)</t>
  </si>
  <si>
    <t>Feb. 28, 2018CNY (¥)</t>
  </si>
  <si>
    <t>May 31, 2017CNY (¥)</t>
  </si>
  <si>
    <t>Dec. 31, 2019USD ($)agreement</t>
  </si>
  <si>
    <t>Dec. 31, 2019CNY (¥)agreement</t>
  </si>
  <si>
    <t>Dec. 31, 2018CNY (¥)agreement</t>
  </si>
  <si>
    <t>Oct. 31, 2019CNY (¥)</t>
  </si>
  <si>
    <t>Jul. 31, 2019CNY (¥)</t>
  </si>
  <si>
    <t>Short-term borrowings</t>
  </si>
  <si>
    <t>Interest rate (as a percent)</t>
  </si>
  <si>
    <t>Repayment of borrowings</t>
  </si>
  <si>
    <t>Equipment</t>
  </si>
  <si>
    <t>Short Term Borrowings and Current Portion of Long Term Borrowings</t>
  </si>
  <si>
    <t>Amount borrowed</t>
  </si>
  <si>
    <t>Number of agreements | agreement</t>
  </si>
  <si>
    <t>Non-financial institution</t>
  </si>
  <si>
    <t>9.50%</t>
  </si>
  <si>
    <t>6 months</t>
  </si>
  <si>
    <t>Drew down</t>
  </si>
  <si>
    <t>SPD</t>
  </si>
  <si>
    <t>7.35%</t>
  </si>
  <si>
    <t>7.25%</t>
  </si>
  <si>
    <t>6.75%</t>
  </si>
  <si>
    <t>1 year</t>
  </si>
  <si>
    <t>2 years</t>
  </si>
  <si>
    <t>SPD | Collateral Pledged</t>
  </si>
  <si>
    <t>Shanghai Pudong Development Silicon Valley Bank</t>
  </si>
  <si>
    <t>4.35%</t>
  </si>
  <si>
    <t>3.92%</t>
  </si>
  <si>
    <t>Third party financing</t>
  </si>
  <si>
    <t>Third party financing | Collateral Pledged</t>
  </si>
  <si>
    <t>Third party financing | Minimum</t>
  </si>
  <si>
    <t>9.00%</t>
  </si>
  <si>
    <t>Third party financing | Maximum</t>
  </si>
  <si>
    <t>Long-term Borrowings, Excluding Current Portion (Details) ¥ in Thousands, $ in Thousands</t>
  </si>
  <si>
    <t>Convertible Debt</t>
  </si>
  <si>
    <t>Less: current portion (Note 13)</t>
  </si>
  <si>
    <t>Long-term Borrowings, Excluding Current Portion - Principal amount and unamortized discount premium and debt issuance costs (Details) ¥ in Thousands, $ in Thousands</t>
  </si>
  <si>
    <t>Debt Instrument [Line Items]</t>
  </si>
  <si>
    <t>Principal amount</t>
  </si>
  <si>
    <t>Unamortized debt discount and issuance costs</t>
  </si>
  <si>
    <t>Convertible note and warrant</t>
  </si>
  <si>
    <t>Debt instrument convertible carrying amount</t>
  </si>
  <si>
    <t>Long-term Borrowings, Excluding Current Portion - Convertible note (Details) ¥ in Thousands, $ in Thousands</t>
  </si>
  <si>
    <t>Debt Instrument, Face Amount</t>
  </si>
  <si>
    <t>Debt Instrument, Interest Rate During Period</t>
  </si>
  <si>
    <t>4.00%</t>
  </si>
  <si>
    <t>Debt Instrument, Convertible, Conversion Price | $ / shares</t>
  </si>
  <si>
    <t>Adjustments to Additional Paid in Capital, Warrant Issued | ¥</t>
  </si>
  <si>
    <t>Proceeds from Debt, Net of Issuance Costs</t>
  </si>
  <si>
    <t>Payments of Debt Issuance Costs | $</t>
  </si>
  <si>
    <t>Debt Issuance Costs, Net | ¥</t>
  </si>
  <si>
    <t>Warrant</t>
  </si>
  <si>
    <t>Fair value of contingent put option | ¥</t>
  </si>
  <si>
    <t>Fair value of common stock | $ / shares</t>
  </si>
  <si>
    <t>Beneficial conversion feature</t>
  </si>
  <si>
    <t>Debt Instrument, Convertible, Conversion Ratio</t>
  </si>
  <si>
    <t>Internal rate of return</t>
  </si>
  <si>
    <t>8.00%</t>
  </si>
  <si>
    <t>Net Income (Loss) Before Interest, Tax and Depreciation</t>
  </si>
  <si>
    <t>Repurchase Price Internal Rate of Return, Maximum</t>
  </si>
  <si>
    <t>12.00%</t>
  </si>
  <si>
    <t>Debt Issuance Costs, Net</t>
  </si>
  <si>
    <t>Debt Instrument, Convertible, Carrying Amount of Equity Component</t>
  </si>
  <si>
    <t>Debt Instrument, Interest Rate, Effective Percentage</t>
  </si>
  <si>
    <t>9.45%</t>
  </si>
  <si>
    <t>Interest Expense, Borrowings | ¥</t>
  </si>
  <si>
    <t>American Depositary Shares</t>
  </si>
  <si>
    <t>Class of Warrant or Right, Outstanding | shares</t>
  </si>
  <si>
    <t>Class of Warrant or Right, Exercise Price of Warrants or Rights | $ / shares</t>
  </si>
  <si>
    <t>Long-term Borrowings, Excluding Current Portion - Long term loans (Details) ¥ in Thousands, $ in Thousands</t>
  </si>
  <si>
    <t>Sep. 28, 2018CNY (¥)</t>
  </si>
  <si>
    <t>Nov. 30, 2017CNY (¥)</t>
  </si>
  <si>
    <t>May 31, 2017</t>
  </si>
  <si>
    <t>Repayments of debt</t>
  </si>
  <si>
    <t>Proceeds from Long-term Lines of Credit</t>
  </si>
  <si>
    <t>National Trust Co., Ltd ("NTC")</t>
  </si>
  <si>
    <t>3.38%</t>
  </si>
  <si>
    <t>2 years 6 months</t>
  </si>
  <si>
    <t>Proceeds from long-term bank loans</t>
  </si>
  <si>
    <t>Cash deposits</t>
  </si>
  <si>
    <t>Collateral Pledged | National Trust Co., Ltd ("NTC")</t>
  </si>
  <si>
    <t>Long-term Borrowings, Excluding Current Portion - Future principal payments (Details) ¥ in Thousands</t>
  </si>
  <si>
    <t>Accrued Expenses and Other Current Liabilities (Details) ¥ in Thousands, $ in Thousands</t>
  </si>
  <si>
    <t>Interest payable</t>
  </si>
  <si>
    <t>Payables to merchants</t>
  </si>
  <si>
    <t>Accrual for salary, bonus and employee benefits</t>
  </si>
  <si>
    <t>Advertising fees payable</t>
  </si>
  <si>
    <t>Accrued expenses</t>
  </si>
  <si>
    <t>Deposits from merchants</t>
  </si>
  <si>
    <t>Other tax payable</t>
  </si>
  <si>
    <t>Restricted cash deposit pledged to the merchants as collateral</t>
  </si>
  <si>
    <t>Income Tax (Details) ¥ in Thousands, $ in Thousands, $ in Thousands</t>
  </si>
  <si>
    <t>Dec. 31, 2019HKD ($)</t>
  </si>
  <si>
    <t>Income tax rate (as a percent)</t>
  </si>
  <si>
    <t>25.00%</t>
  </si>
  <si>
    <t>Income Tax Expense Benefit Continuing Operations</t>
  </si>
  <si>
    <t>(Loss)/income before income taxes</t>
  </si>
  <si>
    <t>Withholding Tax Percentage</t>
  </si>
  <si>
    <t>Undistributed earnings</t>
  </si>
  <si>
    <t>Unrecognized deferred tax liability</t>
  </si>
  <si>
    <t>Current tax expenses</t>
  </si>
  <si>
    <t>The Cayman Islands</t>
  </si>
  <si>
    <t>Hong Kong</t>
  </si>
  <si>
    <t>16.50%</t>
  </si>
  <si>
    <t>Two-tiered profits tax rates</t>
  </si>
  <si>
    <t>8.25%</t>
  </si>
  <si>
    <t>PRC, excluding Hong Kong</t>
  </si>
  <si>
    <t>Italy</t>
  </si>
  <si>
    <t>22.00%</t>
  </si>
  <si>
    <t>Local Income tax rate (as a percent)</t>
  </si>
  <si>
    <t>Other</t>
  </si>
  <si>
    <t>Income Tax - Reconciliation (Details)</t>
  </si>
  <si>
    <t>Differences between statutory income tax rate and the Group's effective income tax rate</t>
  </si>
  <si>
    <t>Statutory income tax rate</t>
  </si>
  <si>
    <t>Increase (Decrease ) in effective income tax rate resulting from</t>
  </si>
  <si>
    <t>Entities not subject to income tax</t>
  </si>
  <si>
    <t>9.83%</t>
  </si>
  <si>
    <t>5.39%</t>
  </si>
  <si>
    <t>3.46%</t>
  </si>
  <si>
    <t>Tax rate differential on entities not subject to PRC income tax (as a percent)</t>
  </si>
  <si>
    <t>(2.83%)</t>
  </si>
  <si>
    <t>(2.60%)</t>
  </si>
  <si>
    <t>(1.17%)</t>
  </si>
  <si>
    <t>Share-based compensation (as a percent)</t>
  </si>
  <si>
    <t>1.11%</t>
  </si>
  <si>
    <t>3.01%</t>
  </si>
  <si>
    <t>11.31%</t>
  </si>
  <si>
    <t>Non-deductive expense without tax invoice</t>
  </si>
  <si>
    <t>2.08%</t>
  </si>
  <si>
    <t>0.76%</t>
  </si>
  <si>
    <t>13.02%</t>
  </si>
  <si>
    <t>R&amp;D surplus deduction</t>
  </si>
  <si>
    <t>(5.41%)</t>
  </si>
  <si>
    <t>(7.78%)</t>
  </si>
  <si>
    <t>Others (as a percent)</t>
  </si>
  <si>
    <t>(5.12%)</t>
  </si>
  <si>
    <t>(5.50%)</t>
  </si>
  <si>
    <t>1.89%</t>
  </si>
  <si>
    <t>Change in valuation allowance (as a percent)</t>
  </si>
  <si>
    <t>(8.38%)</t>
  </si>
  <si>
    <t>2.47%</t>
  </si>
  <si>
    <t>(84.45%)</t>
  </si>
  <si>
    <t>Effective income tax rate</t>
  </si>
  <si>
    <t>16.28%</t>
  </si>
  <si>
    <t>20.75%</t>
  </si>
  <si>
    <t>(30.94%)</t>
  </si>
  <si>
    <t>Income Tax - Deferred tax assets and liability (Details) - CNY (¥) ¥ in Thousands</t>
  </si>
  <si>
    <t>Dec. 31, 2016</t>
  </si>
  <si>
    <t>Inventory write-down</t>
  </si>
  <si>
    <t>Net operating loss carry forwards</t>
  </si>
  <si>
    <t>Advertisement expenses</t>
  </si>
  <si>
    <t>Lease liability</t>
  </si>
  <si>
    <t>Less: Valuation allowance</t>
  </si>
  <si>
    <t>Total deferred tax assets</t>
  </si>
  <si>
    <t>Deferred tax liabilities</t>
  </si>
  <si>
    <t>Intangible assets</t>
  </si>
  <si>
    <t>Right of use assets</t>
  </si>
  <si>
    <t>Total deferred tax liabilities</t>
  </si>
  <si>
    <t>Net deferred tax assets</t>
  </si>
  <si>
    <t>Net deferred tax liabilities</t>
  </si>
  <si>
    <t>Income Tax - Loss carry forward (Details) ¥ in Thousands</t>
  </si>
  <si>
    <t>Operating loss carryforwards</t>
  </si>
  <si>
    <t>PRC</t>
  </si>
  <si>
    <t>Income Tax - Valuation allowance (Details) - CNY (¥) ¥ in Thousands</t>
  </si>
  <si>
    <t>Changes in valuation allowance</t>
  </si>
  <si>
    <t>Balance at the beginning of the year</t>
  </si>
  <si>
    <t>Additions</t>
  </si>
  <si>
    <t>Reversals</t>
  </si>
  <si>
    <t>Redeemable Convertible Preferred Shares (Details) ¥ in Thousands, $ in Thousands</t>
  </si>
  <si>
    <t>Jul. 07, 2015USD ($)shares</t>
  </si>
  <si>
    <t>Jul. 07, 2015CNY (¥)shares</t>
  </si>
  <si>
    <t>Jul. 11, 2014USD ($)shares</t>
  </si>
  <si>
    <t>Jul. 11, 2014CNY (¥)shares</t>
  </si>
  <si>
    <t>Jul. 11, 2013USD ($)shares</t>
  </si>
  <si>
    <t>Jul. 11, 2013CNY (¥)shares</t>
  </si>
  <si>
    <t>Feb. 28, 2012USD ($)shares</t>
  </si>
  <si>
    <t>Feb. 28, 2012CNY (¥)shares</t>
  </si>
  <si>
    <t>Feb. 07, 2012USD ($)shares</t>
  </si>
  <si>
    <t>Feb. 07, 2012CNY (¥)shares</t>
  </si>
  <si>
    <t>Sep. 23, 2011USD ($)shares</t>
  </si>
  <si>
    <t>Sep. 23, 2011CNY (¥)shares</t>
  </si>
  <si>
    <t>Redeemable convertible preferred shares</t>
  </si>
  <si>
    <t>Redeemable convertible preferred shares, beginning balance</t>
  </si>
  <si>
    <t>Redemption value accretion</t>
  </si>
  <si>
    <t>Foreign currency translation adjustment</t>
  </si>
  <si>
    <t>Conversion of preferred shares to ordinary shares</t>
  </si>
  <si>
    <t>Redeemable convertible preferred shares, ending balance</t>
  </si>
  <si>
    <t>Proceeds from issuance of convertible promissory notes</t>
  </si>
  <si>
    <t>Series A-1 Redeemable Convertible Preferred Shares</t>
  </si>
  <si>
    <t>Number of redeemable convertible preferred shares issued | shares</t>
  </si>
  <si>
    <t>Series A-2 Redeemable Convertible Preferred Shares</t>
  </si>
  <si>
    <t>Proceeds from issuance of redeemable convertible preferred shares</t>
  </si>
  <si>
    <t>Series B Redeemable Convertible Preferred Shares</t>
  </si>
  <si>
    <t>Series C Redeemable Convertible Preferred Shares</t>
  </si>
  <si>
    <t>Series D Redeemable Convertible Preferred Shares</t>
  </si>
  <si>
    <t>Series E Redeemable Convertible Preferred Shares</t>
  </si>
  <si>
    <t>Redeemable Convertible Preferred Shares - Redemption Rights (Details)</t>
  </si>
  <si>
    <t>May 10, 2018</t>
  </si>
  <si>
    <t>Temporary Equity [Line Items]</t>
  </si>
  <si>
    <t>Minimum holding percentage for redemption of preferred stock</t>
  </si>
  <si>
    <t>Annual interest percentage for determination of redemption price of preferred stock</t>
  </si>
  <si>
    <t>75.00%</t>
  </si>
  <si>
    <t>15.00%</t>
  </si>
  <si>
    <t>Redeemable Convertible Preferred Shares - Conversion Rights (Details) - CNY (¥) ¥ in Thousands</t>
  </si>
  <si>
    <t>Dec. 31, 2015</t>
  </si>
  <si>
    <t>Jul. 07, 2015</t>
  </si>
  <si>
    <t>Number of ordinary share convertible for each Preferred Share</t>
  </si>
  <si>
    <t>Minimum net offering proceeds for a Qualified IPO prior to Series E Preferred Shares</t>
  </si>
  <si>
    <t>Minimum implied market capitalization for a Qualified IPO prior to Series E Preferred Shares</t>
  </si>
  <si>
    <t>Minimum percent of preferred stockholders for approval of conversion into ordinary shares</t>
  </si>
  <si>
    <t>Revised minimum net offering proceeds for a Qualified IPO</t>
  </si>
  <si>
    <t>Revised minimum implied market capitalization for a Qualified IPO</t>
  </si>
  <si>
    <t>Redeemable Convertible Preferred Shares - Dividend Rights and Liquidation Preferences (Details)</t>
  </si>
  <si>
    <t>Sep. 21, 2017</t>
  </si>
  <si>
    <t>Feb. 28, 2012</t>
  </si>
  <si>
    <t>Liquidation payment as percentage of original purchase price</t>
  </si>
  <si>
    <t>150.00%</t>
  </si>
  <si>
    <t>Preferred stock, dividend rate (as a percent)</t>
  </si>
  <si>
    <t>0.00%</t>
  </si>
  <si>
    <t>Redeemable Non-controlling Interest (Details) ¥ in Thousands, $ in Thousands</t>
  </si>
  <si>
    <t>Oct. 31, 2016CNY (¥)</t>
  </si>
  <si>
    <t>Balance at the beginning of the period</t>
  </si>
  <si>
    <t>Gain (loss)</t>
  </si>
  <si>
    <t>Accretion of redeemable non-controlling interest</t>
  </si>
  <si>
    <t>Foreign currency translation adjustment, net of nil income taxes</t>
  </si>
  <si>
    <t>Balance at the end of the period</t>
  </si>
  <si>
    <t>Foreign currency translation adjustment tax</t>
  </si>
  <si>
    <t>Acquisition of equity interest in consolidated subsidiary by third party (as a percent)</t>
  </si>
  <si>
    <t>Consideration from sale of interest in consolidated subsidiaries</t>
  </si>
  <si>
    <t>Redemption period (in years)</t>
  </si>
  <si>
    <t>3 years</t>
  </si>
  <si>
    <t>Redemption value of redeemable non-controlling interest</t>
  </si>
  <si>
    <t>Redemption value in interest (as a percentage)</t>
  </si>
  <si>
    <t>Redemption value in net profit or earnings (as a percentage)</t>
  </si>
  <si>
    <t>Ordinary Shares (Details) - Sep. 22, 2017 $ / shares in Units, ¥ in Thousands, $ in Thousands</t>
  </si>
  <si>
    <t>USD ($)Vote$ / sharesshares</t>
  </si>
  <si>
    <t>CNY (¥)Voteshares</t>
  </si>
  <si>
    <t>Number of votes | Vote</t>
  </si>
  <si>
    <t>Class A ordinary shares | Initial public offering</t>
  </si>
  <si>
    <t>Shares issued (in shares)</t>
  </si>
  <si>
    <t>Offering price (dollar per share) | $ / shares</t>
  </si>
  <si>
    <t>Net proceeds</t>
  </si>
  <si>
    <t>Class A ordinary shares | Private placement</t>
  </si>
  <si>
    <t>Class A ordinary shares | Private placement | Gold Ease Global Limited</t>
  </si>
  <si>
    <t>Class A ordinary shares | Private placement | YTL Cayman Limited</t>
  </si>
  <si>
    <t>Number of Class A ordinary share convertible from each Class B ordinary share</t>
  </si>
  <si>
    <t>Share Repurchase Program (Details) - American Depositary Shares $ / shares in Units, ¥ in Thousands, $ in Thousands</t>
  </si>
  <si>
    <t>Nov. 30, 2017USD ($)</t>
  </si>
  <si>
    <t>Dec. 31, 2018USD ($)$ / sharesshares</t>
  </si>
  <si>
    <t>Dec. 31, 2017USD ($)$ / sharesshares</t>
  </si>
  <si>
    <t>Authorized to repurchase | $</t>
  </si>
  <si>
    <t>Repurchase term</t>
  </si>
  <si>
    <t>12 months</t>
  </si>
  <si>
    <t>Shares repurchased (in shares) | shares</t>
  </si>
  <si>
    <t>Shares repurchased</t>
  </si>
  <si>
    <t>Weighted average price | $ / shares</t>
  </si>
  <si>
    <t>Share-based Compensation - Stock Option Plan (Details) $ / shares in Units, ¥ in Thousands, $ in Thousands</t>
  </si>
  <si>
    <t>Sep. 30, 2017CNY (¥)</t>
  </si>
  <si>
    <t>Dec. 31, 2018$ / sharesshares</t>
  </si>
  <si>
    <t>Dec. 31, 2017$ / sharesshares</t>
  </si>
  <si>
    <t>Fair value assumptions</t>
  </si>
  <si>
    <t>Share-based Compensation expenses</t>
  </si>
  <si>
    <t>Stock options</t>
  </si>
  <si>
    <t>Number of shares</t>
  </si>
  <si>
    <t>Number of shares outstanding in the beginning | shares</t>
  </si>
  <si>
    <t>Granted | shares</t>
  </si>
  <si>
    <t>Forfeited | shares</t>
  </si>
  <si>
    <t>Number of shares outstanding at the end | shares</t>
  </si>
  <si>
    <t>Vested and expected to vest at the end | shares</t>
  </si>
  <si>
    <t>Weighted average exercise price</t>
  </si>
  <si>
    <t>Weighted average exercise price, outstanding in the beginning | $ / shares</t>
  </si>
  <si>
    <t>Granted | $ / shares</t>
  </si>
  <si>
    <t>Forfeited | $ / shares</t>
  </si>
  <si>
    <t>Weighted average exercise price, outstanding at the end | $ / shares</t>
  </si>
  <si>
    <t>Vested and expected to vest , weighted average exercise price | $ / shares</t>
  </si>
  <si>
    <t>Weighted average remaining contractual term</t>
  </si>
  <si>
    <t>6 years 10 months 13 days</t>
  </si>
  <si>
    <t>Vested and expected to vest , weighted average remaining contractual term</t>
  </si>
  <si>
    <t>6 years 9 months 22 days</t>
  </si>
  <si>
    <t>Aggregate intrinsic value | $</t>
  </si>
  <si>
    <t>Vested and expected to vest , Aggregate intrinsic value | $</t>
  </si>
  <si>
    <t>Options exercisable (in shares) | shares</t>
  </si>
  <si>
    <t>Options exercisable, Weighted average exercise price | $ / shares</t>
  </si>
  <si>
    <t>Options exercisable, Weighted average remaining contractual term</t>
  </si>
  <si>
    <t>6 years 5 months 27 days</t>
  </si>
  <si>
    <t>Options exercisable, Aggregate intrinsic value | $</t>
  </si>
  <si>
    <t>Expected volatility minimum range</t>
  </si>
  <si>
    <t>48.70%</t>
  </si>
  <si>
    <t>46.80%</t>
  </si>
  <si>
    <t>47.40%</t>
  </si>
  <si>
    <t>Expected volatility maximum range</t>
  </si>
  <si>
    <t>52.67%</t>
  </si>
  <si>
    <t>49.60%</t>
  </si>
  <si>
    <t>Risk-free interest rate minimum range (per annum)</t>
  </si>
  <si>
    <t>1.58%</t>
  </si>
  <si>
    <t>2.69%</t>
  </si>
  <si>
    <t>2.37%</t>
  </si>
  <si>
    <t>Risk-free interest rate maximum range (per annum)</t>
  </si>
  <si>
    <t>2.41%</t>
  </si>
  <si>
    <t>2.87%</t>
  </si>
  <si>
    <t>2.40%</t>
  </si>
  <si>
    <t>Exercise multiple lower range</t>
  </si>
  <si>
    <t>Exercise multiple higher range</t>
  </si>
  <si>
    <t>Expected dividend yield</t>
  </si>
  <si>
    <t>Expected term (in years)</t>
  </si>
  <si>
    <t>Fair value of options granted to employees</t>
  </si>
  <si>
    <t>Total unrecognized compensation expense</t>
  </si>
  <si>
    <t>Unrecognized compensation expense, weighted average period of recognition</t>
  </si>
  <si>
    <t>2 years 10 months 2 days</t>
  </si>
  <si>
    <t>Stock options | Class A ordinary shares | 2017 Plan</t>
  </si>
  <si>
    <t>Maximum aggregate number of shares that may be issued | shares</t>
  </si>
  <si>
    <t>Minimum | Stock options</t>
  </si>
  <si>
    <t>Fair value of the underlying shares on the date of option grants (per share) | $ / shares</t>
  </si>
  <si>
    <t>Maximum | Stock options</t>
  </si>
  <si>
    <t>Employee | Stock options | 2017 Plan</t>
  </si>
  <si>
    <t>Service period for vesting</t>
  </si>
  <si>
    <t>4 years</t>
  </si>
  <si>
    <t>Vesting percentage for each year (as a percent)</t>
  </si>
  <si>
    <t>Revenue - Revenue disaggregation by types of products (Details) ¥ in Thousands, $ in Thousands</t>
  </si>
  <si>
    <t>Revenue disaggregation by types of products</t>
  </si>
  <si>
    <t>Watches</t>
  </si>
  <si>
    <t>Bags</t>
  </si>
  <si>
    <t>Clothing, Footwear and Accessories</t>
  </si>
  <si>
    <t>Jewelleries</t>
  </si>
  <si>
    <t>Other products</t>
  </si>
  <si>
    <t>Marketplace services</t>
  </si>
  <si>
    <t>Other services</t>
  </si>
  <si>
    <t>Revenue - Group's revenues from the geographical areas (Details) ¥ in Thousands, $ in Thousands</t>
  </si>
  <si>
    <t>Revenues from geographic areas</t>
  </si>
  <si>
    <t>Segment information - Group's long-lived assets (Details) - CNY (¥) ¥ in Thousands</t>
  </si>
  <si>
    <t>Segment Information</t>
  </si>
  <si>
    <t>Total long-lived assets</t>
  </si>
  <si>
    <t>Net income (loss) per Share (Details) ¥ / shares in Units, $ / shares in Units, ¥ in Thousands, $ in Thousands</t>
  </si>
  <si>
    <t>Numerator:</t>
  </si>
  <si>
    <t>Net income attributable to Secoo Holding Limited</t>
  </si>
  <si>
    <t>Denominator:</t>
  </si>
  <si>
    <t>Weighted average number of ordinary shares</t>
  </si>
  <si>
    <t>Adjustment for diluted stock options</t>
  </si>
  <si>
    <t>Denominator for basic net income (loss) per share calculation</t>
  </si>
  <si>
    <t>Net income (loss) per ordinary share</t>
  </si>
  <si>
    <t>Net income (loss) per Share - Anti-dilutive Securities (Details) - shares</t>
  </si>
  <si>
    <t>Restricted shares and stock options</t>
  </si>
  <si>
    <t>Net Loss per Share</t>
  </si>
  <si>
    <t>Potentially dilutive securities</t>
  </si>
  <si>
    <t>Lease (Details) ¥ in Thousands</t>
  </si>
  <si>
    <t>Operating lease costs</t>
  </si>
  <si>
    <t>Short-term lease costs</t>
  </si>
  <si>
    <t>Lease - Supplemental Information (Details) - Dec. 31, 2019 ¥ in Thousands, $ in Thousands</t>
  </si>
  <si>
    <t>Operating lease ROU assets</t>
  </si>
  <si>
    <t>Total operating lease liabilities</t>
  </si>
  <si>
    <t>Weighted average remaining lease term</t>
  </si>
  <si>
    <t>3 years 9 months 22 days</t>
  </si>
  <si>
    <t>Weighted average discount rate</t>
  </si>
  <si>
    <t>11.60%</t>
  </si>
  <si>
    <t>Short term lease commitment</t>
  </si>
  <si>
    <t>Lease - Other supplemental information (Details) - 12 months ended Dec. 31, 2019 ¥ in Thousands, $ in Thousands</t>
  </si>
  <si>
    <t>Operating cash flows for operating leases</t>
  </si>
  <si>
    <t>Lease - Maturity of operating lease liabilities (Details) ¥ in Thousands</t>
  </si>
  <si>
    <t>Maturity of operating lease liabilities</t>
  </si>
  <si>
    <t>Total lease payments</t>
  </si>
  <si>
    <t>Less: interest</t>
  </si>
  <si>
    <t>Lease - Future minimum lease payments (Details) - CNY (¥) ¥ in Thousands</t>
  </si>
  <si>
    <t>Rental expenses</t>
  </si>
  <si>
    <t>Total</t>
  </si>
  <si>
    <t>Related Party Transactions (Details) ¥ in Thousands, $ in Thousands</t>
  </si>
  <si>
    <t>Amount due from related party</t>
  </si>
  <si>
    <t>Repayments to related parties</t>
  </si>
  <si>
    <t>Due to chairman and chief exercise officer</t>
  </si>
  <si>
    <t>Amount due to Yichun kunyin</t>
  </si>
  <si>
    <t>Jiangxi Tiangong</t>
  </si>
  <si>
    <t>Payments made on behalf of related party to exercise significant influence</t>
  </si>
  <si>
    <t>Mr. Richard Rixue Li</t>
  </si>
  <si>
    <t>Mr. Rimei Li</t>
  </si>
  <si>
    <t>Amount due to related party</t>
  </si>
  <si>
    <t>Subsequent Events (Details) ¥ in Thousands, $ in Thousands</t>
  </si>
  <si>
    <t>Jun. 04, 2020CNY (¥)shares</t>
  </si>
  <si>
    <t>Jun. 30, 2020USD ($)shares</t>
  </si>
  <si>
    <t>Apr. 30, 2020USD ($)</t>
  </si>
  <si>
    <t>Dec. 31, 2018shares</t>
  </si>
  <si>
    <t>Cash paid | ¥</t>
  </si>
  <si>
    <t>Ordinary shares issued</t>
  </si>
  <si>
    <t>Subsequent Event</t>
  </si>
  <si>
    <t>Aggregate value of share repurchases authorized | $</t>
  </si>
  <si>
    <t>Subsequent Event | Qudian Inc. | Class A ordinary shares</t>
  </si>
  <si>
    <t>Number of shares agreed to sale</t>
  </si>
  <si>
    <t>Value of the shares issuable | $</t>
  </si>
  <si>
    <t>Period of shares not to sell</t>
  </si>
  <si>
    <t>Parent Company Only Condensed Financial Information - Condensed Balance Sheets (Details) ¥ in Thousands, $ in Thousands</t>
  </si>
  <si>
    <t>Secoo Holding Limited</t>
  </si>
  <si>
    <t>Cash</t>
  </si>
  <si>
    <t>Investment security</t>
  </si>
  <si>
    <t>Investments in subsidiaries</t>
  </si>
  <si>
    <t>Class A ordinary shares | Secoo Holding Limited</t>
  </si>
  <si>
    <t>Class B | Secoo Holding Limited</t>
  </si>
  <si>
    <t>Parent Company Only Condensed Financial Information - Condensed Balance Sheets - Parenthetical (Details) - $ / shares</t>
  </si>
  <si>
    <t>Ordinary shares par value</t>
  </si>
  <si>
    <t>Ordinary shares authorized</t>
  </si>
  <si>
    <t>Ordinary shares outstanding</t>
  </si>
  <si>
    <t>Treasury shares (in Shares)</t>
  </si>
  <si>
    <t>Secoo Holding Limited | Class A ordinary shares</t>
  </si>
  <si>
    <t>Secoo Holding Limited | Class B</t>
  </si>
  <si>
    <t>Parent Company Only Condensed Financial Information - Condensed Statements of Comprehensive Loss (Details) ¥ in Thousands, $ in Thousands</t>
  </si>
  <si>
    <t>Operating expenses</t>
  </si>
  <si>
    <t>Loss from operations</t>
  </si>
  <si>
    <t>Income tax expenses</t>
  </si>
  <si>
    <t>Accretion to preferred share redemption value</t>
  </si>
  <si>
    <t>Share of income from subsidiaries</t>
  </si>
  <si>
    <t>Parent Company Only Condensed Financial Information - Condensed statements of cash flows (Details) ¥ in Thousands, $ in Thousands</t>
  </si>
  <si>
    <t>Net cash (used in) / provided by financing activities</t>
  </si>
  <si>
    <t>Effect of exchange rate changes on cash</t>
  </si>
</sst>
</file>

<file path=xl/styles.xml><?xml version="1.0" encoding="utf-8"?>
<styleSheet xmlns="http://schemas.openxmlformats.org/spreadsheetml/2006/main">
  <numFmts count="8">
    <numFmt formatCode="_(&quot;$ &quot;#,##0_);_(&quot;$ &quot;(#,##0)" numFmtId="164"/>
    <numFmt formatCode="_(&quot;¥ &quot;#,##0_);_(&quot;¥ &quot;(#,##0)" numFmtId="165"/>
    <numFmt formatCode="_(&quot;$ &quot;#,##0.000_);_(&quot;$ &quot;(#,##0.000)" numFmtId="166"/>
    <numFmt formatCode="_(&quot;$ &quot;#,##0.00_);_(&quot;$ &quot;(#,##0.00)" numFmtId="167"/>
    <numFmt formatCode="_(&quot;¥ &quot;#,##0.00_);_(&quot;¥ &quot;(#,##0.00)" numFmtId="168"/>
    <numFmt formatCode="#,##0.0000_);(#,##0.00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9</v>
      </c>
    </row>
    <row r="14" spans="1:2">
      <c r="A14" s="4" t="s">
        <v>21</v>
      </c>
      <c r="B14" s="4" t="s">
        <v>7</v>
      </c>
    </row>
    <row r="15" spans="1:2">
      <c r="A15" s="4" t="s">
        <v>22</v>
      </c>
      <c r="B15" s="4" t="s">
        <v>23</v>
      </c>
    </row>
    <row r="16" spans="1:2">
      <c r="A16" s="4" t="s">
        <v>24</v>
      </c>
      <c r="B16" s="4" t="s">
        <v>25</v>
      </c>
    </row>
    <row r="17" spans="1:2">
      <c r="A17" s="4" t="s">
        <v>26</v>
      </c>
      <c r="B17" s="4" t="s">
        <v>27</v>
      </c>
    </row>
    <row r="18" spans="1:2">
      <c r="A18" s="4" t="s">
        <v>28</v>
      </c>
      <c r="B18" s="4" t="s">
        <v>29</v>
      </c>
    </row>
    <row r="19" spans="1:2">
      <c r="A19" s="4" t="s">
        <v>30</v>
      </c>
      <c r="B19" s="4" t="s">
        <v>7</v>
      </c>
    </row>
    <row r="20" spans="1:2">
      <c r="A20" s="4" t="s">
        <v>31</v>
      </c>
      <c r="B20" s="4" t="s">
        <v>17</v>
      </c>
    </row>
    <row r="21" spans="1:2">
      <c r="A21" s="4" t="s">
        <v>32</v>
      </c>
      <c r="B21" s="4" t="s">
        <v>33</v>
      </c>
    </row>
    <row r="22" spans="1:2">
      <c r="A22" s="4" t="s">
        <v>34</v>
      </c>
      <c r="B22" s="4" t="s">
        <v>9</v>
      </c>
    </row>
    <row r="23" spans="1:2">
      <c r="A23" s="4" t="s">
        <v>35</v>
      </c>
      <c r="B23" s="4" t="s">
        <v>33</v>
      </c>
    </row>
    <row r="24" spans="1:2">
      <c r="A24" s="4" t="s">
        <v>36</v>
      </c>
    </row>
    <row r="25" spans="1:2">
      <c r="A25" s="3" t="s">
        <v>3</v>
      </c>
    </row>
    <row r="26" spans="1:2">
      <c r="A26" s="4" t="s">
        <v>37</v>
      </c>
      <c r="B26" s="5" t="n">
        <v>25122199</v>
      </c>
    </row>
    <row r="27" spans="1:2">
      <c r="A27" s="4" t="s">
        <v>38</v>
      </c>
    </row>
    <row r="28" spans="1:2">
      <c r="A28" s="3" t="s">
        <v>3</v>
      </c>
    </row>
    <row r="29" spans="1:2">
      <c r="A29" s="4" t="s">
        <v>37</v>
      </c>
      <c r="B29" s="5" t="n">
        <v>18550770</v>
      </c>
    </row>
    <row r="30" spans="1:2">
      <c r="A30" s="4" t="s">
        <v>39</v>
      </c>
    </row>
    <row r="31" spans="1:2">
      <c r="A31" s="3" t="s">
        <v>3</v>
      </c>
    </row>
    <row r="32" spans="1:2">
      <c r="A32" s="4" t="s">
        <v>37</v>
      </c>
      <c r="B32" s="5" t="n">
        <v>6571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157</v>
      </c>
    </row>
    <row r="3" spans="1:2">
      <c r="A3" s="3" t="s">
        <v>280</v>
      </c>
    </row>
    <row r="4" spans="1:2">
      <c r="A4" s="4" t="s">
        <v>280</v>
      </c>
      <c r="B4" s="4" t="s">
        <v>2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4</v>
      </c>
      <c r="B1" s="2" t="s">
        <v>1</v>
      </c>
    </row>
    <row r="2" spans="1:5">
      <c r="B2" s="2" t="s">
        <v>157</v>
      </c>
      <c r="C2" s="2" t="s">
        <v>898</v>
      </c>
      <c r="D2" s="2" t="s">
        <v>955</v>
      </c>
      <c r="E2" s="2" t="s">
        <v>956</v>
      </c>
    </row>
    <row r="3" spans="1:5">
      <c r="A3" s="3" t="s">
        <v>949</v>
      </c>
    </row>
    <row r="4" spans="1:5">
      <c r="A4" s="4" t="s">
        <v>957</v>
      </c>
      <c r="C4" s="5" t="n">
        <v>1</v>
      </c>
      <c r="D4" s="5" t="n">
        <v>1</v>
      </c>
    </row>
    <row r="5" spans="1:5">
      <c r="A5" s="4" t="s">
        <v>958</v>
      </c>
      <c r="E5" s="7" t="n">
        <v>61500</v>
      </c>
    </row>
    <row r="6" spans="1:5">
      <c r="A6" s="4" t="s">
        <v>959</v>
      </c>
      <c r="E6" s="5" t="n">
        <v>410000</v>
      </c>
    </row>
    <row r="7" spans="1:5">
      <c r="A7" s="4" t="s">
        <v>944</v>
      </c>
    </row>
    <row r="8" spans="1:5">
      <c r="A8" s="3" t="s">
        <v>949</v>
      </c>
    </row>
    <row r="9" spans="1:5">
      <c r="A9" s="4" t="s">
        <v>960</v>
      </c>
      <c r="B9" s="4" t="s">
        <v>952</v>
      </c>
    </row>
    <row r="10" spans="1:5">
      <c r="A10" s="4" t="s">
        <v>946</v>
      </c>
    </row>
    <row r="11" spans="1:5">
      <c r="A11" s="3" t="s">
        <v>949</v>
      </c>
    </row>
    <row r="12" spans="1:5">
      <c r="A12" s="4" t="s">
        <v>961</v>
      </c>
      <c r="E12" s="5" t="n">
        <v>130000</v>
      </c>
    </row>
    <row r="13" spans="1:5">
      <c r="A13" s="4" t="s">
        <v>962</v>
      </c>
      <c r="E13" s="7" t="n">
        <v>55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964</v>
      </c>
      <c r="C1" s="2" t="s">
        <v>965</v>
      </c>
    </row>
    <row r="2" spans="1:3">
      <c r="A2" s="3" t="s">
        <v>949</v>
      </c>
    </row>
    <row r="3" spans="1:3">
      <c r="A3" s="4" t="s">
        <v>966</v>
      </c>
      <c r="B3" s="4" t="s">
        <v>967</v>
      </c>
    </row>
    <row r="4" spans="1:3">
      <c r="A4" s="4" t="s">
        <v>939</v>
      </c>
    </row>
    <row r="5" spans="1:3">
      <c r="A5" s="3" t="s">
        <v>949</v>
      </c>
    </row>
    <row r="6" spans="1:3">
      <c r="A6" s="4" t="s">
        <v>968</v>
      </c>
      <c r="C6" s="4" t="s">
        <v>586</v>
      </c>
    </row>
    <row r="7" spans="1:3">
      <c r="A7" s="4" t="s">
        <v>941</v>
      </c>
    </row>
    <row r="8" spans="1:3">
      <c r="A8" s="3" t="s">
        <v>949</v>
      </c>
    </row>
    <row r="9" spans="1:3">
      <c r="A9" s="4" t="s">
        <v>968</v>
      </c>
      <c r="C9" s="4" t="s">
        <v>96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70</v>
      </c>
      <c r="B1" s="2" t="s">
        <v>629</v>
      </c>
      <c r="C1" s="2" t="s">
        <v>1</v>
      </c>
    </row>
    <row r="2" spans="1:6">
      <c r="B2" s="2" t="s">
        <v>971</v>
      </c>
      <c r="C2" s="2" t="s">
        <v>41</v>
      </c>
      <c r="D2" s="2" t="s">
        <v>42</v>
      </c>
      <c r="E2" s="2" t="s">
        <v>43</v>
      </c>
      <c r="F2" s="2" t="s">
        <v>207</v>
      </c>
    </row>
    <row r="3" spans="1:6">
      <c r="A3" s="3" t="s">
        <v>314</v>
      </c>
    </row>
    <row r="4" spans="1:6">
      <c r="A4" s="4" t="s">
        <v>972</v>
      </c>
      <c r="D4" s="7" t="n">
        <v>7587</v>
      </c>
      <c r="E4" s="7" t="n">
        <v>5582</v>
      </c>
      <c r="F4" s="7" t="n">
        <v>5082</v>
      </c>
    </row>
    <row r="5" spans="1:6">
      <c r="A5" s="4" t="s">
        <v>973</v>
      </c>
      <c r="D5" s="5" t="n">
        <v>-1120</v>
      </c>
      <c r="E5" s="5" t="n">
        <v>-2001</v>
      </c>
      <c r="F5" s="5" t="n">
        <v>298</v>
      </c>
    </row>
    <row r="6" spans="1:6">
      <c r="A6" s="4" t="s">
        <v>974</v>
      </c>
      <c r="C6" s="6" t="n">
        <v>90</v>
      </c>
      <c r="D6" s="5" t="n">
        <v>629</v>
      </c>
      <c r="F6" s="5" t="n">
        <v>798</v>
      </c>
    </row>
    <row r="7" spans="1:6">
      <c r="A7" s="4" t="s">
        <v>975</v>
      </c>
      <c r="D7" s="5" t="n">
        <v>1</v>
      </c>
      <c r="E7" s="5" t="n">
        <v>4</v>
      </c>
    </row>
    <row r="8" spans="1:6">
      <c r="A8" s="4" t="s">
        <v>976</v>
      </c>
      <c r="C8" s="6" t="n">
        <v>1341</v>
      </c>
      <c r="D8" s="5" t="n">
        <v>9337</v>
      </c>
      <c r="E8" s="5" t="n">
        <v>7587</v>
      </c>
      <c r="F8" s="5" t="n">
        <v>5582</v>
      </c>
    </row>
    <row r="9" spans="1:6">
      <c r="A9" s="4" t="s">
        <v>977</v>
      </c>
      <c r="D9" s="7" t="n">
        <v>0</v>
      </c>
      <c r="E9" s="7" t="n">
        <v>0</v>
      </c>
      <c r="F9" s="7" t="n">
        <v>0</v>
      </c>
    </row>
    <row r="10" spans="1:6">
      <c r="A10" s="4" t="s">
        <v>978</v>
      </c>
      <c r="B10" s="4" t="s">
        <v>953</v>
      </c>
    </row>
    <row r="11" spans="1:6">
      <c r="A11" s="4" t="s">
        <v>979</v>
      </c>
      <c r="B11" s="7" t="n">
        <v>5000</v>
      </c>
    </row>
    <row r="12" spans="1:6">
      <c r="A12" s="4" t="s">
        <v>980</v>
      </c>
      <c r="B12" s="4" t="s">
        <v>981</v>
      </c>
    </row>
    <row r="13" spans="1:6">
      <c r="A13" s="4" t="s">
        <v>982</v>
      </c>
      <c r="B13" s="7" t="n">
        <v>5000</v>
      </c>
    </row>
    <row r="14" spans="1:6">
      <c r="A14" s="4" t="s">
        <v>983</v>
      </c>
      <c r="B14" s="4" t="s">
        <v>586</v>
      </c>
    </row>
    <row r="15" spans="1:6">
      <c r="A15" s="4" t="s">
        <v>984</v>
      </c>
      <c r="B15" s="4" t="s">
        <v>953</v>
      </c>
    </row>
  </sheetData>
  <mergeCells count="2">
    <mergeCell ref="A1:A2"/>
    <mergeCell ref="C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18"/>
  </cols>
  <sheetData>
    <row r="1" spans="1:3">
      <c r="A1" s="1" t="s">
        <v>985</v>
      </c>
      <c r="B1" s="2" t="s">
        <v>986</v>
      </c>
      <c r="C1" s="2" t="s">
        <v>987</v>
      </c>
    </row>
    <row r="2" spans="1:3">
      <c r="A2" s="4" t="s">
        <v>38</v>
      </c>
    </row>
    <row r="3" spans="1:3">
      <c r="A3" s="3" t="s">
        <v>36</v>
      </c>
    </row>
    <row r="4" spans="1:3">
      <c r="A4" s="4" t="s">
        <v>988</v>
      </c>
      <c r="B4" s="5" t="n">
        <v>1</v>
      </c>
      <c r="C4" s="5" t="n">
        <v>1</v>
      </c>
    </row>
    <row r="5" spans="1:3">
      <c r="A5" s="4" t="s">
        <v>989</v>
      </c>
    </row>
    <row r="6" spans="1:3">
      <c r="A6" s="3" t="s">
        <v>36</v>
      </c>
    </row>
    <row r="7" spans="1:3">
      <c r="A7" s="4" t="s">
        <v>990</v>
      </c>
      <c r="B7" s="5" t="n">
        <v>4250000</v>
      </c>
      <c r="C7" s="5" t="n">
        <v>4250000</v>
      </c>
    </row>
    <row r="8" spans="1:3">
      <c r="A8" s="4" t="s">
        <v>991</v>
      </c>
      <c r="B8" s="6" t="n">
        <v>26</v>
      </c>
    </row>
    <row r="9" spans="1:3">
      <c r="A9" s="4" t="s">
        <v>992</v>
      </c>
      <c r="B9" s="6" t="n">
        <v>100844</v>
      </c>
      <c r="C9" s="7" t="n">
        <v>664464</v>
      </c>
    </row>
    <row r="10" spans="1:3">
      <c r="A10" s="4" t="s">
        <v>993</v>
      </c>
    </row>
    <row r="11" spans="1:3">
      <c r="A11" s="3" t="s">
        <v>36</v>
      </c>
    </row>
    <row r="12" spans="1:3">
      <c r="A12" s="4" t="s">
        <v>991</v>
      </c>
      <c r="B12" s="6" t="n">
        <v>26</v>
      </c>
    </row>
    <row r="13" spans="1:3">
      <c r="A13" s="4" t="s">
        <v>992</v>
      </c>
      <c r="B13" s="6" t="n">
        <v>30000</v>
      </c>
      <c r="C13" s="7" t="n">
        <v>197697</v>
      </c>
    </row>
    <row r="14" spans="1:3">
      <c r="A14" s="4" t="s">
        <v>994</v>
      </c>
    </row>
    <row r="15" spans="1:3">
      <c r="A15" s="3" t="s">
        <v>36</v>
      </c>
    </row>
    <row r="16" spans="1:3">
      <c r="A16" s="4" t="s">
        <v>990</v>
      </c>
      <c r="B16" s="5" t="n">
        <v>769231</v>
      </c>
      <c r="C16" s="5" t="n">
        <v>769231</v>
      </c>
    </row>
    <row r="17" spans="1:3">
      <c r="A17" s="4" t="s">
        <v>995</v>
      </c>
    </row>
    <row r="18" spans="1:3">
      <c r="A18" s="3" t="s">
        <v>36</v>
      </c>
    </row>
    <row r="19" spans="1:3">
      <c r="A19" s="4" t="s">
        <v>990</v>
      </c>
      <c r="B19" s="5" t="n">
        <v>384615</v>
      </c>
      <c r="C19" s="5" t="n">
        <v>384615</v>
      </c>
    </row>
    <row r="20" spans="1:3">
      <c r="A20" s="4" t="s">
        <v>39</v>
      </c>
    </row>
    <row r="21" spans="1:3">
      <c r="A21" s="3" t="s">
        <v>36</v>
      </c>
    </row>
    <row r="22" spans="1:3">
      <c r="A22" s="4" t="s">
        <v>988</v>
      </c>
      <c r="B22" s="5" t="n">
        <v>20</v>
      </c>
      <c r="C22" s="5" t="n">
        <v>20</v>
      </c>
    </row>
    <row r="23" spans="1:3">
      <c r="A23" s="4" t="s">
        <v>996</v>
      </c>
      <c r="B23" s="5" t="n">
        <v>1</v>
      </c>
      <c r="C23" s="5"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37"/>
    <col customWidth="1" max="6" min="6" width="27"/>
  </cols>
  <sheetData>
    <row r="1" spans="1:6">
      <c r="A1" s="1" t="s">
        <v>997</v>
      </c>
      <c r="B1" s="2" t="s">
        <v>629</v>
      </c>
      <c r="C1" s="2" t="s">
        <v>1</v>
      </c>
    </row>
    <row r="2" spans="1:6">
      <c r="B2" s="2" t="s">
        <v>998</v>
      </c>
      <c r="C2" s="2" t="s">
        <v>999</v>
      </c>
      <c r="D2" s="2" t="s">
        <v>99</v>
      </c>
      <c r="E2" s="2" t="s">
        <v>1000</v>
      </c>
      <c r="F2" s="2" t="s">
        <v>682</v>
      </c>
    </row>
    <row r="3" spans="1:6">
      <c r="A3" s="3" t="s">
        <v>318</v>
      </c>
    </row>
    <row r="4" spans="1:6">
      <c r="A4" s="4" t="s">
        <v>1001</v>
      </c>
      <c r="B4" s="6" t="n">
        <v>20000</v>
      </c>
    </row>
    <row r="5" spans="1:6">
      <c r="A5" s="4" t="s">
        <v>1002</v>
      </c>
      <c r="B5" s="4" t="s">
        <v>1003</v>
      </c>
    </row>
    <row r="6" spans="1:6">
      <c r="A6" s="4" t="s">
        <v>1004</v>
      </c>
      <c r="C6" s="5" t="n">
        <v>157859</v>
      </c>
      <c r="D6" s="5" t="n">
        <v>157859</v>
      </c>
      <c r="E6" s="5" t="n">
        <v>359595</v>
      </c>
      <c r="F6" s="5" t="n">
        <v>359595</v>
      </c>
    </row>
    <row r="7" spans="1:6">
      <c r="A7" s="4" t="s">
        <v>1005</v>
      </c>
      <c r="C7" s="6" t="n">
        <v>4149</v>
      </c>
      <c r="D7" s="7" t="n">
        <v>28412</v>
      </c>
      <c r="E7" s="6" t="n">
        <v>6459</v>
      </c>
      <c r="F7" s="7" t="n">
        <v>42606</v>
      </c>
    </row>
    <row r="8" spans="1:6">
      <c r="A8" s="4" t="s">
        <v>1006</v>
      </c>
      <c r="C8" s="9" t="n">
        <v>26.28</v>
      </c>
      <c r="E8" s="9" t="n">
        <v>17.96</v>
      </c>
    </row>
  </sheetData>
  <mergeCells count="2">
    <mergeCell ref="A1:A2"/>
    <mergeCell ref="C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30"/>
    <col customWidth="1" max="6" min="6" width="27"/>
    <col customWidth="1" max="7" min="7" width="21"/>
    <col customWidth="1" max="8" min="8" width="27"/>
    <col customWidth="1" max="9" min="9" width="30"/>
  </cols>
  <sheetData>
    <row r="1" spans="1:9">
      <c r="A1" s="1" t="s">
        <v>1007</v>
      </c>
      <c r="B1" s="2" t="s">
        <v>629</v>
      </c>
      <c r="C1" s="2" t="s">
        <v>1</v>
      </c>
    </row>
    <row r="2" spans="1:9">
      <c r="B2" s="2" t="s">
        <v>1008</v>
      </c>
      <c r="C2" s="2" t="s">
        <v>96</v>
      </c>
      <c r="D2" s="2" t="s">
        <v>98</v>
      </c>
      <c r="E2" s="2" t="s">
        <v>1009</v>
      </c>
      <c r="F2" s="2" t="s">
        <v>99</v>
      </c>
      <c r="G2" s="2" t="s">
        <v>207</v>
      </c>
      <c r="H2" s="2" t="s">
        <v>98</v>
      </c>
      <c r="I2" s="2" t="s">
        <v>1010</v>
      </c>
    </row>
    <row r="3" spans="1:9">
      <c r="A3" s="3" t="s">
        <v>1011</v>
      </c>
    </row>
    <row r="4" spans="1:9">
      <c r="A4" s="4" t="s">
        <v>1012</v>
      </c>
      <c r="D4" s="7" t="n">
        <v>8803</v>
      </c>
      <c r="F4" s="7" t="n">
        <v>23675</v>
      </c>
      <c r="G4" s="7" t="n">
        <v>46077</v>
      </c>
    </row>
    <row r="5" spans="1:9">
      <c r="A5" s="3" t="s">
        <v>320</v>
      </c>
    </row>
    <row r="6" spans="1:9">
      <c r="A6" s="4" t="s">
        <v>1012</v>
      </c>
      <c r="D6" s="5" t="n">
        <v>8803</v>
      </c>
      <c r="F6" s="5" t="n">
        <v>23675</v>
      </c>
      <c r="G6" s="5" t="n">
        <v>46077</v>
      </c>
    </row>
    <row r="7" spans="1:9">
      <c r="A7" s="4" t="s">
        <v>121</v>
      </c>
    </row>
    <row r="8" spans="1:9">
      <c r="A8" s="3" t="s">
        <v>1011</v>
      </c>
    </row>
    <row r="9" spans="1:9">
      <c r="A9" s="4" t="s">
        <v>1012</v>
      </c>
      <c r="D9" s="5" t="n">
        <v>283</v>
      </c>
      <c r="F9" s="5" t="n">
        <v>1059</v>
      </c>
      <c r="G9" s="5" t="n">
        <v>5079</v>
      </c>
    </row>
    <row r="10" spans="1:9">
      <c r="A10" s="3" t="s">
        <v>320</v>
      </c>
    </row>
    <row r="11" spans="1:9">
      <c r="A11" s="4" t="s">
        <v>1012</v>
      </c>
      <c r="D11" s="5" t="n">
        <v>283</v>
      </c>
      <c r="F11" s="5" t="n">
        <v>1059</v>
      </c>
      <c r="G11" s="5" t="n">
        <v>5079</v>
      </c>
    </row>
    <row r="12" spans="1:9">
      <c r="A12" s="4" t="s">
        <v>122</v>
      </c>
    </row>
    <row r="13" spans="1:9">
      <c r="A13" s="3" t="s">
        <v>1011</v>
      </c>
    </row>
    <row r="14" spans="1:9">
      <c r="A14" s="4" t="s">
        <v>1012</v>
      </c>
      <c r="D14" s="5" t="n">
        <v>4627</v>
      </c>
      <c r="F14" s="5" t="n">
        <v>11729</v>
      </c>
      <c r="G14" s="5" t="n">
        <v>23807</v>
      </c>
    </row>
    <row r="15" spans="1:9">
      <c r="A15" s="3" t="s">
        <v>320</v>
      </c>
    </row>
    <row r="16" spans="1:9">
      <c r="A16" s="4" t="s">
        <v>1012</v>
      </c>
      <c r="D16" s="5" t="n">
        <v>4627</v>
      </c>
      <c r="F16" s="5" t="n">
        <v>11729</v>
      </c>
      <c r="G16" s="5" t="n">
        <v>23807</v>
      </c>
    </row>
    <row r="17" spans="1:9">
      <c r="A17" s="4" t="s">
        <v>123</v>
      </c>
    </row>
    <row r="18" spans="1:9">
      <c r="A18" s="3" t="s">
        <v>1011</v>
      </c>
    </row>
    <row r="19" spans="1:9">
      <c r="A19" s="4" t="s">
        <v>1012</v>
      </c>
      <c r="D19" s="5" t="n">
        <v>424</v>
      </c>
      <c r="F19" s="5" t="n">
        <v>2984</v>
      </c>
      <c r="G19" s="5" t="n">
        <v>3971</v>
      </c>
    </row>
    <row r="20" spans="1:9">
      <c r="A20" s="3" t="s">
        <v>320</v>
      </c>
    </row>
    <row r="21" spans="1:9">
      <c r="A21" s="4" t="s">
        <v>1012</v>
      </c>
      <c r="D21" s="5" t="n">
        <v>424</v>
      </c>
      <c r="F21" s="5" t="n">
        <v>2984</v>
      </c>
      <c r="G21" s="5" t="n">
        <v>3971</v>
      </c>
    </row>
    <row r="22" spans="1:9">
      <c r="A22" s="4" t="s">
        <v>124</v>
      </c>
    </row>
    <row r="23" spans="1:9">
      <c r="A23" s="3" t="s">
        <v>1011</v>
      </c>
    </row>
    <row r="24" spans="1:9">
      <c r="A24" s="4" t="s">
        <v>1012</v>
      </c>
      <c r="D24" s="5" t="n">
        <v>3469</v>
      </c>
      <c r="F24" s="5" t="n">
        <v>7903</v>
      </c>
      <c r="G24" s="5" t="n">
        <v>13220</v>
      </c>
    </row>
    <row r="25" spans="1:9">
      <c r="A25" s="3" t="s">
        <v>320</v>
      </c>
    </row>
    <row r="26" spans="1:9">
      <c r="A26" s="4" t="s">
        <v>1012</v>
      </c>
      <c r="D26" s="7" t="n">
        <v>3469</v>
      </c>
      <c r="F26" s="7" t="n">
        <v>7903</v>
      </c>
      <c r="G26" s="7" t="n">
        <v>13220</v>
      </c>
    </row>
    <row r="27" spans="1:9">
      <c r="A27" s="4" t="s">
        <v>1013</v>
      </c>
    </row>
    <row r="28" spans="1:9">
      <c r="A28" s="3" t="s">
        <v>1014</v>
      </c>
    </row>
    <row r="29" spans="1:9">
      <c r="A29" s="4" t="s">
        <v>1015</v>
      </c>
      <c r="C29" s="5" t="n">
        <v>1235873</v>
      </c>
      <c r="D29" s="5" t="n">
        <v>1235873</v>
      </c>
    </row>
    <row r="30" spans="1:9">
      <c r="A30" s="4" t="s">
        <v>1016</v>
      </c>
      <c r="C30" s="5" t="n">
        <v>147820</v>
      </c>
      <c r="D30" s="5" t="n">
        <v>147820</v>
      </c>
    </row>
    <row r="31" spans="1:9">
      <c r="A31" s="4" t="s">
        <v>1017</v>
      </c>
      <c r="C31" s="5" t="n">
        <v>-206805</v>
      </c>
      <c r="D31" s="5" t="n">
        <v>-206805</v>
      </c>
    </row>
    <row r="32" spans="1:9">
      <c r="A32" s="4" t="s">
        <v>1018</v>
      </c>
      <c r="C32" s="5" t="n">
        <v>1176888</v>
      </c>
      <c r="D32" s="5" t="n">
        <v>1176888</v>
      </c>
      <c r="F32" s="5" t="n">
        <v>1235873</v>
      </c>
    </row>
    <row r="33" spans="1:9">
      <c r="A33" s="4" t="s">
        <v>1019</v>
      </c>
      <c r="C33" s="5" t="n">
        <v>1135355</v>
      </c>
      <c r="D33" s="5" t="n">
        <v>1135355</v>
      </c>
    </row>
    <row r="34" spans="1:9">
      <c r="A34" s="3" t="s">
        <v>1020</v>
      </c>
    </row>
    <row r="35" spans="1:9">
      <c r="A35" s="4" t="s">
        <v>1021</v>
      </c>
      <c r="C35" s="8" t="n">
        <v>0.001</v>
      </c>
    </row>
    <row r="36" spans="1:9">
      <c r="A36" s="4" t="s">
        <v>1022</v>
      </c>
      <c r="C36" s="14" t="n">
        <v>0.001</v>
      </c>
    </row>
    <row r="37" spans="1:9">
      <c r="A37" s="4" t="s">
        <v>1023</v>
      </c>
      <c r="C37" s="14" t="n">
        <v>0.001</v>
      </c>
    </row>
    <row r="38" spans="1:9">
      <c r="A38" s="4" t="s">
        <v>1024</v>
      </c>
      <c r="C38" s="14" t="n">
        <v>0.001</v>
      </c>
      <c r="E38" s="8" t="n">
        <v>0.001</v>
      </c>
    </row>
    <row r="39" spans="1:9">
      <c r="A39" s="4" t="s">
        <v>1025</v>
      </c>
      <c r="C39" s="8" t="n">
        <v>0.001</v>
      </c>
    </row>
    <row r="40" spans="1:9">
      <c r="A40" s="4" t="s">
        <v>1026</v>
      </c>
      <c r="C40" s="4" t="s">
        <v>1027</v>
      </c>
      <c r="D40" s="4" t="s">
        <v>1027</v>
      </c>
    </row>
    <row r="41" spans="1:9">
      <c r="A41" s="4" t="s">
        <v>1028</v>
      </c>
      <c r="C41" s="4" t="s">
        <v>1029</v>
      </c>
      <c r="D41" s="4" t="s">
        <v>1029</v>
      </c>
    </row>
    <row r="42" spans="1:9">
      <c r="A42" s="4" t="s">
        <v>1030</v>
      </c>
      <c r="C42" s="6" t="n">
        <v>13863</v>
      </c>
    </row>
    <row r="43" spans="1:9">
      <c r="A43" s="4" t="s">
        <v>1031</v>
      </c>
      <c r="C43" s="6" t="n">
        <v>13373</v>
      </c>
    </row>
    <row r="44" spans="1:9">
      <c r="A44" s="4" t="s">
        <v>1032</v>
      </c>
      <c r="C44" s="5" t="n">
        <v>972290</v>
      </c>
      <c r="H44" s="5" t="n">
        <v>972290</v>
      </c>
    </row>
    <row r="45" spans="1:9">
      <c r="A45" s="4" t="s">
        <v>1033</v>
      </c>
      <c r="C45" s="8" t="n">
        <v>0.001</v>
      </c>
    </row>
    <row r="46" spans="1:9">
      <c r="A46" s="4" t="s">
        <v>1034</v>
      </c>
      <c r="C46" s="4" t="s">
        <v>1035</v>
      </c>
      <c r="D46" s="4" t="s">
        <v>1035</v>
      </c>
    </row>
    <row r="47" spans="1:9">
      <c r="A47" s="4" t="s">
        <v>1036</v>
      </c>
      <c r="C47" s="6" t="n">
        <v>11453</v>
      </c>
    </row>
    <row r="48" spans="1:9">
      <c r="A48" s="3" t="s">
        <v>1011</v>
      </c>
    </row>
    <row r="49" spans="1:9">
      <c r="A49" s="4" t="s">
        <v>1037</v>
      </c>
      <c r="C49" s="4" t="s">
        <v>1038</v>
      </c>
      <c r="D49" s="4" t="s">
        <v>1038</v>
      </c>
      <c r="F49" s="4" t="s">
        <v>1039</v>
      </c>
      <c r="G49" s="4" t="s">
        <v>1040</v>
      </c>
    </row>
    <row r="50" spans="1:9">
      <c r="A50" s="4" t="s">
        <v>1041</v>
      </c>
      <c r="C50" s="4" t="s">
        <v>1042</v>
      </c>
      <c r="D50" s="4" t="s">
        <v>1042</v>
      </c>
      <c r="F50" s="4" t="s">
        <v>1043</v>
      </c>
      <c r="G50" s="4" t="s">
        <v>588</v>
      </c>
    </row>
    <row r="51" spans="1:9">
      <c r="A51" s="4" t="s">
        <v>1044</v>
      </c>
      <c r="C51" s="4" t="s">
        <v>1045</v>
      </c>
      <c r="D51" s="4" t="s">
        <v>1045</v>
      </c>
      <c r="F51" s="4" t="s">
        <v>1046</v>
      </c>
      <c r="G51" s="4" t="s">
        <v>1047</v>
      </c>
    </row>
    <row r="52" spans="1:9">
      <c r="A52" s="4" t="s">
        <v>1048</v>
      </c>
      <c r="C52" s="4" t="s">
        <v>1049</v>
      </c>
      <c r="D52" s="4" t="s">
        <v>1049</v>
      </c>
      <c r="F52" s="4" t="s">
        <v>1050</v>
      </c>
      <c r="G52" s="4" t="s">
        <v>1051</v>
      </c>
    </row>
    <row r="53" spans="1:9">
      <c r="A53" s="4" t="s">
        <v>1052</v>
      </c>
      <c r="C53" s="12" t="n">
        <v>2.2</v>
      </c>
      <c r="D53" s="12" t="n">
        <v>2.2</v>
      </c>
      <c r="F53" s="12" t="n">
        <v>2.2</v>
      </c>
      <c r="G53" s="12" t="n">
        <v>2.2</v>
      </c>
    </row>
    <row r="54" spans="1:9">
      <c r="A54" s="4" t="s">
        <v>1053</v>
      </c>
      <c r="F54" s="12" t="n">
        <v>2.8</v>
      </c>
      <c r="G54" s="12" t="n">
        <v>2.8</v>
      </c>
    </row>
    <row r="55" spans="1:9">
      <c r="A55" s="4" t="s">
        <v>1054</v>
      </c>
      <c r="C55" s="4" t="s">
        <v>969</v>
      </c>
      <c r="D55" s="4" t="s">
        <v>969</v>
      </c>
      <c r="F55" s="4" t="s">
        <v>969</v>
      </c>
      <c r="G55" s="4" t="s">
        <v>969</v>
      </c>
    </row>
    <row r="56" spans="1:9">
      <c r="A56" s="4" t="s">
        <v>1055</v>
      </c>
      <c r="C56" s="4" t="s">
        <v>509</v>
      </c>
      <c r="D56" s="4" t="s">
        <v>509</v>
      </c>
      <c r="F56" s="4" t="s">
        <v>509</v>
      </c>
      <c r="G56" s="4" t="s">
        <v>509</v>
      </c>
    </row>
    <row r="57" spans="1:9">
      <c r="A57" s="4" t="s">
        <v>1056</v>
      </c>
      <c r="D57" s="7" t="n">
        <v>14734</v>
      </c>
      <c r="F57" s="7" t="n">
        <v>29974</v>
      </c>
      <c r="G57" s="7" t="n">
        <v>72137</v>
      </c>
    </row>
    <row r="58" spans="1:9">
      <c r="A58" s="4" t="s">
        <v>1012</v>
      </c>
      <c r="B58" s="7" t="n">
        <v>31200</v>
      </c>
      <c r="D58" s="7" t="n">
        <v>8803</v>
      </c>
      <c r="F58" s="5" t="n">
        <v>23675</v>
      </c>
      <c r="G58" s="5" t="n">
        <v>46077</v>
      </c>
    </row>
    <row r="59" spans="1:9">
      <c r="A59" s="4" t="s">
        <v>1057</v>
      </c>
      <c r="H59" s="7" t="n">
        <v>14329</v>
      </c>
    </row>
    <row r="60" spans="1:9">
      <c r="A60" s="4" t="s">
        <v>1058</v>
      </c>
      <c r="C60" s="4" t="s">
        <v>1059</v>
      </c>
      <c r="D60" s="4" t="s">
        <v>1059</v>
      </c>
    </row>
    <row r="61" spans="1:9">
      <c r="A61" s="3" t="s">
        <v>320</v>
      </c>
    </row>
    <row r="62" spans="1:9">
      <c r="A62" s="4" t="s">
        <v>1012</v>
      </c>
      <c r="B62" s="7" t="n">
        <v>31200</v>
      </c>
      <c r="D62" s="7" t="n">
        <v>8803</v>
      </c>
      <c r="F62" s="7" t="n">
        <v>23675</v>
      </c>
      <c r="G62" s="7" t="n">
        <v>46077</v>
      </c>
    </row>
    <row r="63" spans="1:9">
      <c r="A63" s="4" t="s">
        <v>1060</v>
      </c>
    </row>
    <row r="64" spans="1:9">
      <c r="A64" s="3" t="s">
        <v>320</v>
      </c>
    </row>
    <row r="65" spans="1:9">
      <c r="A65" s="4" t="s">
        <v>1061</v>
      </c>
      <c r="E65" s="5" t="n">
        <v>1307672</v>
      </c>
      <c r="I65" s="5" t="n">
        <v>1307672</v>
      </c>
    </row>
    <row r="66" spans="1:9">
      <c r="A66" s="4" t="s">
        <v>1062</v>
      </c>
    </row>
    <row r="67" spans="1:9">
      <c r="A67" s="3" t="s">
        <v>1011</v>
      </c>
    </row>
    <row r="68" spans="1:9">
      <c r="A68" s="4" t="s">
        <v>1063</v>
      </c>
      <c r="C68" s="8" t="n">
        <v>11.779</v>
      </c>
      <c r="E68" s="8" t="n">
        <v>16.919</v>
      </c>
      <c r="I68" s="8" t="n">
        <v>14.379</v>
      </c>
    </row>
    <row r="69" spans="1:9">
      <c r="A69" s="4" t="s">
        <v>1064</v>
      </c>
    </row>
    <row r="70" spans="1:9">
      <c r="A70" s="3" t="s">
        <v>1011</v>
      </c>
    </row>
    <row r="71" spans="1:9">
      <c r="A71" s="4" t="s">
        <v>1063</v>
      </c>
      <c r="C71" s="8" t="n">
        <v>17.519</v>
      </c>
      <c r="E71" s="8" t="n">
        <v>20.979</v>
      </c>
      <c r="I71" s="8" t="n">
        <v>21.573</v>
      </c>
    </row>
    <row r="72" spans="1:9">
      <c r="A72" s="4" t="s">
        <v>1065</v>
      </c>
    </row>
    <row r="73" spans="1:9">
      <c r="A73" s="3" t="s">
        <v>320</v>
      </c>
    </row>
    <row r="74" spans="1:9">
      <c r="A74" s="4" t="s">
        <v>1066</v>
      </c>
      <c r="G74" s="4" t="s">
        <v>1067</v>
      </c>
    </row>
    <row r="75" spans="1:9">
      <c r="A75" s="4" t="s">
        <v>1068</v>
      </c>
      <c r="G75" s="4" t="s">
        <v>845</v>
      </c>
    </row>
  </sheetData>
  <mergeCells count="2">
    <mergeCell ref="A1:A2"/>
    <mergeCell ref="C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9</v>
      </c>
      <c r="B1" s="2" t="s">
        <v>1</v>
      </c>
    </row>
    <row r="2" spans="1:5">
      <c r="B2" s="2" t="s">
        <v>41</v>
      </c>
      <c r="C2" s="2" t="s">
        <v>42</v>
      </c>
      <c r="D2" s="2" t="s">
        <v>43</v>
      </c>
      <c r="E2" s="2" t="s">
        <v>207</v>
      </c>
    </row>
    <row r="3" spans="1:5">
      <c r="A3" s="3" t="s">
        <v>1070</v>
      </c>
    </row>
    <row r="4" spans="1:5">
      <c r="A4" s="4" t="s">
        <v>117</v>
      </c>
      <c r="B4" s="6" t="n">
        <v>983306</v>
      </c>
      <c r="C4" s="7" t="n">
        <v>6845580</v>
      </c>
      <c r="D4" s="7" t="n">
        <v>5387577</v>
      </c>
      <c r="E4" s="7" t="n">
        <v>3740455</v>
      </c>
    </row>
    <row r="5" spans="1:5">
      <c r="A5" s="4" t="s">
        <v>154</v>
      </c>
    </row>
    <row r="6" spans="1:5">
      <c r="A6" s="3" t="s">
        <v>1070</v>
      </c>
    </row>
    <row r="7" spans="1:5">
      <c r="A7" s="4" t="s">
        <v>117</v>
      </c>
      <c r="B7" s="5" t="n">
        <v>949449</v>
      </c>
      <c r="C7" s="5" t="n">
        <v>6609874</v>
      </c>
      <c r="D7" s="5" t="n">
        <v>5244446</v>
      </c>
      <c r="E7" s="5" t="n">
        <v>3680795</v>
      </c>
    </row>
    <row r="8" spans="1:5">
      <c r="A8" s="4" t="s">
        <v>1071</v>
      </c>
    </row>
    <row r="9" spans="1:5">
      <c r="A9" s="3" t="s">
        <v>1070</v>
      </c>
    </row>
    <row r="10" spans="1:5">
      <c r="A10" s="4" t="s">
        <v>117</v>
      </c>
      <c r="C10" s="5" t="n">
        <v>1218573</v>
      </c>
      <c r="D10" s="5" t="n">
        <v>1772466</v>
      </c>
      <c r="E10" s="5" t="n">
        <v>1122756</v>
      </c>
    </row>
    <row r="11" spans="1:5">
      <c r="A11" s="4" t="s">
        <v>1072</v>
      </c>
    </row>
    <row r="12" spans="1:5">
      <c r="A12" s="3" t="s">
        <v>1070</v>
      </c>
    </row>
    <row r="13" spans="1:5">
      <c r="A13" s="4" t="s">
        <v>117</v>
      </c>
      <c r="C13" s="5" t="n">
        <v>1518841</v>
      </c>
      <c r="D13" s="5" t="n">
        <v>797700</v>
      </c>
      <c r="E13" s="5" t="n">
        <v>837516</v>
      </c>
    </row>
    <row r="14" spans="1:5">
      <c r="A14" s="4" t="s">
        <v>1073</v>
      </c>
    </row>
    <row r="15" spans="1:5">
      <c r="A15" s="3" t="s">
        <v>1070</v>
      </c>
    </row>
    <row r="16" spans="1:5">
      <c r="A16" s="4" t="s">
        <v>117</v>
      </c>
      <c r="C16" s="5" t="n">
        <v>2444133</v>
      </c>
      <c r="D16" s="5" t="n">
        <v>1412024</v>
      </c>
      <c r="E16" s="5" t="n">
        <v>833102</v>
      </c>
    </row>
    <row r="17" spans="1:5">
      <c r="A17" s="4" t="s">
        <v>1074</v>
      </c>
    </row>
    <row r="18" spans="1:5">
      <c r="A18" s="3" t="s">
        <v>1070</v>
      </c>
    </row>
    <row r="19" spans="1:5">
      <c r="A19" s="4" t="s">
        <v>117</v>
      </c>
      <c r="C19" s="5" t="n">
        <v>1043535</v>
      </c>
      <c r="D19" s="5" t="n">
        <v>856110</v>
      </c>
      <c r="E19" s="5" t="n">
        <v>703216</v>
      </c>
    </row>
    <row r="20" spans="1:5">
      <c r="A20" s="4" t="s">
        <v>1075</v>
      </c>
    </row>
    <row r="21" spans="1:5">
      <c r="A21" s="3" t="s">
        <v>1070</v>
      </c>
    </row>
    <row r="22" spans="1:5">
      <c r="A22" s="4" t="s">
        <v>117</v>
      </c>
      <c r="C22" s="5" t="n">
        <v>384792</v>
      </c>
      <c r="D22" s="5" t="n">
        <v>406146</v>
      </c>
      <c r="E22" s="5" t="n">
        <v>184205</v>
      </c>
    </row>
    <row r="23" spans="1:5">
      <c r="A23" s="4" t="s">
        <v>155</v>
      </c>
    </row>
    <row r="24" spans="1:5">
      <c r="A24" s="3" t="s">
        <v>1070</v>
      </c>
    </row>
    <row r="25" spans="1:5">
      <c r="A25" s="4" t="s">
        <v>117</v>
      </c>
      <c r="B25" s="6" t="n">
        <v>33857</v>
      </c>
      <c r="C25" s="5" t="n">
        <v>235706</v>
      </c>
      <c r="D25" s="5" t="n">
        <v>143131</v>
      </c>
      <c r="E25" s="5" t="n">
        <v>59660</v>
      </c>
    </row>
    <row r="26" spans="1:5">
      <c r="A26" s="4" t="s">
        <v>1076</v>
      </c>
    </row>
    <row r="27" spans="1:5">
      <c r="A27" s="3" t="s">
        <v>1070</v>
      </c>
    </row>
    <row r="28" spans="1:5">
      <c r="A28" s="4" t="s">
        <v>117</v>
      </c>
      <c r="C28" s="5" t="n">
        <v>182895</v>
      </c>
      <c r="D28" s="5" t="n">
        <v>86720</v>
      </c>
      <c r="E28" s="5" t="n">
        <v>42114</v>
      </c>
    </row>
    <row r="29" spans="1:5">
      <c r="A29" s="4" t="s">
        <v>1077</v>
      </c>
    </row>
    <row r="30" spans="1:5">
      <c r="A30" s="3" t="s">
        <v>1070</v>
      </c>
    </row>
    <row r="31" spans="1:5">
      <c r="A31" s="4" t="s">
        <v>117</v>
      </c>
      <c r="C31" s="7" t="n">
        <v>52811</v>
      </c>
      <c r="D31" s="7" t="n">
        <v>56411</v>
      </c>
      <c r="E31" s="7" t="n">
        <v>17546</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8</v>
      </c>
      <c r="B1" s="2" t="s">
        <v>1</v>
      </c>
    </row>
    <row r="2" spans="1:5">
      <c r="B2" s="2" t="s">
        <v>41</v>
      </c>
      <c r="C2" s="2" t="s">
        <v>42</v>
      </c>
      <c r="D2" s="2" t="s">
        <v>43</v>
      </c>
      <c r="E2" s="2" t="s">
        <v>207</v>
      </c>
    </row>
    <row r="3" spans="1:5">
      <c r="A3" s="3" t="s">
        <v>1079</v>
      </c>
    </row>
    <row r="4" spans="1:5">
      <c r="A4" s="4" t="s">
        <v>117</v>
      </c>
      <c r="B4" s="6" t="n">
        <v>983306</v>
      </c>
      <c r="C4" s="7" t="n">
        <v>6845580</v>
      </c>
      <c r="D4" s="7" t="n">
        <v>5387577</v>
      </c>
      <c r="E4" s="7" t="n">
        <v>3740455</v>
      </c>
    </row>
    <row r="5" spans="1:5">
      <c r="A5" s="4" t="s">
        <v>857</v>
      </c>
    </row>
    <row r="6" spans="1:5">
      <c r="A6" s="3" t="s">
        <v>1079</v>
      </c>
    </row>
    <row r="7" spans="1:5">
      <c r="A7" s="4" t="s">
        <v>117</v>
      </c>
      <c r="C7" s="5" t="n">
        <v>5880969</v>
      </c>
      <c r="D7" s="5" t="n">
        <v>4816463</v>
      </c>
      <c r="E7" s="5" t="n">
        <v>3435661</v>
      </c>
    </row>
    <row r="8" spans="1:5">
      <c r="A8" s="4" t="s">
        <v>853</v>
      </c>
    </row>
    <row r="9" spans="1:5">
      <c r="A9" s="3" t="s">
        <v>1079</v>
      </c>
    </row>
    <row r="10" spans="1:5">
      <c r="A10" s="4" t="s">
        <v>117</v>
      </c>
      <c r="C10" s="5" t="n">
        <v>952508</v>
      </c>
      <c r="D10" s="5" t="n">
        <v>554376</v>
      </c>
      <c r="E10" s="5" t="n">
        <v>286807</v>
      </c>
    </row>
    <row r="11" spans="1:5">
      <c r="A11" s="4" t="s">
        <v>132</v>
      </c>
    </row>
    <row r="12" spans="1:5">
      <c r="A12" s="3" t="s">
        <v>1079</v>
      </c>
    </row>
    <row r="13" spans="1:5">
      <c r="A13" s="4" t="s">
        <v>117</v>
      </c>
      <c r="C13" s="7" t="n">
        <v>12103</v>
      </c>
      <c r="D13" s="7" t="n">
        <v>16738</v>
      </c>
      <c r="E13" s="7" t="n">
        <v>17987</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157</v>
      </c>
      <c r="C1" s="2" t="s">
        <v>158</v>
      </c>
    </row>
    <row r="2" spans="1:3">
      <c r="A2" s="3" t="s">
        <v>1081</v>
      </c>
    </row>
    <row r="3" spans="1:3">
      <c r="A3" s="4" t="s">
        <v>1082</v>
      </c>
      <c r="B3" s="7" t="n">
        <v>293893</v>
      </c>
      <c r="C3" s="7" t="n">
        <v>108408</v>
      </c>
    </row>
    <row r="4" spans="1:3">
      <c r="A4" s="4" t="s">
        <v>857</v>
      </c>
    </row>
    <row r="5" spans="1:3">
      <c r="A5" s="3" t="s">
        <v>1081</v>
      </c>
    </row>
    <row r="6" spans="1:3">
      <c r="A6" s="4" t="s">
        <v>1082</v>
      </c>
      <c r="B6" s="5" t="n">
        <v>245874</v>
      </c>
      <c r="C6" s="5" t="n">
        <v>63086</v>
      </c>
    </row>
    <row r="7" spans="1:3">
      <c r="A7" s="4" t="s">
        <v>853</v>
      </c>
    </row>
    <row r="8" spans="1:3">
      <c r="A8" s="3" t="s">
        <v>1081</v>
      </c>
    </row>
    <row r="9" spans="1:3">
      <c r="A9" s="4" t="s">
        <v>1082</v>
      </c>
      <c r="B9" s="5" t="n">
        <v>41233</v>
      </c>
      <c r="C9" s="5" t="n">
        <v>37542</v>
      </c>
    </row>
    <row r="10" spans="1:3">
      <c r="A10" s="4" t="s">
        <v>132</v>
      </c>
    </row>
    <row r="11" spans="1:3">
      <c r="A11" s="3" t="s">
        <v>1081</v>
      </c>
    </row>
    <row r="12" spans="1:3">
      <c r="A12" s="4" t="s">
        <v>1082</v>
      </c>
      <c r="B12" s="7" t="n">
        <v>6786</v>
      </c>
      <c r="C12" s="7" t="n">
        <v>778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83</v>
      </c>
      <c r="B1" s="2" t="s">
        <v>1</v>
      </c>
    </row>
    <row r="2" spans="1:5">
      <c r="B2" s="2" t="s">
        <v>96</v>
      </c>
      <c r="C2" s="2" t="s">
        <v>113</v>
      </c>
      <c r="D2" s="2" t="s">
        <v>114</v>
      </c>
      <c r="E2" s="2" t="s">
        <v>115</v>
      </c>
    </row>
    <row r="3" spans="1:5">
      <c r="A3" s="3" t="s">
        <v>1084</v>
      </c>
    </row>
    <row r="4" spans="1:5">
      <c r="A4" s="4" t="s">
        <v>1085</v>
      </c>
      <c r="B4" s="6" t="n">
        <v>22272</v>
      </c>
      <c r="C4" s="7" t="n">
        <v>155052</v>
      </c>
      <c r="D4" s="7" t="n">
        <v>151833</v>
      </c>
      <c r="E4" s="7" t="n">
        <v>134056</v>
      </c>
    </row>
    <row r="5" spans="1:5">
      <c r="A5" s="4" t="s">
        <v>138</v>
      </c>
      <c r="B5" s="5" t="n">
        <v>-90</v>
      </c>
      <c r="C5" s="5" t="n">
        <v>-629</v>
      </c>
      <c r="E5" s="5" t="n">
        <v>-798</v>
      </c>
    </row>
    <row r="6" spans="1:5">
      <c r="A6" s="4" t="s">
        <v>139</v>
      </c>
      <c r="E6" s="5" t="n">
        <v>-202679</v>
      </c>
    </row>
    <row r="7" spans="1:5">
      <c r="A7" s="4" t="s">
        <v>140</v>
      </c>
      <c r="B7" s="6" t="n">
        <v>22182</v>
      </c>
      <c r="C7" s="7" t="n">
        <v>154423</v>
      </c>
      <c r="D7" s="7" t="n">
        <v>151833</v>
      </c>
      <c r="E7" s="7" t="n">
        <v>-69421</v>
      </c>
    </row>
    <row r="8" spans="1:5">
      <c r="A8" s="3" t="s">
        <v>1086</v>
      </c>
    </row>
    <row r="9" spans="1:5">
      <c r="A9" s="4" t="s">
        <v>1087</v>
      </c>
      <c r="B9" s="5" t="n">
        <v>25122199</v>
      </c>
      <c r="C9" s="5" t="n">
        <v>25122199</v>
      </c>
      <c r="D9" s="5" t="n">
        <v>25235404</v>
      </c>
      <c r="E9" s="5" t="n">
        <v>12500821</v>
      </c>
    </row>
    <row r="10" spans="1:5">
      <c r="A10" s="4" t="s">
        <v>1088</v>
      </c>
      <c r="B10" s="5" t="n">
        <v>1098905</v>
      </c>
      <c r="C10" s="5" t="n">
        <v>1098905</v>
      </c>
      <c r="D10" s="5" t="n">
        <v>947518</v>
      </c>
    </row>
    <row r="11" spans="1:5">
      <c r="A11" s="4" t="s">
        <v>1089</v>
      </c>
      <c r="B11" s="5" t="n">
        <v>26221104</v>
      </c>
      <c r="C11" s="5" t="n">
        <v>26221104</v>
      </c>
      <c r="D11" s="5" t="n">
        <v>26182922</v>
      </c>
      <c r="E11" s="5" t="n">
        <v>12500821</v>
      </c>
    </row>
    <row r="12" spans="1:5">
      <c r="A12" s="3" t="s">
        <v>1090</v>
      </c>
    </row>
    <row r="13" spans="1:5">
      <c r="A13" s="4" t="s">
        <v>149</v>
      </c>
      <c r="B13" s="9" t="n">
        <v>0.88</v>
      </c>
      <c r="C13" s="10" t="n">
        <v>6.15</v>
      </c>
      <c r="D13" s="10" t="n">
        <v>6.02</v>
      </c>
      <c r="E13" s="10" t="n">
        <v>-5.55</v>
      </c>
    </row>
    <row r="14" spans="1:5">
      <c r="A14" s="4" t="s">
        <v>150</v>
      </c>
      <c r="B14" s="9" t="n">
        <v>0.85</v>
      </c>
      <c r="C14" s="10" t="n">
        <v>5.89</v>
      </c>
      <c r="D14" s="10" t="n">
        <v>5.8</v>
      </c>
      <c r="E14" s="10" t="n">
        <v>-5.55</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157</v>
      </c>
    </row>
    <row r="3" spans="1:2">
      <c r="A3" s="3" t="s">
        <v>282</v>
      </c>
    </row>
    <row r="4" spans="1:2">
      <c r="A4" s="4" t="s">
        <v>282</v>
      </c>
      <c r="B4" s="4" t="s">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91</v>
      </c>
      <c r="B1" s="2" t="s">
        <v>1</v>
      </c>
    </row>
    <row r="2" spans="1:4">
      <c r="B2" s="2" t="s">
        <v>157</v>
      </c>
      <c r="C2" s="2" t="s">
        <v>158</v>
      </c>
      <c r="D2" s="2" t="s">
        <v>159</v>
      </c>
    </row>
    <row r="3" spans="1:4">
      <c r="A3" s="4" t="s">
        <v>1092</v>
      </c>
    </row>
    <row r="4" spans="1:4">
      <c r="A4" s="3" t="s">
        <v>1093</v>
      </c>
    </row>
    <row r="5" spans="1:4">
      <c r="A5" s="4" t="s">
        <v>1094</v>
      </c>
      <c r="D5" s="5" t="n">
        <v>1094413</v>
      </c>
    </row>
    <row r="6" spans="1:4">
      <c r="A6" s="4" t="s">
        <v>791</v>
      </c>
    </row>
    <row r="7" spans="1:4">
      <c r="A7" s="3" t="s">
        <v>1093</v>
      </c>
    </row>
    <row r="8" spans="1:4">
      <c r="A8" s="4" t="s">
        <v>1094</v>
      </c>
      <c r="B8" s="5" t="n">
        <v>6980769</v>
      </c>
      <c r="C8" s="5" t="n">
        <v>698076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1095</v>
      </c>
      <c r="B1" s="2" t="s">
        <v>1</v>
      </c>
    </row>
    <row r="2" spans="1:2">
      <c r="B2" s="2" t="s">
        <v>42</v>
      </c>
    </row>
    <row r="3" spans="1:2">
      <c r="A3" s="3" t="s">
        <v>328</v>
      </c>
    </row>
    <row r="4" spans="1:2">
      <c r="A4" s="4" t="s">
        <v>1096</v>
      </c>
      <c r="B4" s="7" t="n">
        <v>42315</v>
      </c>
    </row>
    <row r="5" spans="1:2">
      <c r="A5" s="4" t="s">
        <v>1097</v>
      </c>
      <c r="B5" s="7" t="n">
        <v>1762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98</v>
      </c>
      <c r="B1" s="2" t="s">
        <v>179</v>
      </c>
      <c r="C1" s="2" t="s">
        <v>180</v>
      </c>
    </row>
    <row r="2" spans="1:3">
      <c r="A2" s="3" t="s">
        <v>328</v>
      </c>
    </row>
    <row r="3" spans="1:3">
      <c r="A3" s="4" t="s">
        <v>1099</v>
      </c>
      <c r="B3" s="6" t="n">
        <v>22885</v>
      </c>
      <c r="C3" s="7" t="n">
        <v>159321</v>
      </c>
    </row>
    <row r="4" spans="1:3">
      <c r="A4" s="4" t="s">
        <v>100</v>
      </c>
      <c r="B4" s="5" t="n">
        <v>5546</v>
      </c>
      <c r="C4" s="5" t="n">
        <v>38608</v>
      </c>
    </row>
    <row r="5" spans="1:3">
      <c r="A5" s="4" t="s">
        <v>101</v>
      </c>
      <c r="B5" s="6" t="n">
        <v>16344</v>
      </c>
      <c r="C5" s="5" t="n">
        <v>113782</v>
      </c>
    </row>
    <row r="6" spans="1:3">
      <c r="A6" s="4" t="s">
        <v>1100</v>
      </c>
      <c r="C6" s="7" t="n">
        <v>152390</v>
      </c>
    </row>
    <row r="7" spans="1:3">
      <c r="A7" s="4" t="s">
        <v>1101</v>
      </c>
      <c r="B7" s="4" t="s">
        <v>1102</v>
      </c>
      <c r="C7" s="4" t="s">
        <v>1102</v>
      </c>
    </row>
    <row r="8" spans="1:3">
      <c r="A8" s="4" t="s">
        <v>1103</v>
      </c>
      <c r="B8" s="4" t="s">
        <v>1104</v>
      </c>
      <c r="C8" s="4" t="s">
        <v>1104</v>
      </c>
    </row>
    <row r="9" spans="1:3">
      <c r="A9" s="4" t="s">
        <v>1105</v>
      </c>
      <c r="C9" s="7" t="n">
        <v>284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106</v>
      </c>
      <c r="B1" s="2" t="s">
        <v>179</v>
      </c>
      <c r="C1" s="2" t="s">
        <v>180</v>
      </c>
    </row>
    <row r="2" spans="1:3">
      <c r="A2" s="3" t="s">
        <v>328</v>
      </c>
    </row>
    <row r="3" spans="1:3">
      <c r="A3" s="4" t="s">
        <v>1107</v>
      </c>
      <c r="C3" s="7" t="n">
        <v>64739</v>
      </c>
    </row>
    <row r="4" spans="1:3">
      <c r="A4" s="4" t="s">
        <v>270</v>
      </c>
      <c r="B4" s="6" t="n">
        <v>19829</v>
      </c>
      <c r="C4" s="7" t="n">
        <v>13804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1108</v>
      </c>
      <c r="B1" s="2" t="s">
        <v>42</v>
      </c>
    </row>
    <row r="2" spans="1:2">
      <c r="A2" s="3" t="s">
        <v>1109</v>
      </c>
    </row>
    <row r="3" spans="1:2">
      <c r="A3" s="4" t="s">
        <v>726</v>
      </c>
      <c r="B3" s="7" t="n">
        <v>52946</v>
      </c>
    </row>
    <row r="4" spans="1:2">
      <c r="A4" s="4" t="s">
        <v>727</v>
      </c>
      <c r="B4" s="5" t="n">
        <v>50394</v>
      </c>
    </row>
    <row r="5" spans="1:2">
      <c r="A5" s="4" t="s">
        <v>728</v>
      </c>
      <c r="B5" s="5" t="n">
        <v>38261</v>
      </c>
    </row>
    <row r="6" spans="1:2">
      <c r="A6" s="4" t="s">
        <v>729</v>
      </c>
      <c r="B6" s="5" t="n">
        <v>34564</v>
      </c>
    </row>
    <row r="7" spans="1:2">
      <c r="A7" s="4" t="s">
        <v>730</v>
      </c>
      <c r="B7" s="5" t="n">
        <v>7987</v>
      </c>
    </row>
    <row r="8" spans="1:2">
      <c r="A8" s="4" t="s">
        <v>1110</v>
      </c>
      <c r="B8" s="5" t="n">
        <v>184152</v>
      </c>
    </row>
    <row r="9" spans="1:2">
      <c r="A9" s="4" t="s">
        <v>1111</v>
      </c>
      <c r="B9" s="5" t="n">
        <v>-31762</v>
      </c>
    </row>
    <row r="10" spans="1:2">
      <c r="A10" s="4" t="s">
        <v>1100</v>
      </c>
      <c r="B10" s="7" t="n">
        <v>15239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12</v>
      </c>
      <c r="B1" s="2" t="s">
        <v>1</v>
      </c>
    </row>
    <row r="2" spans="1:3">
      <c r="B2" s="2" t="s">
        <v>157</v>
      </c>
      <c r="C2" s="2" t="s">
        <v>158</v>
      </c>
    </row>
    <row r="3" spans="1:3">
      <c r="A3" s="3" t="s">
        <v>328</v>
      </c>
    </row>
    <row r="4" spans="1:3">
      <c r="A4" s="4" t="s">
        <v>1113</v>
      </c>
      <c r="B4" s="7" t="n">
        <v>34090</v>
      </c>
      <c r="C4" s="7" t="n">
        <v>39581</v>
      </c>
    </row>
    <row r="5" spans="1:3">
      <c r="A5" s="4" t="s">
        <v>25</v>
      </c>
      <c r="C5" s="5" t="n">
        <v>33740</v>
      </c>
    </row>
    <row r="6" spans="1:3">
      <c r="A6" s="4" t="s">
        <v>726</v>
      </c>
      <c r="C6" s="5" t="n">
        <v>19554</v>
      </c>
    </row>
    <row r="7" spans="1:3">
      <c r="A7" s="4" t="s">
        <v>727</v>
      </c>
      <c r="C7" s="5" t="n">
        <v>12507</v>
      </c>
    </row>
    <row r="8" spans="1:3">
      <c r="A8" s="4" t="s">
        <v>728</v>
      </c>
      <c r="C8" s="5" t="n">
        <v>2624</v>
      </c>
    </row>
    <row r="9" spans="1:3">
      <c r="A9" s="4" t="s">
        <v>729</v>
      </c>
      <c r="C9" s="5" t="n">
        <v>402</v>
      </c>
    </row>
    <row r="10" spans="1:3">
      <c r="A10" s="4" t="s">
        <v>1114</v>
      </c>
      <c r="C10" s="7" t="n">
        <v>6882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1115</v>
      </c>
      <c r="B1" s="2" t="s">
        <v>1</v>
      </c>
    </row>
    <row r="2" spans="1:6">
      <c r="B2" s="2" t="s">
        <v>41</v>
      </c>
      <c r="C2" s="2" t="s">
        <v>42</v>
      </c>
      <c r="D2" s="2" t="s">
        <v>43</v>
      </c>
      <c r="E2" s="2" t="s">
        <v>207</v>
      </c>
      <c r="F2" s="2" t="s">
        <v>42</v>
      </c>
    </row>
    <row r="3" spans="1:6">
      <c r="A3" s="3" t="s">
        <v>330</v>
      </c>
    </row>
    <row r="4" spans="1:6">
      <c r="A4" s="4" t="s">
        <v>1116</v>
      </c>
      <c r="B4" s="6" t="n">
        <v>4</v>
      </c>
      <c r="D4" s="7" t="n">
        <v>13284</v>
      </c>
      <c r="F4" s="7" t="n">
        <v>30</v>
      </c>
    </row>
    <row r="5" spans="1:6">
      <c r="A5" s="4" t="s">
        <v>249</v>
      </c>
      <c r="D5" s="5" t="n">
        <v>4480</v>
      </c>
    </row>
    <row r="6" spans="1:6">
      <c r="A6" s="4" t="s">
        <v>1117</v>
      </c>
      <c r="B6" s="5" t="n">
        <v>104</v>
      </c>
      <c r="C6" s="7" t="n">
        <v>724</v>
      </c>
      <c r="D6" s="5" t="n">
        <v>4562</v>
      </c>
      <c r="E6" s="7" t="n">
        <v>1025</v>
      </c>
    </row>
    <row r="7" spans="1:6">
      <c r="A7" s="4" t="s">
        <v>1118</v>
      </c>
      <c r="B7" s="6" t="n">
        <v>70</v>
      </c>
      <c r="D7" s="5" t="n">
        <v>1564</v>
      </c>
      <c r="F7" s="5" t="n">
        <v>488</v>
      </c>
    </row>
    <row r="8" spans="1:6">
      <c r="A8" s="4" t="s">
        <v>1119</v>
      </c>
      <c r="F8" s="5" t="n">
        <v>55498</v>
      </c>
    </row>
    <row r="9" spans="1:6">
      <c r="A9" s="4" t="s">
        <v>1120</v>
      </c>
    </row>
    <row r="10" spans="1:6">
      <c r="A10" s="3" t="s">
        <v>330</v>
      </c>
    </row>
    <row r="11" spans="1:6">
      <c r="A11" s="4" t="s">
        <v>1121</v>
      </c>
      <c r="E11" s="5" t="n">
        <v>287</v>
      </c>
    </row>
    <row r="12" spans="1:6">
      <c r="A12" s="4" t="s">
        <v>1116</v>
      </c>
      <c r="D12" s="5" t="n">
        <v>35</v>
      </c>
      <c r="F12" s="5" t="n">
        <v>30</v>
      </c>
    </row>
    <row r="13" spans="1:6">
      <c r="A13" s="4" t="s">
        <v>696</v>
      </c>
    </row>
    <row r="14" spans="1:6">
      <c r="A14" s="3" t="s">
        <v>330</v>
      </c>
    </row>
    <row r="15" spans="1:6">
      <c r="A15" s="4" t="s">
        <v>1121</v>
      </c>
      <c r="D15" s="5" t="n">
        <v>2100</v>
      </c>
    </row>
    <row r="16" spans="1:6">
      <c r="A16" s="4" t="s">
        <v>1122</v>
      </c>
    </row>
    <row r="17" spans="1:6">
      <c r="A17" s="3" t="s">
        <v>330</v>
      </c>
    </row>
    <row r="18" spans="1:6">
      <c r="A18" s="4" t="s">
        <v>249</v>
      </c>
      <c r="E18" s="5" t="n">
        <v>18000</v>
      </c>
    </row>
    <row r="19" spans="1:6">
      <c r="A19" s="4" t="s">
        <v>1117</v>
      </c>
      <c r="C19" s="5" t="n">
        <v>313</v>
      </c>
      <c r="D19" s="5" t="n">
        <v>493</v>
      </c>
      <c r="E19" s="7" t="n">
        <v>1025</v>
      </c>
    </row>
    <row r="20" spans="1:6">
      <c r="A20" s="4" t="s">
        <v>1118</v>
      </c>
      <c r="D20" s="5" t="n">
        <v>801</v>
      </c>
      <c r="F20" s="5" t="n">
        <v>488</v>
      </c>
    </row>
    <row r="21" spans="1:6">
      <c r="A21" s="4" t="s">
        <v>1123</v>
      </c>
    </row>
    <row r="22" spans="1:6">
      <c r="A22" s="3" t="s">
        <v>330</v>
      </c>
    </row>
    <row r="23" spans="1:6">
      <c r="A23" s="4" t="s">
        <v>1124</v>
      </c>
      <c r="D23" s="5" t="n">
        <v>411</v>
      </c>
      <c r="F23" s="7" t="n">
        <v>0</v>
      </c>
    </row>
    <row r="24" spans="1:6">
      <c r="A24" s="4" t="s">
        <v>249</v>
      </c>
      <c r="D24" s="5" t="n">
        <v>4480</v>
      </c>
    </row>
    <row r="25" spans="1:6">
      <c r="A25" s="4" t="s">
        <v>1117</v>
      </c>
      <c r="C25" s="7" t="n">
        <v>411</v>
      </c>
      <c r="D25" s="7" t="n">
        <v>4069</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9"/>
    <col customWidth="1" max="2" min="2" width="27"/>
    <col customWidth="1" max="3" min="3" width="27"/>
    <col customWidth="1" max="4" min="4" width="21"/>
    <col customWidth="1" max="5" min="5" width="21"/>
    <col customWidth="1" max="6" min="6" width="20"/>
    <col customWidth="1" max="7" min="7" width="20"/>
  </cols>
  <sheetData>
    <row r="1" spans="1:7">
      <c r="A1" s="1" t="s">
        <v>1125</v>
      </c>
      <c r="B1" s="2" t="s">
        <v>1126</v>
      </c>
      <c r="C1" s="2" t="s">
        <v>1127</v>
      </c>
      <c r="D1" s="2" t="s">
        <v>207</v>
      </c>
      <c r="E1" s="2" t="s">
        <v>1128</v>
      </c>
      <c r="F1" s="2" t="s">
        <v>2</v>
      </c>
      <c r="G1" s="2" t="s">
        <v>1129</v>
      </c>
    </row>
    <row r="2" spans="1:7">
      <c r="A2" s="3" t="s">
        <v>334</v>
      </c>
    </row>
    <row r="3" spans="1:7">
      <c r="A3" s="4" t="s">
        <v>1130</v>
      </c>
      <c r="D3" s="7" t="n">
        <v>862161</v>
      </c>
    </row>
    <row r="4" spans="1:7">
      <c r="A4" s="4" t="s">
        <v>38</v>
      </c>
    </row>
    <row r="5" spans="1:7">
      <c r="A5" s="3" t="s">
        <v>334</v>
      </c>
    </row>
    <row r="6" spans="1:7">
      <c r="A6" s="4" t="s">
        <v>1131</v>
      </c>
      <c r="F6" s="5" t="n">
        <v>19068224</v>
      </c>
      <c r="G6" s="5" t="n">
        <v>19068224</v>
      </c>
    </row>
    <row r="7" spans="1:7">
      <c r="A7" s="4" t="s">
        <v>1132</v>
      </c>
    </row>
    <row r="8" spans="1:7">
      <c r="A8" s="3" t="s">
        <v>334</v>
      </c>
    </row>
    <row r="9" spans="1:7">
      <c r="A9" s="4" t="s">
        <v>1133</v>
      </c>
      <c r="E9" s="6" t="n">
        <v>20000</v>
      </c>
    </row>
    <row r="10" spans="1:7">
      <c r="A10" s="4" t="s">
        <v>1134</v>
      </c>
    </row>
    <row r="11" spans="1:7">
      <c r="A11" s="3" t="s">
        <v>334</v>
      </c>
    </row>
    <row r="12" spans="1:7">
      <c r="A12" s="4" t="s">
        <v>1135</v>
      </c>
      <c r="C12" s="5" t="n">
        <v>10204082</v>
      </c>
    </row>
    <row r="13" spans="1:7">
      <c r="A13" s="4" t="s">
        <v>1136</v>
      </c>
      <c r="C13" s="6" t="n">
        <v>100000</v>
      </c>
    </row>
    <row r="14" spans="1:7">
      <c r="A14" s="4" t="s">
        <v>1130</v>
      </c>
      <c r="B14" s="7" t="n">
        <v>50000</v>
      </c>
    </row>
    <row r="15" spans="1:7">
      <c r="A15" s="4" t="s">
        <v>1131</v>
      </c>
      <c r="B15" s="5" t="n">
        <v>5102041</v>
      </c>
    </row>
    <row r="16" spans="1:7">
      <c r="A16" s="4" t="s">
        <v>1137</v>
      </c>
      <c r="C16" s="4" t="s">
        <v>100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38</v>
      </c>
      <c r="B1" s="2" t="s">
        <v>41</v>
      </c>
      <c r="C1" s="2" t="s">
        <v>42</v>
      </c>
      <c r="D1" s="2" t="s">
        <v>43</v>
      </c>
      <c r="E1" s="2" t="s">
        <v>207</v>
      </c>
      <c r="F1" s="2" t="s">
        <v>275</v>
      </c>
    </row>
    <row r="2" spans="1:6">
      <c r="A2" s="3" t="s">
        <v>44</v>
      </c>
    </row>
    <row r="3" spans="1:6">
      <c r="A3" s="4" t="s">
        <v>52</v>
      </c>
      <c r="B3" s="6" t="n">
        <v>61925</v>
      </c>
      <c r="C3" s="7" t="n">
        <v>431107</v>
      </c>
      <c r="D3" s="7" t="n">
        <v>133551</v>
      </c>
    </row>
    <row r="4" spans="1:6">
      <c r="A4" s="4" t="s">
        <v>54</v>
      </c>
      <c r="B4" s="5" t="n">
        <v>649472</v>
      </c>
      <c r="C4" s="5" t="n">
        <v>4521499</v>
      </c>
      <c r="D4" s="5" t="n">
        <v>3626645</v>
      </c>
    </row>
    <row r="5" spans="1:6">
      <c r="A5" s="3" t="s">
        <v>55</v>
      </c>
    </row>
    <row r="6" spans="1:6">
      <c r="A6" s="4" t="s">
        <v>62</v>
      </c>
      <c r="B6" s="5" t="n">
        <v>2418</v>
      </c>
      <c r="C6" s="5" t="n">
        <v>16806</v>
      </c>
      <c r="D6" s="5" t="n">
        <v>19030</v>
      </c>
    </row>
    <row r="7" spans="1:6">
      <c r="A7" s="4" t="s">
        <v>63</v>
      </c>
      <c r="B7" s="5" t="n">
        <v>68332</v>
      </c>
      <c r="C7" s="5" t="n">
        <v>475697</v>
      </c>
      <c r="D7" s="5" t="n">
        <v>165281</v>
      </c>
    </row>
    <row r="8" spans="1:6">
      <c r="A8" s="4" t="s">
        <v>64</v>
      </c>
      <c r="B8" s="5" t="n">
        <v>717804</v>
      </c>
      <c r="C8" s="5" t="n">
        <v>4997196</v>
      </c>
      <c r="D8" s="5" t="n">
        <v>3791926</v>
      </c>
    </row>
    <row r="9" spans="1:6">
      <c r="A9" s="3" t="s">
        <v>65</v>
      </c>
    </row>
    <row r="10" spans="1:6">
      <c r="A10" s="4" t="s">
        <v>521</v>
      </c>
      <c r="B10" s="5" t="n">
        <v>128659</v>
      </c>
      <c r="C10" s="5" t="n">
        <v>895694</v>
      </c>
      <c r="D10" s="5" t="n">
        <v>305436</v>
      </c>
    </row>
    <row r="11" spans="1:6">
      <c r="A11" s="4" t="s">
        <v>74</v>
      </c>
      <c r="B11" s="5" t="n">
        <v>277089</v>
      </c>
      <c r="C11" s="5" t="n">
        <v>1929037</v>
      </c>
      <c r="D11" s="5" t="n">
        <v>1116613</v>
      </c>
    </row>
    <row r="12" spans="1:6">
      <c r="A12" s="3" t="s">
        <v>75</v>
      </c>
    </row>
    <row r="13" spans="1:6">
      <c r="A13" s="4" t="s">
        <v>522</v>
      </c>
      <c r="B13" s="5" t="n">
        <v>174560</v>
      </c>
      <c r="C13" s="5" t="n">
        <v>1215249</v>
      </c>
      <c r="D13" s="5" t="n">
        <v>1151560</v>
      </c>
    </row>
    <row r="14" spans="1:6">
      <c r="A14" s="4" t="s">
        <v>232</v>
      </c>
      <c r="B14" s="5" t="n">
        <v>11110</v>
      </c>
      <c r="C14" s="5" t="n">
        <v>77344</v>
      </c>
      <c r="D14" s="5" t="n">
        <v>14240</v>
      </c>
    </row>
    <row r="15" spans="1:6">
      <c r="A15" s="4" t="s">
        <v>79</v>
      </c>
      <c r="B15" s="5" t="n">
        <v>202014</v>
      </c>
      <c r="C15" s="5" t="n">
        <v>1406375</v>
      </c>
      <c r="D15" s="5" t="n">
        <v>1165800</v>
      </c>
    </row>
    <row r="16" spans="1:6">
      <c r="A16" s="4" t="s">
        <v>80</v>
      </c>
      <c r="B16" s="5" t="n">
        <v>479103</v>
      </c>
      <c r="C16" s="5" t="n">
        <v>3335412</v>
      </c>
      <c r="D16" s="5" t="n">
        <v>2282413</v>
      </c>
    </row>
    <row r="17" spans="1:6">
      <c r="A17" s="3" t="s">
        <v>86</v>
      </c>
    </row>
    <row r="18" spans="1:6">
      <c r="A18" s="4" t="s">
        <v>87</v>
      </c>
      <c r="B18" s="5" t="n">
        <v>-10201</v>
      </c>
      <c r="C18" s="5" t="n">
        <v>-71018</v>
      </c>
      <c r="D18" s="5" t="n">
        <v>-71018</v>
      </c>
    </row>
    <row r="19" spans="1:6">
      <c r="A19" s="4" t="s">
        <v>88</v>
      </c>
      <c r="B19" s="5" t="n">
        <v>409110</v>
      </c>
      <c r="C19" s="5" t="n">
        <v>2848145</v>
      </c>
      <c r="D19" s="5" t="n">
        <v>2839342</v>
      </c>
    </row>
    <row r="20" spans="1:6">
      <c r="A20" s="4" t="s">
        <v>89</v>
      </c>
      <c r="B20" s="5" t="n">
        <v>-161787</v>
      </c>
      <c r="C20" s="5" t="n">
        <v>-1126330</v>
      </c>
      <c r="D20" s="5" t="n">
        <v>-1280753</v>
      </c>
    </row>
    <row r="21" spans="1:6">
      <c r="A21" s="4" t="s">
        <v>90</v>
      </c>
      <c r="B21" s="5" t="n">
        <v>-3806</v>
      </c>
      <c r="C21" s="5" t="n">
        <v>-26500</v>
      </c>
      <c r="D21" s="5" t="n">
        <v>-6373</v>
      </c>
    </row>
    <row r="22" spans="1:6">
      <c r="A22" s="4" t="s">
        <v>93</v>
      </c>
      <c r="B22" s="5" t="n">
        <v>237360</v>
      </c>
      <c r="C22" s="5" t="n">
        <v>1652447</v>
      </c>
      <c r="D22" s="5" t="n">
        <v>1501926</v>
      </c>
      <c r="E22" s="7" t="n">
        <v>1284812</v>
      </c>
      <c r="F22" s="7" t="n">
        <v>-1448153</v>
      </c>
    </row>
    <row r="23" spans="1:6">
      <c r="A23" s="4" t="s">
        <v>94</v>
      </c>
      <c r="B23" s="5" t="n">
        <v>717804</v>
      </c>
      <c r="C23" s="5" t="n">
        <v>4997196</v>
      </c>
      <c r="D23" s="5" t="n">
        <v>3791926</v>
      </c>
    </row>
    <row r="24" spans="1:6">
      <c r="A24" s="4" t="s">
        <v>1139</v>
      </c>
    </row>
    <row r="25" spans="1:6">
      <c r="A25" s="3" t="s">
        <v>44</v>
      </c>
    </row>
    <row r="26" spans="1:6">
      <c r="A26" s="4" t="s">
        <v>1140</v>
      </c>
      <c r="C26" s="5" t="n">
        <v>92</v>
      </c>
      <c r="D26" s="5" t="n">
        <v>162529</v>
      </c>
    </row>
    <row r="27" spans="1:6">
      <c r="A27" s="4" t="s">
        <v>1141</v>
      </c>
      <c r="D27" s="5" t="n">
        <v>26032</v>
      </c>
    </row>
    <row r="28" spans="1:6">
      <c r="A28" s="4" t="s">
        <v>52</v>
      </c>
      <c r="C28" s="5" t="n">
        <v>2998</v>
      </c>
      <c r="D28" s="5" t="n">
        <v>10552</v>
      </c>
    </row>
    <row r="29" spans="1:6">
      <c r="A29" s="4" t="s">
        <v>54</v>
      </c>
      <c r="C29" s="5" t="n">
        <v>3090</v>
      </c>
      <c r="D29" s="5" t="n">
        <v>199113</v>
      </c>
    </row>
    <row r="30" spans="1:6">
      <c r="A30" s="3" t="s">
        <v>55</v>
      </c>
    </row>
    <row r="31" spans="1:6">
      <c r="A31" s="4" t="s">
        <v>1142</v>
      </c>
      <c r="C31" s="5" t="n">
        <v>2896655</v>
      </c>
      <c r="D31" s="5" t="n">
        <v>2474833</v>
      </c>
    </row>
    <row r="32" spans="1:6">
      <c r="A32" s="4" t="s">
        <v>62</v>
      </c>
      <c r="C32" s="5" t="n">
        <v>2383</v>
      </c>
      <c r="D32" s="5" t="n">
        <v>3246</v>
      </c>
    </row>
    <row r="33" spans="1:6">
      <c r="A33" s="4" t="s">
        <v>63</v>
      </c>
      <c r="C33" s="5" t="n">
        <v>2899038</v>
      </c>
      <c r="D33" s="5" t="n">
        <v>2478079</v>
      </c>
    </row>
    <row r="34" spans="1:6">
      <c r="A34" s="4" t="s">
        <v>64</v>
      </c>
      <c r="C34" s="5" t="n">
        <v>2902128</v>
      </c>
      <c r="D34" s="5" t="n">
        <v>2677192</v>
      </c>
    </row>
    <row r="35" spans="1:6">
      <c r="A35" s="3" t="s">
        <v>65</v>
      </c>
    </row>
    <row r="36" spans="1:6">
      <c r="A36" s="4" t="s">
        <v>521</v>
      </c>
      <c r="C36" s="5" t="n">
        <v>24235</v>
      </c>
      <c r="D36" s="5" t="n">
        <v>44267</v>
      </c>
    </row>
    <row r="37" spans="1:6">
      <c r="A37" s="4" t="s">
        <v>74</v>
      </c>
      <c r="C37" s="5" t="n">
        <v>24235</v>
      </c>
      <c r="D37" s="5" t="n">
        <v>44267</v>
      </c>
    </row>
    <row r="38" spans="1:6">
      <c r="A38" s="3" t="s">
        <v>75</v>
      </c>
    </row>
    <row r="39" spans="1:6">
      <c r="A39" s="4" t="s">
        <v>522</v>
      </c>
      <c r="C39" s="5" t="n">
        <v>1185249</v>
      </c>
      <c r="D39" s="5" t="n">
        <v>1151560</v>
      </c>
    </row>
    <row r="40" spans="1:6">
      <c r="A40" s="4" t="s">
        <v>232</v>
      </c>
      <c r="C40" s="5" t="n">
        <v>68180</v>
      </c>
    </row>
    <row r="41" spans="1:6">
      <c r="A41" s="4" t="s">
        <v>79</v>
      </c>
      <c r="C41" s="5" t="n">
        <v>1253429</v>
      </c>
      <c r="D41" s="5" t="n">
        <v>1151560</v>
      </c>
    </row>
    <row r="42" spans="1:6">
      <c r="A42" s="4" t="s">
        <v>80</v>
      </c>
      <c r="C42" s="5" t="n">
        <v>1277664</v>
      </c>
      <c r="D42" s="5" t="n">
        <v>1195827</v>
      </c>
    </row>
    <row r="43" spans="1:6">
      <c r="A43" s="3" t="s">
        <v>86</v>
      </c>
    </row>
    <row r="44" spans="1:6">
      <c r="A44" s="4" t="s">
        <v>87</v>
      </c>
      <c r="C44" s="5" t="n">
        <v>-71018</v>
      </c>
      <c r="D44" s="5" t="n">
        <v>-71018</v>
      </c>
    </row>
    <row r="45" spans="1:6">
      <c r="A45" s="4" t="s">
        <v>88</v>
      </c>
      <c r="C45" s="5" t="n">
        <v>2848145</v>
      </c>
      <c r="D45" s="5" t="n">
        <v>2839342</v>
      </c>
    </row>
    <row r="46" spans="1:6">
      <c r="A46" s="4" t="s">
        <v>89</v>
      </c>
      <c r="C46" s="5" t="n">
        <v>-1126330</v>
      </c>
      <c r="D46" s="5" t="n">
        <v>-1280753</v>
      </c>
    </row>
    <row r="47" spans="1:6">
      <c r="A47" s="4" t="s">
        <v>90</v>
      </c>
      <c r="C47" s="5" t="n">
        <v>-26500</v>
      </c>
      <c r="D47" s="5" t="n">
        <v>-6373</v>
      </c>
    </row>
    <row r="48" spans="1:6">
      <c r="A48" s="4" t="s">
        <v>93</v>
      </c>
      <c r="C48" s="5" t="n">
        <v>1624464</v>
      </c>
      <c r="D48" s="5" t="n">
        <v>1481365</v>
      </c>
    </row>
    <row r="49" spans="1:6">
      <c r="A49" s="4" t="s">
        <v>94</v>
      </c>
      <c r="C49" s="5" t="n">
        <v>2902128</v>
      </c>
      <c r="D49" s="5" t="n">
        <v>2677192</v>
      </c>
    </row>
    <row r="50" spans="1:6">
      <c r="A50" s="4" t="s">
        <v>38</v>
      </c>
    </row>
    <row r="51" spans="1:6">
      <c r="A51" s="3" t="s">
        <v>86</v>
      </c>
    </row>
    <row r="52" spans="1:6">
      <c r="A52" s="4" t="s">
        <v>36</v>
      </c>
      <c r="B52" s="5" t="n">
        <v>18</v>
      </c>
      <c r="C52" s="5" t="n">
        <v>126</v>
      </c>
      <c r="D52" s="5" t="n">
        <v>126</v>
      </c>
    </row>
    <row r="53" spans="1:6">
      <c r="A53" s="4" t="s">
        <v>1143</v>
      </c>
    </row>
    <row r="54" spans="1:6">
      <c r="A54" s="3" t="s">
        <v>86</v>
      </c>
    </row>
    <row r="55" spans="1:6">
      <c r="A55" s="4" t="s">
        <v>36</v>
      </c>
      <c r="C55" s="5" t="n">
        <v>126</v>
      </c>
      <c r="D55" s="5" t="n">
        <v>126</v>
      </c>
    </row>
    <row r="56" spans="1:6">
      <c r="A56" s="4" t="s">
        <v>39</v>
      </c>
    </row>
    <row r="57" spans="1:6">
      <c r="A57" s="3" t="s">
        <v>86</v>
      </c>
    </row>
    <row r="58" spans="1:6">
      <c r="A58" s="4" t="s">
        <v>36</v>
      </c>
      <c r="B58" s="6" t="n">
        <v>6</v>
      </c>
      <c r="C58" s="5" t="n">
        <v>41</v>
      </c>
      <c r="D58" s="5" t="n">
        <v>41</v>
      </c>
    </row>
    <row r="59" spans="1:6">
      <c r="A59" s="4" t="s">
        <v>1144</v>
      </c>
    </row>
    <row r="60" spans="1:6">
      <c r="A60" s="3" t="s">
        <v>86</v>
      </c>
    </row>
    <row r="61" spans="1:6">
      <c r="A61" s="4" t="s">
        <v>36</v>
      </c>
      <c r="C61" s="7" t="n">
        <v>41</v>
      </c>
      <c r="D61" s="7" t="n">
        <v>4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157</v>
      </c>
      <c r="C1" s="2" t="s">
        <v>158</v>
      </c>
    </row>
    <row r="2" spans="1:3">
      <c r="A2" s="4" t="s">
        <v>38</v>
      </c>
    </row>
    <row r="3" spans="1:3">
      <c r="A3" s="3" t="s">
        <v>102</v>
      </c>
    </row>
    <row r="4" spans="1:3">
      <c r="A4" s="4" t="s">
        <v>1146</v>
      </c>
      <c r="B4" s="8" t="n">
        <v>0.001</v>
      </c>
      <c r="C4" s="8" t="n">
        <v>0.001</v>
      </c>
    </row>
    <row r="5" spans="1:3">
      <c r="A5" s="4" t="s">
        <v>1147</v>
      </c>
      <c r="B5" s="5" t="n">
        <v>150000000</v>
      </c>
      <c r="C5" s="5" t="n">
        <v>150000000</v>
      </c>
    </row>
    <row r="6" spans="1:3">
      <c r="A6" s="4" t="s">
        <v>1131</v>
      </c>
      <c r="B6" s="5" t="n">
        <v>19068224</v>
      </c>
      <c r="C6" s="5" t="n">
        <v>19068224</v>
      </c>
    </row>
    <row r="7" spans="1:3">
      <c r="A7" s="4" t="s">
        <v>1148</v>
      </c>
      <c r="B7" s="5" t="n">
        <v>18550770</v>
      </c>
      <c r="C7" s="5" t="n">
        <v>18550770</v>
      </c>
    </row>
    <row r="8" spans="1:3">
      <c r="A8" s="4" t="s">
        <v>1149</v>
      </c>
      <c r="B8" s="5" t="n">
        <v>517454</v>
      </c>
      <c r="C8" s="5" t="n">
        <v>517454</v>
      </c>
    </row>
    <row r="9" spans="1:3">
      <c r="A9" s="4" t="s">
        <v>39</v>
      </c>
    </row>
    <row r="10" spans="1:3">
      <c r="A10" s="3" t="s">
        <v>102</v>
      </c>
    </row>
    <row r="11" spans="1:3">
      <c r="A11" s="4" t="s">
        <v>1146</v>
      </c>
      <c r="B11" s="8" t="n">
        <v>0.001</v>
      </c>
      <c r="C11" s="8" t="n">
        <v>0.001</v>
      </c>
    </row>
    <row r="12" spans="1:3">
      <c r="A12" s="4" t="s">
        <v>1147</v>
      </c>
      <c r="B12" s="5" t="n">
        <v>150000000</v>
      </c>
      <c r="C12" s="5" t="n">
        <v>150000000</v>
      </c>
    </row>
    <row r="13" spans="1:3">
      <c r="A13" s="4" t="s">
        <v>1131</v>
      </c>
      <c r="B13" s="5" t="n">
        <v>6571429</v>
      </c>
      <c r="C13" s="5" t="n">
        <v>6571429</v>
      </c>
    </row>
    <row r="14" spans="1:3">
      <c r="A14" s="4" t="s">
        <v>1148</v>
      </c>
      <c r="B14" s="5" t="n">
        <v>6571429</v>
      </c>
      <c r="C14" s="5" t="n">
        <v>6571429</v>
      </c>
    </row>
    <row r="15" spans="1:3">
      <c r="A15" s="4" t="s">
        <v>1139</v>
      </c>
    </row>
    <row r="16" spans="1:3">
      <c r="A16" s="3" t="s">
        <v>102</v>
      </c>
    </row>
    <row r="17" spans="1:3">
      <c r="A17" s="4" t="s">
        <v>1147</v>
      </c>
      <c r="B17" s="5" t="n">
        <v>150000000</v>
      </c>
      <c r="C17" s="5" t="n">
        <v>150000000</v>
      </c>
    </row>
    <row r="18" spans="1:3">
      <c r="A18" s="4" t="s">
        <v>1150</v>
      </c>
    </row>
    <row r="19" spans="1:3">
      <c r="A19" s="3" t="s">
        <v>102</v>
      </c>
    </row>
    <row r="20" spans="1:3">
      <c r="A20" s="4" t="s">
        <v>1146</v>
      </c>
      <c r="B20" s="8" t="n">
        <v>0.001</v>
      </c>
      <c r="C20" s="8" t="n">
        <v>0.001</v>
      </c>
    </row>
    <row r="21" spans="1:3">
      <c r="A21" s="4" t="s">
        <v>1131</v>
      </c>
      <c r="B21" s="5" t="n">
        <v>19068224</v>
      </c>
      <c r="C21" s="5" t="n">
        <v>19068224</v>
      </c>
    </row>
    <row r="22" spans="1:3">
      <c r="A22" s="4" t="s">
        <v>1148</v>
      </c>
      <c r="B22" s="5" t="n">
        <v>18550770</v>
      </c>
      <c r="C22" s="5" t="n">
        <v>18550770</v>
      </c>
    </row>
    <row r="23" spans="1:3">
      <c r="A23" s="4" t="s">
        <v>1149</v>
      </c>
      <c r="B23" s="5" t="n">
        <v>517454</v>
      </c>
      <c r="C23" s="5" t="n">
        <v>517454</v>
      </c>
    </row>
    <row r="24" spans="1:3">
      <c r="A24" s="4" t="s">
        <v>1151</v>
      </c>
    </row>
    <row r="25" spans="1:3">
      <c r="A25" s="3" t="s">
        <v>102</v>
      </c>
    </row>
    <row r="26" spans="1:3">
      <c r="A26" s="4" t="s">
        <v>1146</v>
      </c>
      <c r="B26" s="8" t="n">
        <v>0.001</v>
      </c>
      <c r="C26" s="8" t="n">
        <v>0.001</v>
      </c>
    </row>
    <row r="27" spans="1:3">
      <c r="A27" s="4" t="s">
        <v>1131</v>
      </c>
      <c r="B27" s="5" t="n">
        <v>6571429</v>
      </c>
      <c r="C27" s="5" t="n">
        <v>6571429</v>
      </c>
    </row>
    <row r="28" spans="1:3">
      <c r="A28" s="4" t="s">
        <v>1148</v>
      </c>
      <c r="B28" s="5" t="n">
        <v>6571429</v>
      </c>
      <c r="C28" s="5" t="n">
        <v>657142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157</v>
      </c>
    </row>
    <row r="3" spans="1:2">
      <c r="A3" s="3" t="s">
        <v>284</v>
      </c>
    </row>
    <row r="4" spans="1:2">
      <c r="A4" s="4" t="s">
        <v>284</v>
      </c>
      <c r="B4" s="4" t="s">
        <v>2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2</v>
      </c>
      <c r="B1" s="2" t="s">
        <v>1</v>
      </c>
    </row>
    <row r="2" spans="1:5">
      <c r="B2" s="2" t="s">
        <v>41</v>
      </c>
      <c r="C2" s="2" t="s">
        <v>42</v>
      </c>
      <c r="D2" s="2" t="s">
        <v>43</v>
      </c>
      <c r="E2" s="2" t="s">
        <v>207</v>
      </c>
    </row>
    <row r="3" spans="1:5">
      <c r="A3" s="3" t="s">
        <v>120</v>
      </c>
    </row>
    <row r="4" spans="1:5">
      <c r="A4" s="4" t="s">
        <v>1153</v>
      </c>
      <c r="B4" s="6" t="n">
        <v>-140836</v>
      </c>
      <c r="C4" s="7" t="n">
        <v>-980474</v>
      </c>
      <c r="D4" s="7" t="n">
        <v>-740458</v>
      </c>
      <c r="E4" s="7" t="n">
        <v>-517193</v>
      </c>
    </row>
    <row r="5" spans="1:5">
      <c r="A5" s="4" t="s">
        <v>1154</v>
      </c>
      <c r="B5" s="5" t="n">
        <v>31095</v>
      </c>
      <c r="C5" s="5" t="n">
        <v>216473</v>
      </c>
      <c r="D5" s="5" t="n">
        <v>219275</v>
      </c>
      <c r="E5" s="5" t="n">
        <v>94821</v>
      </c>
    </row>
    <row r="6" spans="1:5">
      <c r="A6" s="3" t="s">
        <v>127</v>
      </c>
    </row>
    <row r="7" spans="1:5">
      <c r="A7" s="4" t="s">
        <v>128</v>
      </c>
      <c r="B7" s="5" t="n">
        <v>1353</v>
      </c>
      <c r="C7" s="5" t="n">
        <v>9420</v>
      </c>
      <c r="D7" s="5" t="n">
        <v>12870</v>
      </c>
      <c r="E7" s="5" t="n">
        <v>2339</v>
      </c>
    </row>
    <row r="8" spans="1:5">
      <c r="A8" s="4" t="s">
        <v>129</v>
      </c>
      <c r="B8" s="5" t="n">
        <v>-17074</v>
      </c>
      <c r="C8" s="5" t="n">
        <v>-118867</v>
      </c>
      <c r="D8" s="5" t="n">
        <v>-55403</v>
      </c>
      <c r="E8" s="5" t="n">
        <v>-8901</v>
      </c>
    </row>
    <row r="9" spans="1:5">
      <c r="A9" s="4" t="s">
        <v>132</v>
      </c>
      <c r="B9" s="5" t="n">
        <v>9887</v>
      </c>
      <c r="C9" s="5" t="n">
        <v>68837</v>
      </c>
      <c r="D9" s="5" t="n">
        <v>29378</v>
      </c>
      <c r="E9" s="5" t="n">
        <v>4148</v>
      </c>
    </row>
    <row r="10" spans="1:5">
      <c r="A10" s="4" t="s">
        <v>133</v>
      </c>
      <c r="B10" s="5" t="n">
        <v>27737</v>
      </c>
      <c r="C10" s="5" t="n">
        <v>193097</v>
      </c>
      <c r="D10" s="5" t="n">
        <v>196274</v>
      </c>
      <c r="E10" s="5" t="n">
        <v>101884</v>
      </c>
    </row>
    <row r="11" spans="1:5">
      <c r="A11" s="4" t="s">
        <v>1155</v>
      </c>
      <c r="B11" s="5" t="n">
        <v>-4514</v>
      </c>
      <c r="C11" s="5" t="n">
        <v>-31426</v>
      </c>
      <c r="D11" s="5" t="n">
        <v>-40728</v>
      </c>
      <c r="E11" s="5" t="n">
        <v>31525</v>
      </c>
    </row>
    <row r="12" spans="1:5">
      <c r="A12" s="4" t="s">
        <v>135</v>
      </c>
      <c r="B12" s="5" t="n">
        <v>22272</v>
      </c>
      <c r="C12" s="5" t="n">
        <v>155052</v>
      </c>
      <c r="D12" s="5" t="n">
        <v>151833</v>
      </c>
      <c r="E12" s="5" t="n">
        <v>134056</v>
      </c>
    </row>
    <row r="13" spans="1:5">
      <c r="A13" s="4" t="s">
        <v>1156</v>
      </c>
      <c r="E13" s="5" t="n">
        <v>-202679</v>
      </c>
    </row>
    <row r="14" spans="1:5">
      <c r="A14" s="4" t="s">
        <v>140</v>
      </c>
      <c r="B14" s="6" t="n">
        <v>22182</v>
      </c>
      <c r="C14" s="5" t="n">
        <v>154423</v>
      </c>
      <c r="D14" s="5" t="n">
        <v>151833</v>
      </c>
      <c r="E14" s="5" t="n">
        <v>-69421</v>
      </c>
    </row>
    <row r="15" spans="1:5">
      <c r="A15" s="4" t="s">
        <v>1139</v>
      </c>
    </row>
    <row r="16" spans="1:5">
      <c r="A16" s="3" t="s">
        <v>120</v>
      </c>
    </row>
    <row r="17" spans="1:5">
      <c r="A17" s="4" t="s">
        <v>1153</v>
      </c>
      <c r="C17" s="5" t="n">
        <v>-8010</v>
      </c>
      <c r="D17" s="5" t="n">
        <v>-6566</v>
      </c>
      <c r="E17" s="5" t="n">
        <v>-14423</v>
      </c>
    </row>
    <row r="18" spans="1:5">
      <c r="A18" s="4" t="s">
        <v>1154</v>
      </c>
      <c r="C18" s="5" t="n">
        <v>8010</v>
      </c>
      <c r="D18" s="5" t="n">
        <v>6566</v>
      </c>
      <c r="E18" s="5" t="n">
        <v>14423</v>
      </c>
    </row>
    <row r="19" spans="1:5">
      <c r="A19" s="3" t="s">
        <v>127</v>
      </c>
    </row>
    <row r="20" spans="1:5">
      <c r="A20" s="4" t="s">
        <v>128</v>
      </c>
      <c r="C20" s="5" t="n">
        <v>-18154</v>
      </c>
      <c r="E20" s="5" t="n">
        <v>-313</v>
      </c>
    </row>
    <row r="21" spans="1:5">
      <c r="A21" s="4" t="s">
        <v>129</v>
      </c>
      <c r="C21" s="5" t="n">
        <v>-111033</v>
      </c>
      <c r="D21" s="5" t="n">
        <v>-38737</v>
      </c>
    </row>
    <row r="22" spans="1:5">
      <c r="A22" s="4" t="s">
        <v>131</v>
      </c>
      <c r="C22" s="5" t="n">
        <v>23226</v>
      </c>
      <c r="D22" s="5" t="n">
        <v>1891</v>
      </c>
    </row>
    <row r="23" spans="1:5">
      <c r="A23" s="4" t="s">
        <v>132</v>
      </c>
      <c r="C23" s="5" t="n">
        <v>1737</v>
      </c>
      <c r="D23" s="5" t="n">
        <v>1125</v>
      </c>
    </row>
    <row r="24" spans="1:5">
      <c r="A24" s="4" t="s">
        <v>1157</v>
      </c>
      <c r="C24" s="5" t="n">
        <v>230349</v>
      </c>
      <c r="D24" s="5" t="n">
        <v>194120</v>
      </c>
      <c r="E24" s="5" t="n">
        <v>147368</v>
      </c>
    </row>
    <row r="25" spans="1:5">
      <c r="A25" s="4" t="s">
        <v>133</v>
      </c>
      <c r="C25" s="5" t="n">
        <v>-154423</v>
      </c>
      <c r="D25" s="5" t="n">
        <v>-151833</v>
      </c>
      <c r="E25" s="5" t="n">
        <v>-133258</v>
      </c>
    </row>
    <row r="26" spans="1:5">
      <c r="A26" s="4" t="s">
        <v>135</v>
      </c>
      <c r="C26" s="5" t="n">
        <v>154423</v>
      </c>
      <c r="D26" s="5" t="n">
        <v>151833</v>
      </c>
      <c r="E26" s="5" t="n">
        <v>133258</v>
      </c>
    </row>
    <row r="27" spans="1:5">
      <c r="A27" s="4" t="s">
        <v>1156</v>
      </c>
      <c r="E27" s="5" t="n">
        <v>-202679</v>
      </c>
    </row>
    <row r="28" spans="1:5">
      <c r="A28" s="4" t="s">
        <v>140</v>
      </c>
      <c r="C28" s="7" t="n">
        <v>154423</v>
      </c>
      <c r="D28" s="7" t="n">
        <v>151833</v>
      </c>
      <c r="E28" s="7" t="n">
        <v>-69421</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58</v>
      </c>
      <c r="B1" s="2" t="s">
        <v>1</v>
      </c>
    </row>
    <row r="2" spans="1:6">
      <c r="B2" s="2" t="s">
        <v>41</v>
      </c>
      <c r="C2" s="2" t="s">
        <v>42</v>
      </c>
      <c r="D2" s="2" t="s">
        <v>43</v>
      </c>
      <c r="E2" s="2" t="s">
        <v>207</v>
      </c>
      <c r="F2" s="2" t="s">
        <v>275</v>
      </c>
    </row>
    <row r="3" spans="1:6">
      <c r="A3" s="4" t="s">
        <v>233</v>
      </c>
      <c r="B3" s="6" t="n">
        <v>-35094</v>
      </c>
      <c r="C3" s="7" t="n">
        <v>-244322</v>
      </c>
      <c r="D3" s="7" t="n">
        <v>-651462</v>
      </c>
      <c r="E3" s="7" t="n">
        <v>-177511</v>
      </c>
    </row>
    <row r="4" spans="1:6">
      <c r="A4" s="4" t="s">
        <v>526</v>
      </c>
      <c r="B4" s="5" t="n">
        <v>2380</v>
      </c>
      <c r="C4" s="5" t="n">
        <v>16565</v>
      </c>
      <c r="D4" s="5" t="n">
        <v>146102</v>
      </c>
      <c r="E4" s="5" t="n">
        <v>-311581</v>
      </c>
    </row>
    <row r="5" spans="1:6">
      <c r="A5" s="4" t="s">
        <v>1159</v>
      </c>
      <c r="B5" s="5" t="n">
        <v>7807</v>
      </c>
      <c r="C5" s="5" t="n">
        <v>54354</v>
      </c>
      <c r="D5" s="5" t="n">
        <v>995948</v>
      </c>
      <c r="E5" s="5" t="n">
        <v>922057</v>
      </c>
    </row>
    <row r="6" spans="1:6">
      <c r="A6" s="4" t="s">
        <v>1160</v>
      </c>
      <c r="B6" s="5" t="n">
        <v>162</v>
      </c>
      <c r="C6" s="5" t="n">
        <v>1132</v>
      </c>
      <c r="D6" s="5" t="n">
        <v>3380</v>
      </c>
      <c r="E6" s="5" t="n">
        <v>-11873</v>
      </c>
    </row>
    <row r="7" spans="1:6">
      <c r="A7" s="4" t="s">
        <v>260</v>
      </c>
      <c r="B7" s="5" t="n">
        <v>-24745</v>
      </c>
      <c r="C7" s="5" t="n">
        <v>-172271</v>
      </c>
      <c r="D7" s="5" t="n">
        <v>493968</v>
      </c>
      <c r="E7" s="5" t="n">
        <v>421092</v>
      </c>
    </row>
    <row r="8" spans="1:6">
      <c r="A8" s="4" t="s">
        <v>261</v>
      </c>
      <c r="B8" s="5" t="n">
        <v>161798</v>
      </c>
      <c r="C8" s="5" t="n">
        <v>1126407</v>
      </c>
      <c r="D8" s="5" t="n">
        <v>632439</v>
      </c>
      <c r="E8" s="5" t="n">
        <v>211347</v>
      </c>
    </row>
    <row r="9" spans="1:6">
      <c r="A9" s="4" t="s">
        <v>262</v>
      </c>
      <c r="B9" s="6" t="n">
        <v>137053</v>
      </c>
      <c r="C9" s="5" t="n">
        <v>954136</v>
      </c>
      <c r="D9" s="5" t="n">
        <v>1126407</v>
      </c>
      <c r="E9" s="5" t="n">
        <v>632439</v>
      </c>
      <c r="F9" s="7" t="n">
        <v>211347</v>
      </c>
    </row>
    <row r="10" spans="1:6">
      <c r="A10" s="4" t="s">
        <v>1139</v>
      </c>
    </row>
    <row r="11" spans="1:6">
      <c r="A11" s="4" t="s">
        <v>233</v>
      </c>
      <c r="C11" s="5" t="n">
        <v>-44418</v>
      </c>
      <c r="D11" s="5" t="n">
        <v>-16081</v>
      </c>
      <c r="E11" s="5" t="n">
        <v>-15827</v>
      </c>
    </row>
    <row r="12" spans="1:6">
      <c r="A12" s="4" t="s">
        <v>526</v>
      </c>
      <c r="C12" s="5" t="n">
        <v>-118794</v>
      </c>
      <c r="D12" s="5" t="n">
        <v>-1108577</v>
      </c>
      <c r="E12" s="5" t="n">
        <v>-685267</v>
      </c>
    </row>
    <row r="13" spans="1:6">
      <c r="A13" s="4" t="s">
        <v>1159</v>
      </c>
      <c r="D13" s="5" t="n">
        <v>1163304</v>
      </c>
      <c r="E13" s="5" t="n">
        <v>821484</v>
      </c>
    </row>
    <row r="14" spans="1:6">
      <c r="A14" s="4" t="s">
        <v>1160</v>
      </c>
      <c r="C14" s="5" t="n">
        <v>775</v>
      </c>
      <c r="D14" s="5" t="n">
        <v>7325</v>
      </c>
      <c r="E14" s="5" t="n">
        <v>-3923</v>
      </c>
    </row>
    <row r="15" spans="1:6">
      <c r="A15" s="4" t="s">
        <v>260</v>
      </c>
      <c r="D15" s="5" t="n">
        <v>-162437</v>
      </c>
      <c r="E15" s="5" t="n">
        <v>45971</v>
      </c>
      <c r="F15" s="5" t="n">
        <v>116467</v>
      </c>
    </row>
    <row r="16" spans="1:6">
      <c r="A16" s="4" t="s">
        <v>261</v>
      </c>
      <c r="C16" s="5" t="n">
        <v>162529</v>
      </c>
      <c r="D16" s="5" t="n">
        <v>116558</v>
      </c>
      <c r="E16" s="5" t="n">
        <v>91</v>
      </c>
    </row>
    <row r="17" spans="1:6">
      <c r="A17" s="4" t="s">
        <v>262</v>
      </c>
      <c r="C17" s="7" t="n">
        <v>92</v>
      </c>
      <c r="D17" s="7" t="n">
        <v>162529</v>
      </c>
      <c r="E17" s="7" t="n">
        <v>116558</v>
      </c>
      <c r="F17" s="7" t="n">
        <v>91</v>
      </c>
    </row>
  </sheetData>
  <mergeCells count="2">
    <mergeCell ref="A1:A2"/>
    <mergeCell ref="B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157</v>
      </c>
    </row>
    <row r="3" spans="1:2">
      <c r="A3" s="3" t="s">
        <v>286</v>
      </c>
    </row>
    <row r="4" spans="1:2">
      <c r="A4" s="4" t="s">
        <v>286</v>
      </c>
      <c r="B4" s="4"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157</v>
      </c>
    </row>
    <row r="3" spans="1:2">
      <c r="A3" s="3" t="s">
        <v>288</v>
      </c>
    </row>
    <row r="4" spans="1:2">
      <c r="A4" s="4" t="s">
        <v>288</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0</v>
      </c>
      <c r="B1" s="2" t="s">
        <v>1</v>
      </c>
    </row>
    <row r="2" spans="1:2">
      <c r="B2" s="2" t="s">
        <v>157</v>
      </c>
    </row>
    <row r="3" spans="1:2">
      <c r="A3" s="3" t="s">
        <v>290</v>
      </c>
    </row>
    <row r="4" spans="1:2">
      <c r="A4" s="4" t="s">
        <v>290</v>
      </c>
      <c r="B4" s="4"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2</v>
      </c>
      <c r="B1" s="2" t="s">
        <v>1</v>
      </c>
    </row>
    <row r="2" spans="1:2">
      <c r="B2" s="2" t="s">
        <v>157</v>
      </c>
    </row>
    <row r="3" spans="1:2">
      <c r="A3" s="3" t="s">
        <v>292</v>
      </c>
    </row>
    <row r="4" spans="1:2">
      <c r="A4" s="4" t="s">
        <v>292</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50</v>
      </c>
      <c r="B1" s="2" t="s">
        <v>1</v>
      </c>
    </row>
    <row r="2" spans="1:2">
      <c r="B2" s="2" t="s">
        <v>157</v>
      </c>
    </row>
    <row r="3" spans="1:2">
      <c r="A3" s="3" t="s">
        <v>50</v>
      </c>
    </row>
    <row r="4" spans="1:2">
      <c r="A4" s="4" t="s">
        <v>50</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157</v>
      </c>
    </row>
    <row r="3" spans="1:2">
      <c r="A3" s="3" t="s">
        <v>295</v>
      </c>
    </row>
    <row r="4" spans="1:2">
      <c r="A4" s="4" t="s">
        <v>295</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7</v>
      </c>
      <c r="B1" s="2" t="s">
        <v>1</v>
      </c>
    </row>
    <row r="2" spans="1:2">
      <c r="B2" s="2" t="s">
        <v>157</v>
      </c>
    </row>
    <row r="3" spans="1:2">
      <c r="A3" s="3" t="s">
        <v>297</v>
      </c>
    </row>
    <row r="4" spans="1:2">
      <c r="A4" s="4" t="s">
        <v>297</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v>
      </c>
      <c r="B1" s="2" t="s">
        <v>41</v>
      </c>
      <c r="C1" s="2" t="s">
        <v>42</v>
      </c>
      <c r="D1" s="2" t="s">
        <v>43</v>
      </c>
    </row>
    <row r="2" spans="1:4">
      <c r="A2" s="3" t="s">
        <v>44</v>
      </c>
    </row>
    <row r="3" spans="1:4">
      <c r="A3" s="4" t="s">
        <v>45</v>
      </c>
      <c r="B3" s="6" t="n">
        <v>101960</v>
      </c>
      <c r="C3" s="7" t="n">
        <v>709823</v>
      </c>
      <c r="D3" s="7" t="n">
        <v>1034385</v>
      </c>
    </row>
    <row r="4" spans="1:4">
      <c r="A4" s="4" t="s">
        <v>46</v>
      </c>
      <c r="D4" s="5" t="n">
        <v>68632</v>
      </c>
    </row>
    <row r="5" spans="1:4">
      <c r="A5" s="4" t="s">
        <v>47</v>
      </c>
      <c r="B5" s="5" t="n">
        <v>34580</v>
      </c>
      <c r="C5" s="5" t="n">
        <v>240741</v>
      </c>
      <c r="D5" s="5" t="n">
        <v>89222</v>
      </c>
    </row>
    <row r="6" spans="1:4">
      <c r="A6" s="4" t="s">
        <v>48</v>
      </c>
      <c r="B6" s="5" t="n">
        <v>333</v>
      </c>
      <c r="C6" s="5" t="n">
        <v>2318</v>
      </c>
      <c r="D6" s="5" t="n">
        <v>26032</v>
      </c>
    </row>
    <row r="7" spans="1:4">
      <c r="A7" s="4" t="s">
        <v>49</v>
      </c>
      <c r="B7" s="5" t="n">
        <v>17700</v>
      </c>
      <c r="C7" s="5" t="n">
        <v>123226</v>
      </c>
      <c r="D7" s="5" t="n">
        <v>119580</v>
      </c>
    </row>
    <row r="8" spans="1:4">
      <c r="A8" s="4" t="s">
        <v>50</v>
      </c>
      <c r="B8" s="5" t="n">
        <v>385019</v>
      </c>
      <c r="C8" s="5" t="n">
        <v>2680428</v>
      </c>
      <c r="D8" s="5" t="n">
        <v>1712740</v>
      </c>
    </row>
    <row r="9" spans="1:4">
      <c r="A9" s="4" t="s">
        <v>51</v>
      </c>
      <c r="B9" s="5" t="n">
        <v>47951</v>
      </c>
      <c r="C9" s="5" t="n">
        <v>333826</v>
      </c>
      <c r="D9" s="5" t="n">
        <v>429219</v>
      </c>
    </row>
    <row r="10" spans="1:4">
      <c r="A10" s="4" t="s">
        <v>52</v>
      </c>
      <c r="B10" s="5" t="n">
        <v>61925</v>
      </c>
      <c r="C10" s="5" t="n">
        <v>431107</v>
      </c>
      <c r="D10" s="5" t="n">
        <v>133551</v>
      </c>
    </row>
    <row r="11" spans="1:4">
      <c r="A11" s="4" t="s">
        <v>53</v>
      </c>
      <c r="B11" s="5" t="n">
        <v>4</v>
      </c>
      <c r="C11" s="5" t="n">
        <v>30</v>
      </c>
      <c r="D11" s="5" t="n">
        <v>13284</v>
      </c>
    </row>
    <row r="12" spans="1:4">
      <c r="A12" s="4" t="s">
        <v>54</v>
      </c>
      <c r="B12" s="5" t="n">
        <v>649472</v>
      </c>
      <c r="C12" s="5" t="n">
        <v>4521499</v>
      </c>
      <c r="D12" s="5" t="n">
        <v>3626645</v>
      </c>
    </row>
    <row r="13" spans="1:4">
      <c r="A13" s="3" t="s">
        <v>55</v>
      </c>
    </row>
    <row r="14" spans="1:4">
      <c r="A14" s="4" t="s">
        <v>56</v>
      </c>
      <c r="B14" s="5" t="n">
        <v>12039</v>
      </c>
      <c r="C14" s="5" t="n">
        <v>83816</v>
      </c>
      <c r="D14" s="5" t="n">
        <v>56698</v>
      </c>
    </row>
    <row r="15" spans="1:4">
      <c r="A15" s="4" t="s">
        <v>57</v>
      </c>
      <c r="B15" s="5" t="n">
        <v>1492</v>
      </c>
      <c r="C15" s="5" t="n">
        <v>10390</v>
      </c>
      <c r="D15" s="5" t="n">
        <v>12267</v>
      </c>
    </row>
    <row r="16" spans="1:4">
      <c r="A16" s="4" t="s">
        <v>47</v>
      </c>
      <c r="B16" s="5" t="n">
        <v>513</v>
      </c>
      <c r="C16" s="5" t="n">
        <v>3572</v>
      </c>
      <c r="D16" s="5" t="n">
        <v>2800</v>
      </c>
    </row>
    <row r="17" spans="1:4">
      <c r="A17" s="4" t="s">
        <v>58</v>
      </c>
      <c r="B17" s="5" t="n">
        <v>10284</v>
      </c>
      <c r="C17" s="5" t="n">
        <v>71595</v>
      </c>
      <c r="D17" s="5" t="n">
        <v>2859</v>
      </c>
    </row>
    <row r="18" spans="1:4">
      <c r="A18" s="4" t="s">
        <v>59</v>
      </c>
      <c r="B18" s="5" t="n">
        <v>15317</v>
      </c>
      <c r="C18" s="5" t="n">
        <v>106637</v>
      </c>
      <c r="D18" s="5" t="n">
        <v>51214</v>
      </c>
    </row>
    <row r="19" spans="1:4">
      <c r="A19" s="4" t="s">
        <v>60</v>
      </c>
      <c r="B19" s="5" t="n">
        <v>3384</v>
      </c>
      <c r="C19" s="5" t="n">
        <v>23560</v>
      </c>
      <c r="D19" s="5" t="n">
        <v>20413</v>
      </c>
    </row>
    <row r="20" spans="1:4">
      <c r="A20" s="4" t="s">
        <v>61</v>
      </c>
      <c r="B20" s="5" t="n">
        <v>22885</v>
      </c>
      <c r="C20" s="5" t="n">
        <v>159321</v>
      </c>
    </row>
    <row r="21" spans="1:4">
      <c r="A21" s="4" t="s">
        <v>62</v>
      </c>
      <c r="B21" s="5" t="n">
        <v>2418</v>
      </c>
      <c r="C21" s="5" t="n">
        <v>16806</v>
      </c>
      <c r="D21" s="5" t="n">
        <v>19030</v>
      </c>
    </row>
    <row r="22" spans="1:4">
      <c r="A22" s="4" t="s">
        <v>63</v>
      </c>
      <c r="B22" s="5" t="n">
        <v>68332</v>
      </c>
      <c r="C22" s="5" t="n">
        <v>475697</v>
      </c>
      <c r="D22" s="5" t="n">
        <v>165281</v>
      </c>
    </row>
    <row r="23" spans="1:4">
      <c r="A23" s="4" t="s">
        <v>64</v>
      </c>
      <c r="B23" s="5" t="n">
        <v>717804</v>
      </c>
      <c r="C23" s="5" t="n">
        <v>4997196</v>
      </c>
      <c r="D23" s="5" t="n">
        <v>3791926</v>
      </c>
    </row>
    <row r="24" spans="1:4">
      <c r="A24" s="3" t="s">
        <v>65</v>
      </c>
    </row>
    <row r="25" spans="1:4">
      <c r="A25" s="4" t="s">
        <v>66</v>
      </c>
      <c r="B25" s="5" t="n">
        <v>22911</v>
      </c>
      <c r="C25" s="5" t="n">
        <v>159500</v>
      </c>
      <c r="D25" s="5" t="n">
        <v>134324</v>
      </c>
    </row>
    <row r="26" spans="1:4">
      <c r="A26" s="4" t="s">
        <v>67</v>
      </c>
      <c r="B26" s="5" t="n">
        <v>81738</v>
      </c>
      <c r="C26" s="5" t="n">
        <v>569045</v>
      </c>
      <c r="D26" s="5" t="n">
        <v>498579</v>
      </c>
    </row>
    <row r="27" spans="1:4">
      <c r="A27" s="4" t="s">
        <v>68</v>
      </c>
      <c r="B27" s="5" t="n">
        <v>70</v>
      </c>
      <c r="C27" s="5" t="n">
        <v>488</v>
      </c>
      <c r="D27" s="5" t="n">
        <v>1564</v>
      </c>
    </row>
    <row r="28" spans="1:4">
      <c r="A28" s="4" t="s">
        <v>69</v>
      </c>
      <c r="B28" s="5" t="n">
        <v>8205</v>
      </c>
      <c r="C28" s="5" t="n">
        <v>57122</v>
      </c>
      <c r="D28" s="5" t="n">
        <v>66954</v>
      </c>
    </row>
    <row r="29" spans="1:4">
      <c r="A29" s="4" t="s">
        <v>70</v>
      </c>
      <c r="B29" s="5" t="n">
        <v>15888</v>
      </c>
      <c r="C29" s="5" t="n">
        <v>110615</v>
      </c>
      <c r="D29" s="5" t="n">
        <v>47278</v>
      </c>
    </row>
    <row r="30" spans="1:4">
      <c r="A30" s="4" t="s">
        <v>71</v>
      </c>
      <c r="B30" s="5" t="n">
        <v>128659</v>
      </c>
      <c r="C30" s="5" t="n">
        <v>895694</v>
      </c>
      <c r="D30" s="5" t="n">
        <v>305436</v>
      </c>
    </row>
    <row r="31" spans="1:4">
      <c r="A31" s="4" t="s">
        <v>72</v>
      </c>
      <c r="B31" s="5" t="n">
        <v>14072</v>
      </c>
      <c r="C31" s="5" t="n">
        <v>97965</v>
      </c>
      <c r="D31" s="5" t="n">
        <v>62478</v>
      </c>
    </row>
    <row r="32" spans="1:4">
      <c r="A32" s="4" t="s">
        <v>73</v>
      </c>
      <c r="B32" s="5" t="n">
        <v>5546</v>
      </c>
      <c r="C32" s="5" t="n">
        <v>38608</v>
      </c>
    </row>
    <row r="33" spans="1:4">
      <c r="A33" s="4" t="s">
        <v>74</v>
      </c>
      <c r="B33" s="5" t="n">
        <v>277089</v>
      </c>
      <c r="C33" s="5" t="n">
        <v>1929037</v>
      </c>
      <c r="D33" s="5" t="n">
        <v>1116613</v>
      </c>
    </row>
    <row r="34" spans="1:4">
      <c r="A34" s="3" t="s">
        <v>75</v>
      </c>
    </row>
    <row r="35" spans="1:4">
      <c r="A35" s="4" t="s">
        <v>76</v>
      </c>
      <c r="B35" s="5" t="n">
        <v>174560</v>
      </c>
      <c r="C35" s="5" t="n">
        <v>1215249</v>
      </c>
      <c r="D35" s="5" t="n">
        <v>1151560</v>
      </c>
    </row>
    <row r="36" spans="1:4">
      <c r="A36" s="4" t="s">
        <v>77</v>
      </c>
      <c r="B36" s="5" t="n">
        <v>16344</v>
      </c>
      <c r="C36" s="5" t="n">
        <v>113782</v>
      </c>
    </row>
    <row r="37" spans="1:4">
      <c r="A37" s="4" t="s">
        <v>78</v>
      </c>
      <c r="B37" s="5" t="n">
        <v>11110</v>
      </c>
      <c r="C37" s="5" t="n">
        <v>77344</v>
      </c>
      <c r="D37" s="5" t="n">
        <v>14240</v>
      </c>
    </row>
    <row r="38" spans="1:4">
      <c r="A38" s="4" t="s">
        <v>79</v>
      </c>
      <c r="B38" s="5" t="n">
        <v>202014</v>
      </c>
      <c r="C38" s="5" t="n">
        <v>1406375</v>
      </c>
      <c r="D38" s="5" t="n">
        <v>1165800</v>
      </c>
    </row>
    <row r="39" spans="1:4">
      <c r="A39" s="4" t="s">
        <v>80</v>
      </c>
      <c r="B39" s="5" t="n">
        <v>479103</v>
      </c>
      <c r="C39" s="5" t="n">
        <v>3335412</v>
      </c>
      <c r="D39" s="5" t="n">
        <v>2282413</v>
      </c>
    </row>
    <row r="40" spans="1:4">
      <c r="A40" s="4" t="s">
        <v>81</v>
      </c>
      <c r="B40" s="4" t="s">
        <v>82</v>
      </c>
      <c r="C40" s="4" t="s">
        <v>82</v>
      </c>
      <c r="D40" s="4" t="s">
        <v>82</v>
      </c>
    </row>
    <row r="41" spans="1:4">
      <c r="A41" s="3" t="s">
        <v>83</v>
      </c>
    </row>
    <row r="42" spans="1:4">
      <c r="A42" s="4" t="s">
        <v>84</v>
      </c>
      <c r="B42" s="5" t="n">
        <v>1341</v>
      </c>
      <c r="C42" s="5" t="n">
        <v>9337</v>
      </c>
      <c r="D42" s="5" t="n">
        <v>7587</v>
      </c>
    </row>
    <row r="43" spans="1:4">
      <c r="A43" s="4" t="s">
        <v>85</v>
      </c>
      <c r="B43" s="5" t="n">
        <v>1341</v>
      </c>
      <c r="C43" s="5" t="n">
        <v>9337</v>
      </c>
      <c r="D43" s="5" t="n">
        <v>7587</v>
      </c>
    </row>
    <row r="44" spans="1:4">
      <c r="A44" s="3" t="s">
        <v>86</v>
      </c>
    </row>
    <row r="45" spans="1:4">
      <c r="A45" s="4" t="s">
        <v>87</v>
      </c>
      <c r="B45" s="5" t="n">
        <v>-10201</v>
      </c>
      <c r="C45" s="5" t="n">
        <v>-71018</v>
      </c>
      <c r="D45" s="5" t="n">
        <v>-71018</v>
      </c>
    </row>
    <row r="46" spans="1:4">
      <c r="A46" s="4" t="s">
        <v>88</v>
      </c>
      <c r="B46" s="5" t="n">
        <v>409110</v>
      </c>
      <c r="C46" s="5" t="n">
        <v>2848145</v>
      </c>
      <c r="D46" s="5" t="n">
        <v>2839342</v>
      </c>
    </row>
    <row r="47" spans="1:4">
      <c r="A47" s="4" t="s">
        <v>89</v>
      </c>
      <c r="B47" s="5" t="n">
        <v>-161787</v>
      </c>
      <c r="C47" s="5" t="n">
        <v>-1126330</v>
      </c>
      <c r="D47" s="5" t="n">
        <v>-1280753</v>
      </c>
    </row>
    <row r="48" spans="1:4">
      <c r="A48" s="4" t="s">
        <v>90</v>
      </c>
      <c r="B48" s="5" t="n">
        <v>-3806</v>
      </c>
      <c r="C48" s="5" t="n">
        <v>-26500</v>
      </c>
      <c r="D48" s="5" t="n">
        <v>-6373</v>
      </c>
    </row>
    <row r="49" spans="1:4">
      <c r="A49" s="4" t="s">
        <v>91</v>
      </c>
      <c r="B49" s="5" t="n">
        <v>233340</v>
      </c>
      <c r="C49" s="5" t="n">
        <v>1624464</v>
      </c>
      <c r="D49" s="5" t="n">
        <v>1481365</v>
      </c>
    </row>
    <row r="50" spans="1:4">
      <c r="A50" s="4" t="s">
        <v>92</v>
      </c>
      <c r="B50" s="5" t="n">
        <v>4020</v>
      </c>
      <c r="C50" s="5" t="n">
        <v>27983</v>
      </c>
      <c r="D50" s="5" t="n">
        <v>20561</v>
      </c>
    </row>
    <row r="51" spans="1:4">
      <c r="A51" s="4" t="s">
        <v>93</v>
      </c>
      <c r="B51" s="5" t="n">
        <v>237360</v>
      </c>
      <c r="C51" s="5" t="n">
        <v>1652447</v>
      </c>
      <c r="D51" s="5" t="n">
        <v>1501926</v>
      </c>
    </row>
    <row r="52" spans="1:4">
      <c r="A52" s="4" t="s">
        <v>94</v>
      </c>
      <c r="B52" s="5" t="n">
        <v>717804</v>
      </c>
      <c r="C52" s="5" t="n">
        <v>4997196</v>
      </c>
      <c r="D52" s="5" t="n">
        <v>3791926</v>
      </c>
    </row>
    <row r="53" spans="1:4">
      <c r="A53" s="4" t="s">
        <v>38</v>
      </c>
    </row>
    <row r="54" spans="1:4">
      <c r="A54" s="3" t="s">
        <v>86</v>
      </c>
    </row>
    <row r="55" spans="1:4">
      <c r="A55" s="4" t="s">
        <v>36</v>
      </c>
      <c r="B55" s="5" t="n">
        <v>18</v>
      </c>
      <c r="C55" s="5" t="n">
        <v>126</v>
      </c>
      <c r="D55" s="5" t="n">
        <v>126</v>
      </c>
    </row>
    <row r="56" spans="1:4">
      <c r="A56" s="4" t="s">
        <v>39</v>
      </c>
    </row>
    <row r="57" spans="1:4">
      <c r="A57" s="3" t="s">
        <v>86</v>
      </c>
    </row>
    <row r="58" spans="1:4">
      <c r="A58" s="4" t="s">
        <v>36</v>
      </c>
      <c r="B58" s="6" t="n">
        <v>6</v>
      </c>
      <c r="C58" s="7" t="n">
        <v>41</v>
      </c>
      <c r="D58" s="7" t="n">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9</v>
      </c>
      <c r="B1" s="2" t="s">
        <v>1</v>
      </c>
    </row>
    <row r="2" spans="1:2">
      <c r="B2" s="2" t="s">
        <v>157</v>
      </c>
    </row>
    <row r="3" spans="1:2">
      <c r="A3" s="3" t="s">
        <v>299</v>
      </c>
    </row>
    <row r="4" spans="1:2">
      <c r="A4" s="4" t="s">
        <v>299</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1</v>
      </c>
      <c r="B1" s="2" t="s">
        <v>1</v>
      </c>
    </row>
    <row r="2" spans="1:2">
      <c r="B2" s="2" t="s">
        <v>157</v>
      </c>
    </row>
    <row r="3" spans="1:2">
      <c r="A3" s="3" t="s">
        <v>301</v>
      </c>
    </row>
    <row r="4" spans="1:2">
      <c r="A4" s="4" t="s">
        <v>301</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157</v>
      </c>
    </row>
    <row r="3" spans="1:2">
      <c r="A3" s="3" t="s">
        <v>303</v>
      </c>
    </row>
    <row r="4" spans="1:2">
      <c r="A4" s="4" t="s">
        <v>303</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157</v>
      </c>
    </row>
    <row r="3" spans="1:2">
      <c r="A3" s="3" t="s">
        <v>305</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157</v>
      </c>
    </row>
    <row r="3" spans="1:2">
      <c r="A3" s="3" t="s">
        <v>308</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10</v>
      </c>
      <c r="B1" s="2" t="s">
        <v>1</v>
      </c>
    </row>
    <row r="2" spans="1:2">
      <c r="B2" s="2" t="s">
        <v>157</v>
      </c>
    </row>
    <row r="3" spans="1:2">
      <c r="A3" s="3" t="s">
        <v>310</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157</v>
      </c>
    </row>
    <row r="3" spans="1:2">
      <c r="A3" s="3" t="s">
        <v>312</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157</v>
      </c>
    </row>
    <row r="3" spans="1:2">
      <c r="A3" s="3" t="s">
        <v>314</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16</v>
      </c>
      <c r="B1" s="2" t="s">
        <v>1</v>
      </c>
    </row>
    <row r="2" spans="1:2">
      <c r="B2" s="2" t="s">
        <v>157</v>
      </c>
    </row>
    <row r="3" spans="1:2">
      <c r="A3" s="3" t="s">
        <v>316</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8</v>
      </c>
      <c r="B1" s="2" t="s">
        <v>1</v>
      </c>
    </row>
    <row r="2" spans="1:2">
      <c r="B2" s="2" t="s">
        <v>157</v>
      </c>
    </row>
    <row r="3" spans="1:2">
      <c r="A3" s="3" t="s">
        <v>318</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7"/>
    <col customWidth="1" max="5" min="5" width="27"/>
  </cols>
  <sheetData>
    <row r="1" spans="1:5">
      <c r="A1" s="1" t="s">
        <v>95</v>
      </c>
      <c r="B1" s="2" t="s">
        <v>1</v>
      </c>
    </row>
    <row r="2" spans="1:5">
      <c r="B2" s="2" t="s">
        <v>96</v>
      </c>
      <c r="C2" s="2" t="s">
        <v>97</v>
      </c>
      <c r="D2" s="2" t="s">
        <v>98</v>
      </c>
      <c r="E2" s="2" t="s">
        <v>99</v>
      </c>
    </row>
    <row r="3" spans="1:5">
      <c r="A3" s="3" t="s">
        <v>65</v>
      </c>
    </row>
    <row r="4" spans="1:5">
      <c r="A4" s="4" t="s">
        <v>66</v>
      </c>
      <c r="B4" s="6" t="n">
        <v>22911</v>
      </c>
      <c r="D4" s="7" t="n">
        <v>159500</v>
      </c>
      <c r="E4" s="7" t="n">
        <v>134324</v>
      </c>
    </row>
    <row r="5" spans="1:5">
      <c r="A5" s="4" t="s">
        <v>67</v>
      </c>
      <c r="B5" s="5" t="n">
        <v>81738</v>
      </c>
      <c r="D5" s="5" t="n">
        <v>569045</v>
      </c>
      <c r="E5" s="5" t="n">
        <v>498579</v>
      </c>
    </row>
    <row r="6" spans="1:5">
      <c r="A6" s="4" t="s">
        <v>68</v>
      </c>
      <c r="B6" s="5" t="n">
        <v>70</v>
      </c>
      <c r="D6" s="5" t="n">
        <v>488</v>
      </c>
      <c r="E6" s="5" t="n">
        <v>1564</v>
      </c>
    </row>
    <row r="7" spans="1:5">
      <c r="A7" s="4" t="s">
        <v>69</v>
      </c>
      <c r="B7" s="5" t="n">
        <v>8205</v>
      </c>
      <c r="D7" s="5" t="n">
        <v>57122</v>
      </c>
      <c r="E7" s="5" t="n">
        <v>66954</v>
      </c>
    </row>
    <row r="8" spans="1:5">
      <c r="A8" s="4" t="s">
        <v>70</v>
      </c>
      <c r="B8" s="5" t="n">
        <v>15888</v>
      </c>
      <c r="D8" s="5" t="n">
        <v>110615</v>
      </c>
      <c r="E8" s="5" t="n">
        <v>47278</v>
      </c>
    </row>
    <row r="9" spans="1:5">
      <c r="A9" s="4" t="s">
        <v>71</v>
      </c>
      <c r="B9" s="5" t="n">
        <v>128659</v>
      </c>
      <c r="D9" s="5" t="n">
        <v>895694</v>
      </c>
      <c r="E9" s="5" t="n">
        <v>305436</v>
      </c>
    </row>
    <row r="10" spans="1:5">
      <c r="A10" s="4" t="s">
        <v>72</v>
      </c>
      <c r="B10" s="5" t="n">
        <v>14072</v>
      </c>
      <c r="D10" s="5" t="n">
        <v>97965</v>
      </c>
      <c r="E10" s="5" t="n">
        <v>62478</v>
      </c>
    </row>
    <row r="11" spans="1:5">
      <c r="A11" s="4" t="s">
        <v>100</v>
      </c>
      <c r="B11" s="5" t="n">
        <v>5546</v>
      </c>
      <c r="D11" s="5" t="n">
        <v>38608</v>
      </c>
    </row>
    <row r="12" spans="1:5">
      <c r="A12" s="3" t="s">
        <v>75</v>
      </c>
    </row>
    <row r="13" spans="1:5">
      <c r="A13" s="4" t="s">
        <v>76</v>
      </c>
      <c r="B13" s="5" t="n">
        <v>174560</v>
      </c>
      <c r="D13" s="5" t="n">
        <v>1215249</v>
      </c>
      <c r="E13" s="5" t="n">
        <v>1151560</v>
      </c>
    </row>
    <row r="14" spans="1:5">
      <c r="A14" s="4" t="s">
        <v>101</v>
      </c>
      <c r="B14" s="5" t="n">
        <v>16344</v>
      </c>
      <c r="D14" s="5" t="n">
        <v>113782</v>
      </c>
    </row>
    <row r="15" spans="1:5">
      <c r="A15" s="4" t="s">
        <v>78</v>
      </c>
      <c r="B15" s="6" t="n">
        <v>11110</v>
      </c>
      <c r="D15" s="7" t="n">
        <v>77344</v>
      </c>
      <c r="E15" s="7" t="n">
        <v>14240</v>
      </c>
    </row>
    <row r="16" spans="1:5">
      <c r="A16" s="4" t="s">
        <v>38</v>
      </c>
    </row>
    <row r="17" spans="1:5">
      <c r="A17" s="3" t="s">
        <v>102</v>
      </c>
    </row>
    <row r="18" spans="1:5">
      <c r="A18" s="4" t="s">
        <v>103</v>
      </c>
      <c r="B18" s="8" t="n">
        <v>0.001</v>
      </c>
      <c r="C18" s="8" t="n">
        <v>0.001</v>
      </c>
    </row>
    <row r="19" spans="1:5">
      <c r="A19" s="4" t="s">
        <v>104</v>
      </c>
      <c r="B19" s="5" t="n">
        <v>150000000</v>
      </c>
      <c r="D19" s="5" t="n">
        <v>150000000</v>
      </c>
      <c r="E19" s="5" t="n">
        <v>150000000</v>
      </c>
    </row>
    <row r="20" spans="1:5">
      <c r="A20" s="4" t="s">
        <v>105</v>
      </c>
      <c r="B20" s="5" t="n">
        <v>19068224</v>
      </c>
      <c r="D20" s="5" t="n">
        <v>19068224</v>
      </c>
      <c r="E20" s="5" t="n">
        <v>19068224</v>
      </c>
    </row>
    <row r="21" spans="1:5">
      <c r="A21" s="4" t="s">
        <v>106</v>
      </c>
      <c r="B21" s="5" t="n">
        <v>18550770</v>
      </c>
      <c r="D21" s="5" t="n">
        <v>18550770</v>
      </c>
      <c r="E21" s="5" t="n">
        <v>18550770</v>
      </c>
    </row>
    <row r="22" spans="1:5">
      <c r="A22" s="4" t="s">
        <v>107</v>
      </c>
      <c r="B22" s="5" t="n">
        <v>517454</v>
      </c>
      <c r="D22" s="5" t="n">
        <v>517454</v>
      </c>
      <c r="E22" s="5" t="n">
        <v>517454</v>
      </c>
    </row>
    <row r="23" spans="1:5">
      <c r="A23" s="4" t="s">
        <v>39</v>
      </c>
    </row>
    <row r="24" spans="1:5">
      <c r="A24" s="3" t="s">
        <v>102</v>
      </c>
    </row>
    <row r="25" spans="1:5">
      <c r="A25" s="4" t="s">
        <v>103</v>
      </c>
      <c r="B25" s="8" t="n">
        <v>0.001</v>
      </c>
      <c r="C25" s="8" t="n">
        <v>0.001</v>
      </c>
    </row>
    <row r="26" spans="1:5">
      <c r="A26" s="4" t="s">
        <v>104</v>
      </c>
      <c r="B26" s="5" t="n">
        <v>150000000</v>
      </c>
      <c r="D26" s="5" t="n">
        <v>150000000</v>
      </c>
      <c r="E26" s="5" t="n">
        <v>150000000</v>
      </c>
    </row>
    <row r="27" spans="1:5">
      <c r="A27" s="4" t="s">
        <v>105</v>
      </c>
      <c r="B27" s="5" t="n">
        <v>6571429</v>
      </c>
      <c r="D27" s="5" t="n">
        <v>6571429</v>
      </c>
      <c r="E27" s="5" t="n">
        <v>6571429</v>
      </c>
    </row>
    <row r="28" spans="1:5">
      <c r="A28" s="4" t="s">
        <v>106</v>
      </c>
      <c r="B28" s="5" t="n">
        <v>6571429</v>
      </c>
      <c r="D28" s="5" t="n">
        <v>6571429</v>
      </c>
      <c r="E28" s="5" t="n">
        <v>6571429</v>
      </c>
    </row>
    <row r="29" spans="1:5">
      <c r="A29" s="4" t="s">
        <v>108</v>
      </c>
      <c r="B29" s="4" t="s">
        <v>109</v>
      </c>
      <c r="C29" s="4" t="s">
        <v>109</v>
      </c>
    </row>
    <row r="30" spans="1:5">
      <c r="A30" s="4" t="s">
        <v>110</v>
      </c>
    </row>
    <row r="31" spans="1:5">
      <c r="A31" s="3" t="s">
        <v>65</v>
      </c>
    </row>
    <row r="32" spans="1:5">
      <c r="A32" s="4" t="s">
        <v>66</v>
      </c>
      <c r="D32" s="7" t="n">
        <v>159500</v>
      </c>
      <c r="E32" s="7" t="n">
        <v>134324</v>
      </c>
    </row>
    <row r="33" spans="1:5">
      <c r="A33" s="4" t="s">
        <v>67</v>
      </c>
      <c r="D33" s="5" t="n">
        <v>324069</v>
      </c>
      <c r="E33" s="5" t="n">
        <v>384280</v>
      </c>
    </row>
    <row r="34" spans="1:5">
      <c r="A34" s="4" t="s">
        <v>69</v>
      </c>
      <c r="D34" s="5" t="n">
        <v>30707</v>
      </c>
      <c r="E34" s="5" t="n">
        <v>63684</v>
      </c>
    </row>
    <row r="35" spans="1:5">
      <c r="A35" s="4" t="s">
        <v>70</v>
      </c>
      <c r="D35" s="5" t="n">
        <v>91516</v>
      </c>
      <c r="E35" s="5" t="n">
        <v>42699</v>
      </c>
    </row>
    <row r="36" spans="1:5">
      <c r="A36" s="4" t="s">
        <v>71</v>
      </c>
      <c r="D36" s="5" t="n">
        <v>807348</v>
      </c>
      <c r="E36" s="5" t="n">
        <v>235461</v>
      </c>
    </row>
    <row r="37" spans="1:5">
      <c r="A37" s="4" t="s">
        <v>72</v>
      </c>
      <c r="D37" s="5" t="n">
        <v>97859</v>
      </c>
      <c r="E37" s="5" t="n">
        <v>62372</v>
      </c>
    </row>
    <row r="38" spans="1:5">
      <c r="A38" s="4" t="s">
        <v>100</v>
      </c>
      <c r="D38" s="5" t="n">
        <v>32602</v>
      </c>
    </row>
    <row r="39" spans="1:5">
      <c r="A39" s="3" t="s">
        <v>75</v>
      </c>
    </row>
    <row r="40" spans="1:5">
      <c r="A40" s="4" t="s">
        <v>76</v>
      </c>
      <c r="D40" s="5" t="n">
        <v>30000</v>
      </c>
    </row>
    <row r="41" spans="1:5">
      <c r="A41" s="4" t="s">
        <v>101</v>
      </c>
      <c r="D41" s="5" t="n">
        <v>108672</v>
      </c>
    </row>
    <row r="42" spans="1:5">
      <c r="A42" s="4" t="s">
        <v>78</v>
      </c>
      <c r="D42" s="5" t="n">
        <v>9165</v>
      </c>
      <c r="E42" s="5" t="n">
        <v>14240</v>
      </c>
    </row>
    <row r="43" spans="1:5">
      <c r="A43" s="4" t="s">
        <v>111</v>
      </c>
    </row>
    <row r="44" spans="1:5">
      <c r="A44" s="3" t="s">
        <v>65</v>
      </c>
    </row>
    <row r="45" spans="1:5">
      <c r="A45" s="4" t="s">
        <v>66</v>
      </c>
      <c r="D45" s="5" t="n">
        <v>159500</v>
      </c>
      <c r="E45" s="5" t="n">
        <v>134324</v>
      </c>
    </row>
    <row r="46" spans="1:5">
      <c r="A46" s="4" t="s">
        <v>67</v>
      </c>
      <c r="D46" s="5" t="n">
        <v>324069</v>
      </c>
      <c r="E46" s="5" t="n">
        <v>384280</v>
      </c>
    </row>
    <row r="47" spans="1:5">
      <c r="A47" s="4" t="s">
        <v>68</v>
      </c>
      <c r="D47" s="5" t="n">
        <v>330</v>
      </c>
      <c r="E47" s="5" t="n">
        <v>1561</v>
      </c>
    </row>
    <row r="48" spans="1:5">
      <c r="A48" s="4" t="s">
        <v>69</v>
      </c>
      <c r="D48" s="5" t="n">
        <v>30707</v>
      </c>
      <c r="E48" s="5" t="n">
        <v>63684</v>
      </c>
    </row>
    <row r="49" spans="1:5">
      <c r="A49" s="4" t="s">
        <v>70</v>
      </c>
      <c r="D49" s="5" t="n">
        <v>91516</v>
      </c>
      <c r="E49" s="5" t="n">
        <v>42699</v>
      </c>
    </row>
    <row r="50" spans="1:5">
      <c r="A50" s="4" t="s">
        <v>71</v>
      </c>
      <c r="D50" s="5" t="n">
        <v>807348</v>
      </c>
      <c r="E50" s="5" t="n">
        <v>235461</v>
      </c>
    </row>
    <row r="51" spans="1:5">
      <c r="A51" s="4" t="s">
        <v>72</v>
      </c>
      <c r="D51" s="5" t="n">
        <v>97859</v>
      </c>
      <c r="E51" s="5" t="n">
        <v>62372</v>
      </c>
    </row>
    <row r="52" spans="1:5">
      <c r="A52" s="4" t="s">
        <v>100</v>
      </c>
      <c r="D52" s="5" t="n">
        <v>32602</v>
      </c>
      <c r="E52" s="5" t="n">
        <v>0</v>
      </c>
    </row>
    <row r="53" spans="1:5">
      <c r="A53" s="3" t="s">
        <v>75</v>
      </c>
    </row>
    <row r="54" spans="1:5">
      <c r="A54" s="4" t="s">
        <v>76</v>
      </c>
      <c r="D54" s="5" t="n">
        <v>30000</v>
      </c>
      <c r="E54" s="5" t="n">
        <v>0</v>
      </c>
    </row>
    <row r="55" spans="1:5">
      <c r="A55" s="4" t="s">
        <v>101</v>
      </c>
      <c r="D55" s="5" t="n">
        <v>108672</v>
      </c>
      <c r="E55" s="5" t="n">
        <v>0</v>
      </c>
    </row>
    <row r="56" spans="1:5">
      <c r="A56" s="4" t="s">
        <v>78</v>
      </c>
      <c r="D56" s="7" t="n">
        <v>9165</v>
      </c>
      <c r="E56" s="7" t="n">
        <v>142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0</v>
      </c>
      <c r="B1" s="2" t="s">
        <v>1</v>
      </c>
    </row>
    <row r="2" spans="1:2">
      <c r="B2" s="2" t="s">
        <v>157</v>
      </c>
    </row>
    <row r="3" spans="1:2">
      <c r="A3" s="3" t="s">
        <v>320</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322</v>
      </c>
      <c r="B1" s="2" t="s">
        <v>1</v>
      </c>
    </row>
    <row r="2" spans="1:2">
      <c r="B2" s="2" t="s">
        <v>157</v>
      </c>
    </row>
    <row r="3" spans="1:2">
      <c r="A3" s="3" t="s">
        <v>322</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4</v>
      </c>
      <c r="B1" s="2" t="s">
        <v>1</v>
      </c>
    </row>
    <row r="2" spans="1:2">
      <c r="B2" s="2" t="s">
        <v>157</v>
      </c>
    </row>
    <row r="3" spans="1:2">
      <c r="A3" s="3" t="s">
        <v>324</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6</v>
      </c>
      <c r="B1" s="2" t="s">
        <v>1</v>
      </c>
    </row>
    <row r="2" spans="1:2">
      <c r="B2" s="2" t="s">
        <v>157</v>
      </c>
    </row>
    <row r="3" spans="1:2">
      <c r="A3" s="3" t="s">
        <v>326</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28</v>
      </c>
      <c r="B1" s="2" t="s">
        <v>1</v>
      </c>
    </row>
    <row r="2" spans="1:2">
      <c r="B2" s="2" t="s">
        <v>157</v>
      </c>
    </row>
    <row r="3" spans="1:2">
      <c r="A3" s="3" t="s">
        <v>328</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157</v>
      </c>
    </row>
    <row r="3" spans="1:2">
      <c r="A3" s="3" t="s">
        <v>330</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157</v>
      </c>
    </row>
    <row r="3" spans="1:2">
      <c r="A3" s="3" t="s">
        <v>332</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4</v>
      </c>
      <c r="B1" s="2" t="s">
        <v>1</v>
      </c>
    </row>
    <row r="2" spans="1:2">
      <c r="B2" s="2" t="s">
        <v>157</v>
      </c>
    </row>
    <row r="3" spans="1:2">
      <c r="A3" s="3" t="s">
        <v>334</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157</v>
      </c>
    </row>
    <row r="3" spans="1:2">
      <c r="A3" s="3" t="s">
        <v>336</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157</v>
      </c>
    </row>
    <row r="3" spans="1:2">
      <c r="A3" s="3" t="s">
        <v>28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32</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50</v>
      </c>
      <c r="B14" s="4" t="s">
        <v>358</v>
      </c>
    </row>
    <row r="15" spans="1:2">
      <c r="A15" s="4" t="s">
        <v>297</v>
      </c>
      <c r="B15" s="4" t="s">
        <v>359</v>
      </c>
    </row>
    <row r="16" spans="1:2">
      <c r="A16" s="4" t="s">
        <v>290</v>
      </c>
      <c r="B16" s="4" t="s">
        <v>360</v>
      </c>
    </row>
    <row r="17" spans="1:2">
      <c r="A17" s="4" t="s">
        <v>60</v>
      </c>
      <c r="B17" s="4" t="s">
        <v>361</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4" t="s">
        <v>322</v>
      </c>
      <c r="B22" s="4" t="s">
        <v>370</v>
      </c>
    </row>
    <row r="23" spans="1:2">
      <c r="A23" s="4" t="s">
        <v>371</v>
      </c>
      <c r="B23" s="4" t="s">
        <v>372</v>
      </c>
    </row>
    <row r="24" spans="1:2">
      <c r="A24" s="4" t="s">
        <v>373</v>
      </c>
      <c r="B24" s="4" t="s">
        <v>374</v>
      </c>
    </row>
    <row r="25" spans="1:2">
      <c r="A25" s="4" t="s">
        <v>375</v>
      </c>
      <c r="B25" s="4" t="s">
        <v>376</v>
      </c>
    </row>
    <row r="26" spans="1:2">
      <c r="A26" s="4" t="s">
        <v>377</v>
      </c>
      <c r="B26" s="4" t="s">
        <v>378</v>
      </c>
    </row>
    <row r="27" spans="1:2">
      <c r="A27" s="4" t="s">
        <v>379</v>
      </c>
      <c r="B27" s="4" t="s">
        <v>380</v>
      </c>
    </row>
    <row r="28" spans="1:2">
      <c r="A28" s="4" t="s">
        <v>381</v>
      </c>
      <c r="B28" s="4" t="s">
        <v>382</v>
      </c>
    </row>
    <row r="29" spans="1:2">
      <c r="A29" s="4" t="s">
        <v>320</v>
      </c>
      <c r="B29" s="4" t="s">
        <v>383</v>
      </c>
    </row>
    <row r="30" spans="1:2">
      <c r="A30" s="4" t="s">
        <v>384</v>
      </c>
      <c r="B30" s="4" t="s">
        <v>385</v>
      </c>
    </row>
    <row r="31" spans="1:2">
      <c r="A31" s="4" t="s">
        <v>386</v>
      </c>
      <c r="B31" s="4" t="s">
        <v>387</v>
      </c>
    </row>
    <row r="32" spans="1:2">
      <c r="A32" s="4" t="s">
        <v>310</v>
      </c>
      <c r="B32" s="4" t="s">
        <v>388</v>
      </c>
    </row>
    <row r="33" spans="1:2">
      <c r="A33" s="4" t="s">
        <v>389</v>
      </c>
      <c r="B33" s="4" t="s">
        <v>390</v>
      </c>
    </row>
    <row r="34" spans="1:2">
      <c r="A34" s="4" t="s">
        <v>391</v>
      </c>
      <c r="B34" s="4" t="s">
        <v>392</v>
      </c>
    </row>
    <row r="35" spans="1:2">
      <c r="A35" s="4" t="s">
        <v>393</v>
      </c>
      <c r="B35" s="4" t="s">
        <v>394</v>
      </c>
    </row>
    <row r="36" spans="1:2">
      <c r="A36" s="4" t="s">
        <v>395</v>
      </c>
      <c r="B36" s="4" t="s">
        <v>396</v>
      </c>
    </row>
    <row r="37" spans="1:2">
      <c r="A37" s="4" t="s">
        <v>397</v>
      </c>
      <c r="B37" s="4" t="s">
        <v>398</v>
      </c>
    </row>
    <row r="38" spans="1:2">
      <c r="A38" s="4" t="s">
        <v>399</v>
      </c>
      <c r="B38"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2</v>
      </c>
      <c r="B1" s="2" t="s">
        <v>1</v>
      </c>
    </row>
    <row r="2" spans="1:5">
      <c r="B2" s="2" t="s">
        <v>96</v>
      </c>
      <c r="C2" s="2" t="s">
        <v>113</v>
      </c>
      <c r="D2" s="2" t="s">
        <v>114</v>
      </c>
      <c r="E2" s="2" t="s">
        <v>115</v>
      </c>
    </row>
    <row r="3" spans="1:5">
      <c r="A3" s="3" t="s">
        <v>116</v>
      </c>
    </row>
    <row r="4" spans="1:5">
      <c r="A4" s="4" t="s">
        <v>117</v>
      </c>
      <c r="B4" s="6" t="n">
        <v>983306</v>
      </c>
      <c r="C4" s="7" t="n">
        <v>6845580</v>
      </c>
      <c r="D4" s="7" t="n">
        <v>5387577</v>
      </c>
      <c r="E4" s="7" t="n">
        <v>3740455</v>
      </c>
    </row>
    <row r="5" spans="1:5">
      <c r="A5" s="4" t="s">
        <v>118</v>
      </c>
      <c r="B5" s="5" t="n">
        <v>-811375</v>
      </c>
      <c r="C5" s="5" t="n">
        <v>-5648633</v>
      </c>
      <c r="D5" s="5" t="n">
        <v>-4427844</v>
      </c>
      <c r="E5" s="5" t="n">
        <v>-3128441</v>
      </c>
    </row>
    <row r="6" spans="1:5">
      <c r="A6" s="4" t="s">
        <v>119</v>
      </c>
      <c r="B6" s="5" t="n">
        <v>171931</v>
      </c>
      <c r="C6" s="5" t="n">
        <v>1196947</v>
      </c>
      <c r="D6" s="5" t="n">
        <v>959733</v>
      </c>
      <c r="E6" s="5" t="n">
        <v>612014</v>
      </c>
    </row>
    <row r="7" spans="1:5">
      <c r="A7" s="3" t="s">
        <v>120</v>
      </c>
    </row>
    <row r="8" spans="1:5">
      <c r="A8" s="4" t="s">
        <v>121</v>
      </c>
      <c r="B8" s="5" t="n">
        <v>-27364</v>
      </c>
      <c r="C8" s="5" t="n">
        <v>-190503</v>
      </c>
      <c r="D8" s="5" t="n">
        <v>-138710</v>
      </c>
      <c r="E8" s="5" t="n">
        <v>-99064</v>
      </c>
    </row>
    <row r="9" spans="1:5">
      <c r="A9" s="4" t="s">
        <v>122</v>
      </c>
      <c r="B9" s="5" t="n">
        <v>-69011</v>
      </c>
      <c r="C9" s="5" t="n">
        <v>-480442</v>
      </c>
      <c r="D9" s="5" t="n">
        <v>-410548</v>
      </c>
      <c r="E9" s="5" t="n">
        <v>-245989</v>
      </c>
    </row>
    <row r="10" spans="1:5">
      <c r="A10" s="4" t="s">
        <v>123</v>
      </c>
      <c r="B10" s="5" t="n">
        <v>-14576</v>
      </c>
      <c r="C10" s="5" t="n">
        <v>-101477</v>
      </c>
      <c r="D10" s="5" t="n">
        <v>-80398</v>
      </c>
      <c r="E10" s="5" t="n">
        <v>-62081</v>
      </c>
    </row>
    <row r="11" spans="1:5">
      <c r="A11" s="4" t="s">
        <v>124</v>
      </c>
      <c r="B11" s="5" t="n">
        <v>-29885</v>
      </c>
      <c r="C11" s="5" t="n">
        <v>-208052</v>
      </c>
      <c r="D11" s="5" t="n">
        <v>-110802</v>
      </c>
      <c r="E11" s="5" t="n">
        <v>-110059</v>
      </c>
    </row>
    <row r="12" spans="1:5">
      <c r="A12" s="4" t="s">
        <v>125</v>
      </c>
      <c r="B12" s="5" t="n">
        <v>-140836</v>
      </c>
      <c r="C12" s="5" t="n">
        <v>-980474</v>
      </c>
      <c r="D12" s="5" t="n">
        <v>-740458</v>
      </c>
      <c r="E12" s="5" t="n">
        <v>-517193</v>
      </c>
    </row>
    <row r="13" spans="1:5">
      <c r="A13" s="4" t="s">
        <v>126</v>
      </c>
      <c r="B13" s="5" t="n">
        <v>31095</v>
      </c>
      <c r="C13" s="5" t="n">
        <v>216473</v>
      </c>
      <c r="D13" s="5" t="n">
        <v>219275</v>
      </c>
      <c r="E13" s="5" t="n">
        <v>94821</v>
      </c>
    </row>
    <row r="14" spans="1:5">
      <c r="A14" s="3" t="s">
        <v>127</v>
      </c>
    </row>
    <row r="15" spans="1:5">
      <c r="A15" s="4" t="s">
        <v>128</v>
      </c>
      <c r="B15" s="5" t="n">
        <v>1353</v>
      </c>
      <c r="C15" s="5" t="n">
        <v>9420</v>
      </c>
      <c r="D15" s="5" t="n">
        <v>12870</v>
      </c>
      <c r="E15" s="5" t="n">
        <v>2339</v>
      </c>
    </row>
    <row r="16" spans="1:5">
      <c r="A16" s="4" t="s">
        <v>129</v>
      </c>
      <c r="B16" s="5" t="n">
        <v>-17074</v>
      </c>
      <c r="C16" s="5" t="n">
        <v>-118867</v>
      </c>
      <c r="D16" s="5" t="n">
        <v>-55403</v>
      </c>
      <c r="E16" s="5" t="n">
        <v>-8901</v>
      </c>
    </row>
    <row r="17" spans="1:5">
      <c r="A17" s="4" t="s">
        <v>130</v>
      </c>
      <c r="B17" s="5" t="n">
        <v>-492</v>
      </c>
      <c r="C17" s="5" t="n">
        <v>-3426</v>
      </c>
      <c r="D17" s="5" t="n">
        <v>-11737</v>
      </c>
      <c r="E17" s="5" t="n">
        <v>9477</v>
      </c>
    </row>
    <row r="18" spans="1:5">
      <c r="A18" s="4" t="s">
        <v>131</v>
      </c>
      <c r="B18" s="5" t="n">
        <v>2968</v>
      </c>
      <c r="C18" s="5" t="n">
        <v>20660</v>
      </c>
      <c r="D18" s="5" t="n">
        <v>1891</v>
      </c>
    </row>
    <row r="19" spans="1:5">
      <c r="A19" s="4" t="s">
        <v>132</v>
      </c>
      <c r="B19" s="5" t="n">
        <v>9887</v>
      </c>
      <c r="C19" s="5" t="n">
        <v>68837</v>
      </c>
      <c r="D19" s="5" t="n">
        <v>29378</v>
      </c>
      <c r="E19" s="5" t="n">
        <v>4148</v>
      </c>
    </row>
    <row r="20" spans="1:5">
      <c r="A20" s="4" t="s">
        <v>133</v>
      </c>
      <c r="B20" s="5" t="n">
        <v>27737</v>
      </c>
      <c r="C20" s="5" t="n">
        <v>193097</v>
      </c>
      <c r="D20" s="5" t="n">
        <v>196274</v>
      </c>
      <c r="E20" s="5" t="n">
        <v>101884</v>
      </c>
    </row>
    <row r="21" spans="1:5">
      <c r="A21" s="4" t="s">
        <v>134</v>
      </c>
      <c r="B21" s="5" t="n">
        <v>-4514</v>
      </c>
      <c r="C21" s="5" t="n">
        <v>-31426</v>
      </c>
      <c r="D21" s="5" t="n">
        <v>-40728</v>
      </c>
      <c r="E21" s="5" t="n">
        <v>31525</v>
      </c>
    </row>
    <row r="22" spans="1:5">
      <c r="A22" s="4" t="s">
        <v>135</v>
      </c>
      <c r="B22" s="5" t="n">
        <v>23223</v>
      </c>
      <c r="C22" s="5" t="n">
        <v>161671</v>
      </c>
      <c r="D22" s="5" t="n">
        <v>155546</v>
      </c>
      <c r="E22" s="5" t="n">
        <v>133409</v>
      </c>
    </row>
    <row r="23" spans="1:5">
      <c r="A23" s="4" t="s">
        <v>136</v>
      </c>
      <c r="B23" s="5" t="n">
        <v>161</v>
      </c>
      <c r="C23" s="5" t="n">
        <v>1120</v>
      </c>
      <c r="D23" s="5" t="n">
        <v>2001</v>
      </c>
      <c r="E23" s="5" t="n">
        <v>-298</v>
      </c>
    </row>
    <row r="24" spans="1:5">
      <c r="A24" s="4" t="s">
        <v>137</v>
      </c>
      <c r="B24" s="5" t="n">
        <v>790</v>
      </c>
      <c r="C24" s="5" t="n">
        <v>5499</v>
      </c>
      <c r="D24" s="5" t="n">
        <v>1712</v>
      </c>
      <c r="E24" s="5" t="n">
        <v>-349</v>
      </c>
    </row>
    <row r="25" spans="1:5">
      <c r="A25" s="4" t="s">
        <v>135</v>
      </c>
      <c r="B25" s="5" t="n">
        <v>22272</v>
      </c>
      <c r="C25" s="5" t="n">
        <v>155052</v>
      </c>
      <c r="D25" s="5" t="n">
        <v>151833</v>
      </c>
      <c r="E25" s="5" t="n">
        <v>134056</v>
      </c>
    </row>
    <row r="26" spans="1:5">
      <c r="A26" s="4" t="s">
        <v>138</v>
      </c>
      <c r="B26" s="5" t="n">
        <v>-90</v>
      </c>
      <c r="C26" s="5" t="n">
        <v>-629</v>
      </c>
      <c r="E26" s="5" t="n">
        <v>-798</v>
      </c>
    </row>
    <row r="27" spans="1:5">
      <c r="A27" s="4" t="s">
        <v>139</v>
      </c>
      <c r="E27" s="5" t="n">
        <v>-202679</v>
      </c>
    </row>
    <row r="28" spans="1:5">
      <c r="A28" s="4" t="s">
        <v>140</v>
      </c>
      <c r="B28" s="5" t="n">
        <v>22182</v>
      </c>
      <c r="C28" s="5" t="n">
        <v>154423</v>
      </c>
      <c r="D28" s="5" t="n">
        <v>151833</v>
      </c>
      <c r="E28" s="5" t="n">
        <v>-69421</v>
      </c>
    </row>
    <row r="29" spans="1:5">
      <c r="A29" s="3" t="s">
        <v>141</v>
      </c>
    </row>
    <row r="30" spans="1:5">
      <c r="A30" s="4" t="s">
        <v>135</v>
      </c>
      <c r="B30" s="5" t="n">
        <v>23223</v>
      </c>
      <c r="C30" s="5" t="n">
        <v>161671</v>
      </c>
      <c r="D30" s="5" t="n">
        <v>155546</v>
      </c>
      <c r="E30" s="5" t="n">
        <v>133409</v>
      </c>
    </row>
    <row r="31" spans="1:5">
      <c r="A31" s="3" t="s">
        <v>142</v>
      </c>
    </row>
    <row r="32" spans="1:5">
      <c r="A32" s="4" t="s">
        <v>143</v>
      </c>
      <c r="B32" s="5" t="n">
        <v>-2866</v>
      </c>
      <c r="C32" s="5" t="n">
        <v>-19955</v>
      </c>
      <c r="D32" s="5" t="n">
        <v>-1041</v>
      </c>
      <c r="E32" s="5" t="n">
        <v>81834</v>
      </c>
    </row>
    <row r="33" spans="1:5">
      <c r="A33" s="4" t="s">
        <v>144</v>
      </c>
      <c r="B33" s="5" t="n">
        <v>-2866</v>
      </c>
      <c r="C33" s="5" t="n">
        <v>-19955</v>
      </c>
      <c r="D33" s="5" t="n">
        <v>-1041</v>
      </c>
      <c r="E33" s="5" t="n">
        <v>81834</v>
      </c>
    </row>
    <row r="34" spans="1:5">
      <c r="A34" s="4" t="s">
        <v>141</v>
      </c>
      <c r="B34" s="5" t="n">
        <v>20357</v>
      </c>
      <c r="C34" s="5" t="n">
        <v>141716</v>
      </c>
      <c r="D34" s="5" t="n">
        <v>154505</v>
      </c>
      <c r="E34" s="5" t="n">
        <v>215243</v>
      </c>
    </row>
    <row r="35" spans="1:5">
      <c r="A35" s="4" t="s">
        <v>145</v>
      </c>
      <c r="B35" s="5" t="n">
        <v>161</v>
      </c>
      <c r="C35" s="5" t="n">
        <v>1121</v>
      </c>
      <c r="D35" s="5" t="n">
        <v>2005</v>
      </c>
      <c r="E35" s="5" t="n">
        <v>-298</v>
      </c>
    </row>
    <row r="36" spans="1:5">
      <c r="A36" s="4" t="s">
        <v>146</v>
      </c>
      <c r="B36" s="5" t="n">
        <v>815</v>
      </c>
      <c r="C36" s="5" t="n">
        <v>5671</v>
      </c>
      <c r="D36" s="5" t="n">
        <v>1736</v>
      </c>
      <c r="E36" s="5" t="n">
        <v>-283</v>
      </c>
    </row>
    <row r="37" spans="1:5">
      <c r="A37" s="4" t="s">
        <v>147</v>
      </c>
      <c r="B37" s="6" t="n">
        <v>19381</v>
      </c>
      <c r="C37" s="7" t="n">
        <v>134924</v>
      </c>
      <c r="D37" s="7" t="n">
        <v>150764</v>
      </c>
      <c r="E37" s="7" t="n">
        <v>215824</v>
      </c>
    </row>
    <row r="38" spans="1:5">
      <c r="A38" s="3" t="s">
        <v>148</v>
      </c>
    </row>
    <row r="39" spans="1:5">
      <c r="A39" s="4" t="s">
        <v>149</v>
      </c>
      <c r="B39" s="9" t="n">
        <v>0.88</v>
      </c>
      <c r="C39" s="10" t="n">
        <v>6.15</v>
      </c>
      <c r="D39" s="10" t="n">
        <v>6.02</v>
      </c>
      <c r="E39" s="10" t="n">
        <v>-5.55</v>
      </c>
    </row>
    <row r="40" spans="1:5">
      <c r="A40" s="4" t="s">
        <v>150</v>
      </c>
      <c r="B40" s="9" t="n">
        <v>0.85</v>
      </c>
      <c r="C40" s="10" t="n">
        <v>5.89</v>
      </c>
      <c r="D40" s="10" t="n">
        <v>5.8</v>
      </c>
      <c r="E40" s="10" t="n">
        <v>-5.55</v>
      </c>
    </row>
    <row r="41" spans="1:5">
      <c r="A41" s="3" t="s">
        <v>151</v>
      </c>
    </row>
    <row r="42" spans="1:5">
      <c r="A42" s="4" t="s">
        <v>152</v>
      </c>
      <c r="B42" s="5" t="n">
        <v>25122199</v>
      </c>
      <c r="C42" s="5" t="n">
        <v>25122199</v>
      </c>
      <c r="D42" s="5" t="n">
        <v>25235404</v>
      </c>
      <c r="E42" s="5" t="n">
        <v>12500821</v>
      </c>
    </row>
    <row r="43" spans="1:5">
      <c r="A43" s="4" t="s">
        <v>153</v>
      </c>
      <c r="B43" s="5" t="n">
        <v>26221104</v>
      </c>
      <c r="C43" s="5" t="n">
        <v>26221104</v>
      </c>
      <c r="D43" s="5" t="n">
        <v>26182922</v>
      </c>
      <c r="E43" s="5" t="n">
        <v>12500821</v>
      </c>
    </row>
    <row r="44" spans="1:5">
      <c r="A44" s="4" t="s">
        <v>154</v>
      </c>
    </row>
    <row r="45" spans="1:5">
      <c r="A45" s="3" t="s">
        <v>116</v>
      </c>
    </row>
    <row r="46" spans="1:5">
      <c r="A46" s="4" t="s">
        <v>117</v>
      </c>
      <c r="B46" s="6" t="n">
        <v>949449</v>
      </c>
      <c r="C46" s="7" t="n">
        <v>6609874</v>
      </c>
      <c r="D46" s="7" t="n">
        <v>5244446</v>
      </c>
      <c r="E46" s="7" t="n">
        <v>3680795</v>
      </c>
    </row>
    <row r="47" spans="1:5">
      <c r="A47" s="4" t="s">
        <v>155</v>
      </c>
    </row>
    <row r="48" spans="1:5">
      <c r="A48" s="3" t="s">
        <v>116</v>
      </c>
    </row>
    <row r="49" spans="1:5">
      <c r="A49" s="4" t="s">
        <v>117</v>
      </c>
      <c r="B49" s="6" t="n">
        <v>33857</v>
      </c>
      <c r="C49" s="7" t="n">
        <v>235706</v>
      </c>
      <c r="D49" s="7" t="n">
        <v>143131</v>
      </c>
      <c r="E49" s="7" t="n">
        <v>5966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157</v>
      </c>
    </row>
    <row r="3" spans="1:2">
      <c r="A3" s="3" t="s">
        <v>280</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157</v>
      </c>
    </row>
    <row r="3" spans="1:2">
      <c r="A3" s="3" t="s">
        <v>282</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157</v>
      </c>
    </row>
    <row r="3" spans="1:2">
      <c r="A3" s="3" t="s">
        <v>28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2</v>
      </c>
      <c r="B1" s="2" t="s">
        <v>1</v>
      </c>
    </row>
    <row r="2" spans="1:2">
      <c r="B2" s="2" t="s">
        <v>157</v>
      </c>
    </row>
    <row r="3" spans="1:2">
      <c r="A3" s="3" t="s">
        <v>29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7</v>
      </c>
      <c r="B1" s="2" t="s">
        <v>1</v>
      </c>
    </row>
    <row r="2" spans="1:2">
      <c r="B2" s="2" t="s">
        <v>157</v>
      </c>
    </row>
    <row r="3" spans="1:2">
      <c r="A3" s="3" t="s">
        <v>295</v>
      </c>
    </row>
    <row r="4" spans="1:2">
      <c r="A4" s="4" t="s">
        <v>418</v>
      </c>
      <c r="B4" s="4" t="s">
        <v>419</v>
      </c>
    </row>
    <row r="5" spans="1:2">
      <c r="A5" s="4" t="s">
        <v>415</v>
      </c>
      <c r="B5"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157</v>
      </c>
    </row>
    <row r="3" spans="1:2">
      <c r="A3" s="3" t="s">
        <v>297</v>
      </c>
    </row>
    <row r="4" spans="1:2">
      <c r="A4" s="4" t="s">
        <v>422</v>
      </c>
      <c r="B4"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157</v>
      </c>
    </row>
    <row r="3" spans="1:2">
      <c r="A3" s="3" t="s">
        <v>299</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9</v>
      </c>
      <c r="B1" s="2" t="s">
        <v>1</v>
      </c>
    </row>
    <row r="2" spans="1:2">
      <c r="B2" s="2" t="s">
        <v>157</v>
      </c>
    </row>
    <row r="3" spans="1:2">
      <c r="A3" s="3" t="s">
        <v>301</v>
      </c>
    </row>
    <row r="4" spans="1:2">
      <c r="A4" s="4" t="s">
        <v>430</v>
      </c>
      <c r="B4"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32</v>
      </c>
      <c r="B1" s="2" t="s">
        <v>1</v>
      </c>
    </row>
    <row r="2" spans="1:2">
      <c r="B2" s="2" t="s">
        <v>157</v>
      </c>
    </row>
    <row r="3" spans="1:2">
      <c r="A3" s="3" t="s">
        <v>303</v>
      </c>
    </row>
    <row r="4" spans="1:2">
      <c r="A4" s="4" t="s">
        <v>433</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157</v>
      </c>
    </row>
    <row r="3" spans="1:2">
      <c r="A3" s="3" t="s">
        <v>305</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157</v>
      </c>
      <c r="C2" s="2" t="s">
        <v>158</v>
      </c>
      <c r="D2" s="2" t="s">
        <v>159</v>
      </c>
    </row>
    <row r="3" spans="1:4">
      <c r="A3" s="3" t="s">
        <v>160</v>
      </c>
    </row>
    <row r="4" spans="1:4">
      <c r="A4" s="4" t="s">
        <v>161</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2</v>
      </c>
      <c r="B1" s="2" t="s">
        <v>1</v>
      </c>
    </row>
    <row r="2" spans="1:2">
      <c r="B2" s="2" t="s">
        <v>157</v>
      </c>
    </row>
    <row r="3" spans="1:2">
      <c r="A3" s="3" t="s">
        <v>308</v>
      </c>
    </row>
    <row r="4" spans="1:2">
      <c r="A4" s="4" t="s">
        <v>443</v>
      </c>
      <c r="B4"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157</v>
      </c>
    </row>
    <row r="3" spans="1:2">
      <c r="A3" s="3" t="s">
        <v>310</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6</v>
      </c>
      <c r="B1" s="2" t="s">
        <v>1</v>
      </c>
    </row>
    <row r="2" spans="1:2">
      <c r="B2" s="2" t="s">
        <v>157</v>
      </c>
    </row>
    <row r="3" spans="1:2">
      <c r="A3" s="3" t="s">
        <v>312</v>
      </c>
    </row>
    <row r="4" spans="1:2">
      <c r="A4" s="4" t="s">
        <v>457</v>
      </c>
      <c r="B4"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9</v>
      </c>
      <c r="B1" s="2" t="s">
        <v>1</v>
      </c>
    </row>
    <row r="2" spans="1:2">
      <c r="B2" s="2" t="s">
        <v>157</v>
      </c>
    </row>
    <row r="3" spans="1:2">
      <c r="A3" s="3" t="s">
        <v>314</v>
      </c>
    </row>
    <row r="4" spans="1:2">
      <c r="A4" s="4" t="s">
        <v>460</v>
      </c>
      <c r="B4"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62</v>
      </c>
      <c r="B1" s="2" t="s">
        <v>1</v>
      </c>
    </row>
    <row r="2" spans="1:2">
      <c r="B2" s="2" t="s">
        <v>157</v>
      </c>
    </row>
    <row r="3" spans="1:2">
      <c r="A3" s="3" t="s">
        <v>320</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69</v>
      </c>
      <c r="B1" s="2" t="s">
        <v>1</v>
      </c>
    </row>
    <row r="2" spans="1:2">
      <c r="B2" s="2" t="s">
        <v>157</v>
      </c>
    </row>
    <row r="3" spans="1:2">
      <c r="A3" s="3" t="s">
        <v>322</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4</v>
      </c>
      <c r="B1" s="2" t="s">
        <v>1</v>
      </c>
    </row>
    <row r="2" spans="1:2">
      <c r="B2" s="2" t="s">
        <v>157</v>
      </c>
    </row>
    <row r="3" spans="1:2">
      <c r="A3" s="3" t="s">
        <v>324</v>
      </c>
    </row>
    <row r="4" spans="1:2">
      <c r="A4" s="4" t="s">
        <v>475</v>
      </c>
      <c r="B4" s="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77</v>
      </c>
      <c r="B1" s="2" t="s">
        <v>1</v>
      </c>
    </row>
    <row r="2" spans="1:2">
      <c r="B2" s="2" t="s">
        <v>157</v>
      </c>
    </row>
    <row r="3" spans="1:2">
      <c r="A3" s="3" t="s">
        <v>326</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157</v>
      </c>
    </row>
    <row r="3" spans="1:2">
      <c r="A3" s="3" t="s">
        <v>328</v>
      </c>
    </row>
    <row r="4" spans="1:2">
      <c r="A4" s="4" t="s">
        <v>483</v>
      </c>
      <c r="B4" s="4" t="s">
        <v>484</v>
      </c>
    </row>
    <row r="5" spans="1:2">
      <c r="A5" s="4" t="s">
        <v>485</v>
      </c>
      <c r="B5" s="4" t="s">
        <v>486</v>
      </c>
    </row>
    <row r="6" spans="1:2">
      <c r="A6" s="4" t="s">
        <v>487</v>
      </c>
      <c r="B6" s="4" t="s">
        <v>488</v>
      </c>
    </row>
    <row r="7" spans="1:2">
      <c r="A7" s="4" t="s">
        <v>489</v>
      </c>
      <c r="B7"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91</v>
      </c>
      <c r="B1" s="2" t="s">
        <v>1</v>
      </c>
    </row>
    <row r="2" spans="1:2">
      <c r="B2" s="2" t="s">
        <v>157</v>
      </c>
    </row>
    <row r="3" spans="1:2">
      <c r="A3" s="3" t="s">
        <v>336</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52"/>
    <col customWidth="1" max="5" min="5" width="52"/>
    <col customWidth="1" max="6" min="6" width="36"/>
    <col customWidth="1" max="7" min="7" width="36"/>
    <col customWidth="1" max="8" min="8" width="29"/>
    <col customWidth="1" max="9" min="9" width="29"/>
    <col customWidth="1" max="10" min="10" width="34"/>
    <col customWidth="1" max="11" min="11" width="34"/>
    <col customWidth="1" max="12" min="12" width="26"/>
    <col customWidth="1" max="13" min="13" width="26"/>
    <col customWidth="1" max="14" min="14" width="52"/>
    <col customWidth="1" max="15" min="15" width="52"/>
    <col customWidth="1" max="16" min="16" width="47"/>
    <col customWidth="1" max="17" min="17" width="47"/>
    <col customWidth="1" max="18" min="18" width="11"/>
    <col customWidth="1" max="19" min="19" width="12"/>
  </cols>
  <sheetData>
    <row r="1" spans="1:19">
      <c r="A1" s="1" t="s">
        <v>162</v>
      </c>
      <c r="B1" s="2" t="s">
        <v>163</v>
      </c>
      <c r="C1" s="2" t="s">
        <v>164</v>
      </c>
      <c r="D1" s="2" t="s">
        <v>165</v>
      </c>
      <c r="E1" s="2" t="s">
        <v>166</v>
      </c>
      <c r="F1" s="2" t="s">
        <v>167</v>
      </c>
      <c r="G1" s="2" t="s">
        <v>168</v>
      </c>
      <c r="H1" s="2" t="s">
        <v>169</v>
      </c>
      <c r="I1" s="2" t="s">
        <v>170</v>
      </c>
      <c r="J1" s="2" t="s">
        <v>171</v>
      </c>
      <c r="K1" s="2" t="s">
        <v>172</v>
      </c>
      <c r="L1" s="2" t="s">
        <v>173</v>
      </c>
      <c r="M1" s="2" t="s">
        <v>174</v>
      </c>
      <c r="N1" s="2" t="s">
        <v>175</v>
      </c>
      <c r="O1" s="2" t="s">
        <v>176</v>
      </c>
      <c r="P1" s="2" t="s">
        <v>177</v>
      </c>
      <c r="Q1" s="2" t="s">
        <v>178</v>
      </c>
      <c r="R1" s="2" t="s">
        <v>179</v>
      </c>
      <c r="S1" s="2" t="s">
        <v>180</v>
      </c>
    </row>
    <row r="2" spans="1:19">
      <c r="A2" s="4" t="s">
        <v>181</v>
      </c>
      <c r="C2" s="7" t="n">
        <v>-1450190</v>
      </c>
      <c r="E2" s="7" t="n">
        <v>47</v>
      </c>
      <c r="M2" s="7" t="n">
        <v>-1363165</v>
      </c>
      <c r="O2" s="7" t="n">
        <v>-87072</v>
      </c>
      <c r="Q2" s="7" t="n">
        <v>2037</v>
      </c>
      <c r="S2" s="7" t="n">
        <v>-1448153</v>
      </c>
    </row>
    <row r="3" spans="1:19">
      <c r="A3" s="4" t="s">
        <v>182</v>
      </c>
      <c r="D3" s="5" t="n">
        <v>7500000</v>
      </c>
      <c r="E3" s="5" t="n">
        <v>7500000</v>
      </c>
    </row>
    <row r="4" spans="1:19">
      <c r="A4" s="4" t="s">
        <v>183</v>
      </c>
      <c r="C4" s="5" t="n">
        <v>134056</v>
      </c>
      <c r="M4" s="5" t="n">
        <v>134056</v>
      </c>
      <c r="Q4" s="5" t="n">
        <v>-349</v>
      </c>
      <c r="S4" s="5" t="n">
        <v>134056</v>
      </c>
    </row>
    <row r="5" spans="1:19">
      <c r="A5" s="4" t="s">
        <v>183</v>
      </c>
      <c r="S5" s="5" t="n">
        <v>133707</v>
      </c>
    </row>
    <row r="6" spans="1:19">
      <c r="A6" s="4" t="s">
        <v>184</v>
      </c>
      <c r="C6" s="5" t="n">
        <v>862161</v>
      </c>
      <c r="E6" s="7" t="n">
        <v>36</v>
      </c>
      <c r="K6" s="7" t="n">
        <v>862125</v>
      </c>
      <c r="S6" s="5" t="n">
        <v>862161</v>
      </c>
    </row>
    <row r="7" spans="1:19">
      <c r="A7" s="4" t="s">
        <v>185</v>
      </c>
      <c r="D7" s="5" t="n">
        <v>5403846</v>
      </c>
      <c r="E7" s="5" t="n">
        <v>5403846</v>
      </c>
    </row>
    <row r="8" spans="1:19">
      <c r="A8" s="4" t="s">
        <v>186</v>
      </c>
      <c r="E8" s="7" t="n">
        <v>-41</v>
      </c>
      <c r="G8" s="7" t="n">
        <v>41</v>
      </c>
    </row>
    <row r="9" spans="1:19">
      <c r="A9" s="4" t="s">
        <v>187</v>
      </c>
      <c r="D9" s="5" t="n">
        <v>-6571429</v>
      </c>
      <c r="E9" s="5" t="n">
        <v>-6571429</v>
      </c>
      <c r="F9" s="5" t="n">
        <v>6571429</v>
      </c>
      <c r="G9" s="5" t="n">
        <v>6571429</v>
      </c>
    </row>
    <row r="10" spans="1:19">
      <c r="A10" s="4" t="s">
        <v>188</v>
      </c>
      <c r="C10" s="5" t="n">
        <v>1855269</v>
      </c>
      <c r="E10" s="7" t="n">
        <v>84</v>
      </c>
      <c r="K10" s="5" t="n">
        <v>1855185</v>
      </c>
      <c r="S10" s="5" t="n">
        <v>1855269</v>
      </c>
    </row>
    <row r="11" spans="1:19">
      <c r="A11" s="4" t="s">
        <v>189</v>
      </c>
      <c r="D11" s="5" t="n">
        <v>12735807</v>
      </c>
      <c r="E11" s="5" t="n">
        <v>12735807</v>
      </c>
    </row>
    <row r="12" spans="1:19">
      <c r="A12" s="4" t="s">
        <v>190</v>
      </c>
      <c r="C12" s="5" t="n">
        <v>46077</v>
      </c>
      <c r="K12" s="5" t="n">
        <v>46077</v>
      </c>
      <c r="S12" s="5" t="n">
        <v>46077</v>
      </c>
    </row>
    <row r="13" spans="1:19">
      <c r="A13" s="4" t="s">
        <v>191</v>
      </c>
      <c r="C13" s="5" t="n">
        <v>-42606</v>
      </c>
      <c r="I13" s="7" t="n">
        <v>-42606</v>
      </c>
      <c r="S13" s="5" t="n">
        <v>-42606</v>
      </c>
    </row>
    <row r="14" spans="1:19">
      <c r="A14" s="4" t="s">
        <v>192</v>
      </c>
      <c r="H14" s="5" t="n">
        <v>-359595</v>
      </c>
      <c r="I14" s="5" t="n">
        <v>-359595</v>
      </c>
    </row>
    <row r="15" spans="1:19">
      <c r="A15" s="4" t="s">
        <v>193</v>
      </c>
      <c r="C15" s="5" t="n">
        <v>-798</v>
      </c>
      <c r="M15" s="5" t="n">
        <v>-798</v>
      </c>
      <c r="S15" s="5" t="n">
        <v>-798</v>
      </c>
    </row>
    <row r="16" spans="1:19">
      <c r="A16" s="4" t="s">
        <v>194</v>
      </c>
      <c r="C16" s="5" t="n">
        <v>-202679</v>
      </c>
      <c r="M16" s="5" t="n">
        <v>-202679</v>
      </c>
      <c r="S16" s="5" t="n">
        <v>-202679</v>
      </c>
    </row>
    <row r="17" spans="1:19">
      <c r="A17" s="4" t="s">
        <v>143</v>
      </c>
      <c r="C17" s="5" t="n">
        <v>81768</v>
      </c>
      <c r="O17" s="5" t="n">
        <v>81768</v>
      </c>
      <c r="Q17" s="5" t="n">
        <v>66</v>
      </c>
      <c r="S17" s="5" t="n">
        <v>81834</v>
      </c>
    </row>
    <row r="18" spans="1:19">
      <c r="A18" s="4" t="s">
        <v>195</v>
      </c>
      <c r="C18" s="5" t="n">
        <v>1283058</v>
      </c>
      <c r="E18" s="7" t="n">
        <v>126</v>
      </c>
      <c r="G18" s="7" t="n">
        <v>41</v>
      </c>
      <c r="I18" s="7" t="n">
        <v>-42606</v>
      </c>
      <c r="K18" s="5" t="n">
        <v>2763387</v>
      </c>
      <c r="M18" s="5" t="n">
        <v>-1432586</v>
      </c>
      <c r="O18" s="5" t="n">
        <v>-5304</v>
      </c>
      <c r="Q18" s="5" t="n">
        <v>1754</v>
      </c>
      <c r="S18" s="5" t="n">
        <v>1284812</v>
      </c>
    </row>
    <row r="19" spans="1:19">
      <c r="A19" s="4" t="s">
        <v>196</v>
      </c>
      <c r="D19" s="5" t="n">
        <v>19068224</v>
      </c>
      <c r="E19" s="5" t="n">
        <v>19068224</v>
      </c>
      <c r="F19" s="5" t="n">
        <v>6571429</v>
      </c>
      <c r="G19" s="5" t="n">
        <v>6571429</v>
      </c>
      <c r="H19" s="5" t="n">
        <v>-359595</v>
      </c>
      <c r="I19" s="5" t="n">
        <v>-359595</v>
      </c>
    </row>
    <row r="20" spans="1:19">
      <c r="A20" s="4" t="s">
        <v>183</v>
      </c>
      <c r="C20" s="5" t="n">
        <v>151833</v>
      </c>
      <c r="M20" s="5" t="n">
        <v>151833</v>
      </c>
      <c r="Q20" s="5" t="n">
        <v>1712</v>
      </c>
      <c r="S20" s="5" t="n">
        <v>151833</v>
      </c>
    </row>
    <row r="21" spans="1:19">
      <c r="A21" s="4" t="s">
        <v>183</v>
      </c>
      <c r="S21" s="5" t="n">
        <v>153545</v>
      </c>
    </row>
    <row r="22" spans="1:19">
      <c r="A22" s="4" t="s">
        <v>190</v>
      </c>
      <c r="C22" s="5" t="n">
        <v>23675</v>
      </c>
      <c r="K22" s="5" t="n">
        <v>23675</v>
      </c>
      <c r="S22" s="5" t="n">
        <v>23675</v>
      </c>
    </row>
    <row r="23" spans="1:19">
      <c r="A23" s="4" t="s">
        <v>191</v>
      </c>
      <c r="C23" s="5" t="n">
        <v>-28412</v>
      </c>
      <c r="I23" s="7" t="n">
        <v>-28412</v>
      </c>
      <c r="S23" s="5" t="n">
        <v>-28412</v>
      </c>
    </row>
    <row r="24" spans="1:19">
      <c r="A24" s="4" t="s">
        <v>192</v>
      </c>
      <c r="H24" s="5" t="n">
        <v>-157859</v>
      </c>
      <c r="I24" s="5" t="n">
        <v>-157859</v>
      </c>
    </row>
    <row r="25" spans="1:19">
      <c r="A25" s="4" t="s">
        <v>197</v>
      </c>
      <c r="Q25" s="5" t="n">
        <v>17071</v>
      </c>
      <c r="S25" s="5" t="n">
        <v>17071</v>
      </c>
    </row>
    <row r="26" spans="1:19">
      <c r="A26" s="4" t="s">
        <v>198</v>
      </c>
      <c r="C26" s="5" t="n">
        <v>44072</v>
      </c>
      <c r="K26" s="5" t="n">
        <v>44072</v>
      </c>
      <c r="S26" s="5" t="n">
        <v>44072</v>
      </c>
    </row>
    <row r="27" spans="1:19">
      <c r="A27" s="4" t="s">
        <v>199</v>
      </c>
      <c r="C27" s="5" t="n">
        <v>8208</v>
      </c>
      <c r="K27" s="5" t="n">
        <v>8208</v>
      </c>
      <c r="S27" s="5" t="n">
        <v>8208</v>
      </c>
    </row>
    <row r="28" spans="1:19">
      <c r="A28" s="4" t="s">
        <v>143</v>
      </c>
      <c r="S28" s="5" t="n">
        <v>-1045</v>
      </c>
    </row>
    <row r="29" spans="1:19">
      <c r="A29" s="4" t="s">
        <v>143</v>
      </c>
      <c r="C29" s="5" t="n">
        <v>-1069</v>
      </c>
      <c r="O29" s="5" t="n">
        <v>-1069</v>
      </c>
      <c r="Q29" s="5" t="n">
        <v>24</v>
      </c>
      <c r="S29" s="5" t="n">
        <v>-1041</v>
      </c>
    </row>
    <row r="30" spans="1:19">
      <c r="A30" s="4" t="s">
        <v>200</v>
      </c>
      <c r="C30" s="5" t="n">
        <v>1481365</v>
      </c>
      <c r="E30" s="7" t="n">
        <v>126</v>
      </c>
      <c r="G30" s="7" t="n">
        <v>41</v>
      </c>
      <c r="I30" s="7" t="n">
        <v>-71018</v>
      </c>
      <c r="K30" s="5" t="n">
        <v>2839342</v>
      </c>
      <c r="M30" s="5" t="n">
        <v>-1280753</v>
      </c>
      <c r="O30" s="5" t="n">
        <v>-6373</v>
      </c>
      <c r="Q30" s="5" t="n">
        <v>20561</v>
      </c>
      <c r="S30" s="5" t="n">
        <v>1501926</v>
      </c>
    </row>
    <row r="31" spans="1:19">
      <c r="A31" s="4" t="s">
        <v>201</v>
      </c>
      <c r="D31" s="5" t="n">
        <v>19068224</v>
      </c>
      <c r="E31" s="5" t="n">
        <v>19068224</v>
      </c>
      <c r="F31" s="5" t="n">
        <v>6571429</v>
      </c>
      <c r="G31" s="5" t="n">
        <v>6571429</v>
      </c>
      <c r="H31" s="5" t="n">
        <v>-517454</v>
      </c>
      <c r="I31" s="5" t="n">
        <v>-517454</v>
      </c>
    </row>
    <row r="32" spans="1:19">
      <c r="A32" s="4" t="s">
        <v>183</v>
      </c>
      <c r="C32" s="5" t="n">
        <v>155052</v>
      </c>
      <c r="M32" s="5" t="n">
        <v>155052</v>
      </c>
      <c r="Q32" s="5" t="n">
        <v>5499</v>
      </c>
      <c r="R32" s="6" t="n">
        <v>22272</v>
      </c>
      <c r="S32" s="5" t="n">
        <v>155052</v>
      </c>
    </row>
    <row r="33" spans="1:19">
      <c r="A33" s="4" t="s">
        <v>183</v>
      </c>
      <c r="S33" s="5" t="n">
        <v>160551</v>
      </c>
    </row>
    <row r="34" spans="1:19">
      <c r="A34" s="4" t="s">
        <v>190</v>
      </c>
      <c r="C34" s="5" t="n">
        <v>8803</v>
      </c>
      <c r="K34" s="5" t="n">
        <v>8803</v>
      </c>
      <c r="S34" s="5" t="n">
        <v>8803</v>
      </c>
    </row>
    <row r="35" spans="1:19">
      <c r="A35" s="4" t="s">
        <v>197</v>
      </c>
      <c r="Q35" s="5" t="n">
        <v>1751</v>
      </c>
      <c r="S35" s="5" t="n">
        <v>1751</v>
      </c>
    </row>
    <row r="36" spans="1:19">
      <c r="A36" s="4" t="s">
        <v>193</v>
      </c>
      <c r="C36" s="5" t="n">
        <v>-629</v>
      </c>
      <c r="M36" s="5" t="n">
        <v>-629</v>
      </c>
      <c r="S36" s="5" t="n">
        <v>-629</v>
      </c>
    </row>
    <row r="37" spans="1:19">
      <c r="A37" s="4" t="s">
        <v>143</v>
      </c>
      <c r="C37" s="5" t="n">
        <v>-20127</v>
      </c>
      <c r="O37" s="5" t="n">
        <v>-20127</v>
      </c>
      <c r="Q37" s="5" t="n">
        <v>172</v>
      </c>
      <c r="R37" s="5" t="n">
        <v>-2866</v>
      </c>
      <c r="S37" s="5" t="n">
        <v>-19955</v>
      </c>
    </row>
    <row r="38" spans="1:19">
      <c r="A38" s="4" t="s">
        <v>202</v>
      </c>
      <c r="B38" s="6" t="n">
        <v>233340</v>
      </c>
      <c r="C38" s="7" t="n">
        <v>1624464</v>
      </c>
      <c r="D38" s="6" t="n">
        <v>18</v>
      </c>
      <c r="E38" s="7" t="n">
        <v>126</v>
      </c>
      <c r="F38" s="6" t="n">
        <v>6</v>
      </c>
      <c r="G38" s="7" t="n">
        <v>41</v>
      </c>
      <c r="H38" s="6" t="n">
        <v>-10201</v>
      </c>
      <c r="I38" s="7" t="n">
        <v>-71018</v>
      </c>
      <c r="J38" s="6" t="n">
        <v>409110</v>
      </c>
      <c r="K38" s="7" t="n">
        <v>2848145</v>
      </c>
      <c r="L38" s="6" t="n">
        <v>-161787</v>
      </c>
      <c r="M38" s="7" t="n">
        <v>-1126330</v>
      </c>
      <c r="N38" s="6" t="n">
        <v>-3806</v>
      </c>
      <c r="O38" s="7" t="n">
        <v>-26500</v>
      </c>
      <c r="P38" s="6" t="n">
        <v>4020</v>
      </c>
      <c r="Q38" s="7" t="n">
        <v>27983</v>
      </c>
      <c r="R38" s="6" t="n">
        <v>237360</v>
      </c>
      <c r="S38" s="7" t="n">
        <v>1652447</v>
      </c>
    </row>
    <row r="39" spans="1:19">
      <c r="A39" s="4" t="s">
        <v>203</v>
      </c>
      <c r="D39" s="5" t="n">
        <v>19068224</v>
      </c>
      <c r="E39" s="5" t="n">
        <v>19068224</v>
      </c>
      <c r="F39" s="5" t="n">
        <v>6571429</v>
      </c>
      <c r="G39" s="5" t="n">
        <v>6571429</v>
      </c>
      <c r="H39" s="5" t="n">
        <v>-517454</v>
      </c>
      <c r="I39" s="5" t="n">
        <v>-5174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8</v>
      </c>
      <c r="B1" s="2" t="s">
        <v>1</v>
      </c>
    </row>
    <row r="2" spans="1:4">
      <c r="B2" s="2" t="s">
        <v>42</v>
      </c>
      <c r="C2" s="2" t="s">
        <v>499</v>
      </c>
      <c r="D2" s="2" t="s">
        <v>500</v>
      </c>
    </row>
    <row r="3" spans="1:4">
      <c r="A3" s="3" t="s">
        <v>330</v>
      </c>
    </row>
    <row r="4" spans="1:4">
      <c r="A4" s="4" t="s">
        <v>501</v>
      </c>
      <c r="C4" s="6" t="n">
        <v>175</v>
      </c>
      <c r="D4" s="7" t="n">
        <v>1195478</v>
      </c>
    </row>
    <row r="5" spans="1:4">
      <c r="A5" s="4" t="s">
        <v>502</v>
      </c>
    </row>
    <row r="6" spans="1:4">
      <c r="A6" s="3" t="s">
        <v>330</v>
      </c>
    </row>
    <row r="7" spans="1:4">
      <c r="A7" s="4" t="s">
        <v>503</v>
      </c>
      <c r="B7" s="4" t="s">
        <v>504</v>
      </c>
    </row>
    <row r="8" spans="1:4">
      <c r="A8" s="4" t="s">
        <v>505</v>
      </c>
    </row>
    <row r="9" spans="1:4">
      <c r="A9" s="3" t="s">
        <v>330</v>
      </c>
    </row>
    <row r="10" spans="1:4">
      <c r="A10" s="4" t="s">
        <v>503</v>
      </c>
      <c r="B10" s="4" t="s">
        <v>506</v>
      </c>
    </row>
    <row r="11" spans="1:4">
      <c r="A11" s="4" t="s">
        <v>507</v>
      </c>
    </row>
    <row r="12" spans="1:4">
      <c r="A12" s="3" t="s">
        <v>330</v>
      </c>
    </row>
    <row r="13" spans="1:4">
      <c r="A13" s="4" t="s">
        <v>501</v>
      </c>
      <c r="B13" s="7" t="n">
        <v>1000</v>
      </c>
    </row>
    <row r="14" spans="1:4">
      <c r="A14" s="4" t="s">
        <v>508</v>
      </c>
      <c r="B14" s="4" t="s">
        <v>509</v>
      </c>
    </row>
    <row r="15" spans="1:4">
      <c r="A15" s="4" t="s">
        <v>510</v>
      </c>
    </row>
    <row r="16" spans="1:4">
      <c r="A16" s="3" t="s">
        <v>330</v>
      </c>
    </row>
    <row r="17" spans="1:4">
      <c r="A17" s="4" t="s">
        <v>511</v>
      </c>
      <c r="B17" s="4" t="s">
        <v>509</v>
      </c>
    </row>
    <row r="18" spans="1:4">
      <c r="A18" s="4" t="s">
        <v>512</v>
      </c>
    </row>
    <row r="19" spans="1:4">
      <c r="A19" s="3" t="s">
        <v>330</v>
      </c>
    </row>
    <row r="20" spans="1:4">
      <c r="A20" s="4" t="s">
        <v>511</v>
      </c>
      <c r="B20" s="4" t="s">
        <v>509</v>
      </c>
    </row>
    <row r="21" spans="1:4">
      <c r="A21" s="4" t="s">
        <v>513</v>
      </c>
    </row>
    <row r="22" spans="1:4">
      <c r="A22" s="3" t="s">
        <v>330</v>
      </c>
    </row>
    <row r="23" spans="1:4">
      <c r="A23" s="4" t="s">
        <v>511</v>
      </c>
      <c r="B23" s="4" t="s">
        <v>509</v>
      </c>
    </row>
    <row r="24" spans="1:4">
      <c r="A24" s="4" t="s">
        <v>514</v>
      </c>
    </row>
    <row r="25" spans="1:4">
      <c r="A25" s="3" t="s">
        <v>330</v>
      </c>
    </row>
    <row r="26" spans="1:4">
      <c r="A26" s="4" t="s">
        <v>511</v>
      </c>
      <c r="B26" s="4" t="s">
        <v>509</v>
      </c>
    </row>
    <row r="27" spans="1:4">
      <c r="A27" s="4" t="s">
        <v>515</v>
      </c>
      <c r="B27" s="4" t="s">
        <v>50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6</v>
      </c>
      <c r="B1" s="2" t="s">
        <v>41</v>
      </c>
      <c r="C1" s="2" t="s">
        <v>42</v>
      </c>
      <c r="D1" s="2" t="s">
        <v>43</v>
      </c>
      <c r="E1" s="2" t="s">
        <v>207</v>
      </c>
    </row>
    <row r="2" spans="1:5">
      <c r="A2" s="3" t="s">
        <v>517</v>
      </c>
    </row>
    <row r="3" spans="1:5">
      <c r="A3" s="4" t="s">
        <v>45</v>
      </c>
      <c r="B3" s="6" t="n">
        <v>101960</v>
      </c>
      <c r="C3" s="7" t="n">
        <v>709823</v>
      </c>
      <c r="D3" s="7" t="n">
        <v>1034385</v>
      </c>
      <c r="E3" s="7" t="n">
        <v>453425</v>
      </c>
    </row>
    <row r="4" spans="1:5">
      <c r="A4" s="4" t="s">
        <v>47</v>
      </c>
      <c r="B4" s="5" t="n">
        <v>34580</v>
      </c>
      <c r="C4" s="5" t="n">
        <v>240741</v>
      </c>
      <c r="D4" s="5" t="n">
        <v>89222</v>
      </c>
      <c r="E4" s="7" t="n">
        <v>55214</v>
      </c>
    </row>
    <row r="5" spans="1:5">
      <c r="A5" s="4" t="s">
        <v>49</v>
      </c>
      <c r="B5" s="5" t="n">
        <v>17700</v>
      </c>
      <c r="C5" s="5" t="n">
        <v>123226</v>
      </c>
      <c r="D5" s="5" t="n">
        <v>119580</v>
      </c>
    </row>
    <row r="6" spans="1:5">
      <c r="A6" s="4" t="s">
        <v>50</v>
      </c>
      <c r="B6" s="5" t="n">
        <v>385019</v>
      </c>
      <c r="C6" s="5" t="n">
        <v>2680428</v>
      </c>
      <c r="D6" s="5" t="n">
        <v>1712740</v>
      </c>
    </row>
    <row r="7" spans="1:5">
      <c r="A7" s="4" t="s">
        <v>51</v>
      </c>
      <c r="B7" s="5" t="n">
        <v>47951</v>
      </c>
      <c r="C7" s="5" t="n">
        <v>333826</v>
      </c>
      <c r="D7" s="5" t="n">
        <v>429219</v>
      </c>
    </row>
    <row r="8" spans="1:5">
      <c r="A8" s="4" t="s">
        <v>52</v>
      </c>
      <c r="B8" s="5" t="n">
        <v>61925</v>
      </c>
      <c r="C8" s="5" t="n">
        <v>431107</v>
      </c>
      <c r="D8" s="5" t="n">
        <v>133551</v>
      </c>
    </row>
    <row r="9" spans="1:5">
      <c r="A9" s="4" t="s">
        <v>53</v>
      </c>
      <c r="B9" s="5" t="n">
        <v>4</v>
      </c>
      <c r="C9" s="5" t="n">
        <v>30</v>
      </c>
      <c r="D9" s="5" t="n">
        <v>13284</v>
      </c>
    </row>
    <row r="10" spans="1:5">
      <c r="A10" s="4" t="s">
        <v>54</v>
      </c>
      <c r="B10" s="5" t="n">
        <v>649472</v>
      </c>
      <c r="C10" s="5" t="n">
        <v>4521499</v>
      </c>
      <c r="D10" s="5" t="n">
        <v>3626645</v>
      </c>
    </row>
    <row r="11" spans="1:5">
      <c r="A11" s="4" t="s">
        <v>56</v>
      </c>
      <c r="B11" s="5" t="n">
        <v>12039</v>
      </c>
      <c r="C11" s="5" t="n">
        <v>83816</v>
      </c>
      <c r="D11" s="5" t="n">
        <v>56698</v>
      </c>
    </row>
    <row r="12" spans="1:5">
      <c r="A12" s="4" t="s">
        <v>57</v>
      </c>
      <c r="B12" s="5" t="n">
        <v>1492</v>
      </c>
      <c r="C12" s="5" t="n">
        <v>10390</v>
      </c>
      <c r="D12" s="5" t="n">
        <v>12267</v>
      </c>
    </row>
    <row r="13" spans="1:5">
      <c r="A13" s="4" t="s">
        <v>518</v>
      </c>
      <c r="B13" s="5" t="n">
        <v>10284</v>
      </c>
      <c r="C13" s="5" t="n">
        <v>71595</v>
      </c>
      <c r="D13" s="5" t="n">
        <v>2859</v>
      </c>
    </row>
    <row r="14" spans="1:5">
      <c r="A14" s="4" t="s">
        <v>59</v>
      </c>
      <c r="B14" s="5" t="n">
        <v>15317</v>
      </c>
      <c r="C14" s="5" t="n">
        <v>106637</v>
      </c>
      <c r="D14" s="5" t="n">
        <v>51214</v>
      </c>
    </row>
    <row r="15" spans="1:5">
      <c r="A15" s="4" t="s">
        <v>60</v>
      </c>
      <c r="B15" s="5" t="n">
        <v>3384</v>
      </c>
      <c r="C15" s="5" t="n">
        <v>23560</v>
      </c>
      <c r="D15" s="5" t="n">
        <v>20413</v>
      </c>
    </row>
    <row r="16" spans="1:5">
      <c r="A16" s="4" t="s">
        <v>61</v>
      </c>
      <c r="B16" s="5" t="n">
        <v>22885</v>
      </c>
      <c r="C16" s="5" t="n">
        <v>159321</v>
      </c>
    </row>
    <row r="17" spans="1:5">
      <c r="A17" s="4" t="s">
        <v>62</v>
      </c>
      <c r="B17" s="5" t="n">
        <v>2418</v>
      </c>
      <c r="C17" s="5" t="n">
        <v>16806</v>
      </c>
      <c r="D17" s="5" t="n">
        <v>19030</v>
      </c>
    </row>
    <row r="18" spans="1:5">
      <c r="A18" s="4" t="s">
        <v>63</v>
      </c>
      <c r="B18" s="5" t="n">
        <v>68332</v>
      </c>
      <c r="C18" s="5" t="n">
        <v>475697</v>
      </c>
      <c r="D18" s="5" t="n">
        <v>165281</v>
      </c>
    </row>
    <row r="19" spans="1:5">
      <c r="A19" s="4" t="s">
        <v>64</v>
      </c>
      <c r="B19" s="5" t="n">
        <v>717804</v>
      </c>
      <c r="C19" s="5" t="n">
        <v>4997196</v>
      </c>
      <c r="D19" s="5" t="n">
        <v>3791926</v>
      </c>
    </row>
    <row r="20" spans="1:5">
      <c r="A20" s="4" t="s">
        <v>519</v>
      </c>
      <c r="B20" s="5" t="n">
        <v>22911</v>
      </c>
      <c r="C20" s="5" t="n">
        <v>159500</v>
      </c>
      <c r="D20" s="5" t="n">
        <v>134324</v>
      </c>
    </row>
    <row r="21" spans="1:5">
      <c r="A21" s="4" t="s">
        <v>226</v>
      </c>
      <c r="B21" s="5" t="n">
        <v>81738</v>
      </c>
      <c r="C21" s="5" t="n">
        <v>569045</v>
      </c>
      <c r="D21" s="5" t="n">
        <v>498579</v>
      </c>
    </row>
    <row r="22" spans="1:5">
      <c r="A22" s="4" t="s">
        <v>520</v>
      </c>
      <c r="B22" s="5" t="n">
        <v>8205</v>
      </c>
      <c r="C22" s="5" t="n">
        <v>57122</v>
      </c>
      <c r="D22" s="5" t="n">
        <v>66954</v>
      </c>
    </row>
    <row r="23" spans="1:5">
      <c r="A23" s="4" t="s">
        <v>231</v>
      </c>
      <c r="B23" s="5" t="n">
        <v>15888</v>
      </c>
      <c r="C23" s="5" t="n">
        <v>110615</v>
      </c>
      <c r="D23" s="5" t="n">
        <v>47278</v>
      </c>
    </row>
    <row r="24" spans="1:5">
      <c r="A24" s="4" t="s">
        <v>521</v>
      </c>
      <c r="B24" s="5" t="n">
        <v>128659</v>
      </c>
      <c r="C24" s="5" t="n">
        <v>895694</v>
      </c>
      <c r="D24" s="5" t="n">
        <v>305436</v>
      </c>
    </row>
    <row r="25" spans="1:5">
      <c r="A25" s="4" t="s">
        <v>229</v>
      </c>
      <c r="B25" s="5" t="n">
        <v>14072</v>
      </c>
      <c r="C25" s="5" t="n">
        <v>97965</v>
      </c>
      <c r="D25" s="5" t="n">
        <v>62478</v>
      </c>
    </row>
    <row r="26" spans="1:5">
      <c r="A26" s="4" t="s">
        <v>73</v>
      </c>
      <c r="B26" s="5" t="n">
        <v>5546</v>
      </c>
      <c r="C26" s="5" t="n">
        <v>38608</v>
      </c>
    </row>
    <row r="27" spans="1:5">
      <c r="A27" s="4" t="s">
        <v>74</v>
      </c>
      <c r="B27" s="5" t="n">
        <v>277089</v>
      </c>
      <c r="C27" s="5" t="n">
        <v>1929037</v>
      </c>
      <c r="D27" s="5" t="n">
        <v>1116613</v>
      </c>
    </row>
    <row r="28" spans="1:5">
      <c r="A28" s="4" t="s">
        <v>522</v>
      </c>
      <c r="B28" s="5" t="n">
        <v>174560</v>
      </c>
      <c r="C28" s="5" t="n">
        <v>1215249</v>
      </c>
      <c r="D28" s="5" t="n">
        <v>1151560</v>
      </c>
    </row>
    <row r="29" spans="1:5">
      <c r="A29" s="4" t="s">
        <v>77</v>
      </c>
      <c r="B29" s="5" t="n">
        <v>16344</v>
      </c>
      <c r="C29" s="5" t="n">
        <v>113782</v>
      </c>
    </row>
    <row r="30" spans="1:5">
      <c r="A30" s="4" t="s">
        <v>232</v>
      </c>
      <c r="B30" s="5" t="n">
        <v>11110</v>
      </c>
      <c r="C30" s="5" t="n">
        <v>77344</v>
      </c>
      <c r="D30" s="5" t="n">
        <v>14240</v>
      </c>
    </row>
    <row r="31" spans="1:5">
      <c r="A31" s="4" t="s">
        <v>79</v>
      </c>
      <c r="B31" s="5" t="n">
        <v>202014</v>
      </c>
      <c r="C31" s="5" t="n">
        <v>1406375</v>
      </c>
      <c r="D31" s="5" t="n">
        <v>1165800</v>
      </c>
    </row>
    <row r="32" spans="1:5">
      <c r="A32" s="4" t="s">
        <v>80</v>
      </c>
      <c r="B32" s="6" t="n">
        <v>479103</v>
      </c>
      <c r="C32" s="5" t="n">
        <v>3335412</v>
      </c>
      <c r="D32" s="5" t="n">
        <v>2282413</v>
      </c>
    </row>
    <row r="33" spans="1:5">
      <c r="A33" s="4" t="s">
        <v>110</v>
      </c>
    </row>
    <row r="34" spans="1:5">
      <c r="A34" s="3" t="s">
        <v>517</v>
      </c>
    </row>
    <row r="35" spans="1:5">
      <c r="A35" s="4" t="s">
        <v>45</v>
      </c>
      <c r="C35" s="5" t="n">
        <v>686091</v>
      </c>
      <c r="D35" s="5" t="n">
        <v>543525</v>
      </c>
    </row>
    <row r="36" spans="1:5">
      <c r="A36" s="4" t="s">
        <v>47</v>
      </c>
      <c r="C36" s="5" t="n">
        <v>150050</v>
      </c>
    </row>
    <row r="37" spans="1:5">
      <c r="A37" s="4" t="s">
        <v>49</v>
      </c>
      <c r="C37" s="5" t="n">
        <v>82943</v>
      </c>
      <c r="D37" s="5" t="n">
        <v>119563</v>
      </c>
    </row>
    <row r="38" spans="1:5">
      <c r="A38" s="4" t="s">
        <v>50</v>
      </c>
      <c r="C38" s="5" t="n">
        <v>2606739</v>
      </c>
      <c r="D38" s="5" t="n">
        <v>1661056</v>
      </c>
    </row>
    <row r="39" spans="1:5">
      <c r="A39" s="4" t="s">
        <v>51</v>
      </c>
      <c r="C39" s="5" t="n">
        <v>176317</v>
      </c>
      <c r="D39" s="5" t="n">
        <v>329741</v>
      </c>
    </row>
    <row r="40" spans="1:5">
      <c r="A40" s="4" t="s">
        <v>52</v>
      </c>
      <c r="C40" s="5" t="n">
        <v>399717</v>
      </c>
      <c r="D40" s="5" t="n">
        <v>103056</v>
      </c>
    </row>
    <row r="41" spans="1:5">
      <c r="A41" s="4" t="s">
        <v>53</v>
      </c>
      <c r="C41" s="5" t="n">
        <v>11</v>
      </c>
      <c r="D41" s="5" t="n">
        <v>12898</v>
      </c>
    </row>
    <row r="42" spans="1:5">
      <c r="A42" s="4" t="s">
        <v>54</v>
      </c>
      <c r="C42" s="5" t="n">
        <v>4101868</v>
      </c>
      <c r="D42" s="5" t="n">
        <v>2769839</v>
      </c>
    </row>
    <row r="43" spans="1:5">
      <c r="A43" s="4" t="s">
        <v>56</v>
      </c>
      <c r="C43" s="5" t="n">
        <v>55476</v>
      </c>
      <c r="D43" s="5" t="n">
        <v>41758</v>
      </c>
    </row>
    <row r="44" spans="1:5">
      <c r="A44" s="4" t="s">
        <v>57</v>
      </c>
      <c r="C44" s="5" t="n">
        <v>10390</v>
      </c>
      <c r="D44" s="5" t="n">
        <v>12267</v>
      </c>
    </row>
    <row r="45" spans="1:5">
      <c r="A45" s="4" t="s">
        <v>47</v>
      </c>
      <c r="C45" s="5" t="n">
        <v>3572</v>
      </c>
      <c r="D45" s="5" t="n">
        <v>2800</v>
      </c>
    </row>
    <row r="46" spans="1:5">
      <c r="A46" s="4" t="s">
        <v>518</v>
      </c>
      <c r="C46" s="5" t="n">
        <v>29699</v>
      </c>
      <c r="D46" s="5" t="n">
        <v>2859</v>
      </c>
    </row>
    <row r="47" spans="1:5">
      <c r="A47" s="4" t="s">
        <v>59</v>
      </c>
      <c r="C47" s="5" t="n">
        <v>65716</v>
      </c>
      <c r="D47" s="5" t="n">
        <v>35029</v>
      </c>
    </row>
    <row r="48" spans="1:5">
      <c r="A48" s="4" t="s">
        <v>60</v>
      </c>
      <c r="C48" s="5" t="n">
        <v>23560</v>
      </c>
      <c r="D48" s="5" t="n">
        <v>20413</v>
      </c>
    </row>
    <row r="49" spans="1:5">
      <c r="A49" s="4" t="s">
        <v>61</v>
      </c>
      <c r="C49" s="5" t="n">
        <v>147819</v>
      </c>
    </row>
    <row r="50" spans="1:5">
      <c r="A50" s="4" t="s">
        <v>62</v>
      </c>
      <c r="C50" s="5" t="n">
        <v>13606</v>
      </c>
      <c r="D50" s="5" t="n">
        <v>5188</v>
      </c>
    </row>
    <row r="51" spans="1:5">
      <c r="A51" s="4" t="s">
        <v>63</v>
      </c>
      <c r="C51" s="5" t="n">
        <v>349838</v>
      </c>
      <c r="D51" s="5" t="n">
        <v>120314</v>
      </c>
    </row>
    <row r="52" spans="1:5">
      <c r="A52" s="4" t="s">
        <v>64</v>
      </c>
      <c r="C52" s="5" t="n">
        <v>4451706</v>
      </c>
      <c r="D52" s="5" t="n">
        <v>2890153</v>
      </c>
    </row>
    <row r="53" spans="1:5">
      <c r="A53" s="4" t="s">
        <v>519</v>
      </c>
      <c r="C53" s="5" t="n">
        <v>159500</v>
      </c>
      <c r="D53" s="5" t="n">
        <v>134324</v>
      </c>
    </row>
    <row r="54" spans="1:5">
      <c r="A54" s="4" t="s">
        <v>226</v>
      </c>
      <c r="C54" s="5" t="n">
        <v>324069</v>
      </c>
      <c r="D54" s="5" t="n">
        <v>384280</v>
      </c>
    </row>
    <row r="55" spans="1:5">
      <c r="A55" s="4" t="s">
        <v>523</v>
      </c>
      <c r="C55" s="5" t="n">
        <v>2501418</v>
      </c>
      <c r="D55" s="5" t="n">
        <v>1882797</v>
      </c>
    </row>
    <row r="56" spans="1:5">
      <c r="A56" s="4" t="s">
        <v>224</v>
      </c>
      <c r="C56" s="5" t="n">
        <v>330</v>
      </c>
      <c r="D56" s="5" t="n">
        <v>1561</v>
      </c>
    </row>
    <row r="57" spans="1:5">
      <c r="A57" s="4" t="s">
        <v>520</v>
      </c>
      <c r="C57" s="5" t="n">
        <v>30707</v>
      </c>
      <c r="D57" s="5" t="n">
        <v>63684</v>
      </c>
    </row>
    <row r="58" spans="1:5">
      <c r="A58" s="4" t="s">
        <v>231</v>
      </c>
      <c r="C58" s="5" t="n">
        <v>91516</v>
      </c>
      <c r="D58" s="5" t="n">
        <v>42699</v>
      </c>
    </row>
    <row r="59" spans="1:5">
      <c r="A59" s="4" t="s">
        <v>521</v>
      </c>
      <c r="C59" s="5" t="n">
        <v>807348</v>
      </c>
      <c r="D59" s="5" t="n">
        <v>235461</v>
      </c>
    </row>
    <row r="60" spans="1:5">
      <c r="A60" s="4" t="s">
        <v>229</v>
      </c>
      <c r="C60" s="5" t="n">
        <v>97859</v>
      </c>
      <c r="D60" s="5" t="n">
        <v>62372</v>
      </c>
    </row>
    <row r="61" spans="1:5">
      <c r="A61" s="4" t="s">
        <v>73</v>
      </c>
      <c r="C61" s="5" t="n">
        <v>32602</v>
      </c>
    </row>
    <row r="62" spans="1:5">
      <c r="A62" s="4" t="s">
        <v>74</v>
      </c>
      <c r="C62" s="5" t="n">
        <v>4045349</v>
      </c>
      <c r="D62" s="5" t="n">
        <v>2807178</v>
      </c>
    </row>
    <row r="63" spans="1:5">
      <c r="A63" s="4" t="s">
        <v>522</v>
      </c>
      <c r="C63" s="5" t="n">
        <v>30000</v>
      </c>
    </row>
    <row r="64" spans="1:5">
      <c r="A64" s="4" t="s">
        <v>77</v>
      </c>
      <c r="C64" s="5" t="n">
        <v>108672</v>
      </c>
    </row>
    <row r="65" spans="1:5">
      <c r="A65" s="4" t="s">
        <v>232</v>
      </c>
      <c r="C65" s="5" t="n">
        <v>9165</v>
      </c>
      <c r="D65" s="5" t="n">
        <v>14240</v>
      </c>
    </row>
    <row r="66" spans="1:5">
      <c r="A66" s="4" t="s">
        <v>79</v>
      </c>
      <c r="C66" s="5" t="n">
        <v>147837</v>
      </c>
      <c r="D66" s="5" t="n">
        <v>14240</v>
      </c>
    </row>
    <row r="67" spans="1:5">
      <c r="A67" s="4" t="s">
        <v>80</v>
      </c>
      <c r="C67" s="7" t="n">
        <v>4193186</v>
      </c>
      <c r="D67" s="7" t="n">
        <v>28214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4</v>
      </c>
      <c r="B1" s="2" t="s">
        <v>1</v>
      </c>
    </row>
    <row r="2" spans="1:5">
      <c r="B2" s="2" t="s">
        <v>41</v>
      </c>
      <c r="C2" s="2" t="s">
        <v>42</v>
      </c>
      <c r="D2" s="2" t="s">
        <v>43</v>
      </c>
      <c r="E2" s="2" t="s">
        <v>207</v>
      </c>
    </row>
    <row r="3" spans="1:5">
      <c r="A3" s="3" t="s">
        <v>517</v>
      </c>
    </row>
    <row r="4" spans="1:5">
      <c r="A4" s="4" t="s">
        <v>117</v>
      </c>
      <c r="B4" s="6" t="n">
        <v>983306</v>
      </c>
      <c r="C4" s="7" t="n">
        <v>6845580</v>
      </c>
      <c r="D4" s="7" t="n">
        <v>5387577</v>
      </c>
      <c r="E4" s="7" t="n">
        <v>3740455</v>
      </c>
    </row>
    <row r="5" spans="1:5">
      <c r="A5" s="4" t="s">
        <v>135</v>
      </c>
      <c r="B5" s="5" t="n">
        <v>23223</v>
      </c>
      <c r="C5" s="5" t="n">
        <v>161671</v>
      </c>
      <c r="D5" s="5" t="n">
        <v>155546</v>
      </c>
      <c r="E5" s="5" t="n">
        <v>133409</v>
      </c>
    </row>
    <row r="6" spans="1:5">
      <c r="A6" s="4" t="s">
        <v>525</v>
      </c>
      <c r="B6" s="5" t="n">
        <v>-35094</v>
      </c>
      <c r="C6" s="5" t="n">
        <v>-244322</v>
      </c>
      <c r="D6" s="5" t="n">
        <v>-651462</v>
      </c>
      <c r="E6" s="5" t="n">
        <v>-177511</v>
      </c>
    </row>
    <row r="7" spans="1:5">
      <c r="A7" s="4" t="s">
        <v>526</v>
      </c>
      <c r="B7" s="5" t="n">
        <v>2380</v>
      </c>
      <c r="C7" s="5" t="n">
        <v>16565</v>
      </c>
      <c r="D7" s="5" t="n">
        <v>146102</v>
      </c>
      <c r="E7" s="5" t="n">
        <v>-311581</v>
      </c>
    </row>
    <row r="8" spans="1:5">
      <c r="A8" s="4" t="s">
        <v>258</v>
      </c>
      <c r="B8" s="5" t="n">
        <v>7807</v>
      </c>
      <c r="C8" s="5" t="n">
        <v>54354</v>
      </c>
      <c r="D8" s="5" t="n">
        <v>995948</v>
      </c>
      <c r="E8" s="5" t="n">
        <v>922057</v>
      </c>
    </row>
    <row r="9" spans="1:5">
      <c r="A9" s="4" t="s">
        <v>527</v>
      </c>
      <c r="B9" s="5" t="n">
        <v>-24745</v>
      </c>
      <c r="C9" s="5" t="n">
        <v>-172271</v>
      </c>
      <c r="D9" s="5" t="n">
        <v>493968</v>
      </c>
      <c r="E9" s="5" t="n">
        <v>421092</v>
      </c>
    </row>
    <row r="10" spans="1:5">
      <c r="A10" s="4" t="s">
        <v>261</v>
      </c>
      <c r="B10" s="5" t="n">
        <v>161798</v>
      </c>
      <c r="C10" s="5" t="n">
        <v>1126407</v>
      </c>
      <c r="D10" s="5" t="n">
        <v>632439</v>
      </c>
      <c r="E10" s="5" t="n">
        <v>211347</v>
      </c>
    </row>
    <row r="11" spans="1:5">
      <c r="A11" s="4" t="s">
        <v>262</v>
      </c>
      <c r="B11" s="6" t="n">
        <v>137053</v>
      </c>
      <c r="C11" s="5" t="n">
        <v>954136</v>
      </c>
      <c r="D11" s="5" t="n">
        <v>1126407</v>
      </c>
      <c r="E11" s="5" t="n">
        <v>632439</v>
      </c>
    </row>
    <row r="12" spans="1:5">
      <c r="A12" s="4" t="s">
        <v>110</v>
      </c>
    </row>
    <row r="13" spans="1:5">
      <c r="A13" s="3" t="s">
        <v>517</v>
      </c>
    </row>
    <row r="14" spans="1:5">
      <c r="A14" s="4" t="s">
        <v>117</v>
      </c>
      <c r="C14" s="5" t="n">
        <v>6277535</v>
      </c>
      <c r="D14" s="5" t="n">
        <v>4996168</v>
      </c>
      <c r="E14" s="5" t="n">
        <v>3504055</v>
      </c>
    </row>
    <row r="15" spans="1:5">
      <c r="A15" s="4" t="s">
        <v>135</v>
      </c>
      <c r="C15" s="5" t="n">
        <v>182443</v>
      </c>
      <c r="D15" s="5" t="n">
        <v>103438</v>
      </c>
      <c r="E15" s="5" t="n">
        <v>169851</v>
      </c>
    </row>
    <row r="16" spans="1:5">
      <c r="A16" s="4" t="s">
        <v>525</v>
      </c>
      <c r="C16" s="5" t="n">
        <v>290615</v>
      </c>
      <c r="D16" s="5" t="n">
        <v>-714718</v>
      </c>
      <c r="E16" s="5" t="n">
        <v>-19779</v>
      </c>
    </row>
    <row r="17" spans="1:5">
      <c r="A17" s="4" t="s">
        <v>526</v>
      </c>
      <c r="C17" s="5" t="n">
        <v>-51679</v>
      </c>
      <c r="D17" s="5" t="n">
        <v>-38342</v>
      </c>
      <c r="E17" s="5" t="n">
        <v>-11996</v>
      </c>
    </row>
    <row r="18" spans="1:5">
      <c r="A18" s="4" t="s">
        <v>258</v>
      </c>
      <c r="C18" s="5" t="n">
        <v>54452</v>
      </c>
      <c r="D18" s="5" t="n">
        <v>1183163</v>
      </c>
      <c r="E18" s="5" t="n">
        <v>101599</v>
      </c>
    </row>
    <row r="19" spans="1:5">
      <c r="A19" s="4" t="s">
        <v>527</v>
      </c>
      <c r="C19" s="5" t="n">
        <v>293388</v>
      </c>
      <c r="D19" s="5" t="n">
        <v>430103</v>
      </c>
      <c r="E19" s="5" t="n">
        <v>69824</v>
      </c>
    </row>
    <row r="20" spans="1:5">
      <c r="A20" s="4" t="s">
        <v>261</v>
      </c>
      <c r="C20" s="5" t="n">
        <v>546325</v>
      </c>
      <c r="D20" s="5" t="n">
        <v>116222</v>
      </c>
      <c r="E20" s="5" t="n">
        <v>46398</v>
      </c>
    </row>
    <row r="21" spans="1:5">
      <c r="A21" s="4" t="s">
        <v>262</v>
      </c>
      <c r="C21" s="7" t="n">
        <v>839713</v>
      </c>
      <c r="D21" s="7" t="n">
        <v>546325</v>
      </c>
      <c r="E21" s="7" t="n">
        <v>116222</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528</v>
      </c>
      <c r="B1" s="2" t="s">
        <v>1</v>
      </c>
    </row>
    <row r="2" spans="1:5">
      <c r="B2" s="2" t="s">
        <v>41</v>
      </c>
      <c r="C2" s="2" t="s">
        <v>529</v>
      </c>
      <c r="D2" s="2" t="s">
        <v>43</v>
      </c>
      <c r="E2" s="2" t="s">
        <v>207</v>
      </c>
    </row>
    <row r="3" spans="1:5">
      <c r="A3" s="3" t="s">
        <v>347</v>
      </c>
    </row>
    <row r="4" spans="1:5">
      <c r="A4" s="4" t="s">
        <v>530</v>
      </c>
      <c r="C4" s="11" t="n">
        <v>6.9618</v>
      </c>
    </row>
    <row r="5" spans="1:5">
      <c r="A5" s="3" t="s">
        <v>356</v>
      </c>
    </row>
    <row r="6" spans="1:5">
      <c r="A6" s="4" t="s">
        <v>216</v>
      </c>
      <c r="C6" s="7" t="n">
        <v>7598</v>
      </c>
      <c r="D6" s="7" t="n">
        <v>0</v>
      </c>
      <c r="E6" s="7" t="n">
        <v>0</v>
      </c>
    </row>
    <row r="7" spans="1:5">
      <c r="A7" s="4" t="s">
        <v>258</v>
      </c>
      <c r="B7" s="6" t="n">
        <v>7807</v>
      </c>
      <c r="C7" s="7" t="n">
        <v>54354</v>
      </c>
      <c r="D7" s="7" t="n">
        <v>995948</v>
      </c>
      <c r="E7" s="5" t="n">
        <v>922057</v>
      </c>
    </row>
    <row r="8" spans="1:5">
      <c r="A8" s="4" t="s">
        <v>531</v>
      </c>
    </row>
    <row r="9" spans="1:5">
      <c r="A9" s="3" t="s">
        <v>356</v>
      </c>
    </row>
    <row r="10" spans="1:5">
      <c r="A10" s="4" t="s">
        <v>258</v>
      </c>
      <c r="E10" s="5" t="n">
        <v>-23714</v>
      </c>
    </row>
    <row r="11" spans="1:5">
      <c r="A11" s="4" t="s">
        <v>532</v>
      </c>
    </row>
    <row r="12" spans="1:5">
      <c r="A12" s="3" t="s">
        <v>356</v>
      </c>
    </row>
    <row r="13" spans="1:5">
      <c r="A13" s="4" t="s">
        <v>533</v>
      </c>
      <c r="E13" s="7" t="n">
        <v>49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42</v>
      </c>
    </row>
    <row r="3" spans="1:2">
      <c r="A3" s="3" t="s">
        <v>297</v>
      </c>
    </row>
    <row r="4" spans="1:2">
      <c r="A4" s="4" t="s">
        <v>535</v>
      </c>
      <c r="B4" s="4" t="s">
        <v>536</v>
      </c>
    </row>
    <row r="5" spans="1:2">
      <c r="A5" s="4" t="s">
        <v>537</v>
      </c>
      <c r="B5" s="7" t="n">
        <v>87160</v>
      </c>
    </row>
    <row r="6" spans="1:2">
      <c r="A6" s="4" t="s">
        <v>538</v>
      </c>
      <c r="B6" s="7" t="n">
        <v>87160</v>
      </c>
    </row>
    <row r="7" spans="1:2">
      <c r="A7" s="4" t="s">
        <v>539</v>
      </c>
    </row>
    <row r="8" spans="1:2">
      <c r="A8" s="3" t="s">
        <v>297</v>
      </c>
    </row>
    <row r="9" spans="1:2">
      <c r="A9" s="4" t="s">
        <v>540</v>
      </c>
      <c r="B9" s="4" t="s">
        <v>541</v>
      </c>
    </row>
    <row r="10" spans="1:2">
      <c r="A10" s="4" t="s">
        <v>542</v>
      </c>
    </row>
    <row r="11" spans="1:2">
      <c r="A11" s="3" t="s">
        <v>297</v>
      </c>
    </row>
    <row r="12" spans="1:2">
      <c r="A12" s="4" t="s">
        <v>540</v>
      </c>
      <c r="B12" s="4" t="s">
        <v>543</v>
      </c>
    </row>
    <row r="13" spans="1:2">
      <c r="A13" s="4" t="s">
        <v>544</v>
      </c>
    </row>
    <row r="14" spans="1:2">
      <c r="A14" s="3" t="s">
        <v>297</v>
      </c>
    </row>
    <row r="15" spans="1:2">
      <c r="A15" s="4" t="s">
        <v>540</v>
      </c>
      <c r="B15" s="4" t="s">
        <v>545</v>
      </c>
    </row>
    <row r="16" spans="1:2">
      <c r="A16" s="4" t="s">
        <v>546</v>
      </c>
    </row>
    <row r="17" spans="1:2">
      <c r="A17" s="3" t="s">
        <v>297</v>
      </c>
    </row>
    <row r="18" spans="1:2">
      <c r="A18" s="4" t="s">
        <v>540</v>
      </c>
      <c r="B18" s="4" t="s">
        <v>547</v>
      </c>
    </row>
    <row r="19" spans="1:2">
      <c r="A19" s="4" t="s">
        <v>548</v>
      </c>
    </row>
    <row r="20" spans="1:2">
      <c r="A20" s="3" t="s">
        <v>297</v>
      </c>
    </row>
    <row r="21" spans="1:2">
      <c r="A21" s="4" t="s">
        <v>540</v>
      </c>
      <c r="B21" s="4" t="s">
        <v>547</v>
      </c>
    </row>
    <row r="22" spans="1:2">
      <c r="A22" s="4" t="s">
        <v>549</v>
      </c>
    </row>
    <row r="23" spans="1:2">
      <c r="A23" s="3" t="s">
        <v>297</v>
      </c>
    </row>
    <row r="24" spans="1:2">
      <c r="A24" s="4" t="s">
        <v>540</v>
      </c>
      <c r="B24" s="4" t="s">
        <v>545</v>
      </c>
    </row>
    <row r="25" spans="1:2">
      <c r="A25" s="4" t="s">
        <v>550</v>
      </c>
    </row>
    <row r="26" spans="1:2">
      <c r="A26" s="3" t="s">
        <v>297</v>
      </c>
    </row>
    <row r="27" spans="1:2">
      <c r="A27" s="4" t="s">
        <v>540</v>
      </c>
      <c r="B27" s="4" t="s">
        <v>5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1</v>
      </c>
      <c r="B1" s="2" t="s">
        <v>157</v>
      </c>
      <c r="C1" s="2" t="s">
        <v>552</v>
      </c>
      <c r="D1" s="2" t="s">
        <v>553</v>
      </c>
      <c r="E1" s="2" t="s">
        <v>157</v>
      </c>
      <c r="F1" s="2" t="s">
        <v>158</v>
      </c>
      <c r="G1" s="2" t="s">
        <v>159</v>
      </c>
    </row>
    <row r="2" spans="1:7">
      <c r="A2" s="3" t="s">
        <v>362</v>
      </c>
    </row>
    <row r="3" spans="1:7">
      <c r="A3" s="4" t="s">
        <v>554</v>
      </c>
      <c r="E3" s="7" t="n">
        <v>0</v>
      </c>
      <c r="F3" s="7" t="n">
        <v>0</v>
      </c>
      <c r="G3" s="7" t="n">
        <v>0</v>
      </c>
    </row>
    <row r="4" spans="1:7">
      <c r="A4" s="4" t="s">
        <v>555</v>
      </c>
    </row>
    <row r="5" spans="1:7">
      <c r="A5" s="3" t="s">
        <v>556</v>
      </c>
    </row>
    <row r="6" spans="1:7">
      <c r="A6" s="4" t="s">
        <v>557</v>
      </c>
      <c r="E6" s="4" t="s">
        <v>558</v>
      </c>
    </row>
    <row r="7" spans="1:7">
      <c r="A7" s="4" t="s">
        <v>559</v>
      </c>
      <c r="E7" s="4" t="s">
        <v>560</v>
      </c>
    </row>
    <row r="8" spans="1:7">
      <c r="A8" s="4" t="s">
        <v>561</v>
      </c>
    </row>
    <row r="9" spans="1:7">
      <c r="A9" s="3" t="s">
        <v>556</v>
      </c>
    </row>
    <row r="10" spans="1:7">
      <c r="A10" s="4" t="s">
        <v>562</v>
      </c>
      <c r="B10" s="4" t="s">
        <v>563</v>
      </c>
      <c r="C10" s="4" t="s">
        <v>564</v>
      </c>
      <c r="D10" s="4" t="s">
        <v>565</v>
      </c>
    </row>
    <row r="11" spans="1:7">
      <c r="A11" s="4" t="s">
        <v>566</v>
      </c>
    </row>
    <row r="12" spans="1:7">
      <c r="A12" s="3" t="s">
        <v>556</v>
      </c>
    </row>
    <row r="13" spans="1:7">
      <c r="A13" s="4" t="s">
        <v>562</v>
      </c>
      <c r="E13" s="4" t="s">
        <v>5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21"/>
    <col customWidth="1" max="8" min="8" width="21"/>
  </cols>
  <sheetData>
    <row r="1" spans="1:8">
      <c r="A1" s="1" t="s">
        <v>568</v>
      </c>
      <c r="B1" s="2" t="s">
        <v>1</v>
      </c>
    </row>
    <row r="2" spans="1:8">
      <c r="B2" s="2" t="s">
        <v>569</v>
      </c>
      <c r="C2" s="2" t="s">
        <v>570</v>
      </c>
      <c r="D2" s="2" t="s">
        <v>43</v>
      </c>
      <c r="E2" s="2" t="s">
        <v>207</v>
      </c>
      <c r="F2" s="2" t="s">
        <v>42</v>
      </c>
      <c r="G2" s="2" t="s">
        <v>274</v>
      </c>
      <c r="H2" s="2" t="s">
        <v>43</v>
      </c>
    </row>
    <row r="3" spans="1:8">
      <c r="A3" s="3" t="s">
        <v>368</v>
      </c>
    </row>
    <row r="4" spans="1:8">
      <c r="A4" s="4" t="s">
        <v>571</v>
      </c>
      <c r="F4" s="7" t="n">
        <v>0</v>
      </c>
      <c r="H4" s="7" t="n">
        <v>0</v>
      </c>
    </row>
    <row r="5" spans="1:8">
      <c r="A5" s="3" t="s">
        <v>322</v>
      </c>
    </row>
    <row r="6" spans="1:8">
      <c r="A6" s="4" t="s">
        <v>322</v>
      </c>
      <c r="B6" s="6" t="n">
        <v>983306</v>
      </c>
      <c r="C6" s="7" t="n">
        <v>6845580</v>
      </c>
      <c r="D6" s="7" t="n">
        <v>5387577</v>
      </c>
      <c r="E6" s="7" t="n">
        <v>3740455</v>
      </c>
    </row>
    <row r="7" spans="1:8">
      <c r="A7" s="4" t="s">
        <v>572</v>
      </c>
      <c r="C7" s="7" t="n">
        <v>54948</v>
      </c>
      <c r="D7" s="5" t="n">
        <v>64580</v>
      </c>
    </row>
    <row r="8" spans="1:8">
      <c r="A8" s="3" t="s">
        <v>371</v>
      </c>
    </row>
    <row r="9" spans="1:8">
      <c r="A9" s="4" t="s">
        <v>573</v>
      </c>
      <c r="B9" s="4" t="s">
        <v>574</v>
      </c>
      <c r="C9" s="4" t="s">
        <v>574</v>
      </c>
    </row>
    <row r="10" spans="1:8">
      <c r="A10" s="3" t="s">
        <v>375</v>
      </c>
    </row>
    <row r="11" spans="1:8">
      <c r="A11" s="4" t="s">
        <v>575</v>
      </c>
      <c r="C11" s="7" t="n">
        <v>63247</v>
      </c>
      <c r="D11" s="5" t="n">
        <v>47041</v>
      </c>
      <c r="E11" s="5" t="n">
        <v>32277</v>
      </c>
    </row>
    <row r="12" spans="1:8">
      <c r="A12" s="3" t="s">
        <v>377</v>
      </c>
    </row>
    <row r="13" spans="1:8">
      <c r="A13" s="4" t="s">
        <v>576</v>
      </c>
      <c r="C13" s="5" t="n">
        <v>183744</v>
      </c>
      <c r="D13" s="5" t="n">
        <v>191501</v>
      </c>
      <c r="E13" s="5" t="n">
        <v>111154</v>
      </c>
    </row>
    <row r="14" spans="1:8">
      <c r="A14" s="3" t="s">
        <v>384</v>
      </c>
    </row>
    <row r="15" spans="1:8">
      <c r="A15" s="4" t="s">
        <v>577</v>
      </c>
      <c r="C15" s="5" t="n">
        <v>75922</v>
      </c>
      <c r="D15" s="5" t="n">
        <v>54257</v>
      </c>
      <c r="E15" s="5" t="n">
        <v>32606</v>
      </c>
    </row>
    <row r="16" spans="1:8">
      <c r="A16" s="3" t="s">
        <v>578</v>
      </c>
    </row>
    <row r="17" spans="1:8">
      <c r="A17" s="4" t="s">
        <v>578</v>
      </c>
      <c r="C17" s="7" t="n">
        <v>54751</v>
      </c>
      <c r="D17" s="5" t="n">
        <v>27952</v>
      </c>
      <c r="E17" s="5" t="n">
        <v>4148</v>
      </c>
    </row>
    <row r="18" spans="1:8">
      <c r="A18" s="3" t="s">
        <v>389</v>
      </c>
    </row>
    <row r="19" spans="1:8">
      <c r="A19" s="4" t="s">
        <v>579</v>
      </c>
      <c r="E19" s="7" t="n">
        <v>0</v>
      </c>
      <c r="F19" s="5" t="n">
        <v>0</v>
      </c>
      <c r="H19" s="5" t="n">
        <v>0</v>
      </c>
    </row>
    <row r="20" spans="1:8">
      <c r="A20" s="3" t="s">
        <v>395</v>
      </c>
    </row>
    <row r="21" spans="1:8">
      <c r="A21" s="4" t="s">
        <v>580</v>
      </c>
      <c r="B21" s="5" t="n">
        <v>1</v>
      </c>
      <c r="C21" s="5" t="n">
        <v>1</v>
      </c>
    </row>
    <row r="22" spans="1:8">
      <c r="A22" s="4" t="s">
        <v>581</v>
      </c>
    </row>
    <row r="23" spans="1:8">
      <c r="A23" s="3" t="s">
        <v>322</v>
      </c>
    </row>
    <row r="24" spans="1:8">
      <c r="A24" s="4" t="s">
        <v>322</v>
      </c>
      <c r="C24" s="7" t="n">
        <v>3046</v>
      </c>
      <c r="D24" s="7" t="n">
        <v>1232</v>
      </c>
    </row>
    <row r="25" spans="1:8">
      <c r="A25" s="4" t="s">
        <v>582</v>
      </c>
    </row>
    <row r="26" spans="1:8">
      <c r="A26" s="3" t="s">
        <v>368</v>
      </c>
    </row>
    <row r="27" spans="1:8">
      <c r="A27" s="4" t="s">
        <v>583</v>
      </c>
      <c r="B27" s="6" t="n">
        <v>180830</v>
      </c>
      <c r="F27" s="7" t="n">
        <v>1258902</v>
      </c>
      <c r="G27" s="6" t="n">
        <v>190122</v>
      </c>
      <c r="H27" s="7" t="n">
        <v>1307184</v>
      </c>
    </row>
  </sheetData>
  <mergeCells count="3">
    <mergeCell ref="A1:A2"/>
    <mergeCell ref="B1:E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157</v>
      </c>
      <c r="C2" s="2" t="s">
        <v>158</v>
      </c>
      <c r="D2" s="2" t="s">
        <v>159</v>
      </c>
    </row>
    <row r="3" spans="1:4">
      <c r="A3" s="3" t="s">
        <v>397</v>
      </c>
    </row>
    <row r="4" spans="1:4">
      <c r="A4" s="4" t="s">
        <v>585</v>
      </c>
      <c r="B4" s="4" t="s">
        <v>586</v>
      </c>
    </row>
    <row r="5" spans="1:4">
      <c r="A5" s="4" t="s">
        <v>587</v>
      </c>
      <c r="B5" s="4" t="s">
        <v>588</v>
      </c>
    </row>
    <row r="6" spans="1:4">
      <c r="A6" s="4" t="s">
        <v>589</v>
      </c>
      <c r="B6" s="4" t="s">
        <v>586</v>
      </c>
    </row>
    <row r="7" spans="1:4">
      <c r="A7" s="4" t="s">
        <v>590</v>
      </c>
      <c r="B7" s="4" t="s">
        <v>588</v>
      </c>
    </row>
    <row r="8" spans="1:4">
      <c r="A8" s="4" t="s">
        <v>591</v>
      </c>
      <c r="B8" s="7" t="n">
        <v>908</v>
      </c>
      <c r="C8" s="7" t="n">
        <v>0</v>
      </c>
      <c r="D8"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2</v>
      </c>
      <c r="B1" s="2" t="s">
        <v>41</v>
      </c>
      <c r="C1" s="2" t="s">
        <v>42</v>
      </c>
      <c r="D1" s="2" t="s">
        <v>593</v>
      </c>
      <c r="E1" s="2" t="s">
        <v>43</v>
      </c>
      <c r="F1" s="2" t="s">
        <v>207</v>
      </c>
    </row>
    <row r="2" spans="1:6">
      <c r="A2" s="3" t="s">
        <v>594</v>
      </c>
    </row>
    <row r="3" spans="1:6">
      <c r="A3" s="4" t="s">
        <v>595</v>
      </c>
      <c r="C3" s="7" t="n">
        <v>0</v>
      </c>
      <c r="E3" s="7" t="n">
        <v>0</v>
      </c>
      <c r="F3" s="7" t="n">
        <v>0</v>
      </c>
    </row>
    <row r="4" spans="1:6">
      <c r="A4" s="4" t="s">
        <v>61</v>
      </c>
      <c r="B4" s="6" t="n">
        <v>22885</v>
      </c>
      <c r="C4" s="5" t="n">
        <v>159321</v>
      </c>
    </row>
    <row r="5" spans="1:6">
      <c r="A5" s="4" t="s">
        <v>230</v>
      </c>
      <c r="C5" s="5" t="n">
        <v>152390</v>
      </c>
    </row>
    <row r="6" spans="1:6">
      <c r="A6" s="4" t="s">
        <v>100</v>
      </c>
      <c r="B6" s="5" t="n">
        <v>5546</v>
      </c>
      <c r="C6" s="5" t="n">
        <v>38608</v>
      </c>
    </row>
    <row r="7" spans="1:6">
      <c r="A7" s="4" t="s">
        <v>101</v>
      </c>
      <c r="B7" s="6" t="n">
        <v>16344</v>
      </c>
      <c r="C7" s="5" t="n">
        <v>113782</v>
      </c>
    </row>
    <row r="8" spans="1:6">
      <c r="A8" s="4" t="s">
        <v>596</v>
      </c>
    </row>
    <row r="9" spans="1:6">
      <c r="A9" s="3" t="s">
        <v>594</v>
      </c>
    </row>
    <row r="10" spans="1:6">
      <c r="A10" s="4" t="s">
        <v>61</v>
      </c>
      <c r="C10" s="5" t="n">
        <v>159321</v>
      </c>
      <c r="D10" s="7" t="n">
        <v>43680</v>
      </c>
    </row>
    <row r="11" spans="1:6">
      <c r="A11" s="4" t="s">
        <v>230</v>
      </c>
      <c r="C11" s="5" t="n">
        <v>152390</v>
      </c>
      <c r="D11" s="7" t="n">
        <v>43517</v>
      </c>
    </row>
    <row r="12" spans="1:6">
      <c r="A12" s="4" t="s">
        <v>100</v>
      </c>
      <c r="C12" s="5" t="n">
        <v>38608</v>
      </c>
    </row>
    <row r="13" spans="1:6">
      <c r="A13" s="4" t="s">
        <v>101</v>
      </c>
      <c r="C13" s="7" t="n">
        <v>1137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7</v>
      </c>
      <c r="B1" s="2" t="s">
        <v>41</v>
      </c>
      <c r="C1" s="2" t="s">
        <v>42</v>
      </c>
      <c r="D1" s="2" t="s">
        <v>274</v>
      </c>
      <c r="E1" s="2" t="s">
        <v>43</v>
      </c>
      <c r="F1" s="2" t="s">
        <v>207</v>
      </c>
      <c r="G1" s="2" t="s">
        <v>275</v>
      </c>
    </row>
    <row r="2" spans="1:7">
      <c r="A2" s="3" t="s">
        <v>598</v>
      </c>
    </row>
    <row r="3" spans="1:7">
      <c r="A3" s="4" t="s">
        <v>599</v>
      </c>
      <c r="B3" s="6" t="n">
        <v>137053</v>
      </c>
      <c r="C3" s="7" t="n">
        <v>954136</v>
      </c>
      <c r="D3" s="6" t="n">
        <v>161798</v>
      </c>
      <c r="E3" s="7" t="n">
        <v>1126407</v>
      </c>
      <c r="F3" s="7" t="n">
        <v>632439</v>
      </c>
      <c r="G3" s="7" t="n">
        <v>211347</v>
      </c>
    </row>
    <row r="4" spans="1:7">
      <c r="A4" s="4" t="s">
        <v>600</v>
      </c>
    </row>
    <row r="5" spans="1:7">
      <c r="A5" s="3" t="s">
        <v>598</v>
      </c>
    </row>
    <row r="6" spans="1:7">
      <c r="A6" s="4" t="s">
        <v>599</v>
      </c>
      <c r="C6" s="5" t="n">
        <v>937251</v>
      </c>
      <c r="E6" s="5" t="n">
        <v>961803</v>
      </c>
    </row>
    <row r="7" spans="1:7">
      <c r="A7" s="4" t="s">
        <v>601</v>
      </c>
    </row>
    <row r="8" spans="1:7">
      <c r="A8" s="3" t="s">
        <v>598</v>
      </c>
    </row>
    <row r="9" spans="1:7">
      <c r="A9" s="4" t="s">
        <v>599</v>
      </c>
      <c r="C9" s="5" t="n">
        <v>8956</v>
      </c>
      <c r="E9" s="5" t="n">
        <v>223326</v>
      </c>
    </row>
    <row r="10" spans="1:7">
      <c r="A10" s="4" t="s">
        <v>602</v>
      </c>
    </row>
    <row r="11" spans="1:7">
      <c r="A11" s="3" t="s">
        <v>598</v>
      </c>
    </row>
    <row r="12" spans="1:7">
      <c r="A12" s="4" t="s">
        <v>603</v>
      </c>
      <c r="C12" s="7" t="n">
        <v>681203</v>
      </c>
      <c r="E12" s="7" t="n">
        <v>5260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157</v>
      </c>
      <c r="C2" s="2" t="s">
        <v>158</v>
      </c>
      <c r="D2" s="2" t="s">
        <v>159</v>
      </c>
    </row>
    <row r="3" spans="1:4">
      <c r="A3" s="3" t="s">
        <v>205</v>
      </c>
    </row>
    <row r="4" spans="1:4">
      <c r="A4" s="4" t="s">
        <v>161</v>
      </c>
      <c r="B4" s="7" t="n">
        <v>0</v>
      </c>
      <c r="C4" s="7" t="n">
        <v>0</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157</v>
      </c>
      <c r="C1" s="2" t="s">
        <v>158</v>
      </c>
    </row>
    <row r="2" spans="1:3">
      <c r="A2" s="3" t="s">
        <v>605</v>
      </c>
    </row>
    <row r="3" spans="1:3">
      <c r="A3" s="4" t="s">
        <v>606</v>
      </c>
      <c r="B3" s="7" t="n">
        <v>2318</v>
      </c>
      <c r="C3" s="7" t="n">
        <v>26032</v>
      </c>
    </row>
    <row r="4" spans="1:3">
      <c r="A4" s="4" t="s">
        <v>607</v>
      </c>
      <c r="C4" s="5" t="n">
        <v>7898</v>
      </c>
    </row>
    <row r="5" spans="1:3">
      <c r="A5" s="4" t="s">
        <v>608</v>
      </c>
      <c r="B5" s="5" t="n">
        <v>-17704</v>
      </c>
      <c r="C5" s="5" t="n">
        <v>-15869</v>
      </c>
    </row>
    <row r="6" spans="1:3">
      <c r="A6" s="4" t="s">
        <v>609</v>
      </c>
    </row>
    <row r="7" spans="1:3">
      <c r="A7" s="3" t="s">
        <v>605</v>
      </c>
    </row>
    <row r="8" spans="1:3">
      <c r="A8" s="4" t="s">
        <v>606</v>
      </c>
      <c r="B8" s="5" t="n">
        <v>2318</v>
      </c>
      <c r="C8" s="5" t="n">
        <v>26032</v>
      </c>
    </row>
    <row r="9" spans="1:3">
      <c r="A9" s="4" t="s">
        <v>582</v>
      </c>
    </row>
    <row r="10" spans="1:3">
      <c r="A10" s="3" t="s">
        <v>605</v>
      </c>
    </row>
    <row r="11" spans="1:3">
      <c r="A11" s="4" t="s">
        <v>607</v>
      </c>
      <c r="C11" s="5" t="n">
        <v>7898</v>
      </c>
    </row>
    <row r="12" spans="1:3">
      <c r="A12" s="4" t="s">
        <v>608</v>
      </c>
      <c r="B12" s="7" t="n">
        <v>-17704</v>
      </c>
      <c r="C12" s="7" t="n">
        <v>-158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157</v>
      </c>
      <c r="C2" s="2" t="s">
        <v>158</v>
      </c>
    </row>
    <row r="3" spans="1:3">
      <c r="A3" s="3" t="s">
        <v>611</v>
      </c>
    </row>
    <row r="4" spans="1:3">
      <c r="A4" s="4" t="s">
        <v>612</v>
      </c>
      <c r="B4" s="7" t="n">
        <v>7898</v>
      </c>
    </row>
    <row r="5" spans="1:3">
      <c r="A5" s="4" t="s">
        <v>613</v>
      </c>
      <c r="C5" s="7" t="n">
        <v>5496</v>
      </c>
    </row>
    <row r="6" spans="1:3">
      <c r="A6" s="4" t="s">
        <v>614</v>
      </c>
      <c r="B6" s="5" t="n">
        <v>633</v>
      </c>
      <c r="C6" s="5" t="n">
        <v>2402</v>
      </c>
    </row>
    <row r="7" spans="1:3">
      <c r="A7" s="4" t="s">
        <v>615</v>
      </c>
      <c r="B7" s="5" t="n">
        <v>-8531</v>
      </c>
    </row>
    <row r="8" spans="1:3">
      <c r="A8" s="4" t="s">
        <v>616</v>
      </c>
      <c r="C8" s="5" t="n">
        <v>7898</v>
      </c>
    </row>
    <row r="9" spans="1:3">
      <c r="A9" s="3" t="s">
        <v>617</v>
      </c>
    </row>
    <row r="10" spans="1:3">
      <c r="A10" s="4" t="s">
        <v>612</v>
      </c>
      <c r="B10" s="5" t="n">
        <v>-15869</v>
      </c>
    </row>
    <row r="11" spans="1:3">
      <c r="A11" s="4" t="s">
        <v>613</v>
      </c>
      <c r="B11" s="5" t="n">
        <v>-697</v>
      </c>
      <c r="C11" s="5" t="n">
        <v>-15974</v>
      </c>
    </row>
    <row r="12" spans="1:3">
      <c r="A12" s="4" t="s">
        <v>618</v>
      </c>
      <c r="B12" s="5" t="n">
        <v>1344</v>
      </c>
    </row>
    <row r="13" spans="1:3">
      <c r="A13" s="4" t="s">
        <v>614</v>
      </c>
      <c r="B13" s="5" t="n">
        <v>-2510</v>
      </c>
      <c r="C13" s="5" t="n">
        <v>105</v>
      </c>
    </row>
    <row r="14" spans="1:3">
      <c r="A14" s="4" t="s">
        <v>619</v>
      </c>
      <c r="B14" s="5" t="n">
        <v>28</v>
      </c>
    </row>
    <row r="15" spans="1:3">
      <c r="A15" s="4" t="s">
        <v>616</v>
      </c>
      <c r="B15" s="7" t="n">
        <v>-17704</v>
      </c>
      <c r="C15" s="7" t="n">
        <v>-158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620</v>
      </c>
      <c r="B1" s="2" t="s">
        <v>1</v>
      </c>
    </row>
    <row r="2" spans="1:4">
      <c r="B2" s="2" t="s">
        <v>42</v>
      </c>
      <c r="C2" s="2" t="s">
        <v>43</v>
      </c>
      <c r="D2" s="2" t="s">
        <v>207</v>
      </c>
    </row>
    <row r="3" spans="1:4">
      <c r="A3" s="3" t="s">
        <v>621</v>
      </c>
    </row>
    <row r="4" spans="1:4">
      <c r="A4" s="4" t="s">
        <v>622</v>
      </c>
      <c r="B4" s="7" t="n">
        <v>0</v>
      </c>
      <c r="C4" s="7" t="n">
        <v>0</v>
      </c>
      <c r="D4" s="7" t="n">
        <v>0</v>
      </c>
    </row>
    <row r="5" spans="1:4">
      <c r="A5" s="4" t="s">
        <v>623</v>
      </c>
      <c r="B5" s="7" t="n">
        <v>633</v>
      </c>
    </row>
    <row r="6" spans="1:4">
      <c r="A6" s="4" t="s">
        <v>624</v>
      </c>
    </row>
    <row r="7" spans="1:4">
      <c r="A7" s="3" t="s">
        <v>621</v>
      </c>
    </row>
    <row r="8" spans="1:4">
      <c r="A8" s="4" t="s">
        <v>611</v>
      </c>
      <c r="B8" s="12" t="n">
        <v>7.5</v>
      </c>
    </row>
    <row r="9" spans="1:4">
      <c r="A9" s="4" t="s">
        <v>625</v>
      </c>
    </row>
    <row r="10" spans="1:4">
      <c r="A10" s="3" t="s">
        <v>621</v>
      </c>
    </row>
    <row r="11" spans="1:4">
      <c r="A11" s="4" t="s">
        <v>611</v>
      </c>
      <c r="C11" s="13" t="n">
        <v>5.25</v>
      </c>
    </row>
    <row r="12" spans="1:4">
      <c r="A12" s="4" t="s">
        <v>626</v>
      </c>
    </row>
    <row r="13" spans="1:4">
      <c r="A13" s="3" t="s">
        <v>621</v>
      </c>
    </row>
    <row r="14" spans="1:4">
      <c r="A14" s="4" t="s">
        <v>611</v>
      </c>
      <c r="C14" s="5" t="n">
        <v>0</v>
      </c>
    </row>
    <row r="15" spans="1:4">
      <c r="A15" s="4" t="s">
        <v>627</v>
      </c>
    </row>
    <row r="16" spans="1:4">
      <c r="A16" s="3" t="s">
        <v>621</v>
      </c>
    </row>
    <row r="17" spans="1:4">
      <c r="A17" s="4" t="s">
        <v>611</v>
      </c>
      <c r="C17" s="5" t="n">
        <v>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2"/>
    <col customWidth="1" max="5" min="5" width="32"/>
    <col customWidth="1" max="6" min="6" width="25"/>
    <col customWidth="1" max="7" min="7" width="25"/>
    <col customWidth="1" max="8" min="8" width="25"/>
    <col customWidth="1" max="9" min="9" width="25"/>
    <col customWidth="1" max="10" min="10" width="21"/>
    <col customWidth="1" max="11" min="11" width="21"/>
  </cols>
  <sheetData>
    <row r="1" spans="1:11">
      <c r="A1" s="1" t="s">
        <v>628</v>
      </c>
      <c r="B1" s="2" t="s">
        <v>629</v>
      </c>
      <c r="F1" s="2" t="s">
        <v>1</v>
      </c>
    </row>
    <row r="2" spans="1:11">
      <c r="B2" s="2" t="s">
        <v>630</v>
      </c>
      <c r="C2" s="2" t="s">
        <v>631</v>
      </c>
      <c r="D2" s="2" t="s">
        <v>632</v>
      </c>
      <c r="E2" s="2" t="s">
        <v>633</v>
      </c>
      <c r="F2" s="2" t="s">
        <v>634</v>
      </c>
      <c r="G2" s="2" t="s">
        <v>635</v>
      </c>
      <c r="H2" s="2" t="s">
        <v>636</v>
      </c>
      <c r="I2" s="2" t="s">
        <v>637</v>
      </c>
      <c r="J2" s="2" t="s">
        <v>41</v>
      </c>
      <c r="K2" s="2" t="s">
        <v>42</v>
      </c>
    </row>
    <row r="3" spans="1:11">
      <c r="A3" s="3" t="s">
        <v>288</v>
      </c>
    </row>
    <row r="4" spans="1:11">
      <c r="A4" s="4" t="s">
        <v>617</v>
      </c>
      <c r="I4" s="7" t="n">
        <v>3654</v>
      </c>
      <c r="K4" s="7" t="n">
        <v>10253</v>
      </c>
    </row>
    <row r="5" spans="1:11">
      <c r="A5" s="4" t="s">
        <v>60</v>
      </c>
      <c r="I5" s="7" t="n">
        <v>20413</v>
      </c>
      <c r="J5" s="6" t="n">
        <v>3384</v>
      </c>
      <c r="K5" s="5" t="n">
        <v>23560</v>
      </c>
    </row>
    <row r="6" spans="1:11">
      <c r="A6" s="4" t="s">
        <v>638</v>
      </c>
    </row>
    <row r="7" spans="1:11">
      <c r="A7" s="3" t="s">
        <v>288</v>
      </c>
    </row>
    <row r="8" spans="1:11">
      <c r="A8" s="4" t="s">
        <v>639</v>
      </c>
      <c r="I8" s="4" t="s">
        <v>640</v>
      </c>
    </row>
    <row r="9" spans="1:11">
      <c r="A9" s="4" t="s">
        <v>641</v>
      </c>
    </row>
    <row r="10" spans="1:11">
      <c r="A10" s="3" t="s">
        <v>288</v>
      </c>
    </row>
    <row r="11" spans="1:11">
      <c r="A11" s="4" t="s">
        <v>639</v>
      </c>
      <c r="I11" s="4" t="s">
        <v>642</v>
      </c>
    </row>
    <row r="12" spans="1:11">
      <c r="A12" s="4" t="s">
        <v>643</v>
      </c>
    </row>
    <row r="13" spans="1:11">
      <c r="A13" s="3" t="s">
        <v>288</v>
      </c>
    </row>
    <row r="14" spans="1:11">
      <c r="A14" s="4" t="s">
        <v>644</v>
      </c>
      <c r="H14" s="5" t="n">
        <v>2</v>
      </c>
      <c r="I14" s="5" t="n">
        <v>2</v>
      </c>
    </row>
    <row r="15" spans="1:11">
      <c r="A15" s="4" t="s">
        <v>645</v>
      </c>
      <c r="I15" s="7" t="n">
        <v>3400</v>
      </c>
    </row>
    <row r="16" spans="1:11">
      <c r="A16" s="4" t="s">
        <v>646</v>
      </c>
    </row>
    <row r="17" spans="1:11">
      <c r="A17" s="3" t="s">
        <v>288</v>
      </c>
    </row>
    <row r="18" spans="1:11">
      <c r="A18" s="4" t="s">
        <v>639</v>
      </c>
      <c r="D18" s="4" t="s">
        <v>640</v>
      </c>
      <c r="E18" s="4" t="s">
        <v>640</v>
      </c>
    </row>
    <row r="19" spans="1:11">
      <c r="A19" s="4" t="s">
        <v>645</v>
      </c>
      <c r="D19" s="6" t="n">
        <v>25500</v>
      </c>
      <c r="E19" s="7" t="n">
        <v>22636</v>
      </c>
      <c r="G19" s="7" t="n">
        <v>1344</v>
      </c>
      <c r="I19" s="5" t="n">
        <v>18238</v>
      </c>
    </row>
    <row r="20" spans="1:11">
      <c r="A20" s="4" t="s">
        <v>647</v>
      </c>
      <c r="D20" s="6" t="n">
        <v>2550</v>
      </c>
      <c r="E20" s="7" t="n">
        <v>2264</v>
      </c>
    </row>
    <row r="21" spans="1:11">
      <c r="A21" s="4" t="s">
        <v>648</v>
      </c>
      <c r="D21" s="5" t="n">
        <v>3</v>
      </c>
      <c r="E21" s="5" t="n">
        <v>3</v>
      </c>
    </row>
    <row r="22" spans="1:11">
      <c r="A22" s="4" t="s">
        <v>649</v>
      </c>
      <c r="D22" s="6" t="n">
        <v>22950</v>
      </c>
      <c r="E22" s="7" t="n">
        <v>20372</v>
      </c>
    </row>
    <row r="23" spans="1:11">
      <c r="A23" s="4" t="s">
        <v>650</v>
      </c>
      <c r="I23" s="5" t="n">
        <v>2264</v>
      </c>
    </row>
    <row r="24" spans="1:11">
      <c r="A24" s="4" t="s">
        <v>617</v>
      </c>
      <c r="I24" s="5" t="n">
        <v>15869</v>
      </c>
      <c r="K24" s="5" t="n">
        <v>17007</v>
      </c>
    </row>
    <row r="25" spans="1:11">
      <c r="A25" s="4" t="s">
        <v>651</v>
      </c>
    </row>
    <row r="26" spans="1:11">
      <c r="A26" s="3" t="s">
        <v>288</v>
      </c>
    </row>
    <row r="27" spans="1:11">
      <c r="A27" s="4" t="s">
        <v>617</v>
      </c>
      <c r="I27" s="5" t="n">
        <v>3654</v>
      </c>
      <c r="K27" s="5" t="n">
        <v>10253</v>
      </c>
    </row>
    <row r="28" spans="1:11">
      <c r="A28" s="4" t="s">
        <v>652</v>
      </c>
    </row>
    <row r="29" spans="1:11">
      <c r="A29" s="3" t="s">
        <v>288</v>
      </c>
    </row>
    <row r="30" spans="1:11">
      <c r="A30" s="4" t="s">
        <v>617</v>
      </c>
      <c r="I30" s="5" t="n">
        <v>12215</v>
      </c>
      <c r="K30" s="5" t="n">
        <v>6754</v>
      </c>
    </row>
    <row r="31" spans="1:11">
      <c r="A31" s="4" t="s">
        <v>653</v>
      </c>
    </row>
    <row r="32" spans="1:11">
      <c r="A32" s="3" t="s">
        <v>288</v>
      </c>
    </row>
    <row r="33" spans="1:11">
      <c r="A33" s="4" t="s">
        <v>644</v>
      </c>
      <c r="F33" s="5" t="n">
        <v>4</v>
      </c>
      <c r="G33" s="5" t="n">
        <v>4</v>
      </c>
    </row>
    <row r="34" spans="1:11">
      <c r="A34" s="4" t="s">
        <v>654</v>
      </c>
    </row>
    <row r="35" spans="1:11">
      <c r="A35" s="3" t="s">
        <v>288</v>
      </c>
    </row>
    <row r="36" spans="1:11">
      <c r="A36" s="4" t="s">
        <v>639</v>
      </c>
      <c r="B36" s="4" t="s">
        <v>640</v>
      </c>
      <c r="C36" s="4" t="s">
        <v>640</v>
      </c>
    </row>
    <row r="37" spans="1:11">
      <c r="A37" s="4" t="s">
        <v>647</v>
      </c>
      <c r="B37" s="6" t="n">
        <v>2365</v>
      </c>
      <c r="C37" s="7" t="n">
        <v>2016</v>
      </c>
    </row>
    <row r="38" spans="1:11">
      <c r="A38" s="4" t="s">
        <v>655</v>
      </c>
      <c r="B38" s="5" t="n">
        <v>3</v>
      </c>
      <c r="C38" s="5" t="n">
        <v>3</v>
      </c>
    </row>
    <row r="39" spans="1:11">
      <c r="A39" s="4" t="s">
        <v>649</v>
      </c>
      <c r="B39" s="6" t="n">
        <v>16524</v>
      </c>
      <c r="C39" s="7" t="n">
        <v>14083</v>
      </c>
    </row>
    <row r="40" spans="1:11">
      <c r="A40" s="4" t="s">
        <v>650</v>
      </c>
      <c r="F40" s="6" t="n">
        <v>3183</v>
      </c>
      <c r="G40" s="7" t="n">
        <v>2713</v>
      </c>
      <c r="H40" s="6" t="n">
        <v>2365</v>
      </c>
      <c r="I40" s="5" t="n">
        <v>2016</v>
      </c>
    </row>
    <row r="41" spans="1:11">
      <c r="A41" s="4" t="s">
        <v>617</v>
      </c>
      <c r="K41" s="5" t="n">
        <v>697</v>
      </c>
    </row>
    <row r="42" spans="1:11">
      <c r="A42" s="4" t="s">
        <v>656</v>
      </c>
    </row>
    <row r="43" spans="1:11">
      <c r="A43" s="3" t="s">
        <v>288</v>
      </c>
    </row>
    <row r="44" spans="1:11">
      <c r="A44" s="4" t="s">
        <v>645</v>
      </c>
      <c r="B44" s="6" t="n">
        <v>18889</v>
      </c>
      <c r="C44" s="7" t="n">
        <v>16099</v>
      </c>
    </row>
    <row r="45" spans="1:11">
      <c r="A45" s="4" t="s">
        <v>657</v>
      </c>
    </row>
    <row r="46" spans="1:11">
      <c r="A46" s="3" t="s">
        <v>288</v>
      </c>
    </row>
    <row r="47" spans="1:11">
      <c r="A47" s="4" t="s">
        <v>658</v>
      </c>
      <c r="G47" s="7" t="n">
        <v>-2510</v>
      </c>
      <c r="I47" s="5" t="n">
        <v>105</v>
      </c>
    </row>
    <row r="48" spans="1:11">
      <c r="A48" s="4" t="s">
        <v>60</v>
      </c>
      <c r="I48" s="7" t="n">
        <v>20413</v>
      </c>
      <c r="K48" s="7" t="n">
        <v>2825</v>
      </c>
    </row>
  </sheetData>
  <mergeCells count="4">
    <mergeCell ref="A1:A2"/>
    <mergeCell ref="B1:E1"/>
    <mergeCell ref="F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7"/>
    <col customWidth="1" max="5" min="5" width="27"/>
    <col customWidth="1" max="6" min="6" width="21"/>
    <col customWidth="1" max="7" min="7" width="21"/>
    <col customWidth="1" max="8" min="8" width="21"/>
  </cols>
  <sheetData>
    <row r="1" spans="1:8">
      <c r="A1" s="1" t="s">
        <v>659</v>
      </c>
      <c r="B1" s="2" t="s">
        <v>629</v>
      </c>
      <c r="F1" s="2" t="s">
        <v>1</v>
      </c>
    </row>
    <row r="2" spans="1:8">
      <c r="B2" s="2" t="s">
        <v>660</v>
      </c>
      <c r="C2" s="2" t="s">
        <v>661</v>
      </c>
      <c r="D2" s="2" t="s">
        <v>662</v>
      </c>
      <c r="E2" s="2" t="s">
        <v>663</v>
      </c>
      <c r="F2" s="2" t="s">
        <v>41</v>
      </c>
      <c r="G2" s="2" t="s">
        <v>42</v>
      </c>
      <c r="H2" s="2" t="s">
        <v>43</v>
      </c>
    </row>
    <row r="3" spans="1:8">
      <c r="A3" s="3" t="s">
        <v>48</v>
      </c>
    </row>
    <row r="4" spans="1:8">
      <c r="A4" s="4" t="s">
        <v>645</v>
      </c>
      <c r="F4" s="6" t="n">
        <v>341</v>
      </c>
      <c r="G4" s="7" t="n">
        <v>2375</v>
      </c>
      <c r="H4" s="7" t="n">
        <v>31393</v>
      </c>
    </row>
    <row r="5" spans="1:8">
      <c r="A5" s="4" t="s">
        <v>664</v>
      </c>
    </row>
    <row r="6" spans="1:8">
      <c r="A6" s="3" t="s">
        <v>48</v>
      </c>
    </row>
    <row r="7" spans="1:8">
      <c r="A7" s="4" t="s">
        <v>665</v>
      </c>
      <c r="D7" s="5" t="n">
        <v>8000000</v>
      </c>
      <c r="E7" s="5" t="n">
        <v>8000000</v>
      </c>
    </row>
    <row r="8" spans="1:8">
      <c r="A8" s="4" t="s">
        <v>666</v>
      </c>
      <c r="G8" s="7" t="n">
        <v>231</v>
      </c>
    </row>
    <row r="9" spans="1:8">
      <c r="A9" s="4" t="s">
        <v>645</v>
      </c>
      <c r="D9" s="6" t="n">
        <v>5000</v>
      </c>
      <c r="E9" s="7" t="n">
        <v>31393</v>
      </c>
    </row>
    <row r="10" spans="1:8">
      <c r="A10" s="4" t="s">
        <v>667</v>
      </c>
      <c r="H10" s="7" t="n">
        <v>511</v>
      </c>
    </row>
    <row r="11" spans="1:8">
      <c r="A11" s="4" t="s">
        <v>668</v>
      </c>
    </row>
    <row r="12" spans="1:8">
      <c r="A12" s="3" t="s">
        <v>48</v>
      </c>
    </row>
    <row r="13" spans="1:8">
      <c r="A13" s="4" t="s">
        <v>645</v>
      </c>
      <c r="B13" s="6" t="n">
        <v>333</v>
      </c>
      <c r="C13" s="7" t="n">
        <v>2375</v>
      </c>
    </row>
    <row r="14" spans="1:8">
      <c r="A14" s="4" t="s">
        <v>667</v>
      </c>
      <c r="C14" s="7" t="n">
        <v>57</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9</v>
      </c>
      <c r="B1" s="2" t="s">
        <v>670</v>
      </c>
      <c r="C1" s="2" t="s">
        <v>41</v>
      </c>
      <c r="D1" s="2" t="s">
        <v>42</v>
      </c>
      <c r="E1" s="2" t="s">
        <v>43</v>
      </c>
      <c r="F1" s="2" t="s">
        <v>207</v>
      </c>
      <c r="G1" s="2" t="s">
        <v>42</v>
      </c>
      <c r="H1" s="2" t="s">
        <v>671</v>
      </c>
    </row>
    <row r="2" spans="1:8">
      <c r="A2" s="3" t="s">
        <v>672</v>
      </c>
    </row>
    <row r="3" spans="1:8">
      <c r="A3" s="4" t="s">
        <v>673</v>
      </c>
      <c r="E3" s="7" t="n">
        <v>2859</v>
      </c>
      <c r="G3" s="7" t="n">
        <v>16097</v>
      </c>
    </row>
    <row r="4" spans="1:8">
      <c r="A4" s="4" t="s">
        <v>518</v>
      </c>
      <c r="C4" s="6" t="n">
        <v>10284</v>
      </c>
      <c r="E4" s="5" t="n">
        <v>2859</v>
      </c>
      <c r="G4" s="5" t="n">
        <v>71595</v>
      </c>
    </row>
    <row r="5" spans="1:8">
      <c r="A5" s="4" t="s">
        <v>674</v>
      </c>
      <c r="C5" s="6" t="n">
        <v>-109</v>
      </c>
      <c r="D5" s="7" t="n">
        <v>-762</v>
      </c>
      <c r="E5" s="5" t="n">
        <v>-141</v>
      </c>
      <c r="F5" s="7" t="n">
        <v>0</v>
      </c>
    </row>
    <row r="6" spans="1:8">
      <c r="A6" s="4" t="s">
        <v>675</v>
      </c>
      <c r="D6" s="7" t="n">
        <v>0</v>
      </c>
      <c r="E6" s="7" t="n">
        <v>0</v>
      </c>
      <c r="F6" s="7" t="n">
        <v>0</v>
      </c>
    </row>
    <row r="7" spans="1:8">
      <c r="A7" s="4" t="s">
        <v>676</v>
      </c>
    </row>
    <row r="8" spans="1:8">
      <c r="A8" s="3" t="s">
        <v>672</v>
      </c>
    </row>
    <row r="9" spans="1:8">
      <c r="A9" s="4" t="s">
        <v>518</v>
      </c>
      <c r="G9" s="7" t="n">
        <v>10922</v>
      </c>
    </row>
    <row r="10" spans="1:8">
      <c r="A10" s="4" t="s">
        <v>677</v>
      </c>
      <c r="H10" s="4" t="s">
        <v>678</v>
      </c>
    </row>
    <row r="11" spans="1:8">
      <c r="A11" s="4" t="s">
        <v>679</v>
      </c>
      <c r="H11" s="7" t="n">
        <v>12000</v>
      </c>
    </row>
    <row r="12" spans="1:8">
      <c r="A12" s="4" t="s">
        <v>680</v>
      </c>
      <c r="B12" s="7" t="n">
        <v>12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7"/>
    <col customWidth="1" max="7" min="7" width="27"/>
  </cols>
  <sheetData>
    <row r="1" spans="1:7">
      <c r="A1" s="1" t="s">
        <v>681</v>
      </c>
      <c r="B1" s="2" t="s">
        <v>1</v>
      </c>
    </row>
    <row r="2" spans="1:7">
      <c r="B2" s="2" t="s">
        <v>98</v>
      </c>
      <c r="C2" s="2" t="s">
        <v>682</v>
      </c>
      <c r="D2" s="2" t="s">
        <v>41</v>
      </c>
      <c r="E2" s="2" t="s">
        <v>42</v>
      </c>
      <c r="F2" s="2" t="s">
        <v>683</v>
      </c>
      <c r="G2" s="2" t="s">
        <v>684</v>
      </c>
    </row>
    <row r="3" spans="1:7">
      <c r="A3" s="3" t="s">
        <v>685</v>
      </c>
    </row>
    <row r="4" spans="1:7">
      <c r="A4" s="4" t="s">
        <v>686</v>
      </c>
      <c r="E4" s="7" t="n">
        <v>55498</v>
      </c>
    </row>
    <row r="5" spans="1:7">
      <c r="A5" s="4" t="s">
        <v>687</v>
      </c>
    </row>
    <row r="6" spans="1:7">
      <c r="A6" s="3" t="s">
        <v>685</v>
      </c>
    </row>
    <row r="7" spans="1:7">
      <c r="A7" s="4" t="s">
        <v>677</v>
      </c>
      <c r="D7" s="4" t="s">
        <v>688</v>
      </c>
      <c r="E7" s="4" t="s">
        <v>688</v>
      </c>
    </row>
    <row r="8" spans="1:7">
      <c r="A8" s="4" t="s">
        <v>689</v>
      </c>
    </row>
    <row r="9" spans="1:7">
      <c r="A9" s="3" t="s">
        <v>685</v>
      </c>
    </row>
    <row r="10" spans="1:7">
      <c r="A10" s="4" t="s">
        <v>131</v>
      </c>
      <c r="B10" s="7" t="n">
        <v>22363</v>
      </c>
    </row>
    <row r="11" spans="1:7">
      <c r="A11" s="4" t="s">
        <v>690</v>
      </c>
    </row>
    <row r="12" spans="1:7">
      <c r="A12" s="3" t="s">
        <v>685</v>
      </c>
    </row>
    <row r="13" spans="1:7">
      <c r="A13" s="4" t="s">
        <v>691</v>
      </c>
      <c r="C13" s="5" t="n">
        <v>20000000</v>
      </c>
    </row>
    <row r="14" spans="1:7">
      <c r="A14" s="4" t="s">
        <v>679</v>
      </c>
      <c r="C14" s="7" t="n">
        <v>2000</v>
      </c>
    </row>
    <row r="15" spans="1:7">
      <c r="A15" s="4" t="s">
        <v>692</v>
      </c>
    </row>
    <row r="16" spans="1:7">
      <c r="A16" s="3" t="s">
        <v>685</v>
      </c>
    </row>
    <row r="17" spans="1:7">
      <c r="A17" s="4" t="s">
        <v>691</v>
      </c>
      <c r="B17" s="5" t="n">
        <v>711462</v>
      </c>
    </row>
    <row r="18" spans="1:7">
      <c r="A18" s="4" t="s">
        <v>679</v>
      </c>
      <c r="D18" s="6" t="n">
        <v>300</v>
      </c>
      <c r="E18" s="7" t="n">
        <v>2093</v>
      </c>
    </row>
    <row r="19" spans="1:7">
      <c r="A19" s="4" t="s">
        <v>693</v>
      </c>
    </row>
    <row r="20" spans="1:7">
      <c r="A20" s="3" t="s">
        <v>685</v>
      </c>
    </row>
    <row r="21" spans="1:7">
      <c r="A21" s="4" t="s">
        <v>665</v>
      </c>
      <c r="F21" s="5" t="n">
        <v>44115</v>
      </c>
      <c r="G21" s="5" t="n">
        <v>44115</v>
      </c>
    </row>
    <row r="22" spans="1:7">
      <c r="A22" s="4" t="s">
        <v>679</v>
      </c>
      <c r="F22" s="6" t="n">
        <v>2500</v>
      </c>
      <c r="G22" s="7" t="n">
        <v>17187</v>
      </c>
    </row>
    <row r="23" spans="1:7">
      <c r="A23" s="4" t="s">
        <v>677</v>
      </c>
      <c r="F23" s="4" t="s">
        <v>694</v>
      </c>
      <c r="G23" s="4" t="s">
        <v>694</v>
      </c>
    </row>
    <row r="24" spans="1:7">
      <c r="A24" s="4" t="s">
        <v>695</v>
      </c>
      <c r="B24" s="7" t="n">
        <v>0</v>
      </c>
    </row>
    <row r="25" spans="1:7">
      <c r="A25" s="4" t="s">
        <v>696</v>
      </c>
    </row>
    <row r="26" spans="1:7">
      <c r="A26" s="3" t="s">
        <v>685</v>
      </c>
    </row>
    <row r="27" spans="1:7">
      <c r="A27" s="4" t="s">
        <v>679</v>
      </c>
      <c r="E27" s="7" t="n">
        <v>9500</v>
      </c>
    </row>
    <row r="28" spans="1:7">
      <c r="A28" s="4" t="s">
        <v>677</v>
      </c>
      <c r="D28" s="4" t="s">
        <v>697</v>
      </c>
      <c r="E28" s="4" t="s">
        <v>697</v>
      </c>
    </row>
    <row r="29" spans="1:7">
      <c r="A29" s="4" t="s">
        <v>695</v>
      </c>
      <c r="B29" s="7" t="n">
        <v>0</v>
      </c>
    </row>
    <row r="30" spans="1:7">
      <c r="A30" s="4" t="s">
        <v>698</v>
      </c>
    </row>
    <row r="31" spans="1:7">
      <c r="A31" s="3" t="s">
        <v>685</v>
      </c>
    </row>
    <row r="32" spans="1:7">
      <c r="A32" s="4" t="s">
        <v>686</v>
      </c>
      <c r="E32" s="7" t="n">
        <v>26456</v>
      </c>
    </row>
    <row r="33" spans="1:7">
      <c r="A33" s="4" t="s">
        <v>699</v>
      </c>
    </row>
    <row r="34" spans="1:7">
      <c r="A34" s="3" t="s">
        <v>685</v>
      </c>
    </row>
    <row r="35" spans="1:7">
      <c r="A35" s="4" t="s">
        <v>686</v>
      </c>
      <c r="E35" s="7" t="n">
        <v>32883</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00</v>
      </c>
      <c r="B1" s="2" t="s">
        <v>157</v>
      </c>
      <c r="C1" s="2" t="s">
        <v>158</v>
      </c>
      <c r="D1" s="2" t="s">
        <v>159</v>
      </c>
    </row>
    <row r="2" spans="1:4">
      <c r="A2" s="3" t="s">
        <v>292</v>
      </c>
    </row>
    <row r="3" spans="1:4">
      <c r="A3" s="4" t="s">
        <v>221</v>
      </c>
      <c r="B3" s="7" t="n">
        <v>130824</v>
      </c>
      <c r="C3" s="7" t="n">
        <v>119580</v>
      </c>
    </row>
    <row r="4" spans="1:4">
      <c r="A4" s="4" t="s">
        <v>216</v>
      </c>
      <c r="B4" s="5" t="n">
        <v>7598</v>
      </c>
      <c r="C4" s="5" t="n">
        <v>0</v>
      </c>
      <c r="D4" s="7" t="n">
        <v>0</v>
      </c>
    </row>
    <row r="5" spans="1:4">
      <c r="A5" s="4" t="s">
        <v>701</v>
      </c>
      <c r="B5" s="7" t="n">
        <v>123226</v>
      </c>
      <c r="C5" s="7" t="n">
        <v>1195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157</v>
      </c>
      <c r="C2" s="2" t="s">
        <v>158</v>
      </c>
      <c r="D2" s="2" t="s">
        <v>159</v>
      </c>
    </row>
    <row r="3" spans="1:4">
      <c r="A3" s="3" t="s">
        <v>292</v>
      </c>
    </row>
    <row r="4" spans="1:4">
      <c r="A4" s="4" t="s">
        <v>216</v>
      </c>
      <c r="B4" s="7" t="n">
        <v>7598</v>
      </c>
      <c r="C4" s="7" t="n">
        <v>0</v>
      </c>
      <c r="D4" s="7" t="n">
        <v>0</v>
      </c>
    </row>
    <row r="5" spans="1:4">
      <c r="A5" s="4" t="s">
        <v>703</v>
      </c>
      <c r="B5" s="5" t="n">
        <v>7598</v>
      </c>
    </row>
    <row r="6" spans="1:4">
      <c r="A6" s="4" t="s">
        <v>704</v>
      </c>
      <c r="B6" s="7" t="n">
        <v>759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705</v>
      </c>
      <c r="B1" s="2" t="s">
        <v>41</v>
      </c>
      <c r="C1" s="2" t="s">
        <v>42</v>
      </c>
      <c r="D1" s="2" t="s">
        <v>43</v>
      </c>
    </row>
    <row r="2" spans="1:4">
      <c r="A2" s="3" t="s">
        <v>50</v>
      </c>
    </row>
    <row r="3" spans="1:4">
      <c r="A3" s="4" t="s">
        <v>50</v>
      </c>
      <c r="B3" s="6" t="n">
        <v>385019</v>
      </c>
      <c r="C3" s="7" t="n">
        <v>2680428</v>
      </c>
      <c r="D3" s="7" t="n">
        <v>1712740</v>
      </c>
    </row>
    <row r="4" spans="1:4">
      <c r="A4" s="4" t="s">
        <v>706</v>
      </c>
    </row>
    <row r="5" spans="1:4">
      <c r="A5" s="3" t="s">
        <v>50</v>
      </c>
    </row>
    <row r="6" spans="1:4">
      <c r="A6" s="4" t="s">
        <v>50</v>
      </c>
      <c r="C6" s="7" t="n">
        <v>260677</v>
      </c>
      <c r="D6" s="7" t="n">
        <v>2508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6</v>
      </c>
      <c r="B1" s="2" t="s">
        <v>1</v>
      </c>
    </row>
    <row r="2" spans="1:5">
      <c r="B2" s="2" t="s">
        <v>41</v>
      </c>
      <c r="C2" s="2" t="s">
        <v>42</v>
      </c>
      <c r="D2" s="2" t="s">
        <v>43</v>
      </c>
      <c r="E2" s="2" t="s">
        <v>207</v>
      </c>
    </row>
    <row r="3" spans="1:5">
      <c r="A3" s="3" t="s">
        <v>208</v>
      </c>
    </row>
    <row r="4" spans="1:5">
      <c r="A4" s="4" t="s">
        <v>135</v>
      </c>
      <c r="B4" s="6" t="n">
        <v>23223</v>
      </c>
      <c r="C4" s="7" t="n">
        <v>161671</v>
      </c>
      <c r="D4" s="7" t="n">
        <v>155546</v>
      </c>
      <c r="E4" s="7" t="n">
        <v>133409</v>
      </c>
    </row>
    <row r="5" spans="1:5">
      <c r="A5" s="3" t="s">
        <v>209</v>
      </c>
    </row>
    <row r="6" spans="1:5">
      <c r="A6" s="4" t="s">
        <v>190</v>
      </c>
      <c r="B6" s="5" t="n">
        <v>1264</v>
      </c>
      <c r="C6" s="5" t="n">
        <v>8803</v>
      </c>
      <c r="D6" s="5" t="n">
        <v>23675</v>
      </c>
      <c r="E6" s="5" t="n">
        <v>46077</v>
      </c>
    </row>
    <row r="7" spans="1:5">
      <c r="A7" s="4" t="s">
        <v>210</v>
      </c>
      <c r="B7" s="5" t="n">
        <v>2050</v>
      </c>
      <c r="C7" s="5" t="n">
        <v>14273</v>
      </c>
      <c r="D7" s="5" t="n">
        <v>9018</v>
      </c>
      <c r="E7" s="5" t="n">
        <v>1328</v>
      </c>
    </row>
    <row r="8" spans="1:5">
      <c r="A8" s="4" t="s">
        <v>211</v>
      </c>
      <c r="B8" s="5" t="n">
        <v>3651</v>
      </c>
      <c r="C8" s="5" t="n">
        <v>25417</v>
      </c>
      <c r="D8" s="5" t="n">
        <v>18233</v>
      </c>
      <c r="E8" s="5" t="n">
        <v>13424</v>
      </c>
    </row>
    <row r="9" spans="1:5">
      <c r="A9" s="4" t="s">
        <v>212</v>
      </c>
      <c r="B9" s="5" t="n">
        <v>4101</v>
      </c>
      <c r="C9" s="5" t="n">
        <v>28549</v>
      </c>
    </row>
    <row r="10" spans="1:5">
      <c r="A10" s="4" t="s">
        <v>213</v>
      </c>
      <c r="B10" s="5" t="n">
        <v>58</v>
      </c>
      <c r="C10" s="5" t="n">
        <v>403</v>
      </c>
      <c r="D10" s="5" t="n">
        <v>166</v>
      </c>
      <c r="E10" s="5" t="n">
        <v>1540</v>
      </c>
    </row>
    <row r="11" spans="1:5">
      <c r="A11" s="4" t="s">
        <v>214</v>
      </c>
      <c r="B11" s="5" t="n">
        <v>182</v>
      </c>
      <c r="C11" s="5" t="n">
        <v>1270</v>
      </c>
      <c r="D11" s="5" t="n">
        <v>6013</v>
      </c>
      <c r="E11" s="5" t="n">
        <v>-3154</v>
      </c>
    </row>
    <row r="12" spans="1:5">
      <c r="A12" s="4" t="s">
        <v>215</v>
      </c>
      <c r="B12" s="5" t="n">
        <v>-8011</v>
      </c>
      <c r="C12" s="5" t="n">
        <v>-55771</v>
      </c>
      <c r="D12" s="5" t="n">
        <v>-7291</v>
      </c>
      <c r="E12" s="5" t="n">
        <v>-43981</v>
      </c>
    </row>
    <row r="13" spans="1:5">
      <c r="A13" s="4" t="s">
        <v>216</v>
      </c>
      <c r="B13" s="5" t="n">
        <v>1254</v>
      </c>
      <c r="C13" s="5" t="n">
        <v>8731</v>
      </c>
    </row>
    <row r="14" spans="1:5">
      <c r="A14" s="4" t="s">
        <v>217</v>
      </c>
      <c r="B14" s="5" t="n">
        <v>109</v>
      </c>
      <c r="C14" s="5" t="n">
        <v>762</v>
      </c>
      <c r="D14" s="5" t="n">
        <v>141</v>
      </c>
      <c r="E14" s="5" t="n">
        <v>0</v>
      </c>
    </row>
    <row r="15" spans="1:5">
      <c r="A15" s="4" t="s">
        <v>131</v>
      </c>
      <c r="B15" s="5" t="n">
        <v>-2968</v>
      </c>
      <c r="C15" s="5" t="n">
        <v>-20660</v>
      </c>
      <c r="D15" s="5" t="n">
        <v>-1891</v>
      </c>
    </row>
    <row r="16" spans="1:5">
      <c r="A16" s="4" t="s">
        <v>218</v>
      </c>
      <c r="B16" s="5" t="n">
        <v>2097</v>
      </c>
      <c r="C16" s="5" t="n">
        <v>14598</v>
      </c>
      <c r="D16" s="5" t="n">
        <v>165</v>
      </c>
    </row>
    <row r="17" spans="1:5">
      <c r="A17" s="4" t="s">
        <v>219</v>
      </c>
      <c r="B17" s="5" t="n">
        <v>-1944</v>
      </c>
      <c r="C17" s="5" t="n">
        <v>-13531</v>
      </c>
    </row>
    <row r="18" spans="1:5">
      <c r="A18" s="3" t="s">
        <v>220</v>
      </c>
    </row>
    <row r="19" spans="1:5">
      <c r="A19" s="4" t="s">
        <v>221</v>
      </c>
      <c r="B19" s="5" t="n">
        <v>-1618</v>
      </c>
      <c r="C19" s="5" t="n">
        <v>-11264</v>
      </c>
      <c r="D19" s="5" t="n">
        <v>-60155</v>
      </c>
      <c r="E19" s="5" t="n">
        <v>-33218</v>
      </c>
    </row>
    <row r="20" spans="1:5">
      <c r="A20" s="4" t="s">
        <v>50</v>
      </c>
      <c r="B20" s="5" t="n">
        <v>-139256</v>
      </c>
      <c r="C20" s="5" t="n">
        <v>-969470</v>
      </c>
      <c r="D20" s="5" t="n">
        <v>-519493</v>
      </c>
      <c r="E20" s="5" t="n">
        <v>-439110</v>
      </c>
    </row>
    <row r="21" spans="1:5">
      <c r="A21" s="4" t="s">
        <v>222</v>
      </c>
      <c r="B21" s="5" t="n">
        <v>13988</v>
      </c>
      <c r="C21" s="5" t="n">
        <v>97384</v>
      </c>
      <c r="D21" s="5" t="n">
        <v>-375011</v>
      </c>
      <c r="E21" s="5" t="n">
        <v>-48908</v>
      </c>
    </row>
    <row r="22" spans="1:5">
      <c r="A22" s="4" t="s">
        <v>223</v>
      </c>
      <c r="B22" s="5" t="n">
        <v>302</v>
      </c>
      <c r="C22" s="5" t="n">
        <v>2105</v>
      </c>
      <c r="D22" s="5" t="n">
        <v>-13246</v>
      </c>
      <c r="E22" s="5" t="n">
        <v>-38</v>
      </c>
    </row>
    <row r="23" spans="1:5">
      <c r="A23" s="4" t="s">
        <v>224</v>
      </c>
      <c r="D23" s="5" t="n">
        <v>-821</v>
      </c>
      <c r="E23" s="5" t="n">
        <v>1173</v>
      </c>
    </row>
    <row r="24" spans="1:5">
      <c r="A24" s="4" t="s">
        <v>225</v>
      </c>
      <c r="B24" s="5" t="n">
        <v>-40673</v>
      </c>
      <c r="C24" s="5" t="n">
        <v>-283181</v>
      </c>
      <c r="D24" s="5" t="n">
        <v>-99589</v>
      </c>
      <c r="E24" s="5" t="n">
        <v>-8943</v>
      </c>
    </row>
    <row r="25" spans="1:5">
      <c r="A25" s="4" t="s">
        <v>62</v>
      </c>
      <c r="B25" s="5" t="n">
        <v>-880</v>
      </c>
      <c r="C25" s="5" t="n">
        <v>-6129</v>
      </c>
    </row>
    <row r="26" spans="1:5">
      <c r="A26" s="4" t="s">
        <v>226</v>
      </c>
      <c r="B26" s="5" t="n">
        <v>8331</v>
      </c>
      <c r="C26" s="5" t="n">
        <v>58000</v>
      </c>
      <c r="D26" s="5" t="n">
        <v>175716</v>
      </c>
      <c r="E26" s="5" t="n">
        <v>43785</v>
      </c>
    </row>
    <row r="27" spans="1:5">
      <c r="A27" s="4" t="s">
        <v>227</v>
      </c>
      <c r="B27" s="5" t="n">
        <v>-1786</v>
      </c>
      <c r="C27" s="5" t="n">
        <v>-12432</v>
      </c>
      <c r="D27" s="5" t="n">
        <v>-3630</v>
      </c>
      <c r="E27" s="5" t="n">
        <v>26835</v>
      </c>
    </row>
    <row r="28" spans="1:5">
      <c r="A28" s="4" t="s">
        <v>228</v>
      </c>
      <c r="B28" s="5" t="n">
        <v>85384</v>
      </c>
      <c r="C28" s="5" t="n">
        <v>594425</v>
      </c>
      <c r="D28" s="5" t="n">
        <v>-44800</v>
      </c>
      <c r="E28" s="5" t="n">
        <v>113814</v>
      </c>
    </row>
    <row r="29" spans="1:5">
      <c r="A29" s="4" t="s">
        <v>229</v>
      </c>
      <c r="B29" s="5" t="n">
        <v>5097</v>
      </c>
      <c r="C29" s="5" t="n">
        <v>35487</v>
      </c>
      <c r="D29" s="5" t="n">
        <v>50427</v>
      </c>
      <c r="E29" s="5" t="n">
        <v>6543</v>
      </c>
    </row>
    <row r="30" spans="1:5">
      <c r="A30" s="4" t="s">
        <v>61</v>
      </c>
      <c r="B30" s="5" t="n">
        <v>-882</v>
      </c>
      <c r="C30" s="5" t="n">
        <v>-6140</v>
      </c>
    </row>
    <row r="31" spans="1:5">
      <c r="A31" s="4" t="s">
        <v>230</v>
      </c>
      <c r="B31" s="5" t="n">
        <v>-4191</v>
      </c>
      <c r="C31" s="5" t="n">
        <v>-29176</v>
      </c>
    </row>
    <row r="32" spans="1:5">
      <c r="A32" s="4" t="s">
        <v>231</v>
      </c>
      <c r="B32" s="5" t="n">
        <v>9098</v>
      </c>
      <c r="C32" s="5" t="n">
        <v>63337</v>
      </c>
      <c r="D32" s="5" t="n">
        <v>35365</v>
      </c>
      <c r="E32" s="5" t="n">
        <v>11913</v>
      </c>
    </row>
    <row r="33" spans="1:5">
      <c r="A33" s="4" t="s">
        <v>232</v>
      </c>
      <c r="B33" s="5" t="n">
        <v>6926</v>
      </c>
      <c r="C33" s="5" t="n">
        <v>48217</v>
      </c>
    </row>
    <row r="34" spans="1:5">
      <c r="A34" s="4" t="s">
        <v>233</v>
      </c>
      <c r="B34" s="5" t="n">
        <v>-35094</v>
      </c>
      <c r="C34" s="5" t="n">
        <v>-244322</v>
      </c>
      <c r="D34" s="5" t="n">
        <v>-651462</v>
      </c>
      <c r="E34" s="5" t="n">
        <v>-177511</v>
      </c>
    </row>
    <row r="35" spans="1:5">
      <c r="A35" s="3" t="s">
        <v>234</v>
      </c>
    </row>
    <row r="36" spans="1:5">
      <c r="A36" s="4" t="s">
        <v>235</v>
      </c>
      <c r="D36" s="5" t="n">
        <v>398</v>
      </c>
      <c r="E36" s="5" t="n">
        <v>45</v>
      </c>
    </row>
    <row r="37" spans="1:5">
      <c r="A37" s="4" t="s">
        <v>236</v>
      </c>
      <c r="B37" s="5" t="n">
        <v>-5087</v>
      </c>
      <c r="C37" s="5" t="n">
        <v>-35416</v>
      </c>
      <c r="D37" s="5" t="n">
        <v>-44750</v>
      </c>
      <c r="E37" s="5" t="n">
        <v>-19308</v>
      </c>
    </row>
    <row r="38" spans="1:5">
      <c r="A38" s="4" t="s">
        <v>237</v>
      </c>
      <c r="B38" s="5" t="n">
        <v>-6289</v>
      </c>
      <c r="C38" s="5" t="n">
        <v>-43780</v>
      </c>
      <c r="D38" s="5" t="n">
        <v>-3000</v>
      </c>
    </row>
    <row r="39" spans="1:5">
      <c r="A39" s="4" t="s">
        <v>238</v>
      </c>
      <c r="B39" s="5" t="n">
        <v>-274</v>
      </c>
      <c r="C39" s="5" t="n">
        <v>-1911</v>
      </c>
      <c r="D39" s="5" t="n">
        <v>4600</v>
      </c>
    </row>
    <row r="40" spans="1:5">
      <c r="A40" s="4" t="s">
        <v>239</v>
      </c>
      <c r="B40" s="5" t="n">
        <v>-464</v>
      </c>
      <c r="C40" s="5" t="n">
        <v>-3230</v>
      </c>
    </row>
    <row r="41" spans="1:5">
      <c r="A41" s="4" t="s">
        <v>240</v>
      </c>
      <c r="B41" s="5" t="n">
        <v>-341</v>
      </c>
      <c r="C41" s="5" t="n">
        <v>-2375</v>
      </c>
      <c r="D41" s="5" t="n">
        <v>-31393</v>
      </c>
    </row>
    <row r="42" spans="1:5">
      <c r="A42" s="4" t="s">
        <v>241</v>
      </c>
      <c r="B42" s="5" t="n">
        <v>9672</v>
      </c>
      <c r="C42" s="5" t="n">
        <v>67335</v>
      </c>
      <c r="D42" s="5" t="n">
        <v>292318</v>
      </c>
    </row>
    <row r="43" spans="1:5">
      <c r="A43" s="4" t="s">
        <v>242</v>
      </c>
      <c r="B43" s="5" t="n">
        <v>5163</v>
      </c>
      <c r="C43" s="5" t="n">
        <v>35942</v>
      </c>
    </row>
    <row r="44" spans="1:5">
      <c r="A44" s="4" t="s">
        <v>243</v>
      </c>
      <c r="D44" s="5" t="n">
        <v>-68632</v>
      </c>
      <c r="E44" s="5" t="n">
        <v>-292318</v>
      </c>
    </row>
    <row r="45" spans="1:5">
      <c r="A45" s="4" t="s">
        <v>244</v>
      </c>
      <c r="D45" s="5" t="n">
        <v>-3439</v>
      </c>
    </row>
    <row r="46" spans="1:5">
      <c r="A46" s="4" t="s">
        <v>245</v>
      </c>
      <c r="B46" s="5" t="n">
        <v>2380</v>
      </c>
      <c r="C46" s="5" t="n">
        <v>16565</v>
      </c>
      <c r="D46" s="5" t="n">
        <v>146102</v>
      </c>
      <c r="E46" s="5" t="n">
        <v>-311581</v>
      </c>
    </row>
    <row r="47" spans="1:5">
      <c r="A47" s="3" t="s">
        <v>246</v>
      </c>
    </row>
    <row r="48" spans="1:5">
      <c r="A48" s="4" t="s">
        <v>247</v>
      </c>
      <c r="E48" s="5" t="n">
        <v>862161</v>
      </c>
    </row>
    <row r="49" spans="1:5">
      <c r="A49" s="4" t="s">
        <v>191</v>
      </c>
      <c r="D49" s="5" t="n">
        <v>-30341</v>
      </c>
      <c r="E49" s="5" t="n">
        <v>-40677</v>
      </c>
    </row>
    <row r="50" spans="1:5">
      <c r="A50" s="4" t="s">
        <v>248</v>
      </c>
      <c r="B50" s="5" t="n">
        <v>-104</v>
      </c>
      <c r="C50" s="5" t="n">
        <v>-724</v>
      </c>
      <c r="D50" s="5" t="n">
        <v>-4562</v>
      </c>
      <c r="E50" s="5" t="n">
        <v>-1025</v>
      </c>
    </row>
    <row r="51" spans="1:5">
      <c r="A51" s="4" t="s">
        <v>249</v>
      </c>
      <c r="D51" s="5" t="n">
        <v>4480</v>
      </c>
    </row>
    <row r="52" spans="1:5">
      <c r="A52" s="4" t="s">
        <v>250</v>
      </c>
      <c r="B52" s="5" t="n">
        <v>26374</v>
      </c>
      <c r="C52" s="5" t="n">
        <v>183609</v>
      </c>
      <c r="D52" s="5" t="n">
        <v>180000</v>
      </c>
      <c r="E52" s="5" t="n">
        <v>115676</v>
      </c>
    </row>
    <row r="53" spans="1:5">
      <c r="A53" s="4" t="s">
        <v>251</v>
      </c>
      <c r="B53" s="5" t="n">
        <v>4309</v>
      </c>
      <c r="C53" s="5" t="n">
        <v>30000</v>
      </c>
      <c r="D53" s="5" t="n">
        <v>30000</v>
      </c>
      <c r="E53" s="5" t="n">
        <v>124324</v>
      </c>
    </row>
    <row r="54" spans="1:5">
      <c r="A54" s="4" t="s">
        <v>252</v>
      </c>
      <c r="B54" s="5" t="n">
        <v>-26388</v>
      </c>
      <c r="C54" s="5" t="n">
        <v>-183707</v>
      </c>
      <c r="D54" s="5" t="n">
        <v>-161065</v>
      </c>
      <c r="E54" s="5" t="n">
        <v>-204611</v>
      </c>
    </row>
    <row r="55" spans="1:5">
      <c r="A55" s="4" t="s">
        <v>253</v>
      </c>
      <c r="B55" s="5" t="n">
        <v>-621</v>
      </c>
      <c r="C55" s="5" t="n">
        <v>-4324</v>
      </c>
      <c r="D55" s="5" t="n">
        <v>-150000</v>
      </c>
    </row>
    <row r="56" spans="1:5">
      <c r="A56" s="4" t="s">
        <v>254</v>
      </c>
      <c r="B56" s="5" t="n">
        <v>35551</v>
      </c>
      <c r="C56" s="5" t="n">
        <v>247500</v>
      </c>
      <c r="D56" s="5" t="n">
        <v>35410</v>
      </c>
      <c r="E56" s="5" t="n">
        <v>123409</v>
      </c>
    </row>
    <row r="57" spans="1:5">
      <c r="A57" s="4" t="s">
        <v>255</v>
      </c>
      <c r="B57" s="5" t="n">
        <v>-31314</v>
      </c>
      <c r="C57" s="5" t="n">
        <v>-218000</v>
      </c>
      <c r="D57" s="5" t="n">
        <v>-101619</v>
      </c>
      <c r="E57" s="5" t="n">
        <v>-57200</v>
      </c>
    </row>
    <row r="58" spans="1:5">
      <c r="A58" s="4" t="s">
        <v>256</v>
      </c>
      <c r="D58" s="5" t="n">
        <v>1195478</v>
      </c>
    </row>
    <row r="59" spans="1:5">
      <c r="A59" s="4" t="s">
        <v>257</v>
      </c>
      <c r="D59" s="5" t="n">
        <v>-1833</v>
      </c>
    </row>
    <row r="60" spans="1:5">
      <c r="A60" s="4" t="s">
        <v>258</v>
      </c>
      <c r="B60" s="5" t="n">
        <v>7807</v>
      </c>
      <c r="C60" s="5" t="n">
        <v>54354</v>
      </c>
      <c r="D60" s="5" t="n">
        <v>995948</v>
      </c>
      <c r="E60" s="5" t="n">
        <v>922057</v>
      </c>
    </row>
    <row r="61" spans="1:5">
      <c r="A61" s="4" t="s">
        <v>259</v>
      </c>
      <c r="B61" s="5" t="n">
        <v>162</v>
      </c>
      <c r="C61" s="5" t="n">
        <v>1132</v>
      </c>
      <c r="D61" s="5" t="n">
        <v>3380</v>
      </c>
      <c r="E61" s="5" t="n">
        <v>-11873</v>
      </c>
    </row>
    <row r="62" spans="1:5">
      <c r="A62" s="4" t="s">
        <v>260</v>
      </c>
      <c r="B62" s="5" t="n">
        <v>-24745</v>
      </c>
      <c r="C62" s="5" t="n">
        <v>-172271</v>
      </c>
      <c r="D62" s="5" t="n">
        <v>493968</v>
      </c>
      <c r="E62" s="5" t="n">
        <v>421092</v>
      </c>
    </row>
    <row r="63" spans="1:5">
      <c r="A63" s="4" t="s">
        <v>261</v>
      </c>
      <c r="B63" s="5" t="n">
        <v>161798</v>
      </c>
      <c r="C63" s="5" t="n">
        <v>1126407</v>
      </c>
      <c r="D63" s="5" t="n">
        <v>632439</v>
      </c>
      <c r="E63" s="5" t="n">
        <v>211347</v>
      </c>
    </row>
    <row r="64" spans="1:5">
      <c r="A64" s="4" t="s">
        <v>262</v>
      </c>
      <c r="B64" s="5" t="n">
        <v>137053</v>
      </c>
      <c r="C64" s="5" t="n">
        <v>954136</v>
      </c>
      <c r="D64" s="5" t="n">
        <v>1126407</v>
      </c>
      <c r="E64" s="5" t="n">
        <v>632439</v>
      </c>
    </row>
    <row r="65" spans="1:5">
      <c r="A65" s="3" t="s">
        <v>263</v>
      </c>
    </row>
    <row r="66" spans="1:5">
      <c r="A66" s="4" t="s">
        <v>264</v>
      </c>
      <c r="B66" s="5" t="n">
        <v>8117</v>
      </c>
      <c r="C66" s="5" t="n">
        <v>56510</v>
      </c>
      <c r="D66" s="5" t="n">
        <v>13460</v>
      </c>
      <c r="E66" s="5" t="n">
        <v>10796</v>
      </c>
    </row>
    <row r="67" spans="1:5">
      <c r="A67" s="4" t="s">
        <v>265</v>
      </c>
      <c r="B67" s="5" t="n">
        <v>5984</v>
      </c>
      <c r="C67" s="5" t="n">
        <v>41656</v>
      </c>
      <c r="D67" s="5" t="n">
        <v>15458</v>
      </c>
      <c r="E67" s="5" t="n">
        <v>777</v>
      </c>
    </row>
    <row r="68" spans="1:5">
      <c r="A68" s="4" t="s">
        <v>266</v>
      </c>
      <c r="B68" s="5" t="n">
        <v>1200</v>
      </c>
      <c r="C68" s="5" t="n">
        <v>8356</v>
      </c>
      <c r="E68" s="5" t="n">
        <v>1313</v>
      </c>
    </row>
    <row r="69" spans="1:5">
      <c r="A69" s="4" t="s">
        <v>267</v>
      </c>
      <c r="E69" s="5" t="n">
        <v>15</v>
      </c>
    </row>
    <row r="70" spans="1:5">
      <c r="A70" s="4" t="s">
        <v>268</v>
      </c>
      <c r="E70" s="7" t="n">
        <v>1929</v>
      </c>
    </row>
    <row r="71" spans="1:5">
      <c r="A71" s="4" t="s">
        <v>269</v>
      </c>
      <c r="B71" s="5" t="n">
        <v>100</v>
      </c>
      <c r="C71" s="5" t="n">
        <v>697</v>
      </c>
      <c r="D71" s="7" t="n">
        <v>15996</v>
      </c>
    </row>
    <row r="72" spans="1:5">
      <c r="A72" s="4" t="s">
        <v>270</v>
      </c>
      <c r="B72" s="5" t="n">
        <v>19829</v>
      </c>
      <c r="C72" s="5" t="n">
        <v>138049</v>
      </c>
    </row>
    <row r="73" spans="1:5">
      <c r="A73" s="4" t="s">
        <v>271</v>
      </c>
      <c r="B73" s="5" t="n">
        <v>286</v>
      </c>
      <c r="C73" s="5" t="n">
        <v>1992</v>
      </c>
    </row>
    <row r="74" spans="1:5">
      <c r="A74" s="4" t="s">
        <v>272</v>
      </c>
      <c r="B74" s="6" t="n">
        <v>1436</v>
      </c>
      <c r="C74" s="7" t="n">
        <v>10000</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707</v>
      </c>
      <c r="B1" s="2" t="s">
        <v>41</v>
      </c>
      <c r="C1" s="2" t="s">
        <v>42</v>
      </c>
      <c r="D1" s="2" t="s">
        <v>43</v>
      </c>
    </row>
    <row r="2" spans="1:4">
      <c r="A2" s="3" t="s">
        <v>295</v>
      </c>
    </row>
    <row r="3" spans="1:4">
      <c r="A3" s="4" t="s">
        <v>708</v>
      </c>
      <c r="C3" s="7" t="n">
        <v>249549</v>
      </c>
      <c r="D3" s="7" t="n">
        <v>59137</v>
      </c>
    </row>
    <row r="4" spans="1:4">
      <c r="A4" s="4" t="s">
        <v>709</v>
      </c>
      <c r="C4" s="5" t="n">
        <v>17321</v>
      </c>
      <c r="D4" s="5" t="n">
        <v>16282</v>
      </c>
    </row>
    <row r="5" spans="1:4">
      <c r="A5" s="4" t="s">
        <v>710</v>
      </c>
      <c r="C5" s="5" t="n">
        <v>35669</v>
      </c>
      <c r="D5" s="5" t="n">
        <v>21454</v>
      </c>
    </row>
    <row r="6" spans="1:4">
      <c r="A6" s="4" t="s">
        <v>711</v>
      </c>
      <c r="C6" s="5" t="n">
        <v>16721</v>
      </c>
      <c r="D6" s="5" t="n">
        <v>6922</v>
      </c>
    </row>
    <row r="7" spans="1:4">
      <c r="A7" s="4" t="s">
        <v>712</v>
      </c>
      <c r="C7" s="5" t="n">
        <v>6707</v>
      </c>
      <c r="D7" s="5" t="n">
        <v>5332</v>
      </c>
    </row>
    <row r="8" spans="1:4">
      <c r="A8" s="4" t="s">
        <v>713</v>
      </c>
      <c r="C8" s="5" t="n">
        <v>42231</v>
      </c>
    </row>
    <row r="9" spans="1:4">
      <c r="A9" s="4" t="s">
        <v>132</v>
      </c>
      <c r="C9" s="5" t="n">
        <v>64042</v>
      </c>
      <c r="D9" s="5" t="n">
        <v>24424</v>
      </c>
    </row>
    <row r="10" spans="1:4">
      <c r="A10" s="4" t="s">
        <v>295</v>
      </c>
      <c r="C10" s="5" t="n">
        <v>432240</v>
      </c>
      <c r="D10" s="5" t="n">
        <v>133551</v>
      </c>
    </row>
    <row r="11" spans="1:4">
      <c r="A11" s="4" t="s">
        <v>216</v>
      </c>
      <c r="C11" s="5" t="n">
        <v>-1133</v>
      </c>
    </row>
    <row r="12" spans="1:4">
      <c r="A12" s="4" t="s">
        <v>295</v>
      </c>
      <c r="B12" s="6" t="n">
        <v>61925</v>
      </c>
      <c r="C12" s="7" t="n">
        <v>431107</v>
      </c>
      <c r="D12" s="7" t="n">
        <v>1335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42</v>
      </c>
    </row>
    <row r="3" spans="1:2">
      <c r="A3" s="3" t="s">
        <v>295</v>
      </c>
    </row>
    <row r="4" spans="1:2">
      <c r="A4" s="4" t="s">
        <v>703</v>
      </c>
      <c r="B4" s="7" t="n">
        <v>1133</v>
      </c>
    </row>
    <row r="5" spans="1:2">
      <c r="A5" s="4" t="s">
        <v>704</v>
      </c>
      <c r="B5" s="7" t="n">
        <v>11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715</v>
      </c>
      <c r="B1" s="2" t="s">
        <v>1</v>
      </c>
    </row>
    <row r="2" spans="1:6">
      <c r="B2" s="2" t="s">
        <v>42</v>
      </c>
      <c r="C2" s="2" t="s">
        <v>43</v>
      </c>
      <c r="D2" s="2" t="s">
        <v>207</v>
      </c>
      <c r="E2" s="2" t="s">
        <v>41</v>
      </c>
      <c r="F2" s="2" t="s">
        <v>42</v>
      </c>
    </row>
    <row r="3" spans="1:6">
      <c r="A3" s="3" t="s">
        <v>297</v>
      </c>
    </row>
    <row r="4" spans="1:6">
      <c r="A4" s="4" t="s">
        <v>716</v>
      </c>
      <c r="C4" s="7" t="n">
        <v>115822</v>
      </c>
      <c r="F4" s="7" t="n">
        <v>158931</v>
      </c>
    </row>
    <row r="5" spans="1:6">
      <c r="A5" s="4" t="s">
        <v>717</v>
      </c>
      <c r="C5" s="5" t="n">
        <v>-59124</v>
      </c>
      <c r="F5" s="5" t="n">
        <v>-75115</v>
      </c>
    </row>
    <row r="6" spans="1:6">
      <c r="A6" s="4" t="s">
        <v>718</v>
      </c>
      <c r="C6" s="5" t="n">
        <v>56698</v>
      </c>
      <c r="E6" s="6" t="n">
        <v>12039</v>
      </c>
      <c r="F6" s="5" t="n">
        <v>83816</v>
      </c>
    </row>
    <row r="7" spans="1:6">
      <c r="A7" s="4" t="s">
        <v>719</v>
      </c>
      <c r="B7" s="7" t="n">
        <v>23306</v>
      </c>
      <c r="C7" s="5" t="n">
        <v>17883</v>
      </c>
      <c r="D7" s="7" t="n">
        <v>13424</v>
      </c>
    </row>
    <row r="8" spans="1:6">
      <c r="A8" s="4" t="s">
        <v>720</v>
      </c>
    </row>
    <row r="9" spans="1:6">
      <c r="A9" s="3" t="s">
        <v>297</v>
      </c>
    </row>
    <row r="10" spans="1:6">
      <c r="A10" s="4" t="s">
        <v>716</v>
      </c>
      <c r="C10" s="5" t="n">
        <v>40800</v>
      </c>
      <c r="F10" s="5" t="n">
        <v>47922</v>
      </c>
    </row>
    <row r="11" spans="1:6">
      <c r="A11" s="4" t="s">
        <v>539</v>
      </c>
    </row>
    <row r="12" spans="1:6">
      <c r="A12" s="3" t="s">
        <v>297</v>
      </c>
    </row>
    <row r="13" spans="1:6">
      <c r="A13" s="4" t="s">
        <v>716</v>
      </c>
      <c r="C13" s="5" t="n">
        <v>15200</v>
      </c>
      <c r="F13" s="5" t="n">
        <v>32119</v>
      </c>
    </row>
    <row r="14" spans="1:6">
      <c r="A14" s="4" t="s">
        <v>542</v>
      </c>
    </row>
    <row r="15" spans="1:6">
      <c r="A15" s="3" t="s">
        <v>297</v>
      </c>
    </row>
    <row r="16" spans="1:6">
      <c r="A16" s="4" t="s">
        <v>716</v>
      </c>
      <c r="C16" s="5" t="n">
        <v>5327</v>
      </c>
      <c r="F16" s="5" t="n">
        <v>4011</v>
      </c>
    </row>
    <row r="17" spans="1:6">
      <c r="A17" s="4" t="s">
        <v>721</v>
      </c>
    </row>
    <row r="18" spans="1:6">
      <c r="A18" s="3" t="s">
        <v>297</v>
      </c>
    </row>
    <row r="19" spans="1:6">
      <c r="A19" s="4" t="s">
        <v>716</v>
      </c>
      <c r="C19" s="5" t="n">
        <v>10459</v>
      </c>
      <c r="F19" s="5" t="n">
        <v>11734</v>
      </c>
    </row>
    <row r="20" spans="1:6">
      <c r="A20" s="4" t="s">
        <v>544</v>
      </c>
    </row>
    <row r="21" spans="1:6">
      <c r="A21" s="3" t="s">
        <v>297</v>
      </c>
    </row>
    <row r="22" spans="1:6">
      <c r="A22" s="4" t="s">
        <v>716</v>
      </c>
      <c r="C22" s="5" t="n">
        <v>44036</v>
      </c>
      <c r="F22" s="5" t="n">
        <v>63145</v>
      </c>
    </row>
    <row r="23" spans="1:6">
      <c r="A23" s="4" t="s">
        <v>722</v>
      </c>
    </row>
    <row r="24" spans="1:6">
      <c r="A24" s="3" t="s">
        <v>297</v>
      </c>
    </row>
    <row r="25" spans="1:6">
      <c r="A25" s="4" t="s">
        <v>718</v>
      </c>
      <c r="C25" s="7" t="n">
        <v>14122</v>
      </c>
      <c r="F25" s="7" t="n">
        <v>11366</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23</v>
      </c>
      <c r="B1" s="2" t="s">
        <v>1</v>
      </c>
    </row>
    <row r="2" spans="1:3">
      <c r="B2" s="2" t="s">
        <v>157</v>
      </c>
      <c r="C2" s="2" t="s">
        <v>158</v>
      </c>
    </row>
    <row r="3" spans="1:3">
      <c r="A3" s="3" t="s">
        <v>57</v>
      </c>
    </row>
    <row r="4" spans="1:3">
      <c r="A4" s="4" t="s">
        <v>724</v>
      </c>
      <c r="B4" s="7" t="n">
        <v>2111</v>
      </c>
      <c r="C4" s="7" t="n">
        <v>350</v>
      </c>
    </row>
    <row r="5" spans="1:3">
      <c r="A5" s="3" t="s">
        <v>725</v>
      </c>
    </row>
    <row r="6" spans="1:3">
      <c r="A6" s="4" t="s">
        <v>726</v>
      </c>
      <c r="B6" s="5" t="n">
        <v>2150</v>
      </c>
    </row>
    <row r="7" spans="1:3">
      <c r="A7" s="4" t="s">
        <v>727</v>
      </c>
      <c r="B7" s="5" t="n">
        <v>2150</v>
      </c>
    </row>
    <row r="8" spans="1:3">
      <c r="A8" s="4" t="s">
        <v>728</v>
      </c>
      <c r="B8" s="5" t="n">
        <v>2150</v>
      </c>
    </row>
    <row r="9" spans="1:3">
      <c r="A9" s="4" t="s">
        <v>729</v>
      </c>
      <c r="B9" s="5" t="n">
        <v>2150</v>
      </c>
    </row>
    <row r="10" spans="1:3">
      <c r="A10" s="4" t="s">
        <v>730</v>
      </c>
      <c r="B10" s="5" t="n">
        <v>1790</v>
      </c>
    </row>
    <row r="11" spans="1:3">
      <c r="A11" s="4" t="s">
        <v>731</v>
      </c>
    </row>
    <row r="12" spans="1:3">
      <c r="A12" s="3" t="s">
        <v>57</v>
      </c>
    </row>
    <row r="13" spans="1:3">
      <c r="A13" s="4" t="s">
        <v>732</v>
      </c>
      <c r="B13" s="5" t="n">
        <v>12899</v>
      </c>
      <c r="C13" s="5" t="n">
        <v>12617</v>
      </c>
    </row>
    <row r="14" spans="1:3">
      <c r="A14" s="4" t="s">
        <v>733</v>
      </c>
      <c r="B14" s="5" t="n">
        <v>-2509</v>
      </c>
      <c r="C14" s="5" t="n">
        <v>-350</v>
      </c>
    </row>
    <row r="15" spans="1:3">
      <c r="A15" s="4" t="s">
        <v>734</v>
      </c>
      <c r="B15" s="7" t="n">
        <v>10390</v>
      </c>
      <c r="C15" s="7" t="n">
        <v>12267</v>
      </c>
    </row>
    <row r="16" spans="1:3">
      <c r="A16" s="4" t="s">
        <v>735</v>
      </c>
      <c r="B16" s="4" t="s">
        <v>736</v>
      </c>
      <c r="C16" s="4" t="s">
        <v>73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737</v>
      </c>
      <c r="B1" s="2" t="s">
        <v>41</v>
      </c>
      <c r="C1" s="2" t="s">
        <v>42</v>
      </c>
      <c r="D1" s="2" t="s">
        <v>43</v>
      </c>
    </row>
    <row r="2" spans="1:4">
      <c r="A2" s="3" t="s">
        <v>301</v>
      </c>
    </row>
    <row r="3" spans="1:4">
      <c r="A3" s="4" t="s">
        <v>738</v>
      </c>
      <c r="C3" s="7" t="n">
        <v>10933</v>
      </c>
      <c r="D3" s="7" t="n">
        <v>3217</v>
      </c>
    </row>
    <row r="4" spans="1:4">
      <c r="A4" s="4" t="s">
        <v>710</v>
      </c>
      <c r="C4" s="5" t="n">
        <v>5273</v>
      </c>
      <c r="D4" s="5" t="n">
        <v>12950</v>
      </c>
    </row>
    <row r="5" spans="1:4">
      <c r="A5" s="4" t="s">
        <v>132</v>
      </c>
      <c r="C5" s="5" t="n">
        <v>600</v>
      </c>
      <c r="D5" s="5" t="n">
        <v>2863</v>
      </c>
    </row>
    <row r="6" spans="1:4">
      <c r="A6" s="4" t="s">
        <v>301</v>
      </c>
      <c r="B6" s="6" t="n">
        <v>2418</v>
      </c>
      <c r="C6" s="7" t="n">
        <v>16806</v>
      </c>
      <c r="D6" s="7" t="n">
        <v>190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9</v>
      </c>
      <c r="B1" s="2" t="s">
        <v>41</v>
      </c>
      <c r="C1" s="2" t="s">
        <v>42</v>
      </c>
      <c r="D1" s="2" t="s">
        <v>43</v>
      </c>
    </row>
    <row r="2" spans="1:4">
      <c r="A2" s="3" t="s">
        <v>303</v>
      </c>
    </row>
    <row r="3" spans="1:4">
      <c r="A3" s="4" t="s">
        <v>740</v>
      </c>
      <c r="C3" s="7" t="n">
        <v>130000</v>
      </c>
      <c r="D3" s="7" t="n">
        <v>130000</v>
      </c>
    </row>
    <row r="4" spans="1:4">
      <c r="A4" s="4" t="s">
        <v>741</v>
      </c>
      <c r="C4" s="5" t="n">
        <v>29500</v>
      </c>
    </row>
    <row r="5" spans="1:4">
      <c r="A5" s="4" t="s">
        <v>742</v>
      </c>
      <c r="D5" s="5" t="n">
        <v>4324</v>
      </c>
    </row>
    <row r="6" spans="1:4">
      <c r="A6" s="4" t="s">
        <v>519</v>
      </c>
      <c r="B6" s="6" t="n">
        <v>22911</v>
      </c>
      <c r="C6" s="7" t="n">
        <v>159500</v>
      </c>
      <c r="D6" s="7" t="n">
        <v>1343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0"/>
    <col customWidth="1" max="11" min="11" width="21"/>
    <col customWidth="1" max="12" min="12" width="20"/>
    <col customWidth="1" max="13" min="13" width="30"/>
    <col customWidth="1" max="14" min="14" width="30"/>
    <col customWidth="1" max="15" min="15" width="30"/>
    <col customWidth="1" max="16" min="16" width="21"/>
    <col customWidth="1" max="17" min="17" width="21"/>
    <col customWidth="1" max="18" min="18" width="21"/>
    <col customWidth="1" max="19" min="19" width="21"/>
  </cols>
  <sheetData>
    <row r="1" spans="1:19">
      <c r="A1" s="1" t="s">
        <v>743</v>
      </c>
      <c r="B1" s="2" t="s">
        <v>629</v>
      </c>
      <c r="M1" s="2" t="s">
        <v>1</v>
      </c>
    </row>
    <row r="2" spans="1:19">
      <c r="B2" s="2" t="s">
        <v>744</v>
      </c>
      <c r="C2" s="2" t="s">
        <v>661</v>
      </c>
      <c r="D2" s="2" t="s">
        <v>745</v>
      </c>
      <c r="E2" s="2" t="s">
        <v>746</v>
      </c>
      <c r="F2" s="2" t="s">
        <v>43</v>
      </c>
      <c r="G2" s="2" t="s">
        <v>747</v>
      </c>
      <c r="H2" s="2" t="s">
        <v>748</v>
      </c>
      <c r="I2" s="2" t="s">
        <v>749</v>
      </c>
      <c r="J2" s="2" t="s">
        <v>750</v>
      </c>
      <c r="K2" s="2" t="s">
        <v>751</v>
      </c>
      <c r="L2" s="2" t="s">
        <v>752</v>
      </c>
      <c r="M2" s="2" t="s">
        <v>753</v>
      </c>
      <c r="N2" s="2" t="s">
        <v>754</v>
      </c>
      <c r="O2" s="2" t="s">
        <v>755</v>
      </c>
      <c r="P2" s="2" t="s">
        <v>207</v>
      </c>
      <c r="Q2" s="2" t="s">
        <v>42</v>
      </c>
      <c r="R2" s="2" t="s">
        <v>756</v>
      </c>
      <c r="S2" s="2" t="s">
        <v>757</v>
      </c>
    </row>
    <row r="3" spans="1:19">
      <c r="A3" s="3" t="s">
        <v>758</v>
      </c>
    </row>
    <row r="4" spans="1:19">
      <c r="A4" s="4" t="s">
        <v>758</v>
      </c>
      <c r="F4" s="7" t="n">
        <v>130000</v>
      </c>
      <c r="O4" s="7" t="n">
        <v>130000</v>
      </c>
      <c r="Q4" s="7" t="n">
        <v>130000</v>
      </c>
    </row>
    <row r="5" spans="1:19">
      <c r="A5" s="4" t="s">
        <v>759</v>
      </c>
      <c r="M5" s="4" t="s">
        <v>586</v>
      </c>
      <c r="Q5" s="4" t="s">
        <v>586</v>
      </c>
    </row>
    <row r="6" spans="1:19">
      <c r="A6" s="4" t="s">
        <v>277</v>
      </c>
      <c r="F6" s="5" t="n">
        <v>89222</v>
      </c>
      <c r="M6" s="6" t="n">
        <v>34580</v>
      </c>
      <c r="O6" s="5" t="n">
        <v>89222</v>
      </c>
      <c r="P6" s="7" t="n">
        <v>55214</v>
      </c>
      <c r="Q6" s="7" t="n">
        <v>240741</v>
      </c>
    </row>
    <row r="7" spans="1:19">
      <c r="A7" s="4" t="s">
        <v>760</v>
      </c>
      <c r="M7" s="5" t="n">
        <v>26388</v>
      </c>
      <c r="N7" s="7" t="n">
        <v>183707</v>
      </c>
      <c r="O7" s="5" t="n">
        <v>161065</v>
      </c>
      <c r="P7" s="5" t="n">
        <v>204611</v>
      </c>
    </row>
    <row r="8" spans="1:19">
      <c r="A8" s="4" t="s">
        <v>50</v>
      </c>
      <c r="F8" s="5" t="n">
        <v>1712740</v>
      </c>
      <c r="M8" s="5" t="n">
        <v>385019</v>
      </c>
      <c r="O8" s="5" t="n">
        <v>1712740</v>
      </c>
      <c r="Q8" s="5" t="n">
        <v>2680428</v>
      </c>
    </row>
    <row r="9" spans="1:19">
      <c r="A9" s="4" t="s">
        <v>761</v>
      </c>
      <c r="F9" s="5" t="n">
        <v>56698</v>
      </c>
      <c r="M9" s="5" t="n">
        <v>12039</v>
      </c>
      <c r="O9" s="5" t="n">
        <v>56698</v>
      </c>
      <c r="Q9" s="5" t="n">
        <v>83816</v>
      </c>
    </row>
    <row r="10" spans="1:19">
      <c r="A10" s="4" t="s">
        <v>762</v>
      </c>
      <c r="F10" s="5" t="n">
        <v>134324</v>
      </c>
      <c r="M10" s="5" t="n">
        <v>22911</v>
      </c>
      <c r="O10" s="5" t="n">
        <v>134324</v>
      </c>
      <c r="Q10" s="5" t="n">
        <v>159500</v>
      </c>
    </row>
    <row r="11" spans="1:19">
      <c r="A11" s="4" t="s">
        <v>763</v>
      </c>
      <c r="M11" s="6" t="n">
        <v>35551</v>
      </c>
      <c r="N11" s="7" t="n">
        <v>247500</v>
      </c>
      <c r="O11" s="5" t="n">
        <v>35410</v>
      </c>
      <c r="P11" s="7" t="n">
        <v>123409</v>
      </c>
    </row>
    <row r="12" spans="1:19">
      <c r="A12" s="4" t="s">
        <v>764</v>
      </c>
      <c r="M12" s="5" t="n">
        <v>4</v>
      </c>
      <c r="N12" s="5" t="n">
        <v>4</v>
      </c>
    </row>
    <row r="13" spans="1:19">
      <c r="A13" s="4" t="s">
        <v>221</v>
      </c>
      <c r="F13" s="5" t="n">
        <v>119580</v>
      </c>
      <c r="O13" s="5" t="n">
        <v>119580</v>
      </c>
      <c r="Q13" s="7" t="n">
        <v>123226</v>
      </c>
    </row>
    <row r="14" spans="1:19">
      <c r="A14" s="4" t="s">
        <v>765</v>
      </c>
    </row>
    <row r="15" spans="1:19">
      <c r="A15" s="3" t="s">
        <v>758</v>
      </c>
    </row>
    <row r="16" spans="1:19">
      <c r="A16" s="4" t="s">
        <v>759</v>
      </c>
      <c r="M16" s="4" t="s">
        <v>766</v>
      </c>
      <c r="Q16" s="4" t="s">
        <v>766</v>
      </c>
    </row>
    <row r="17" spans="1:19">
      <c r="A17" s="4" t="s">
        <v>508</v>
      </c>
      <c r="M17" s="4" t="s">
        <v>767</v>
      </c>
      <c r="N17" s="4" t="s">
        <v>767</v>
      </c>
    </row>
    <row r="18" spans="1:19">
      <c r="A18" s="4" t="s">
        <v>768</v>
      </c>
      <c r="N18" s="7" t="n">
        <v>29500</v>
      </c>
    </row>
    <row r="19" spans="1:19">
      <c r="A19" s="4" t="s">
        <v>722</v>
      </c>
    </row>
    <row r="20" spans="1:19">
      <c r="A20" s="3" t="s">
        <v>758</v>
      </c>
    </row>
    <row r="21" spans="1:19">
      <c r="A21" s="4" t="s">
        <v>761</v>
      </c>
      <c r="F21" s="5" t="n">
        <v>14122</v>
      </c>
      <c r="O21" s="5" t="n">
        <v>14122</v>
      </c>
      <c r="Q21" s="7" t="n">
        <v>11366</v>
      </c>
    </row>
    <row r="22" spans="1:19">
      <c r="A22" s="4" t="s">
        <v>769</v>
      </c>
    </row>
    <row r="23" spans="1:19">
      <c r="A23" s="3" t="s">
        <v>758</v>
      </c>
    </row>
    <row r="24" spans="1:19">
      <c r="A24" s="4" t="s">
        <v>758</v>
      </c>
      <c r="L24" s="7" t="n">
        <v>50000</v>
      </c>
    </row>
    <row r="25" spans="1:19">
      <c r="A25" s="4" t="s">
        <v>759</v>
      </c>
      <c r="L25" s="4" t="s">
        <v>770</v>
      </c>
      <c r="M25" s="4" t="s">
        <v>771</v>
      </c>
      <c r="P25" s="4" t="s">
        <v>772</v>
      </c>
      <c r="Q25" s="4" t="s">
        <v>771</v>
      </c>
    </row>
    <row r="26" spans="1:19">
      <c r="A26" s="4" t="s">
        <v>277</v>
      </c>
      <c r="F26" s="5" t="n">
        <v>90503</v>
      </c>
      <c r="O26" s="5" t="n">
        <v>90503</v>
      </c>
    </row>
    <row r="27" spans="1:19">
      <c r="A27" s="4" t="s">
        <v>508</v>
      </c>
      <c r="L27" s="4" t="s">
        <v>773</v>
      </c>
      <c r="M27" s="4" t="s">
        <v>774</v>
      </c>
      <c r="N27" s="4" t="s">
        <v>774</v>
      </c>
    </row>
    <row r="28" spans="1:19">
      <c r="A28" s="4" t="s">
        <v>760</v>
      </c>
      <c r="C28" s="7" t="n">
        <v>50000</v>
      </c>
      <c r="E28" s="7" t="n">
        <v>50000</v>
      </c>
      <c r="H28" s="7" t="n">
        <v>50000</v>
      </c>
      <c r="J28" s="7" t="n">
        <v>50000</v>
      </c>
    </row>
    <row r="29" spans="1:19">
      <c r="A29" s="4" t="s">
        <v>762</v>
      </c>
      <c r="F29" s="5" t="n">
        <v>50000</v>
      </c>
      <c r="O29" s="5" t="n">
        <v>50000</v>
      </c>
      <c r="Q29" s="7" t="n">
        <v>50000</v>
      </c>
    </row>
    <row r="30" spans="1:19">
      <c r="A30" s="4" t="s">
        <v>775</v>
      </c>
    </row>
    <row r="31" spans="1:19">
      <c r="A31" s="3" t="s">
        <v>758</v>
      </c>
    </row>
    <row r="32" spans="1:19">
      <c r="A32" s="4" t="s">
        <v>50</v>
      </c>
      <c r="F32" s="5" t="n">
        <v>250889</v>
      </c>
      <c r="O32" s="5" t="n">
        <v>250889</v>
      </c>
      <c r="Q32" s="5" t="n">
        <v>260677</v>
      </c>
    </row>
    <row r="33" spans="1:19">
      <c r="A33" s="4" t="s">
        <v>761</v>
      </c>
      <c r="F33" s="7" t="n">
        <v>14122</v>
      </c>
      <c r="O33" s="7" t="n">
        <v>14122</v>
      </c>
      <c r="Q33" s="7" t="n">
        <v>11366</v>
      </c>
    </row>
    <row r="34" spans="1:19">
      <c r="A34" s="4" t="s">
        <v>776</v>
      </c>
    </row>
    <row r="35" spans="1:19">
      <c r="A35" s="3" t="s">
        <v>758</v>
      </c>
    </row>
    <row r="36" spans="1:19">
      <c r="A36" s="4" t="s">
        <v>759</v>
      </c>
      <c r="F36" s="4" t="s">
        <v>777</v>
      </c>
      <c r="M36" s="4" t="s">
        <v>778</v>
      </c>
      <c r="O36" s="4" t="s">
        <v>777</v>
      </c>
      <c r="Q36" s="4" t="s">
        <v>778</v>
      </c>
    </row>
    <row r="37" spans="1:19">
      <c r="A37" s="4" t="s">
        <v>508</v>
      </c>
      <c r="M37" s="4" t="s">
        <v>773</v>
      </c>
      <c r="N37" s="4" t="s">
        <v>773</v>
      </c>
      <c r="O37" s="4" t="s">
        <v>773</v>
      </c>
    </row>
    <row r="38" spans="1:19">
      <c r="A38" s="4" t="s">
        <v>760</v>
      </c>
      <c r="N38" s="7" t="n">
        <v>80000</v>
      </c>
    </row>
    <row r="39" spans="1:19">
      <c r="A39" s="4" t="s">
        <v>768</v>
      </c>
      <c r="F39" s="7" t="n">
        <v>80000</v>
      </c>
    </row>
    <row r="40" spans="1:19">
      <c r="A40" s="4" t="s">
        <v>110</v>
      </c>
    </row>
    <row r="41" spans="1:19">
      <c r="A41" s="3" t="s">
        <v>758</v>
      </c>
    </row>
    <row r="42" spans="1:19">
      <c r="A42" s="4" t="s">
        <v>277</v>
      </c>
      <c r="Q42" s="7" t="n">
        <v>150050</v>
      </c>
    </row>
    <row r="43" spans="1:19">
      <c r="A43" s="4" t="s">
        <v>50</v>
      </c>
      <c r="F43" s="5" t="n">
        <v>1661056</v>
      </c>
      <c r="O43" s="7" t="n">
        <v>1661056</v>
      </c>
      <c r="Q43" s="5" t="n">
        <v>2606739</v>
      </c>
    </row>
    <row r="44" spans="1:19">
      <c r="A44" s="4" t="s">
        <v>761</v>
      </c>
      <c r="F44" s="5" t="n">
        <v>41758</v>
      </c>
      <c r="O44" s="5" t="n">
        <v>41758</v>
      </c>
      <c r="Q44" s="5" t="n">
        <v>55476</v>
      </c>
    </row>
    <row r="45" spans="1:19">
      <c r="A45" s="4" t="s">
        <v>762</v>
      </c>
      <c r="F45" s="5" t="n">
        <v>134324</v>
      </c>
      <c r="O45" s="5" t="n">
        <v>134324</v>
      </c>
      <c r="Q45" s="5" t="n">
        <v>159500</v>
      </c>
    </row>
    <row r="46" spans="1:19">
      <c r="A46" s="4" t="s">
        <v>779</v>
      </c>
    </row>
    <row r="47" spans="1:19">
      <c r="A47" s="3" t="s">
        <v>758</v>
      </c>
    </row>
    <row r="48" spans="1:19">
      <c r="A48" s="4" t="s">
        <v>758</v>
      </c>
      <c r="F48" s="7" t="n">
        <v>0</v>
      </c>
      <c r="O48" s="7" t="n">
        <v>0</v>
      </c>
      <c r="Q48" s="7" t="n">
        <v>0</v>
      </c>
    </row>
    <row r="49" spans="1:19">
      <c r="A49" s="4" t="s">
        <v>759</v>
      </c>
      <c r="F49" s="4" t="s">
        <v>586</v>
      </c>
      <c r="O49" s="4" t="s">
        <v>586</v>
      </c>
    </row>
    <row r="50" spans="1:19">
      <c r="A50" s="4" t="s">
        <v>760</v>
      </c>
      <c r="G50" s="7" t="n">
        <v>20410</v>
      </c>
      <c r="H50" s="5" t="n">
        <v>15000</v>
      </c>
      <c r="K50" s="7" t="n">
        <v>35209</v>
      </c>
    </row>
    <row r="51" spans="1:19">
      <c r="A51" s="4" t="s">
        <v>762</v>
      </c>
      <c r="P51" s="7" t="n">
        <v>35209</v>
      </c>
    </row>
    <row r="52" spans="1:19">
      <c r="A52" s="4" t="s">
        <v>763</v>
      </c>
      <c r="B52" s="7" t="n">
        <v>118000</v>
      </c>
      <c r="D52" s="7" t="n">
        <v>100000</v>
      </c>
      <c r="H52" s="7" t="n">
        <v>20410</v>
      </c>
      <c r="I52" s="7" t="n">
        <v>15000</v>
      </c>
      <c r="P52" s="5" t="n">
        <v>78409</v>
      </c>
    </row>
    <row r="53" spans="1:19">
      <c r="A53" s="4" t="s">
        <v>764</v>
      </c>
      <c r="O53" s="5" t="n">
        <v>2</v>
      </c>
    </row>
    <row r="54" spans="1:19">
      <c r="A54" s="4" t="s">
        <v>221</v>
      </c>
      <c r="R54" s="7" t="n">
        <v>85630</v>
      </c>
      <c r="S54" s="7" t="n">
        <v>84610</v>
      </c>
    </row>
    <row r="55" spans="1:19">
      <c r="A55" s="4" t="s">
        <v>780</v>
      </c>
    </row>
    <row r="56" spans="1:19">
      <c r="A56" s="3" t="s">
        <v>758</v>
      </c>
    </row>
    <row r="57" spans="1:19">
      <c r="A57" s="4" t="s">
        <v>221</v>
      </c>
      <c r="P57" s="7" t="n">
        <v>35209</v>
      </c>
    </row>
    <row r="58" spans="1:19">
      <c r="A58" s="4" t="s">
        <v>781</v>
      </c>
    </row>
    <row r="59" spans="1:19">
      <c r="A59" s="3" t="s">
        <v>758</v>
      </c>
    </row>
    <row r="60" spans="1:19">
      <c r="A60" s="4" t="s">
        <v>759</v>
      </c>
      <c r="P60" s="4" t="s">
        <v>782</v>
      </c>
    </row>
    <row r="61" spans="1:19">
      <c r="A61" s="4" t="s">
        <v>783</v>
      </c>
    </row>
    <row r="62" spans="1:19">
      <c r="A62" s="3" t="s">
        <v>758</v>
      </c>
    </row>
    <row r="63" spans="1:19">
      <c r="A63" s="4" t="s">
        <v>759</v>
      </c>
      <c r="P63" s="4" t="s">
        <v>586</v>
      </c>
    </row>
  </sheetData>
  <mergeCells count="3">
    <mergeCell ref="A1:A2"/>
    <mergeCell ref="B1:L1"/>
    <mergeCell ref="M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4</v>
      </c>
      <c r="B1" s="2" t="s">
        <v>41</v>
      </c>
      <c r="C1" s="2" t="s">
        <v>42</v>
      </c>
      <c r="D1" s="2" t="s">
        <v>43</v>
      </c>
    </row>
    <row r="2" spans="1:4">
      <c r="A2" s="3" t="s">
        <v>305</v>
      </c>
    </row>
    <row r="3" spans="1:4">
      <c r="A3" s="4" t="s">
        <v>785</v>
      </c>
      <c r="C3" s="7" t="n">
        <v>1185249</v>
      </c>
      <c r="D3" s="7" t="n">
        <v>1151560</v>
      </c>
    </row>
    <row r="4" spans="1:4">
      <c r="A4" s="4" t="s">
        <v>522</v>
      </c>
      <c r="C4" s="5" t="n">
        <v>30000</v>
      </c>
      <c r="D4" s="5" t="n">
        <v>4324</v>
      </c>
    </row>
    <row r="5" spans="1:4">
      <c r="A5" s="4" t="s">
        <v>786</v>
      </c>
      <c r="D5" s="5" t="n">
        <v>-4324</v>
      </c>
    </row>
    <row r="6" spans="1:4">
      <c r="A6" s="4" t="s">
        <v>522</v>
      </c>
      <c r="B6" s="6" t="n">
        <v>174560</v>
      </c>
      <c r="C6" s="7" t="n">
        <v>1215249</v>
      </c>
      <c r="D6" s="7" t="n">
        <v>11515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87</v>
      </c>
      <c r="B1" s="2" t="s">
        <v>41</v>
      </c>
      <c r="C1" s="2" t="s">
        <v>42</v>
      </c>
      <c r="D1" s="2" t="s">
        <v>274</v>
      </c>
      <c r="E1" s="2" t="s">
        <v>43</v>
      </c>
      <c r="F1" s="2" t="s">
        <v>499</v>
      </c>
      <c r="G1" s="2" t="s">
        <v>500</v>
      </c>
    </row>
    <row r="2" spans="1:7">
      <c r="A2" s="3" t="s">
        <v>788</v>
      </c>
    </row>
    <row r="3" spans="1:7">
      <c r="A3" s="4" t="s">
        <v>789</v>
      </c>
      <c r="F3" s="6" t="n">
        <v>175000</v>
      </c>
      <c r="G3" s="7" t="n">
        <v>1195478</v>
      </c>
    </row>
    <row r="4" spans="1:7">
      <c r="A4" s="4" t="s">
        <v>790</v>
      </c>
      <c r="C4" s="7" t="n">
        <v>-1833</v>
      </c>
    </row>
    <row r="5" spans="1:7">
      <c r="A5" s="4" t="s">
        <v>791</v>
      </c>
    </row>
    <row r="6" spans="1:7">
      <c r="A6" s="3" t="s">
        <v>788</v>
      </c>
    </row>
    <row r="7" spans="1:7">
      <c r="A7" s="4" t="s">
        <v>789</v>
      </c>
      <c r="B7" s="6" t="n">
        <v>175000</v>
      </c>
      <c r="C7" s="5" t="n">
        <v>1220835</v>
      </c>
      <c r="D7" s="6" t="n">
        <v>175000</v>
      </c>
      <c r="E7" s="7" t="n">
        <v>1201060</v>
      </c>
    </row>
    <row r="8" spans="1:7">
      <c r="A8" s="4" t="s">
        <v>790</v>
      </c>
      <c r="B8" s="5" t="n">
        <v>-5101</v>
      </c>
      <c r="C8" s="5" t="n">
        <v>-35586</v>
      </c>
      <c r="D8" s="5" t="n">
        <v>-7212</v>
      </c>
      <c r="E8" s="5" t="n">
        <v>-49500</v>
      </c>
    </row>
    <row r="9" spans="1:7">
      <c r="A9" s="4" t="s">
        <v>792</v>
      </c>
      <c r="B9" s="6" t="n">
        <v>169899</v>
      </c>
      <c r="C9" s="7" t="n">
        <v>1185249</v>
      </c>
      <c r="D9" s="6" t="n">
        <v>167788</v>
      </c>
      <c r="E9" s="7" t="n">
        <v>11515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7"/>
    <col customWidth="1" max="7" min="7" width="21"/>
    <col customWidth="1" max="8" min="8" width="21"/>
    <col customWidth="1" max="9" min="9" width="21"/>
  </cols>
  <sheetData>
    <row r="1" spans="1:9">
      <c r="A1" s="1" t="s">
        <v>793</v>
      </c>
      <c r="B1" s="2" t="s">
        <v>1</v>
      </c>
    </row>
    <row r="2" spans="1:9">
      <c r="B2" s="2" t="s">
        <v>96</v>
      </c>
      <c r="C2" s="2" t="s">
        <v>42</v>
      </c>
      <c r="D2" s="2" t="s">
        <v>274</v>
      </c>
      <c r="E2" s="2" t="s">
        <v>43</v>
      </c>
      <c r="F2" s="2" t="s">
        <v>98</v>
      </c>
      <c r="G2" s="2" t="s">
        <v>43</v>
      </c>
      <c r="H2" s="2" t="s">
        <v>499</v>
      </c>
      <c r="I2" s="2" t="s">
        <v>500</v>
      </c>
    </row>
    <row r="3" spans="1:9">
      <c r="A3" s="3" t="s">
        <v>788</v>
      </c>
    </row>
    <row r="4" spans="1:9">
      <c r="A4" s="4" t="s">
        <v>794</v>
      </c>
      <c r="H4" s="6" t="n">
        <v>175000</v>
      </c>
      <c r="I4" s="7" t="n">
        <v>1195478</v>
      </c>
    </row>
    <row r="5" spans="1:9">
      <c r="A5" s="4" t="s">
        <v>795</v>
      </c>
      <c r="B5" s="4" t="s">
        <v>796</v>
      </c>
      <c r="C5" s="4" t="s">
        <v>796</v>
      </c>
    </row>
    <row r="6" spans="1:9">
      <c r="A6" s="4" t="s">
        <v>797</v>
      </c>
      <c r="B6" s="9" t="n">
        <v>25.82</v>
      </c>
    </row>
    <row r="7" spans="1:9">
      <c r="A7" s="4" t="s">
        <v>798</v>
      </c>
      <c r="E7" s="7" t="n">
        <v>8208</v>
      </c>
    </row>
    <row r="8" spans="1:9">
      <c r="A8" s="4" t="s">
        <v>799</v>
      </c>
      <c r="B8" s="6" t="n">
        <v>175000</v>
      </c>
      <c r="C8" s="7" t="n">
        <v>1195478</v>
      </c>
    </row>
    <row r="9" spans="1:9">
      <c r="A9" s="4" t="s">
        <v>800</v>
      </c>
      <c r="B9" s="5" t="n">
        <v>300</v>
      </c>
    </row>
    <row r="10" spans="1:9">
      <c r="A10" s="4" t="s">
        <v>801</v>
      </c>
      <c r="F10" s="7" t="n">
        <v>1833</v>
      </c>
    </row>
    <row r="11" spans="1:9">
      <c r="A11" s="4" t="s">
        <v>802</v>
      </c>
      <c r="B11" s="6" t="n">
        <v>1201</v>
      </c>
      <c r="I11" s="5" t="n">
        <v>8208</v>
      </c>
    </row>
    <row r="12" spans="1:9">
      <c r="A12" s="4" t="s">
        <v>803</v>
      </c>
      <c r="G12" s="7" t="n">
        <v>0</v>
      </c>
      <c r="I12" s="7" t="n">
        <v>0</v>
      </c>
    </row>
    <row r="13" spans="1:9">
      <c r="A13" s="4" t="s">
        <v>804</v>
      </c>
      <c r="B13" s="13" t="n">
        <v>26.78</v>
      </c>
    </row>
    <row r="14" spans="1:9">
      <c r="A14" s="4" t="s">
        <v>805</v>
      </c>
      <c r="B14" s="6" t="n">
        <v>6451</v>
      </c>
      <c r="C14" s="7" t="n">
        <v>44072</v>
      </c>
    </row>
    <row r="15" spans="1:9">
      <c r="A15" s="4" t="s">
        <v>791</v>
      </c>
    </row>
    <row r="16" spans="1:9">
      <c r="A16" s="3" t="s">
        <v>788</v>
      </c>
    </row>
    <row r="17" spans="1:9">
      <c r="A17" s="4" t="s">
        <v>794</v>
      </c>
      <c r="B17" s="6" t="n">
        <v>175000</v>
      </c>
      <c r="D17" s="6" t="n">
        <v>175000</v>
      </c>
      <c r="F17" s="5" t="n">
        <v>1220835</v>
      </c>
      <c r="G17" s="5" t="n">
        <v>1201060</v>
      </c>
    </row>
    <row r="18" spans="1:9">
      <c r="A18" s="4" t="s">
        <v>797</v>
      </c>
      <c r="B18" s="6" t="n">
        <v>26</v>
      </c>
    </row>
    <row r="19" spans="1:9">
      <c r="A19" s="4" t="s">
        <v>806</v>
      </c>
      <c r="B19" s="13" t="n">
        <v>38.46</v>
      </c>
      <c r="C19" s="13" t="n">
        <v>38.46</v>
      </c>
    </row>
    <row r="20" spans="1:9">
      <c r="A20" s="4" t="s">
        <v>807</v>
      </c>
      <c r="B20" s="4" t="s">
        <v>808</v>
      </c>
      <c r="C20" s="4" t="s">
        <v>808</v>
      </c>
    </row>
    <row r="21" spans="1:9">
      <c r="A21" s="4" t="s">
        <v>809</v>
      </c>
      <c r="B21" s="6" t="n">
        <v>0</v>
      </c>
      <c r="C21" s="7" t="n">
        <v>40000</v>
      </c>
      <c r="D21" s="5" t="n">
        <v>40000</v>
      </c>
    </row>
    <row r="22" spans="1:9">
      <c r="A22" s="4" t="s">
        <v>810</v>
      </c>
      <c r="B22" s="4" t="s">
        <v>811</v>
      </c>
      <c r="C22" s="4" t="s">
        <v>811</v>
      </c>
    </row>
    <row r="23" spans="1:9">
      <c r="A23" s="4" t="s">
        <v>812</v>
      </c>
      <c r="B23" s="6" t="n">
        <v>5101</v>
      </c>
      <c r="D23" s="5" t="n">
        <v>7212</v>
      </c>
      <c r="F23" s="5" t="n">
        <v>35586</v>
      </c>
      <c r="G23" s="5" t="n">
        <v>49500</v>
      </c>
    </row>
    <row r="24" spans="1:9">
      <c r="A24" s="4" t="s">
        <v>813</v>
      </c>
      <c r="B24" s="6" t="n">
        <v>169899</v>
      </c>
      <c r="D24" s="6" t="n">
        <v>167788</v>
      </c>
      <c r="F24" s="7" t="n">
        <v>1185249</v>
      </c>
      <c r="G24" s="7" t="n">
        <v>1151560</v>
      </c>
    </row>
    <row r="25" spans="1:9">
      <c r="A25" s="4" t="s">
        <v>814</v>
      </c>
      <c r="B25" s="4" t="s">
        <v>815</v>
      </c>
      <c r="F25" s="4" t="s">
        <v>815</v>
      </c>
    </row>
    <row r="26" spans="1:9">
      <c r="A26" s="4" t="s">
        <v>816</v>
      </c>
      <c r="C26" s="7" t="n">
        <v>111032000</v>
      </c>
      <c r="E26" s="7" t="n">
        <v>43090000</v>
      </c>
    </row>
    <row r="27" spans="1:9">
      <c r="A27" s="4" t="s">
        <v>817</v>
      </c>
    </row>
    <row r="28" spans="1:9">
      <c r="A28" s="3" t="s">
        <v>788</v>
      </c>
    </row>
    <row r="29" spans="1:9">
      <c r="A29" s="4" t="s">
        <v>818</v>
      </c>
      <c r="B29" s="5" t="n">
        <v>500000</v>
      </c>
      <c r="F29" s="5" t="n">
        <v>500000</v>
      </c>
    </row>
    <row r="30" spans="1:9">
      <c r="A30" s="4" t="s">
        <v>819</v>
      </c>
      <c r="B30" s="6" t="n">
        <v>18</v>
      </c>
    </row>
  </sheetData>
  <mergeCells count="3">
    <mergeCell ref="A1:A2"/>
    <mergeCell ref="B1:E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73</v>
      </c>
      <c r="B1" s="2" t="s">
        <v>41</v>
      </c>
      <c r="C1" s="2" t="s">
        <v>42</v>
      </c>
      <c r="D1" s="2" t="s">
        <v>274</v>
      </c>
      <c r="E1" s="2" t="s">
        <v>43</v>
      </c>
      <c r="F1" s="2" t="s">
        <v>207</v>
      </c>
      <c r="G1" s="2" t="s">
        <v>275</v>
      </c>
    </row>
    <row r="2" spans="1:7">
      <c r="A2" s="3" t="s">
        <v>276</v>
      </c>
    </row>
    <row r="3" spans="1:7">
      <c r="A3" s="4" t="s">
        <v>45</v>
      </c>
      <c r="B3" s="6" t="n">
        <v>101960</v>
      </c>
      <c r="C3" s="7" t="n">
        <v>709823</v>
      </c>
      <c r="E3" s="7" t="n">
        <v>1034385</v>
      </c>
      <c r="F3" s="7" t="n">
        <v>453425</v>
      </c>
    </row>
    <row r="4" spans="1:7">
      <c r="A4" s="4" t="s">
        <v>277</v>
      </c>
      <c r="B4" s="5" t="n">
        <v>34580</v>
      </c>
      <c r="C4" s="5" t="n">
        <v>240741</v>
      </c>
      <c r="E4" s="5" t="n">
        <v>89222</v>
      </c>
      <c r="F4" s="5" t="n">
        <v>55214</v>
      </c>
    </row>
    <row r="5" spans="1:7">
      <c r="A5" s="4" t="s">
        <v>278</v>
      </c>
      <c r="B5" s="5" t="n">
        <v>513</v>
      </c>
      <c r="C5" s="5" t="n">
        <v>3572</v>
      </c>
      <c r="E5" s="5" t="n">
        <v>2800</v>
      </c>
      <c r="F5" s="5" t="n">
        <v>123800</v>
      </c>
    </row>
    <row r="6" spans="1:7">
      <c r="A6" s="4" t="s">
        <v>279</v>
      </c>
      <c r="B6" s="6" t="n">
        <v>137053</v>
      </c>
      <c r="C6" s="7" t="n">
        <v>954136</v>
      </c>
      <c r="D6" s="6" t="n">
        <v>161798</v>
      </c>
      <c r="E6" s="7" t="n">
        <v>1126407</v>
      </c>
      <c r="F6" s="7" t="n">
        <v>632439</v>
      </c>
      <c r="G6" s="7" t="n">
        <v>21134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20</v>
      </c>
      <c r="B1" s="2" t="s">
        <v>821</v>
      </c>
      <c r="C1" s="2" t="s">
        <v>822</v>
      </c>
      <c r="D1" s="2" t="s">
        <v>823</v>
      </c>
      <c r="E1" s="2" t="s">
        <v>41</v>
      </c>
      <c r="F1" s="2" t="s">
        <v>42</v>
      </c>
      <c r="G1" s="2" t="s">
        <v>43</v>
      </c>
      <c r="H1" s="2" t="s">
        <v>207</v>
      </c>
      <c r="I1" s="2" t="s">
        <v>42</v>
      </c>
      <c r="J1" s="2" t="s">
        <v>499</v>
      </c>
      <c r="K1" s="2" t="s">
        <v>500</v>
      </c>
    </row>
    <row r="2" spans="1:11">
      <c r="A2" s="3" t="s">
        <v>788</v>
      </c>
    </row>
    <row r="3" spans="1:11">
      <c r="A3" s="4" t="s">
        <v>789</v>
      </c>
      <c r="J3" s="6" t="n">
        <v>175000</v>
      </c>
      <c r="K3" s="7" t="n">
        <v>1195478</v>
      </c>
    </row>
    <row r="4" spans="1:11">
      <c r="A4" s="4" t="s">
        <v>759</v>
      </c>
      <c r="E4" s="4" t="s">
        <v>586</v>
      </c>
      <c r="I4" s="4" t="s">
        <v>586</v>
      </c>
    </row>
    <row r="5" spans="1:11">
      <c r="A5" s="4" t="s">
        <v>251</v>
      </c>
      <c r="E5" s="6" t="n">
        <v>4309</v>
      </c>
      <c r="F5" s="7" t="n">
        <v>30000</v>
      </c>
      <c r="G5" s="7" t="n">
        <v>30000</v>
      </c>
      <c r="H5" s="7" t="n">
        <v>124324</v>
      </c>
    </row>
    <row r="6" spans="1:11">
      <c r="A6" s="4" t="s">
        <v>742</v>
      </c>
      <c r="G6" s="5" t="n">
        <v>4324</v>
      </c>
    </row>
    <row r="7" spans="1:11">
      <c r="A7" s="4" t="s">
        <v>522</v>
      </c>
      <c r="E7" s="5" t="n">
        <v>174560</v>
      </c>
      <c r="G7" s="5" t="n">
        <v>1151560</v>
      </c>
      <c r="I7" s="7" t="n">
        <v>1215249</v>
      </c>
    </row>
    <row r="8" spans="1:11">
      <c r="A8" s="4" t="s">
        <v>824</v>
      </c>
      <c r="E8" s="5" t="n">
        <v>621</v>
      </c>
      <c r="F8" s="5" t="n">
        <v>4324</v>
      </c>
      <c r="G8" s="5" t="n">
        <v>150000</v>
      </c>
    </row>
    <row r="9" spans="1:11">
      <c r="A9" s="4" t="s">
        <v>825</v>
      </c>
      <c r="E9" s="5" t="n">
        <v>4309</v>
      </c>
      <c r="F9" s="7" t="n">
        <v>30000</v>
      </c>
      <c r="G9" s="5" t="n">
        <v>30000</v>
      </c>
      <c r="H9" s="5" t="n">
        <v>124324</v>
      </c>
    </row>
    <row r="10" spans="1:11">
      <c r="A10" s="4" t="s">
        <v>277</v>
      </c>
      <c r="E10" s="6" t="n">
        <v>34580</v>
      </c>
      <c r="G10" s="5" t="n">
        <v>89222</v>
      </c>
      <c r="H10" s="7" t="n">
        <v>55214</v>
      </c>
      <c r="I10" s="7" t="n">
        <v>240741</v>
      </c>
    </row>
    <row r="11" spans="1:11">
      <c r="A11" s="4" t="s">
        <v>769</v>
      </c>
    </row>
    <row r="12" spans="1:11">
      <c r="A12" s="3" t="s">
        <v>788</v>
      </c>
    </row>
    <row r="13" spans="1:11">
      <c r="A13" s="4" t="s">
        <v>759</v>
      </c>
      <c r="D13" s="4" t="s">
        <v>770</v>
      </c>
      <c r="E13" s="4" t="s">
        <v>771</v>
      </c>
      <c r="H13" s="4" t="s">
        <v>772</v>
      </c>
      <c r="I13" s="4" t="s">
        <v>771</v>
      </c>
    </row>
    <row r="14" spans="1:11">
      <c r="A14" s="4" t="s">
        <v>251</v>
      </c>
      <c r="E14" s="6" t="n">
        <v>30000</v>
      </c>
      <c r="H14" s="7" t="n">
        <v>20000000</v>
      </c>
    </row>
    <row r="15" spans="1:11">
      <c r="A15" s="4" t="s">
        <v>742</v>
      </c>
      <c r="G15" s="5" t="n">
        <v>4324000</v>
      </c>
      <c r="I15" s="7" t="n">
        <v>0</v>
      </c>
    </row>
    <row r="16" spans="1:11">
      <c r="A16" s="4" t="s">
        <v>522</v>
      </c>
      <c r="G16" s="5" t="n">
        <v>0</v>
      </c>
      <c r="I16" s="7" t="n">
        <v>30000</v>
      </c>
    </row>
    <row r="17" spans="1:11">
      <c r="A17" s="4" t="s">
        <v>824</v>
      </c>
      <c r="E17" s="5" t="n">
        <v>4324</v>
      </c>
      <c r="G17" s="5" t="n">
        <v>11065000</v>
      </c>
      <c r="H17" s="5" t="n">
        <v>4611000</v>
      </c>
    </row>
    <row r="18" spans="1:11">
      <c r="A18" s="4" t="s">
        <v>825</v>
      </c>
      <c r="E18" s="6" t="n">
        <v>30000</v>
      </c>
      <c r="H18" s="5" t="n">
        <v>20000000</v>
      </c>
    </row>
    <row r="19" spans="1:11">
      <c r="A19" s="4" t="s">
        <v>508</v>
      </c>
      <c r="D19" s="4" t="s">
        <v>773</v>
      </c>
      <c r="E19" s="4" t="s">
        <v>774</v>
      </c>
      <c r="F19" s="4" t="s">
        <v>774</v>
      </c>
    </row>
    <row r="20" spans="1:11">
      <c r="A20" s="4" t="s">
        <v>277</v>
      </c>
      <c r="G20" s="7" t="n">
        <v>90503</v>
      </c>
    </row>
    <row r="21" spans="1:11">
      <c r="A21" s="4" t="s">
        <v>826</v>
      </c>
    </row>
    <row r="22" spans="1:11">
      <c r="A22" s="3" t="s">
        <v>788</v>
      </c>
    </row>
    <row r="23" spans="1:11">
      <c r="A23" s="4" t="s">
        <v>759</v>
      </c>
      <c r="C23" s="4" t="s">
        <v>827</v>
      </c>
    </row>
    <row r="24" spans="1:11">
      <c r="A24" s="4" t="s">
        <v>251</v>
      </c>
      <c r="C24" s="7" t="n">
        <v>150000</v>
      </c>
    </row>
    <row r="25" spans="1:11">
      <c r="A25" s="4" t="s">
        <v>824</v>
      </c>
      <c r="B25" s="7" t="n">
        <v>150000</v>
      </c>
    </row>
    <row r="26" spans="1:11">
      <c r="A26" s="4" t="s">
        <v>825</v>
      </c>
      <c r="C26" s="7" t="n">
        <v>150000</v>
      </c>
    </row>
    <row r="27" spans="1:11">
      <c r="A27" s="4" t="s">
        <v>508</v>
      </c>
      <c r="C27" s="4" t="s">
        <v>828</v>
      </c>
    </row>
    <row r="28" spans="1:11">
      <c r="A28" s="4" t="s">
        <v>829</v>
      </c>
      <c r="H28" s="7" t="n">
        <v>120000</v>
      </c>
    </row>
    <row r="29" spans="1:11">
      <c r="A29" s="4" t="s">
        <v>830</v>
      </c>
      <c r="B29" s="7" t="n">
        <v>123800</v>
      </c>
    </row>
    <row r="30" spans="1:11">
      <c r="A30" s="4" t="s">
        <v>831</v>
      </c>
    </row>
    <row r="31" spans="1:11">
      <c r="A31" s="3" t="s">
        <v>788</v>
      </c>
    </row>
    <row r="32" spans="1:11">
      <c r="A32" s="4" t="s">
        <v>277</v>
      </c>
      <c r="C32" s="7" t="n">
        <v>1238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42</v>
      </c>
    </row>
    <row r="2" spans="1:2">
      <c r="A2" s="3" t="s">
        <v>522</v>
      </c>
    </row>
    <row r="3" spans="1:2">
      <c r="A3" s="4" t="s">
        <v>726</v>
      </c>
      <c r="B3" s="7" t="n">
        <v>14211</v>
      </c>
    </row>
    <row r="4" spans="1:2">
      <c r="A4" s="4" t="s">
        <v>727</v>
      </c>
      <c r="B4" s="5" t="n">
        <v>1236624</v>
      </c>
    </row>
    <row r="5" spans="1:2">
      <c r="A5" s="4" t="s">
        <v>522</v>
      </c>
      <c r="B5" s="7" t="n">
        <v>12508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3</v>
      </c>
      <c r="B1" s="2" t="s">
        <v>41</v>
      </c>
      <c r="C1" s="2" t="s">
        <v>42</v>
      </c>
      <c r="D1" s="2" t="s">
        <v>43</v>
      </c>
    </row>
    <row r="2" spans="1:4">
      <c r="A2" s="3" t="s">
        <v>308</v>
      </c>
    </row>
    <row r="3" spans="1:4">
      <c r="A3" s="4" t="s">
        <v>834</v>
      </c>
      <c r="C3" s="7" t="n">
        <v>19347</v>
      </c>
      <c r="D3" s="7" t="n">
        <v>38171</v>
      </c>
    </row>
    <row r="4" spans="1:4">
      <c r="A4" s="4" t="s">
        <v>835</v>
      </c>
      <c r="C4" s="5" t="n">
        <v>590517</v>
      </c>
      <c r="D4" s="5" t="n">
        <v>28480</v>
      </c>
    </row>
    <row r="5" spans="1:4">
      <c r="A5" s="4" t="s">
        <v>836</v>
      </c>
      <c r="C5" s="5" t="n">
        <v>31141</v>
      </c>
      <c r="D5" s="5" t="n">
        <v>33549</v>
      </c>
    </row>
    <row r="6" spans="1:4">
      <c r="A6" s="4" t="s">
        <v>837</v>
      </c>
      <c r="C6" s="5" t="n">
        <v>37307</v>
      </c>
      <c r="D6" s="5" t="n">
        <v>55574</v>
      </c>
    </row>
    <row r="7" spans="1:4">
      <c r="A7" s="4" t="s">
        <v>838</v>
      </c>
      <c r="C7" s="5" t="n">
        <v>42904</v>
      </c>
      <c r="D7" s="5" t="n">
        <v>35775</v>
      </c>
    </row>
    <row r="8" spans="1:4">
      <c r="A8" s="4" t="s">
        <v>839</v>
      </c>
      <c r="C8" s="5" t="n">
        <v>41079</v>
      </c>
      <c r="D8" s="5" t="n">
        <v>17522</v>
      </c>
    </row>
    <row r="9" spans="1:4">
      <c r="A9" s="4" t="s">
        <v>617</v>
      </c>
      <c r="C9" s="5" t="n">
        <v>10253</v>
      </c>
      <c r="D9" s="5" t="n">
        <v>3654</v>
      </c>
    </row>
    <row r="10" spans="1:4">
      <c r="A10" s="4" t="s">
        <v>840</v>
      </c>
      <c r="C10" s="5" t="n">
        <v>89994</v>
      </c>
      <c r="D10" s="5" t="n">
        <v>69176</v>
      </c>
    </row>
    <row r="11" spans="1:4">
      <c r="A11" s="4" t="s">
        <v>132</v>
      </c>
      <c r="C11" s="5" t="n">
        <v>33152</v>
      </c>
      <c r="D11" s="5" t="n">
        <v>23535</v>
      </c>
    </row>
    <row r="12" spans="1:4">
      <c r="A12" s="4" t="s">
        <v>308</v>
      </c>
      <c r="B12" s="6" t="n">
        <v>128659</v>
      </c>
      <c r="C12" s="5" t="n">
        <v>895694</v>
      </c>
      <c r="D12" s="7" t="n">
        <v>305436</v>
      </c>
    </row>
    <row r="13" spans="1:4">
      <c r="A13" s="4" t="s">
        <v>841</v>
      </c>
      <c r="C13" s="7" t="n">
        <v>15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842</v>
      </c>
      <c r="B1" s="2" t="s">
        <v>1</v>
      </c>
    </row>
    <row r="2" spans="1:7">
      <c r="B2" s="2" t="s">
        <v>843</v>
      </c>
      <c r="C2" s="2" t="s">
        <v>41</v>
      </c>
      <c r="D2" s="2" t="s">
        <v>42</v>
      </c>
      <c r="E2" s="2" t="s">
        <v>43</v>
      </c>
      <c r="F2" s="2" t="s">
        <v>207</v>
      </c>
      <c r="G2" s="2" t="s">
        <v>42</v>
      </c>
    </row>
    <row r="3" spans="1:7">
      <c r="A3" s="3" t="s">
        <v>310</v>
      </c>
    </row>
    <row r="4" spans="1:7">
      <c r="A4" s="4" t="s">
        <v>844</v>
      </c>
      <c r="B4" s="4" t="s">
        <v>845</v>
      </c>
      <c r="C4" s="4" t="s">
        <v>845</v>
      </c>
      <c r="D4" s="4" t="s">
        <v>845</v>
      </c>
      <c r="E4" s="4" t="s">
        <v>845</v>
      </c>
      <c r="F4" s="4" t="s">
        <v>845</v>
      </c>
    </row>
    <row r="5" spans="1:7">
      <c r="A5" s="3" t="s">
        <v>846</v>
      </c>
    </row>
    <row r="6" spans="1:7">
      <c r="A6" s="4" t="s">
        <v>847</v>
      </c>
      <c r="C6" s="6" t="n">
        <v>27737</v>
      </c>
      <c r="D6" s="7" t="n">
        <v>193097</v>
      </c>
      <c r="E6" s="7" t="n">
        <v>196274</v>
      </c>
      <c r="F6" s="7" t="n">
        <v>101884</v>
      </c>
    </row>
    <row r="7" spans="1:7">
      <c r="A7" s="4" t="s">
        <v>848</v>
      </c>
      <c r="B7" s="4" t="s">
        <v>586</v>
      </c>
      <c r="C7" s="4" t="s">
        <v>586</v>
      </c>
      <c r="D7" s="4" t="s">
        <v>586</v>
      </c>
    </row>
    <row r="8" spans="1:7">
      <c r="A8" s="4" t="s">
        <v>849</v>
      </c>
      <c r="G8" s="7" t="n">
        <v>317127</v>
      </c>
    </row>
    <row r="9" spans="1:7">
      <c r="A9" s="4" t="s">
        <v>850</v>
      </c>
      <c r="G9" s="5" t="n">
        <v>31713</v>
      </c>
    </row>
    <row r="10" spans="1:7">
      <c r="A10" s="4" t="s">
        <v>851</v>
      </c>
      <c r="D10" s="7" t="n">
        <v>87197</v>
      </c>
      <c r="E10" s="5" t="n">
        <v>48019</v>
      </c>
      <c r="F10" s="5" t="n">
        <v>12456</v>
      </c>
    </row>
    <row r="11" spans="1:7">
      <c r="A11" s="4" t="s">
        <v>215</v>
      </c>
      <c r="C11" s="6" t="n">
        <v>-8011</v>
      </c>
      <c r="D11" s="5" t="n">
        <v>-55771</v>
      </c>
      <c r="E11" s="5" t="n">
        <v>-7291</v>
      </c>
      <c r="F11" s="5" t="n">
        <v>-43981</v>
      </c>
    </row>
    <row r="12" spans="1:7">
      <c r="A12" s="4" t="s">
        <v>134</v>
      </c>
      <c r="C12" s="5" t="n">
        <v>4514</v>
      </c>
      <c r="D12" s="5" t="n">
        <v>31426</v>
      </c>
      <c r="E12" s="5" t="n">
        <v>40728</v>
      </c>
      <c r="F12" s="5" t="n">
        <v>-31525</v>
      </c>
    </row>
    <row r="13" spans="1:7">
      <c r="A13" s="4" t="s">
        <v>88</v>
      </c>
      <c r="C13" s="6" t="n">
        <v>409110</v>
      </c>
      <c r="E13" s="5" t="n">
        <v>2839342</v>
      </c>
      <c r="G13" s="7" t="n">
        <v>2848145</v>
      </c>
    </row>
    <row r="14" spans="1:7">
      <c r="A14" s="4" t="s">
        <v>852</v>
      </c>
    </row>
    <row r="15" spans="1:7">
      <c r="A15" s="3" t="s">
        <v>846</v>
      </c>
    </row>
    <row r="16" spans="1:7">
      <c r="A16" s="4" t="s">
        <v>847</v>
      </c>
      <c r="D16" s="7" t="n">
        <v>-75926</v>
      </c>
      <c r="E16" s="5" t="n">
        <v>-42287</v>
      </c>
      <c r="F16" s="5" t="n">
        <v>-14109</v>
      </c>
    </row>
    <row r="17" spans="1:7">
      <c r="A17" s="4" t="s">
        <v>853</v>
      </c>
    </row>
    <row r="18" spans="1:7">
      <c r="A18" s="3" t="s">
        <v>310</v>
      </c>
    </row>
    <row r="19" spans="1:7">
      <c r="A19" s="4" t="s">
        <v>844</v>
      </c>
      <c r="B19" s="4" t="s">
        <v>854</v>
      </c>
      <c r="C19" s="4" t="s">
        <v>854</v>
      </c>
      <c r="D19" s="4" t="s">
        <v>854</v>
      </c>
    </row>
    <row r="20" spans="1:7">
      <c r="A20" s="4" t="s">
        <v>855</v>
      </c>
      <c r="B20" s="4" t="s">
        <v>856</v>
      </c>
      <c r="C20" s="4" t="s">
        <v>856</v>
      </c>
      <c r="D20" s="4" t="s">
        <v>856</v>
      </c>
    </row>
    <row r="21" spans="1:7">
      <c r="A21" s="3" t="s">
        <v>846</v>
      </c>
    </row>
    <row r="22" spans="1:7">
      <c r="A22" s="4" t="s">
        <v>847</v>
      </c>
      <c r="B22" s="6" t="n">
        <v>2000</v>
      </c>
      <c r="D22" s="7" t="n">
        <v>68578</v>
      </c>
      <c r="E22" s="5" t="n">
        <v>59675</v>
      </c>
      <c r="F22" s="5" t="n">
        <v>14951</v>
      </c>
    </row>
    <row r="23" spans="1:7">
      <c r="A23" s="4" t="s">
        <v>857</v>
      </c>
    </row>
    <row r="24" spans="1:7">
      <c r="A24" s="3" t="s">
        <v>310</v>
      </c>
    </row>
    <row r="25" spans="1:7">
      <c r="A25" s="4" t="s">
        <v>844</v>
      </c>
      <c r="B25" s="4" t="s">
        <v>845</v>
      </c>
      <c r="C25" s="4" t="s">
        <v>845</v>
      </c>
      <c r="D25" s="4" t="s">
        <v>845</v>
      </c>
    </row>
    <row r="26" spans="1:7">
      <c r="A26" s="3" t="s">
        <v>846</v>
      </c>
    </row>
    <row r="27" spans="1:7">
      <c r="A27" s="4" t="s">
        <v>847</v>
      </c>
      <c r="D27" s="7" t="n">
        <v>179803</v>
      </c>
      <c r="E27" s="5" t="n">
        <v>178551</v>
      </c>
      <c r="F27" s="5" t="n">
        <v>103864</v>
      </c>
    </row>
    <row r="28" spans="1:7">
      <c r="A28" s="4" t="s">
        <v>858</v>
      </c>
    </row>
    <row r="29" spans="1:7">
      <c r="A29" s="3" t="s">
        <v>310</v>
      </c>
    </row>
    <row r="30" spans="1:7">
      <c r="A30" s="4" t="s">
        <v>844</v>
      </c>
      <c r="B30" s="4" t="s">
        <v>859</v>
      </c>
      <c r="C30" s="4" t="s">
        <v>859</v>
      </c>
      <c r="D30" s="4" t="s">
        <v>859</v>
      </c>
    </row>
    <row r="31" spans="1:7">
      <c r="A31" s="3" t="s">
        <v>846</v>
      </c>
    </row>
    <row r="32" spans="1:7">
      <c r="A32" s="4" t="s">
        <v>847</v>
      </c>
      <c r="D32" s="7" t="n">
        <v>20012</v>
      </c>
      <c r="E32" s="5" t="n">
        <v>229</v>
      </c>
      <c r="F32" s="5" t="n">
        <v>-956</v>
      </c>
    </row>
    <row r="33" spans="1:7">
      <c r="A33" s="4" t="s">
        <v>860</v>
      </c>
      <c r="B33" s="4" t="s">
        <v>558</v>
      </c>
      <c r="C33" s="4" t="s">
        <v>558</v>
      </c>
      <c r="D33" s="4" t="s">
        <v>558</v>
      </c>
    </row>
    <row r="34" spans="1:7">
      <c r="A34" s="4" t="s">
        <v>861</v>
      </c>
    </row>
    <row r="35" spans="1:7">
      <c r="A35" s="3" t="s">
        <v>846</v>
      </c>
    </row>
    <row r="36" spans="1:7">
      <c r="A36" s="4" t="s">
        <v>847</v>
      </c>
      <c r="D36" s="7" t="n">
        <v>630</v>
      </c>
      <c r="E36" s="7" t="n">
        <v>106</v>
      </c>
      <c r="F36" s="7" t="n">
        <v>-1866</v>
      </c>
    </row>
  </sheetData>
  <mergeCells count="2">
    <mergeCell ref="A1:A2"/>
    <mergeCell ref="B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157</v>
      </c>
      <c r="C2" s="2" t="s">
        <v>158</v>
      </c>
      <c r="D2" s="2" t="s">
        <v>159</v>
      </c>
    </row>
    <row r="3" spans="1:4">
      <c r="A3" s="3" t="s">
        <v>863</v>
      </c>
    </row>
    <row r="4" spans="1:4">
      <c r="A4" s="4" t="s">
        <v>864</v>
      </c>
      <c r="B4" s="4" t="s">
        <v>845</v>
      </c>
      <c r="C4" s="4" t="s">
        <v>845</v>
      </c>
      <c r="D4" s="4" t="s">
        <v>845</v>
      </c>
    </row>
    <row r="5" spans="1:4">
      <c r="A5" s="3" t="s">
        <v>865</v>
      </c>
    </row>
    <row r="6" spans="1:4">
      <c r="A6" s="4" t="s">
        <v>866</v>
      </c>
      <c r="B6" s="4" t="s">
        <v>867</v>
      </c>
      <c r="C6" s="4" t="s">
        <v>868</v>
      </c>
      <c r="D6" s="4" t="s">
        <v>869</v>
      </c>
    </row>
    <row r="7" spans="1:4">
      <c r="A7" s="4" t="s">
        <v>870</v>
      </c>
      <c r="B7" s="4" t="s">
        <v>871</v>
      </c>
      <c r="C7" s="4" t="s">
        <v>872</v>
      </c>
      <c r="D7" s="4" t="s">
        <v>873</v>
      </c>
    </row>
    <row r="8" spans="1:4">
      <c r="A8" s="4" t="s">
        <v>874</v>
      </c>
      <c r="B8" s="4" t="s">
        <v>875</v>
      </c>
      <c r="C8" s="4" t="s">
        <v>876</v>
      </c>
      <c r="D8" s="4" t="s">
        <v>877</v>
      </c>
    </row>
    <row r="9" spans="1:4">
      <c r="A9" s="4" t="s">
        <v>878</v>
      </c>
      <c r="B9" s="4" t="s">
        <v>879</v>
      </c>
      <c r="C9" s="4" t="s">
        <v>880</v>
      </c>
      <c r="D9" s="4" t="s">
        <v>881</v>
      </c>
    </row>
    <row r="10" spans="1:4">
      <c r="A10" s="4" t="s">
        <v>882</v>
      </c>
      <c r="B10" s="4" t="s">
        <v>883</v>
      </c>
      <c r="C10" s="4" t="s">
        <v>884</v>
      </c>
    </row>
    <row r="11" spans="1:4">
      <c r="A11" s="4" t="s">
        <v>885</v>
      </c>
      <c r="B11" s="4" t="s">
        <v>886</v>
      </c>
      <c r="C11" s="4" t="s">
        <v>887</v>
      </c>
      <c r="D11" s="4" t="s">
        <v>888</v>
      </c>
    </row>
    <row r="12" spans="1:4">
      <c r="A12" s="4" t="s">
        <v>889</v>
      </c>
      <c r="B12" s="4" t="s">
        <v>890</v>
      </c>
      <c r="C12" s="4" t="s">
        <v>891</v>
      </c>
      <c r="D12" s="4" t="s">
        <v>892</v>
      </c>
    </row>
    <row r="13" spans="1:4">
      <c r="A13" s="4" t="s">
        <v>893</v>
      </c>
      <c r="B13" s="4" t="s">
        <v>894</v>
      </c>
      <c r="C13" s="4" t="s">
        <v>895</v>
      </c>
      <c r="D13" s="4" t="s">
        <v>8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7</v>
      </c>
      <c r="B1" s="2" t="s">
        <v>157</v>
      </c>
      <c r="C1" s="2" t="s">
        <v>158</v>
      </c>
      <c r="D1" s="2" t="s">
        <v>159</v>
      </c>
      <c r="E1" s="2" t="s">
        <v>898</v>
      </c>
    </row>
    <row r="2" spans="1:5">
      <c r="A2" s="3" t="s">
        <v>59</v>
      </c>
    </row>
    <row r="3" spans="1:5">
      <c r="A3" s="4" t="s">
        <v>899</v>
      </c>
      <c r="B3" s="7" t="n">
        <v>6914</v>
      </c>
      <c r="C3" s="7" t="n">
        <v>3648</v>
      </c>
    </row>
    <row r="4" spans="1:5">
      <c r="A4" s="4" t="s">
        <v>900</v>
      </c>
      <c r="B4" s="5" t="n">
        <v>88481</v>
      </c>
      <c r="C4" s="5" t="n">
        <v>61086</v>
      </c>
    </row>
    <row r="5" spans="1:5">
      <c r="A5" s="4" t="s">
        <v>901</v>
      </c>
      <c r="B5" s="5" t="n">
        <v>4933</v>
      </c>
      <c r="C5" s="5" t="n">
        <v>1135</v>
      </c>
    </row>
    <row r="6" spans="1:5">
      <c r="A6" s="4" t="s">
        <v>229</v>
      </c>
      <c r="B6" s="5" t="n">
        <v>4126</v>
      </c>
      <c r="C6" s="5" t="n">
        <v>5196</v>
      </c>
    </row>
    <row r="7" spans="1:5">
      <c r="A7" s="4" t="s">
        <v>216</v>
      </c>
      <c r="B7" s="5" t="n">
        <v>2183</v>
      </c>
    </row>
    <row r="8" spans="1:5">
      <c r="A8" s="4" t="s">
        <v>902</v>
      </c>
      <c r="B8" s="5" t="n">
        <v>39431</v>
      </c>
    </row>
    <row r="9" spans="1:5">
      <c r="A9" s="4" t="s">
        <v>903</v>
      </c>
      <c r="C9" s="5" t="n">
        <v>-19851</v>
      </c>
      <c r="D9" s="7" t="n">
        <v>-14999</v>
      </c>
      <c r="E9" s="7" t="n">
        <v>-101036</v>
      </c>
    </row>
    <row r="10" spans="1:5">
      <c r="A10" s="4" t="s">
        <v>904</v>
      </c>
      <c r="B10" s="5" t="n">
        <v>146068</v>
      </c>
      <c r="C10" s="5" t="n">
        <v>51214</v>
      </c>
    </row>
    <row r="11" spans="1:5">
      <c r="A11" s="3" t="s">
        <v>905</v>
      </c>
    </row>
    <row r="12" spans="1:5">
      <c r="A12" s="4" t="s">
        <v>906</v>
      </c>
      <c r="B12" s="5" t="n">
        <v>1715</v>
      </c>
      <c r="C12" s="5" t="n">
        <v>2024</v>
      </c>
    </row>
    <row r="13" spans="1:5">
      <c r="A13" s="4" t="s">
        <v>907</v>
      </c>
      <c r="B13" s="5" t="n">
        <v>39431</v>
      </c>
    </row>
    <row r="14" spans="1:5">
      <c r="A14" s="4" t="s">
        <v>908</v>
      </c>
      <c r="B14" s="5" t="n">
        <v>41146</v>
      </c>
      <c r="C14" s="5" t="n">
        <v>2024</v>
      </c>
    </row>
    <row r="15" spans="1:5">
      <c r="A15" s="4" t="s">
        <v>909</v>
      </c>
      <c r="B15" s="5" t="n">
        <v>106637</v>
      </c>
      <c r="C15" s="5" t="n">
        <v>51214</v>
      </c>
    </row>
    <row r="16" spans="1:5">
      <c r="A16" s="4" t="s">
        <v>910</v>
      </c>
      <c r="B16" s="7" t="n">
        <v>1715</v>
      </c>
      <c r="C16" s="7" t="n">
        <v>20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911</v>
      </c>
      <c r="B1" s="2" t="s">
        <v>42</v>
      </c>
    </row>
    <row r="2" spans="1:2">
      <c r="A2" s="4" t="s">
        <v>853</v>
      </c>
    </row>
    <row r="3" spans="1:2">
      <c r="A3" s="3" t="s">
        <v>912</v>
      </c>
    </row>
    <row r="4" spans="1:2">
      <c r="A4" s="4" t="s">
        <v>900</v>
      </c>
      <c r="B4" s="7" t="n">
        <v>2680</v>
      </c>
    </row>
    <row r="5" spans="1:2">
      <c r="A5" s="4" t="s">
        <v>913</v>
      </c>
    </row>
    <row r="6" spans="1:2">
      <c r="A6" s="3" t="s">
        <v>912</v>
      </c>
    </row>
    <row r="7" spans="1:2">
      <c r="A7" s="4" t="s">
        <v>900</v>
      </c>
      <c r="B7" s="5" t="n">
        <v>350848</v>
      </c>
    </row>
    <row r="8" spans="1:2">
      <c r="A8" s="4" t="s">
        <v>861</v>
      </c>
    </row>
    <row r="9" spans="1:2">
      <c r="A9" s="3" t="s">
        <v>912</v>
      </c>
    </row>
    <row r="10" spans="1:2">
      <c r="A10" s="4" t="s">
        <v>900</v>
      </c>
      <c r="B10" s="7" t="n">
        <v>17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4</v>
      </c>
      <c r="B1" s="2" t="s">
        <v>1</v>
      </c>
    </row>
    <row r="2" spans="1:4">
      <c r="B2" s="2" t="s">
        <v>157</v>
      </c>
      <c r="C2" s="2" t="s">
        <v>158</v>
      </c>
      <c r="D2" s="2" t="s">
        <v>159</v>
      </c>
    </row>
    <row r="3" spans="1:4">
      <c r="A3" s="3" t="s">
        <v>915</v>
      </c>
    </row>
    <row r="4" spans="1:4">
      <c r="A4" s="4" t="s">
        <v>916</v>
      </c>
      <c r="B4" s="7" t="n">
        <v>19851</v>
      </c>
      <c r="C4" s="7" t="n">
        <v>14999</v>
      </c>
      <c r="D4" s="7" t="n">
        <v>101036</v>
      </c>
    </row>
    <row r="5" spans="1:4">
      <c r="A5" s="4" t="s">
        <v>917</v>
      </c>
      <c r="C5" s="5" t="n">
        <v>10875</v>
      </c>
      <c r="D5" s="5" t="n">
        <v>2842</v>
      </c>
    </row>
    <row r="6" spans="1:4">
      <c r="A6" s="4" t="s">
        <v>918</v>
      </c>
      <c r="B6" s="7" t="n">
        <v>-19851</v>
      </c>
      <c r="C6" s="5" t="n">
        <v>-6023</v>
      </c>
      <c r="D6" s="5" t="n">
        <v>-88879</v>
      </c>
    </row>
    <row r="7" spans="1:4">
      <c r="A7" s="4" t="s">
        <v>704</v>
      </c>
      <c r="C7" s="7" t="n">
        <v>19851</v>
      </c>
      <c r="D7" s="7" t="n">
        <v>149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1"/>
  </cols>
  <sheetData>
    <row r="1" spans="1:14">
      <c r="A1" s="1" t="s">
        <v>919</v>
      </c>
      <c r="B1" s="2" t="s">
        <v>920</v>
      </c>
      <c r="C1" s="2" t="s">
        <v>921</v>
      </c>
      <c r="D1" s="2" t="s">
        <v>922</v>
      </c>
      <c r="E1" s="2" t="s">
        <v>923</v>
      </c>
      <c r="F1" s="2" t="s">
        <v>924</v>
      </c>
      <c r="G1" s="2" t="s">
        <v>925</v>
      </c>
      <c r="H1" s="2" t="s">
        <v>926</v>
      </c>
      <c r="I1" s="2" t="s">
        <v>927</v>
      </c>
      <c r="J1" s="2" t="s">
        <v>928</v>
      </c>
      <c r="K1" s="2" t="s">
        <v>929</v>
      </c>
      <c r="L1" s="2" t="s">
        <v>930</v>
      </c>
      <c r="M1" s="2" t="s">
        <v>931</v>
      </c>
      <c r="N1" s="2" t="s">
        <v>42</v>
      </c>
    </row>
    <row r="2" spans="1:14">
      <c r="A2" s="3" t="s">
        <v>932</v>
      </c>
    </row>
    <row r="3" spans="1:14">
      <c r="A3" s="4" t="s">
        <v>933</v>
      </c>
      <c r="N3" s="7" t="n">
        <v>1749452</v>
      </c>
    </row>
    <row r="4" spans="1:14">
      <c r="A4" s="4" t="s">
        <v>934</v>
      </c>
      <c r="N4" s="5" t="n">
        <v>202679</v>
      </c>
    </row>
    <row r="5" spans="1:14">
      <c r="A5" s="4" t="s">
        <v>935</v>
      </c>
      <c r="N5" s="5" t="n">
        <v>-96862</v>
      </c>
    </row>
    <row r="6" spans="1:14">
      <c r="A6" s="4" t="s">
        <v>936</v>
      </c>
      <c r="N6" s="5" t="n">
        <v>-1855269</v>
      </c>
    </row>
    <row r="7" spans="1:14">
      <c r="A7" s="4" t="s">
        <v>937</v>
      </c>
      <c r="N7" s="5" t="n">
        <v>0</v>
      </c>
    </row>
    <row r="8" spans="1:14">
      <c r="A8" s="4" t="s">
        <v>938</v>
      </c>
      <c r="L8" s="6" t="n">
        <v>3333</v>
      </c>
      <c r="M8" s="7" t="n">
        <v>20973</v>
      </c>
    </row>
    <row r="9" spans="1:14">
      <c r="A9" s="4" t="s">
        <v>939</v>
      </c>
    </row>
    <row r="10" spans="1:14">
      <c r="A10" s="3" t="s">
        <v>932</v>
      </c>
    </row>
    <row r="11" spans="1:14">
      <c r="A11" s="4" t="s">
        <v>933</v>
      </c>
      <c r="N11" s="5" t="n">
        <v>134719</v>
      </c>
    </row>
    <row r="12" spans="1:14">
      <c r="A12" s="4" t="s">
        <v>934</v>
      </c>
      <c r="N12" s="5" t="n">
        <v>26356</v>
      </c>
    </row>
    <row r="13" spans="1:14">
      <c r="A13" s="4" t="s">
        <v>935</v>
      </c>
      <c r="N13" s="5" t="n">
        <v>-7651</v>
      </c>
    </row>
    <row r="14" spans="1:14">
      <c r="A14" s="4" t="s">
        <v>936</v>
      </c>
      <c r="N14" s="5" t="n">
        <v>-153424</v>
      </c>
    </row>
    <row r="15" spans="1:14">
      <c r="A15" s="4" t="s">
        <v>937</v>
      </c>
      <c r="N15" s="5" t="n">
        <v>0</v>
      </c>
    </row>
    <row r="16" spans="1:14">
      <c r="A16" s="4" t="s">
        <v>940</v>
      </c>
      <c r="L16" s="5" t="n">
        <v>1250000</v>
      </c>
      <c r="M16" s="5" t="n">
        <v>1250000</v>
      </c>
    </row>
    <row r="17" spans="1:14">
      <c r="A17" s="4" t="s">
        <v>941</v>
      </c>
    </row>
    <row r="18" spans="1:14">
      <c r="A18" s="3" t="s">
        <v>932</v>
      </c>
    </row>
    <row r="19" spans="1:14">
      <c r="A19" s="4" t="s">
        <v>933</v>
      </c>
      <c r="N19" s="5" t="n">
        <v>152097</v>
      </c>
    </row>
    <row r="20" spans="1:14">
      <c r="A20" s="4" t="s">
        <v>934</v>
      </c>
      <c r="N20" s="5" t="n">
        <v>29619</v>
      </c>
    </row>
    <row r="21" spans="1:14">
      <c r="A21" s="4" t="s">
        <v>935</v>
      </c>
      <c r="N21" s="5" t="n">
        <v>-8632</v>
      </c>
    </row>
    <row r="22" spans="1:14">
      <c r="A22" s="4" t="s">
        <v>936</v>
      </c>
      <c r="N22" s="5" t="n">
        <v>-173084</v>
      </c>
    </row>
    <row r="23" spans="1:14">
      <c r="A23" s="4" t="s">
        <v>937</v>
      </c>
      <c r="N23" s="5" t="n">
        <v>0</v>
      </c>
    </row>
    <row r="24" spans="1:14">
      <c r="A24" s="4" t="s">
        <v>940</v>
      </c>
      <c r="J24" s="5" t="n">
        <v>178572</v>
      </c>
      <c r="K24" s="5" t="n">
        <v>178572</v>
      </c>
      <c r="L24" s="5" t="n">
        <v>1250000</v>
      </c>
      <c r="M24" s="5" t="n">
        <v>1250000</v>
      </c>
    </row>
    <row r="25" spans="1:14">
      <c r="A25" s="4" t="s">
        <v>942</v>
      </c>
      <c r="J25" s="6" t="n">
        <v>2000</v>
      </c>
      <c r="K25" s="7" t="n">
        <v>13153</v>
      </c>
    </row>
    <row r="26" spans="1:14">
      <c r="A26" s="4" t="s">
        <v>943</v>
      </c>
    </row>
    <row r="27" spans="1:14">
      <c r="A27" s="3" t="s">
        <v>932</v>
      </c>
    </row>
    <row r="28" spans="1:14">
      <c r="A28" s="4" t="s">
        <v>933</v>
      </c>
      <c r="N28" s="5" t="n">
        <v>293455</v>
      </c>
    </row>
    <row r="29" spans="1:14">
      <c r="A29" s="4" t="s">
        <v>934</v>
      </c>
      <c r="N29" s="5" t="n">
        <v>60289</v>
      </c>
    </row>
    <row r="30" spans="1:14">
      <c r="A30" s="4" t="s">
        <v>935</v>
      </c>
      <c r="N30" s="5" t="n">
        <v>-16763</v>
      </c>
    </row>
    <row r="31" spans="1:14">
      <c r="A31" s="4" t="s">
        <v>936</v>
      </c>
      <c r="N31" s="5" t="n">
        <v>-336981</v>
      </c>
    </row>
    <row r="32" spans="1:14">
      <c r="A32" s="4" t="s">
        <v>937</v>
      </c>
      <c r="N32" s="5" t="n">
        <v>0</v>
      </c>
    </row>
    <row r="33" spans="1:14">
      <c r="A33" s="4" t="s">
        <v>940</v>
      </c>
      <c r="H33" s="5" t="n">
        <v>2380952</v>
      </c>
      <c r="I33" s="5" t="n">
        <v>2380952</v>
      </c>
    </row>
    <row r="34" spans="1:14">
      <c r="A34" s="4" t="s">
        <v>942</v>
      </c>
      <c r="H34" s="6" t="n">
        <v>6666</v>
      </c>
      <c r="I34" s="7" t="n">
        <v>41946</v>
      </c>
    </row>
    <row r="35" spans="1:14">
      <c r="A35" s="4" t="s">
        <v>944</v>
      </c>
    </row>
    <row r="36" spans="1:14">
      <c r="A36" s="3" t="s">
        <v>932</v>
      </c>
    </row>
    <row r="37" spans="1:14">
      <c r="A37" s="4" t="s">
        <v>933</v>
      </c>
      <c r="N37" s="5" t="n">
        <v>197987</v>
      </c>
    </row>
    <row r="38" spans="1:14">
      <c r="A38" s="4" t="s">
        <v>934</v>
      </c>
      <c r="N38" s="5" t="n">
        <v>40164</v>
      </c>
    </row>
    <row r="39" spans="1:14">
      <c r="A39" s="4" t="s">
        <v>935</v>
      </c>
      <c r="N39" s="5" t="n">
        <v>-11297</v>
      </c>
    </row>
    <row r="40" spans="1:14">
      <c r="A40" s="4" t="s">
        <v>936</v>
      </c>
      <c r="N40" s="5" t="n">
        <v>-226854</v>
      </c>
    </row>
    <row r="41" spans="1:14">
      <c r="A41" s="4" t="s">
        <v>937</v>
      </c>
      <c r="N41" s="5" t="n">
        <v>0</v>
      </c>
    </row>
    <row r="42" spans="1:14">
      <c r="A42" s="4" t="s">
        <v>940</v>
      </c>
      <c r="F42" s="5" t="n">
        <v>1571973</v>
      </c>
      <c r="G42" s="5" t="n">
        <v>1571973</v>
      </c>
    </row>
    <row r="43" spans="1:14">
      <c r="A43" s="4" t="s">
        <v>942</v>
      </c>
      <c r="F43" s="6" t="n">
        <v>11404</v>
      </c>
      <c r="G43" s="7" t="n">
        <v>70462</v>
      </c>
    </row>
    <row r="44" spans="1:14">
      <c r="A44" s="4" t="s">
        <v>945</v>
      </c>
    </row>
    <row r="45" spans="1:14">
      <c r="A45" s="3" t="s">
        <v>932</v>
      </c>
    </row>
    <row r="46" spans="1:14">
      <c r="A46" s="4" t="s">
        <v>933</v>
      </c>
      <c r="N46" s="5" t="n">
        <v>438683</v>
      </c>
    </row>
    <row r="47" spans="1:14">
      <c r="A47" s="4" t="s">
        <v>934</v>
      </c>
      <c r="N47" s="5" t="n">
        <v>57988</v>
      </c>
    </row>
    <row r="48" spans="1:14">
      <c r="A48" s="4" t="s">
        <v>935</v>
      </c>
      <c r="N48" s="5" t="n">
        <v>-24341</v>
      </c>
    </row>
    <row r="49" spans="1:14">
      <c r="A49" s="4" t="s">
        <v>936</v>
      </c>
      <c r="N49" s="5" t="n">
        <v>-472330</v>
      </c>
    </row>
    <row r="50" spans="1:14">
      <c r="A50" s="4" t="s">
        <v>937</v>
      </c>
      <c r="N50" s="5" t="n">
        <v>0</v>
      </c>
    </row>
    <row r="51" spans="1:14">
      <c r="A51" s="4" t="s">
        <v>940</v>
      </c>
      <c r="D51" s="5" t="n">
        <v>3178652</v>
      </c>
      <c r="E51" s="5" t="n">
        <v>3178652</v>
      </c>
    </row>
    <row r="52" spans="1:14">
      <c r="A52" s="4" t="s">
        <v>942</v>
      </c>
      <c r="D52" s="6" t="n">
        <v>35000</v>
      </c>
      <c r="E52" s="7" t="n">
        <v>215863</v>
      </c>
    </row>
    <row r="53" spans="1:14">
      <c r="A53" s="4" t="s">
        <v>946</v>
      </c>
    </row>
    <row r="54" spans="1:14">
      <c r="A54" s="3" t="s">
        <v>932</v>
      </c>
    </row>
    <row r="55" spans="1:14">
      <c r="A55" s="4" t="s">
        <v>933</v>
      </c>
      <c r="N55" s="5" t="n">
        <v>532511</v>
      </c>
    </row>
    <row r="56" spans="1:14">
      <c r="A56" s="4" t="s">
        <v>934</v>
      </c>
      <c r="N56" s="5" t="n">
        <v>-11737</v>
      </c>
    </row>
    <row r="57" spans="1:14">
      <c r="A57" s="4" t="s">
        <v>935</v>
      </c>
      <c r="N57" s="5" t="n">
        <v>-28178</v>
      </c>
    </row>
    <row r="58" spans="1:14">
      <c r="A58" s="4" t="s">
        <v>936</v>
      </c>
      <c r="N58" s="5" t="n">
        <v>-492596</v>
      </c>
    </row>
    <row r="59" spans="1:14">
      <c r="A59" s="4" t="s">
        <v>937</v>
      </c>
      <c r="N59" s="7" t="n">
        <v>0</v>
      </c>
    </row>
    <row r="60" spans="1:14">
      <c r="A60" s="4" t="s">
        <v>940</v>
      </c>
      <c r="B60" s="5" t="n">
        <v>2925658</v>
      </c>
      <c r="C60" s="5" t="n">
        <v>2925658</v>
      </c>
    </row>
    <row r="61" spans="1:14">
      <c r="A61" s="4" t="s">
        <v>942</v>
      </c>
      <c r="B61" s="6" t="n">
        <v>55000</v>
      </c>
      <c r="C61" s="7" t="n">
        <v>3428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3"/>
  </cols>
  <sheetData>
    <row r="1" spans="1:2">
      <c r="A1" s="1" t="s">
        <v>947</v>
      </c>
      <c r="B1" s="2" t="s">
        <v>948</v>
      </c>
    </row>
    <row r="2" spans="1:2">
      <c r="A2" s="4" t="s">
        <v>939</v>
      </c>
    </row>
    <row r="3" spans="1:2">
      <c r="A3" s="3" t="s">
        <v>949</v>
      </c>
    </row>
    <row r="4" spans="1:2">
      <c r="A4" s="4" t="s">
        <v>950</v>
      </c>
      <c r="B4" s="4" t="s">
        <v>588</v>
      </c>
    </row>
    <row r="5" spans="1:2">
      <c r="A5" s="4" t="s">
        <v>951</v>
      </c>
      <c r="B5" s="4" t="s">
        <v>808</v>
      </c>
    </row>
    <row r="6" spans="1:2">
      <c r="A6" s="4" t="s">
        <v>941</v>
      </c>
    </row>
    <row r="7" spans="1:2">
      <c r="A7" s="3" t="s">
        <v>949</v>
      </c>
    </row>
    <row r="8" spans="1:2">
      <c r="A8" s="4" t="s">
        <v>950</v>
      </c>
      <c r="B8" s="4" t="s">
        <v>588</v>
      </c>
    </row>
    <row r="9" spans="1:2">
      <c r="A9" s="4" t="s">
        <v>951</v>
      </c>
      <c r="B9" s="4" t="s">
        <v>808</v>
      </c>
    </row>
    <row r="10" spans="1:2">
      <c r="A10" s="4" t="s">
        <v>943</v>
      </c>
    </row>
    <row r="11" spans="1:2">
      <c r="A11" s="3" t="s">
        <v>949</v>
      </c>
    </row>
    <row r="12" spans="1:2">
      <c r="A12" s="4" t="s">
        <v>950</v>
      </c>
      <c r="B12" s="4" t="s">
        <v>588</v>
      </c>
    </row>
    <row r="13" spans="1:2">
      <c r="A13" s="4" t="s">
        <v>951</v>
      </c>
      <c r="B13" s="4" t="s">
        <v>808</v>
      </c>
    </row>
    <row r="14" spans="1:2">
      <c r="A14" s="4" t="s">
        <v>944</v>
      </c>
    </row>
    <row r="15" spans="1:2">
      <c r="A15" s="3" t="s">
        <v>949</v>
      </c>
    </row>
    <row r="16" spans="1:2">
      <c r="A16" s="4" t="s">
        <v>950</v>
      </c>
      <c r="B16" s="4" t="s">
        <v>952</v>
      </c>
    </row>
    <row r="17" spans="1:2">
      <c r="A17" s="4" t="s">
        <v>951</v>
      </c>
      <c r="B17" s="4" t="s">
        <v>808</v>
      </c>
    </row>
    <row r="18" spans="1:2">
      <c r="A18" s="4" t="s">
        <v>945</v>
      </c>
    </row>
    <row r="19" spans="1:2">
      <c r="A19" s="3" t="s">
        <v>949</v>
      </c>
    </row>
    <row r="20" spans="1:2">
      <c r="A20" s="4" t="s">
        <v>950</v>
      </c>
      <c r="B20" s="4" t="s">
        <v>588</v>
      </c>
    </row>
    <row r="21" spans="1:2">
      <c r="A21" s="4" t="s">
        <v>951</v>
      </c>
      <c r="B21" s="4" t="s">
        <v>953</v>
      </c>
    </row>
    <row r="22" spans="1:2">
      <c r="A22" s="4" t="s">
        <v>946</v>
      </c>
    </row>
    <row r="23" spans="1:2">
      <c r="A23" s="3" t="s">
        <v>949</v>
      </c>
    </row>
    <row r="24" spans="1:2">
      <c r="A24" s="4" t="s">
        <v>950</v>
      </c>
      <c r="B24" s="4" t="s">
        <v>588</v>
      </c>
    </row>
    <row r="25" spans="1:2">
      <c r="A25" s="4" t="s">
        <v>951</v>
      </c>
      <c r="B25" s="4" t="s">
        <v>9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6:02:03Z</dcterms:created>
  <dcterms:modified xmlns:dcterms="http://purl.org/dc/terms/" xmlns:xsi="http://www.w3.org/2001/XMLSchema-instance" xsi:type="dcterms:W3CDTF">2020-06-11T16:02:03Z</dcterms:modified>
</cp:coreProperties>
</file>